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The Compan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Financial risk management" sheetId="11" state="visible" r:id="rId11"/>
    <sheet xmlns:r="http://schemas.openxmlformats.org/officeDocument/2006/relationships" name="Information by segment" sheetId="12" state="visible" r:id="rId12"/>
    <sheet xmlns:r="http://schemas.openxmlformats.org/officeDocument/2006/relationships" name="Revenue" sheetId="13" state="visible" r:id="rId13"/>
    <sheet xmlns:r="http://schemas.openxmlformats.org/officeDocument/2006/relationships" name="General and administrative cost" sheetId="14" state="visible" r:id="rId14"/>
    <sheet xmlns:r="http://schemas.openxmlformats.org/officeDocument/2006/relationships" name="Employee benefit expenses" sheetId="15" state="visible" r:id="rId15"/>
    <sheet xmlns:r="http://schemas.openxmlformats.org/officeDocument/2006/relationships" name="Finance income and expense" sheetId="16" state="visible" r:id="rId16"/>
    <sheet xmlns:r="http://schemas.openxmlformats.org/officeDocument/2006/relationships" name="Income tax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Other investments" sheetId="20" state="visible" r:id="rId20"/>
    <sheet xmlns:r="http://schemas.openxmlformats.org/officeDocument/2006/relationships" name="Trade and other (non-) current " sheetId="21" state="visible" r:id="rId21"/>
    <sheet xmlns:r="http://schemas.openxmlformats.org/officeDocument/2006/relationships" name="Cash and cash equivalents and 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Trade payables and other liabil" sheetId="25" state="visible" r:id="rId25"/>
    <sheet xmlns:r="http://schemas.openxmlformats.org/officeDocument/2006/relationships" name="Provision for onerous lease con" sheetId="26" state="visible" r:id="rId26"/>
    <sheet xmlns:r="http://schemas.openxmlformats.org/officeDocument/2006/relationships" name="Borrowings" sheetId="27" state="visible" r:id="rId27"/>
    <sheet xmlns:r="http://schemas.openxmlformats.org/officeDocument/2006/relationships" name="Financial instruments" sheetId="28" state="visible" r:id="rId28"/>
    <sheet xmlns:r="http://schemas.openxmlformats.org/officeDocument/2006/relationships" name="Share-based payments" sheetId="29" state="visible" r:id="rId29"/>
    <sheet xmlns:r="http://schemas.openxmlformats.org/officeDocument/2006/relationships" name="Business combinations" sheetId="30" state="visible" r:id="rId30"/>
    <sheet xmlns:r="http://schemas.openxmlformats.org/officeDocument/2006/relationships" name="Financial commitments" sheetId="31" state="visible" r:id="rId31"/>
    <sheet xmlns:r="http://schemas.openxmlformats.org/officeDocument/2006/relationships" name="Capital commitments" sheetId="32" state="visible" r:id="rId32"/>
    <sheet xmlns:r="http://schemas.openxmlformats.org/officeDocument/2006/relationships" name="Contingencies" sheetId="33" state="visible" r:id="rId33"/>
    <sheet xmlns:r="http://schemas.openxmlformats.org/officeDocument/2006/relationships" name="Related-party transactions" sheetId="34" state="visible" r:id="rId34"/>
    <sheet xmlns:r="http://schemas.openxmlformats.org/officeDocument/2006/relationships" name="Events subsequent to the balanc" sheetId="35" state="visible" r:id="rId35"/>
    <sheet xmlns:r="http://schemas.openxmlformats.org/officeDocument/2006/relationships" name="Correction of errors" sheetId="36" state="visible" r:id="rId36"/>
    <sheet xmlns:r="http://schemas.openxmlformats.org/officeDocument/2006/relationships" name="Basis of preparation (Policies)" sheetId="37" state="visible" r:id="rId37"/>
    <sheet xmlns:r="http://schemas.openxmlformats.org/officeDocument/2006/relationships" name="Significant accounting polici38" sheetId="38" state="visible" r:id="rId38"/>
    <sheet xmlns:r="http://schemas.openxmlformats.org/officeDocument/2006/relationships" name="Information by segment (Tables)" sheetId="39" state="visible" r:id="rId39"/>
    <sheet xmlns:r="http://schemas.openxmlformats.org/officeDocument/2006/relationships" name="General and administrative co40" sheetId="40" state="visible" r:id="rId40"/>
    <sheet xmlns:r="http://schemas.openxmlformats.org/officeDocument/2006/relationships" name="Employee benefit expenses (Tabl" sheetId="41" state="visible" r:id="rId41"/>
    <sheet xmlns:r="http://schemas.openxmlformats.org/officeDocument/2006/relationships" name="Finance income and expense (Tab" sheetId="42" state="visible" r:id="rId42"/>
    <sheet xmlns:r="http://schemas.openxmlformats.org/officeDocument/2006/relationships" name="Income taxes (Tables)" sheetId="43" state="visible" r:id="rId43"/>
    <sheet xmlns:r="http://schemas.openxmlformats.org/officeDocument/2006/relationships" name="Property, plant and equipment (" sheetId="44" state="visible" r:id="rId44"/>
    <sheet xmlns:r="http://schemas.openxmlformats.org/officeDocument/2006/relationships" name="Intangible assets and goodwill " sheetId="45" state="visible" r:id="rId45"/>
    <sheet xmlns:r="http://schemas.openxmlformats.org/officeDocument/2006/relationships" name="Trade and other (non-) curren46" sheetId="46" state="visible" r:id="rId46"/>
    <sheet xmlns:r="http://schemas.openxmlformats.org/officeDocument/2006/relationships" name="Shareholders' equity (Tables)" sheetId="47" state="visible" r:id="rId47"/>
    <sheet xmlns:r="http://schemas.openxmlformats.org/officeDocument/2006/relationships" name="Earnings per share (Tables)" sheetId="48" state="visible" r:id="rId48"/>
    <sheet xmlns:r="http://schemas.openxmlformats.org/officeDocument/2006/relationships" name="Trade payables and other liab49" sheetId="49" state="visible" r:id="rId49"/>
    <sheet xmlns:r="http://schemas.openxmlformats.org/officeDocument/2006/relationships" name="Provision for onerous lease c50" sheetId="50" state="visible" r:id="rId50"/>
    <sheet xmlns:r="http://schemas.openxmlformats.org/officeDocument/2006/relationships" name="Borrowings (Tables)" sheetId="51" state="visible" r:id="rId51"/>
    <sheet xmlns:r="http://schemas.openxmlformats.org/officeDocument/2006/relationships" name="Financial instruments (Tables)" sheetId="52" state="visible" r:id="rId52"/>
    <sheet xmlns:r="http://schemas.openxmlformats.org/officeDocument/2006/relationships" name="Share-based payments (Tables)" sheetId="53" state="visible" r:id="rId53"/>
    <sheet xmlns:r="http://schemas.openxmlformats.org/officeDocument/2006/relationships" name="Business combinations (Tables)" sheetId="54" state="visible" r:id="rId54"/>
    <sheet xmlns:r="http://schemas.openxmlformats.org/officeDocument/2006/relationships" name="Financial commitments (Tables)" sheetId="55" state="visible" r:id="rId55"/>
    <sheet xmlns:r="http://schemas.openxmlformats.org/officeDocument/2006/relationships" name="Related-party transactions (Tab" sheetId="56" state="visible" r:id="rId56"/>
    <sheet xmlns:r="http://schemas.openxmlformats.org/officeDocument/2006/relationships" name="Correction of errors (Tables)"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Financial risk management - Cre" sheetId="62" state="visible" r:id="rId62"/>
    <sheet xmlns:r="http://schemas.openxmlformats.org/officeDocument/2006/relationships" name="Financial risk management - Tra" sheetId="63" state="visible" r:id="rId63"/>
    <sheet xmlns:r="http://schemas.openxmlformats.org/officeDocument/2006/relationships" name="Financial risk management - Loa" sheetId="64" state="visible" r:id="rId64"/>
    <sheet xmlns:r="http://schemas.openxmlformats.org/officeDocument/2006/relationships" name="Financial risk management - Sen" sheetId="65" state="visible" r:id="rId65"/>
    <sheet xmlns:r="http://schemas.openxmlformats.org/officeDocument/2006/relationships" name="Financial risk management - Rev" sheetId="66" state="visible" r:id="rId66"/>
    <sheet xmlns:r="http://schemas.openxmlformats.org/officeDocument/2006/relationships" name="Financial risk management - S67" sheetId="67" state="visible" r:id="rId67"/>
    <sheet xmlns:r="http://schemas.openxmlformats.org/officeDocument/2006/relationships" name="Financial risk management - Mor" sheetId="68" state="visible" r:id="rId68"/>
    <sheet xmlns:r="http://schemas.openxmlformats.org/officeDocument/2006/relationships" name="Financial risk management - Int" sheetId="69" state="visible" r:id="rId69"/>
    <sheet xmlns:r="http://schemas.openxmlformats.org/officeDocument/2006/relationships" name="Information by Segment - Entity" sheetId="70" state="visible" r:id="rId70"/>
    <sheet xmlns:r="http://schemas.openxmlformats.org/officeDocument/2006/relationships" name="Information by Segment - Disclo" sheetId="71" state="visible" r:id="rId71"/>
    <sheet xmlns:r="http://schemas.openxmlformats.org/officeDocument/2006/relationships" name="Information by Segment - Summar" sheetId="72" state="visible" r:id="rId72"/>
    <sheet xmlns:r="http://schemas.openxmlformats.org/officeDocument/2006/relationships" name="General and Administrative Co73" sheetId="73" state="visible" r:id="rId73"/>
    <sheet xmlns:r="http://schemas.openxmlformats.org/officeDocument/2006/relationships" name="Employee Benefit Expenses - Add" sheetId="74" state="visible" r:id="rId74"/>
    <sheet xmlns:r="http://schemas.openxmlformats.org/officeDocument/2006/relationships" name="Employee Benefit Expenses - Emp" sheetId="75" state="visible" r:id="rId75"/>
    <sheet xmlns:r="http://schemas.openxmlformats.org/officeDocument/2006/relationships" name="Employee Benefit Expenses - E76" sheetId="76" state="visible" r:id="rId76"/>
    <sheet xmlns:r="http://schemas.openxmlformats.org/officeDocument/2006/relationships" name="Finance Income And Expense - Fi" sheetId="77" state="visible" r:id="rId77"/>
    <sheet xmlns:r="http://schemas.openxmlformats.org/officeDocument/2006/relationships" name="Finance Income and Expense - Ad" sheetId="78" state="visible" r:id="rId78"/>
    <sheet xmlns:r="http://schemas.openxmlformats.org/officeDocument/2006/relationships" name="Income Tax - Summary of Income " sheetId="79" state="visible" r:id="rId79"/>
    <sheet xmlns:r="http://schemas.openxmlformats.org/officeDocument/2006/relationships" name="Income Taxes - Additional Infor" sheetId="80" state="visible" r:id="rId80"/>
    <sheet xmlns:r="http://schemas.openxmlformats.org/officeDocument/2006/relationships" name="Income Tax - Summary of Reconci" sheetId="81" state="visible" r:id="rId81"/>
    <sheet xmlns:r="http://schemas.openxmlformats.org/officeDocument/2006/relationships" name="Income Tax - Summary of Movemen" sheetId="82" state="visible" r:id="rId82"/>
    <sheet xmlns:r="http://schemas.openxmlformats.org/officeDocument/2006/relationships" name="Income Tax - Summary of Movem83" sheetId="83" state="visible" r:id="rId83"/>
    <sheet xmlns:r="http://schemas.openxmlformats.org/officeDocument/2006/relationships" name="Income Tax - Details of Net Def" sheetId="84" state="visible" r:id="rId84"/>
    <sheet xmlns:r="http://schemas.openxmlformats.org/officeDocument/2006/relationships" name="Income Tax - Summary of Accumul" sheetId="85" state="visible" r:id="rId85"/>
    <sheet xmlns:r="http://schemas.openxmlformats.org/officeDocument/2006/relationships" name="Property, Plant and Equipment -" sheetId="86" state="visible" r:id="rId86"/>
    <sheet xmlns:r="http://schemas.openxmlformats.org/officeDocument/2006/relationships" name="Property, Plant and Equipment87" sheetId="87" state="visible" r:id="rId87"/>
    <sheet xmlns:r="http://schemas.openxmlformats.org/officeDocument/2006/relationships" name="Intangible Assets - Summary of " sheetId="88" state="visible" r:id="rId88"/>
    <sheet xmlns:r="http://schemas.openxmlformats.org/officeDocument/2006/relationships" name="Intangible Assets and Goodwil89" sheetId="89" state="visible" r:id="rId89"/>
    <sheet xmlns:r="http://schemas.openxmlformats.org/officeDocument/2006/relationships" name="Intangible Assets and Goodwil90" sheetId="90" state="visible" r:id="rId90"/>
    <sheet xmlns:r="http://schemas.openxmlformats.org/officeDocument/2006/relationships" name="Other Investments - Additional " sheetId="91" state="visible" r:id="rId91"/>
    <sheet xmlns:r="http://schemas.openxmlformats.org/officeDocument/2006/relationships" name="Trade and Other (Non-) Curren92" sheetId="92" state="visible" r:id="rId92"/>
    <sheet xmlns:r="http://schemas.openxmlformats.org/officeDocument/2006/relationships" name="Trade and Other (Non-) Curren93" sheetId="93" state="visible" r:id="rId93"/>
    <sheet xmlns:r="http://schemas.openxmlformats.org/officeDocument/2006/relationships" name="Trade and Other (Non-) Curren94" sheetId="94" state="visible" r:id="rId94"/>
    <sheet xmlns:r="http://schemas.openxmlformats.org/officeDocument/2006/relationships" name="Shareholders' equity - Summary " sheetId="95" state="visible" r:id="rId95"/>
    <sheet xmlns:r="http://schemas.openxmlformats.org/officeDocument/2006/relationships" name="Shareholders' equity - Addition" sheetId="96" state="visible" r:id="rId96"/>
    <sheet xmlns:r="http://schemas.openxmlformats.org/officeDocument/2006/relationships" name="Earning Per Share - Summary of " sheetId="97" state="visible" r:id="rId97"/>
    <sheet xmlns:r="http://schemas.openxmlformats.org/officeDocument/2006/relationships" name="Earnings per share - Additional" sheetId="98" state="visible" r:id="rId98"/>
    <sheet xmlns:r="http://schemas.openxmlformats.org/officeDocument/2006/relationships" name="Trade Payables and Other Liab99" sheetId="99" state="visible" r:id="rId99"/>
    <sheet xmlns:r="http://schemas.openxmlformats.org/officeDocument/2006/relationships" name="Trade payables and other lia100" sheetId="100" state="visible" r:id="rId100"/>
    <sheet xmlns:r="http://schemas.openxmlformats.org/officeDocument/2006/relationships" name="Trade Payables and Other Lia101" sheetId="101" state="visible" r:id="rId101"/>
    <sheet xmlns:r="http://schemas.openxmlformats.org/officeDocument/2006/relationships" name="Provision for Onerous Lease 102" sheetId="102" state="visible" r:id="rId102"/>
    <sheet xmlns:r="http://schemas.openxmlformats.org/officeDocument/2006/relationships" name="Provision for Onerous Lease 103" sheetId="103" state="visible" r:id="rId103"/>
    <sheet xmlns:r="http://schemas.openxmlformats.org/officeDocument/2006/relationships" name="Borrowings - Schedule of Curren" sheetId="104" state="visible" r:id="rId104"/>
    <sheet xmlns:r="http://schemas.openxmlformats.org/officeDocument/2006/relationships" name="Borrowings - Schedule of Cur105" sheetId="105" state="visible" r:id="rId105"/>
    <sheet xmlns:r="http://schemas.openxmlformats.org/officeDocument/2006/relationships" name="Borrowings - Additional Informa" sheetId="106" state="visible" r:id="rId106"/>
    <sheet xmlns:r="http://schemas.openxmlformats.org/officeDocument/2006/relationships" name="Borrowings - Additional Info107" sheetId="107" state="visible" r:id="rId107"/>
    <sheet xmlns:r="http://schemas.openxmlformats.org/officeDocument/2006/relationships" name="Borrowings - Additional Info108" sheetId="108" state="visible" r:id="rId108"/>
    <sheet xmlns:r="http://schemas.openxmlformats.org/officeDocument/2006/relationships" name="Borrowings - Schedule of Option" sheetId="109" state="visible" r:id="rId109"/>
    <sheet xmlns:r="http://schemas.openxmlformats.org/officeDocument/2006/relationships" name="Borrowings - Summary of Reconci" sheetId="110" state="visible" r:id="rId110"/>
    <sheet xmlns:r="http://schemas.openxmlformats.org/officeDocument/2006/relationships" name="Borrowings - Maturity Profile o" sheetId="111" state="visible" r:id="rId111"/>
    <sheet xmlns:r="http://schemas.openxmlformats.org/officeDocument/2006/relationships" name="Borrowings - Additional Info112" sheetId="112" state="visible" r:id="rId112"/>
    <sheet xmlns:r="http://schemas.openxmlformats.org/officeDocument/2006/relationships" name="Borrowings - Financial Lease Li" sheetId="113" state="visible" r:id="rId113"/>
    <sheet xmlns:r="http://schemas.openxmlformats.org/officeDocument/2006/relationships" name="Borrowings - Additional Info114" sheetId="114" state="visible" r:id="rId114"/>
    <sheet xmlns:r="http://schemas.openxmlformats.org/officeDocument/2006/relationships" name="Financial Instruments - Schedul" sheetId="115" state="visible" r:id="rId115"/>
    <sheet xmlns:r="http://schemas.openxmlformats.org/officeDocument/2006/relationships" name="Financial Instruments - Additio" sheetId="116" state="visible" r:id="rId116"/>
    <sheet xmlns:r="http://schemas.openxmlformats.org/officeDocument/2006/relationships" name="Financial Instruments - Sche117" sheetId="117" state="visible" r:id="rId117"/>
    <sheet xmlns:r="http://schemas.openxmlformats.org/officeDocument/2006/relationships" name="Financial Instruments - Sche118" sheetId="118" state="visible" r:id="rId118"/>
    <sheet xmlns:r="http://schemas.openxmlformats.org/officeDocument/2006/relationships" name="Financial Instruments - Sche119" sheetId="119" state="visible" r:id="rId119"/>
    <sheet xmlns:r="http://schemas.openxmlformats.org/officeDocument/2006/relationships" name="Financial Instruments - Sche120" sheetId="120" state="visible" r:id="rId120"/>
    <sheet xmlns:r="http://schemas.openxmlformats.org/officeDocument/2006/relationships" name="Financial Instruments - Sche121" sheetId="121" state="visible" r:id="rId121"/>
    <sheet xmlns:r="http://schemas.openxmlformats.org/officeDocument/2006/relationships" name="Financial Instruments - Sche122" sheetId="122" state="visible" r:id="rId122"/>
    <sheet xmlns:r="http://schemas.openxmlformats.org/officeDocument/2006/relationships" name="Financial Instruments - Sche123" sheetId="123" state="visible" r:id="rId123"/>
    <sheet xmlns:r="http://schemas.openxmlformats.org/officeDocument/2006/relationships" name="Financial Instruments - Sche124" sheetId="124" state="visible" r:id="rId124"/>
    <sheet xmlns:r="http://schemas.openxmlformats.org/officeDocument/2006/relationships" name="Financial Instruments - Sche125" sheetId="125" state="visible" r:id="rId125"/>
    <sheet xmlns:r="http://schemas.openxmlformats.org/officeDocument/2006/relationships" name="Financial Instruments - Sche126" sheetId="126" state="visible" r:id="rId126"/>
    <sheet xmlns:r="http://schemas.openxmlformats.org/officeDocument/2006/relationships" name="Share-based Payments - Schedule" sheetId="127" state="visible" r:id="rId127"/>
    <sheet xmlns:r="http://schemas.openxmlformats.org/officeDocument/2006/relationships" name="Share-Based Payments - Addition" sheetId="128" state="visible" r:id="rId128"/>
    <sheet xmlns:r="http://schemas.openxmlformats.org/officeDocument/2006/relationships" name="Share-based Payments - Sched129" sheetId="129" state="visible" r:id="rId129"/>
    <sheet xmlns:r="http://schemas.openxmlformats.org/officeDocument/2006/relationships" name="Share-based Payments - Sched130" sheetId="130" state="visible" r:id="rId130"/>
    <sheet xmlns:r="http://schemas.openxmlformats.org/officeDocument/2006/relationships" name="Share-based Payments - Sched131" sheetId="131" state="visible" r:id="rId131"/>
    <sheet xmlns:r="http://schemas.openxmlformats.org/officeDocument/2006/relationships" name="Share-based Payments - Sched132" sheetId="132" state="visible" r:id="rId132"/>
    <sheet xmlns:r="http://schemas.openxmlformats.org/officeDocument/2006/relationships" name="Business Combinations - Additio" sheetId="133" state="visible" r:id="rId133"/>
    <sheet xmlns:r="http://schemas.openxmlformats.org/officeDocument/2006/relationships" name="Business Combinations - Summary" sheetId="134" state="visible" r:id="rId134"/>
    <sheet xmlns:r="http://schemas.openxmlformats.org/officeDocument/2006/relationships" name="Business Combinations - Summ135" sheetId="135" state="visible" r:id="rId135"/>
    <sheet xmlns:r="http://schemas.openxmlformats.org/officeDocument/2006/relationships" name="Financial Commitments - Summary" sheetId="136" state="visible" r:id="rId136"/>
    <sheet xmlns:r="http://schemas.openxmlformats.org/officeDocument/2006/relationships" name="Financial Commitments - Additio" sheetId="137" state="visible" r:id="rId137"/>
    <sheet xmlns:r="http://schemas.openxmlformats.org/officeDocument/2006/relationships" name="Financial Commitments - Summ138" sheetId="138" state="visible" r:id="rId138"/>
    <sheet xmlns:r="http://schemas.openxmlformats.org/officeDocument/2006/relationships" name="Financial Commitments - Summ139" sheetId="139" state="visible" r:id="rId139"/>
    <sheet xmlns:r="http://schemas.openxmlformats.org/officeDocument/2006/relationships" name="Capital Commitments - Additiona" sheetId="140" state="visible" r:id="rId140"/>
    <sheet xmlns:r="http://schemas.openxmlformats.org/officeDocument/2006/relationships" name="Contingencies - Additional Info" sheetId="141" state="visible" r:id="rId141"/>
    <sheet xmlns:r="http://schemas.openxmlformats.org/officeDocument/2006/relationships" name="Related-party Transactions - Su" sheetId="142" state="visible" r:id="rId142"/>
    <sheet xmlns:r="http://schemas.openxmlformats.org/officeDocument/2006/relationships" name="Related-party Transactions -143" sheetId="143" state="visible" r:id="rId143"/>
    <sheet xmlns:r="http://schemas.openxmlformats.org/officeDocument/2006/relationships" name="Related-party Transactions -144" sheetId="144" state="visible" r:id="rId144"/>
    <sheet xmlns:r="http://schemas.openxmlformats.org/officeDocument/2006/relationships" name="Related-party Transactions - Ad" sheetId="145" state="visible" r:id="rId145"/>
    <sheet xmlns:r="http://schemas.openxmlformats.org/officeDocument/2006/relationships" name="Related-party Transactions - Di" sheetId="146" state="visible" r:id="rId146"/>
    <sheet xmlns:r="http://schemas.openxmlformats.org/officeDocument/2006/relationships" name="Related-party Transactions -147" sheetId="147" state="visible" r:id="rId147"/>
    <sheet xmlns:r="http://schemas.openxmlformats.org/officeDocument/2006/relationships" name="Related-party Transactions -148" sheetId="148" state="visible" r:id="rId148"/>
    <sheet xmlns:r="http://schemas.openxmlformats.org/officeDocument/2006/relationships" name="Related-party Transactions -149" sheetId="149" state="visible" r:id="rId149"/>
    <sheet xmlns:r="http://schemas.openxmlformats.org/officeDocument/2006/relationships" name="Related-party Transactions -150" sheetId="150" state="visible" r:id="rId150"/>
    <sheet xmlns:r="http://schemas.openxmlformats.org/officeDocument/2006/relationships" name="Related-party Transactions -151" sheetId="151" state="visible" r:id="rId151"/>
    <sheet xmlns:r="http://schemas.openxmlformats.org/officeDocument/2006/relationships" name="Related-party Transactions -152" sheetId="152" state="visible" r:id="rId152"/>
    <sheet xmlns:r="http://schemas.openxmlformats.org/officeDocument/2006/relationships" name="Related-party Transactions -153" sheetId="153" state="visible" r:id="rId153"/>
    <sheet xmlns:r="http://schemas.openxmlformats.org/officeDocument/2006/relationships" name="Events Subsequent to the Bal154" sheetId="154" state="visible" r:id="rId154"/>
    <sheet xmlns:r="http://schemas.openxmlformats.org/officeDocument/2006/relationships" name="Correction of Errors - Summary " sheetId="155" state="visible" r:id="rId155"/>
    <sheet xmlns:r="http://schemas.openxmlformats.org/officeDocument/2006/relationships" name="Correction of Errors - Summa156" sheetId="156" state="visible" r:id="rId156"/>
    <sheet xmlns:r="http://schemas.openxmlformats.org/officeDocument/2006/relationships" name="Correction of Errors - Summa157" sheetId="157" state="visible" r:id="rId157"/>
  </sheets>
  <definedNames/>
  <calcPr calcId="124519" fullCalcOnLoad="1"/>
</workbook>
</file>

<file path=xl/sharedStrings.xml><?xml version="1.0" encoding="utf-8"?>
<sst xmlns="http://schemas.openxmlformats.org/spreadsheetml/2006/main" uniqueCount="1563">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INXN</t>
  </si>
  <si>
    <t>Entity Registrant Name</t>
  </si>
  <si>
    <t>InterXion Holding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Income Statements - EUR (€) € in Thousands</t>
  </si>
  <si>
    <t>Dec. 31, 2017</t>
  </si>
  <si>
    <t>Dec. 31, 2016</t>
  </si>
  <si>
    <t>[1]</t>
  </si>
  <si>
    <t>Dec. 31, 2015</t>
  </si>
  <si>
    <t>Profit or loss [abstract]</t>
  </si>
  <si>
    <t>Revenues</t>
  </si>
  <si>
    <t>Cost of sales</t>
  </si>
  <si>
    <t>Gross profit</t>
  </si>
  <si>
    <t>Other income</t>
  </si>
  <si>
    <t>Sales and marketing costs</t>
  </si>
  <si>
    <t>General and administrative costs</t>
  </si>
  <si>
    <t>Operating income</t>
  </si>
  <si>
    <t>Finance income</t>
  </si>
  <si>
    <t>Finance expense</t>
  </si>
  <si>
    <t>Profit before taxation</t>
  </si>
  <si>
    <t>Income tax expense</t>
  </si>
  <si>
    <t>Net income</t>
  </si>
  <si>
    <t>Earnings per share attributable to shareholders:</t>
  </si>
  <si>
    <t>Basic earnings per share: (€)</t>
  </si>
  <si>
    <t>Diluted earnings per share: (€)</t>
  </si>
  <si>
    <t>[2]</t>
  </si>
  <si>
    <t>Comparative figures for the years ended December 31, 2016 and 2015 were restated. For further information on the errors, see Notes 2 and 29 of these 2017 consolidated financial statements.</t>
  </si>
  <si>
    <t>The accompanying notes form an integral part of these consolidated financial statements.</t>
  </si>
  <si>
    <t>Consolidated Statements of Comprehensive Income - EUR (€) € in Thousands</t>
  </si>
  <si>
    <t>Consolidated statements of comprehensive income [abstract]</t>
  </si>
  <si>
    <t>Items that are, or may be, reclassified subsequently to profit or loss</t>
  </si>
  <si>
    <t>Foreign currency translation differences</t>
  </si>
  <si>
    <t>Effective portion of changes in fair value of cash flow hedge</t>
  </si>
  <si>
    <t>Tax on items that are, or may be, reclassified subsequently to profit or loss</t>
  </si>
  <si>
    <t>Other comprehensive income/(loss), net of tax</t>
  </si>
  <si>
    <t>Total comprehensive income attributable to shareholders</t>
  </si>
  <si>
    <t>Consolidated Statements of Financial Position - EUR (€) € in Thousands</t>
  </si>
  <si>
    <t>Non-current assets</t>
  </si>
  <si>
    <t>Property, plant and equipment</t>
  </si>
  <si>
    <t>Intangible assets</t>
  </si>
  <si>
    <t>Goodwill</t>
  </si>
  <si>
    <t>Deferred tax assets</t>
  </si>
  <si>
    <t>Other investments</t>
  </si>
  <si>
    <t>Other non-current assets</t>
  </si>
  <si>
    <t>Current assets</t>
  </si>
  <si>
    <t>Trade and other current assets</t>
  </si>
  <si>
    <t>Cash and cash equivalents</t>
  </si>
  <si>
    <t>Total assets</t>
  </si>
  <si>
    <t>Shareholders' equity</t>
  </si>
  <si>
    <t>Share capital</t>
  </si>
  <si>
    <t>Share premium</t>
  </si>
  <si>
    <t>Foreign currency translation reserve</t>
  </si>
  <si>
    <t>Hedging reserve, net of tax</t>
  </si>
  <si>
    <t>Accumulated profit / (deficit)</t>
  </si>
  <si>
    <t>[1],[2],[3]</t>
  </si>
  <si>
    <t>Non-current liabilities</t>
  </si>
  <si>
    <t>Other non-current liabilities</t>
  </si>
  <si>
    <t>Deferred tax liability</t>
  </si>
  <si>
    <t>Borrowings</t>
  </si>
  <si>
    <t>Current liabilities</t>
  </si>
  <si>
    <t>Trade payables and other liabilities</t>
  </si>
  <si>
    <t>Income tax liabilities</t>
  </si>
  <si>
    <t>Provision for onerous lease contracts</t>
  </si>
  <si>
    <t>Total liabilities</t>
  </si>
  <si>
    <t>Total liabilities and shareholders' equity</t>
  </si>
  <si>
    <t>[3]</t>
  </si>
  <si>
    <t>Since no minority shareholders in Group equity exist, the Group equity is entirely attributable to the parent's shareholders.</t>
  </si>
  <si>
    <t>Consolidated Statements of Changes in Shareholders Equity - EUR (€) € in Thousands</t>
  </si>
  <si>
    <t>Total</t>
  </si>
  <si>
    <t>Share capital [member]</t>
  </si>
  <si>
    <t>Share premium [member]</t>
  </si>
  <si>
    <t>Foreign currency translation reserve [member]</t>
  </si>
  <si>
    <t>Hedging Reserve [member]</t>
  </si>
  <si>
    <t>Accumulated profit/(deficit) [member]</t>
  </si>
  <si>
    <t>Beginning balance (Previously stated [member]) at Dec. 31, 2014</t>
  </si>
  <si>
    <t>Beginning balance (Increase (decrease) due to corrections of prior period errors [member]) at Dec. 31, 2014</t>
  </si>
  <si>
    <t>Beginning balance at Dec. 31, 2014</t>
  </si>
  <si>
    <t>Net income | Previously stated [member]</t>
  </si>
  <si>
    <t>Net income | Increase (decrease) due to corrections of prior period errors [member]</t>
  </si>
  <si>
    <t>Hedging result, net of tax</t>
  </si>
  <si>
    <t>Total comprehensive income/(loss)</t>
  </si>
  <si>
    <t>Exercise of options</t>
  </si>
  <si>
    <t>Issuance of performance shares</t>
  </si>
  <si>
    <t>Share-based payments</t>
  </si>
  <si>
    <t>Total contribution by, and distributions to, owners of the Company</t>
  </si>
  <si>
    <t>Ending balance (Previously stated [member]) at Dec. 31, 2015</t>
  </si>
  <si>
    <t>Ending balance at Dec. 31, 2015</t>
  </si>
  <si>
    <t>Ending balance (Previously stated [member]) at Dec. 31, 2016</t>
  </si>
  <si>
    <t>Ending balance at Dec. 31, 2016</t>
  </si>
  <si>
    <t>Ending balance at Dec. 31, 2017</t>
  </si>
  <si>
    <t>Consolidated Statements of Cash Flows - EUR (€) € in Thousands</t>
  </si>
  <si>
    <t>Statement of cash flows [abstract]</t>
  </si>
  <si>
    <t>Depreciation, amortization and impairments</t>
  </si>
  <si>
    <t>Net finance expense</t>
  </si>
  <si>
    <t>Total adjustments to reconcile profit (loss)</t>
  </si>
  <si>
    <t>Movements in trade receivables and other assets</t>
  </si>
  <si>
    <t>Movements in trade payables and other liabilities</t>
  </si>
  <si>
    <t>Cash generated from operations</t>
  </si>
  <si>
    <t>Interest and fees paid</t>
  </si>
  <si>
    <t>Interest received</t>
  </si>
  <si>
    <t>Income tax paid</t>
  </si>
  <si>
    <t>Net cash flow from operating activities</t>
  </si>
  <si>
    <t>Cash flows from investing activities</t>
  </si>
  <si>
    <t>Purchase of property, plant and equipment</t>
  </si>
  <si>
    <t>Financial investments-deposits</t>
  </si>
  <si>
    <t>Acquisition of Interxion Science Park</t>
  </si>
  <si>
    <t>Purchase of intangible assets</t>
  </si>
  <si>
    <t>Loans to third parties</t>
  </si>
  <si>
    <t>Proceeds from sale of financial asset</t>
  </si>
  <si>
    <t>Redemption of short-term investments</t>
  </si>
  <si>
    <t>Net cash flow used in investing activities</t>
  </si>
  <si>
    <t>Cash flows from financing activities</t>
  </si>
  <si>
    <t>Proceeds from exercized options</t>
  </si>
  <si>
    <t>Proceeds from mortgages</t>
  </si>
  <si>
    <t>Repayment of mortgages</t>
  </si>
  <si>
    <t>Proceeds from Revolving Facilities</t>
  </si>
  <si>
    <t>Repayment of Revolving Facilities</t>
  </si>
  <si>
    <t>Proceeds 6% Senior Secured Notes due 2020</t>
  </si>
  <si>
    <t>Finance lease obligation</t>
  </si>
  <si>
    <t>Interest received at issuance of Additional Notes</t>
  </si>
  <si>
    <t>Net cash flows from / (used in) financing activities</t>
  </si>
  <si>
    <t>Effect of exchange rate changes on cash</t>
  </si>
  <si>
    <t>Net movement in cash and cash equivalents</t>
  </si>
  <si>
    <t>Cash and cash equivalents, beginning of period</t>
  </si>
  <si>
    <t>Cash and cash equivalents, end of period</t>
  </si>
  <si>
    <t>Consolidated Statements of Cash Flows (Parenthetical)</t>
  </si>
  <si>
    <t>Percentage of interest on senior secured notes</t>
  </si>
  <si>
    <t>6.00%</t>
  </si>
  <si>
    <t>Senior secured notes due</t>
  </si>
  <si>
    <t>The Company</t>
  </si>
  <si>
    <t>Text block1 [abstract]</t>
  </si>
  <si>
    <t>1 The Company
Interxion Holding N.V. (the “Company”) is domiciled in
The Netherlands. The Company’s registered office is at
Scorpius 30, 2132 LR Hoofddorp, The Netherlands. The consolidated
financial statements of the Company for the year ended
December 31, 2017 comprise the Company and its subsidiaries
(together referred to as the “Group”). The Group is a
leading pan-European</t>
  </si>
  <si>
    <t>Basis of preparation</t>
  </si>
  <si>
    <t>2 Basis of preparation
Statement of compliance
The consolidated financial statements have been prepared in
accordance with International Financial Reporting Standards
(“IFRS”), effective as at December 31, 2017, as
issued by the International Accounting Standards Board
(“IASB”), and IFRS as adopted by the European
Union.
Basis of measurement
The Group prepared its consolidated financial statements on a
going-concern basis and under the historical cost convention except
for certain financial instruments that have been measured at fair
value.
IFRS basis of presentation
The audited consolidated financial statements as of
December 31, 2017, 2016 and 2015 have been prepared in
accordance with International Financial Reporting Standards (IFRS)
as endorsed by the European Union (EU). All standards and
interpretations issued by the International Accounting Standards
Board (IASB) and the IFRS Interpretations Committee effective for
the year ended 2017 have been endorsed by the EU, except that the
EU did not adopt certain paragraphs of IAS 39 applicable to hedge
transactions. The Group has no hedge transactions to which these
paragraphs are applicable. Consequently, the accounting policies
applied by the Group also comply with IFRS as issued by the
IASB.
Change in accounting policies
The Group has consistently applied the accounting policies set out
below to all periods presented in these consolidated financial
statements. The standards below are applicable for financial
statements as prepared after January 1, 2016, for IFRS as
issued by the International Accounting Standards Board, and are
effective for IFRS as endorsed by the EU for periods ending after
January 1, 2017.
• Amendments to IAS 7 –
Disclosure initiative
• Amendments to IAS 12 –
Recognition of Deferred Tax Assets for Unrealized Losses
For preparation of these financial statements, the Group has
concluded that these standards do not have a significant
impact.
Correction of errors
Certain comparative amounts in the consolidated income statements,
consolidated statements of comprehensive income, consolidated
statements of financial position and consolidated statements of
cash flows have been restated to correct for immaterial errors with
respect to share-based payments. The impact of this restatement is
disclosed in note 29 – Correction of errors. Throughout the
consolidated financial statements, columns including comparative
figures that have been restated, are indicated with ‘(i)’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which together with underlying
assumptions, are reviewed on an on-going
Judgments, estimates and assumptions applied by management in
preparing these financial statements are based on circumstances as
at December 31, 2017, and Interxion operating as a stand-alone
company.
In particular, information about significant areas of estimation
uncertainty and critical judgments in applying accounting policies
that have the most significant effect on amounts recognized in the
financial statements are discussed below:
Property, plant and equipment and depreciation (see also Note
11)
Intangible assets and amortization (see also Note 12)
Goodwill (see also Note 12)
Lease accounting (see also Note 24)
Provision for onerous lease contracts (see also Note 19)
Costs of site restoration (see also Note 26)
Deferred tax (see also Note 10) period-end
Share-based payments (see also Note 22)
Senior Secured Notes due 2020 (see also Note 20) re-measured
Functional and presentation currency
These consolidated financial statements are presented in euro, the
Company’s functional and presentation currency. All
information presented in euros has been rounded to the nearest
thousand, except when stated otherwise.</t>
  </si>
  <si>
    <t>Significant accounting policies</t>
  </si>
  <si>
    <t>3 Significant accounting
policies
Basis of consolidation
The consolidated financial statements incorporate the financial
statements of the Company and all entities that are directly or
indirectly controlled by the Company. Subsidiaries are entities
that are controlled by the Group. The Group controls an entity when
it is exposed to, or has the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he accounting policies set out below have been applied
consistently by all subsidiaries to all periods presented in these
consolidated financial statements.
Loss of control
When the Group loses control over a subsidiary, the Company
de-recognizes non-controlling
Transactions eliminated on consolidation
Intercompany balances and transactions, and any unrealized income
and expenses arising from intercompany transactions, are eliminated
in preparing the consolidated financial statements.
Subsidiaries
With the exception of Stichting Administratiekantoor Management
InterXion, all the subsidiary undertakings of the Group, as set out
below are wholly owned as of December 31, 2017. Stichting
Administratiekantoor is part of the consolidation based on the
Group’s control over the entity.
InterXion HeadQuarters B.V., Amsterdam, The Netherlands;
InterXion Nederland B.V., Amsterdam, The Netherlands;
InterXion Trademarks B.V., Amsterdam, The Netherlands;
InterXion Participation 1 B.V., Amsterdam, The Netherlands;
InterXion Österreich GmbH, Vienna, Austria;
InterXion Real Estate VII GmbH, Vienna, Austria;
InterXion Belgium N.V., Brussels, Belgium;
InterXion Real Estate IX N.V., Brussels, Belgium;
InterXion Denmark ApS, Copenhagen, Denmark;
InterXion Real Estate VI ApS, Copenhagen, Denmark;
Interxion France SAS, Paris, France;
Interxion Real Estate II SARL, Paris, France;
Interxion Real Estate III SARL, Paris, France;
Interxion Real Estate XI SARL, Paris, France;
InterXion Deutschland GmbH, Frankfurt, Germany;
InterXion Ireland DAC, Dublin, Ireland;
Interxion Telecom SRL, Milan, Italy;
InterXion España SA, Madrid, Spain;
InterXion Sverige AB, Stockholm, Sweden;
InterXion (Schweiz) AG, Zurich, Switzerland;
InterXion Real Estate VIII AG, Zurich, Switzerland;
InterXion Carrier Hotel Ltd., London, United Kingdom;
InterXion Europe Ltd., London, United Kingdom;
InterXion Real Estate Holding B.V., Amsterdam, The Netherlands;
InterXion Real Estate I B.V., Amsterdam, The Netherlands;
InterXion Real Estate IV B.V., Amsterdam, The Netherlands;
InterXion Real Estate V B.V., Amsterdam, The Netherlands;
InterXion Real Estate X B.V., Amsterdam, The Netherlands;
InterXion Real Estate XII B.V., Amsterdam, The Netherlands;
InterXion Real Estate XIII B.V., Amsterdam, The Netherlands;
InterXion Real Estate XIV B.V., Amsterdam, The Netherlands;
InterXion Science Park B.V., Amsterdam, The Netherlands;
InterXion Operational B.V., Amsterdam, The Netherlands;
InterXion Datacenters B.V., The Hague, The Netherlands
(formerly Centennium Detachering B.V.);
InterXion Consultancy Services B.V., Amsterdam, The
Netherlands (dormant);
Interxion Telecom B.V., Amsterdam, The Netherlands
(dormant);
Interxion Trading B.V., Amsterdam, The Netherlands
(dormant);
InterXion B.V., Amsterdam, The Netherlands (dormant);
InterXion Telecom Ltd., London, United Kingdom (dormant);
Stichting Administratiekantoor Management InterXion, Amsterdam, The
Netherlands.
Foreign currency
Foreign currency transactions
The individual financial statements of each Group entity are
presented in the currency of the primary economic environment in
which the entity operates (its functional currency). For the
purpose of the consolidated financial statements, the results and
the financial position of each entity are expressed in euros, which
is the functional currency of the Company and the presentation
currency for the consolidated financial statements.
In preparing the financial statements of the individual entities,
transactions in foreign currencies other than the entity’s
functional currency are recorded at the rates of exchange
prevailing at the dates of the transactions. At each balance sheet
date, monetary assets and liabilities denominated in foreign
currencies are retranslated at the rates prevailing at the balance
sheet date. Non-monetary
Foreign operations
For the purpose of presenting consolidated financial statements,
the assets and liabilities of the Group’s foreign operations
are expressed in euros using exchange rates prevailing at the
balance sheet date. Income and expense items are translated at
average exchange rates for the period. Exchange differences, if
any, arising on net investments including receivables from or
payables to a foreign operation for which settlement is neither
planned nor likely to occur, are recognized directly in the foreign
currency translation reserve (FCTR) within equity. When control
over a foreign operation is lost, in part or in full, the relevant
amount in the FCTR is transferred to profit or loss.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Borrowing costs are capitalized based on the effective interest
rate of the Senior Secured Notes.
Statement of cash flows
The consolidated statement of cash flows is prepared using the
indirect method. The cash flow statement distinguishes between
operating, investing and financing activities.
Cash flows in foreign currencies are converted at the exchange rate
at the dates of the transactions. Currency exchange differences on
cash held are separately shown. Payments and receipts of corporate
income taxes and interest paid are included as cash flow from
operating activities.
Financial instruments
Derivative financial instruments
Derivatives are initially recognized at fair value; any
attributable transaction costs are recognized in profit and loss as
they are incurred. Subsequent to initial recognition, derivatives
are measured at their fair value, and changes therein are generally
recognized in profit and loss.
When a derivative is designated as a cash flow hedging instrument,
the effective portion of changes in the fair value of the
derivative is recognized in other comprehensive income and
accumulated in the hedging reserve. Any ineffective portion of
changes in the fair value of the derivative is recognized
immediately in profit or loss.
The amount accumulated in equity is retained in other comprehensive
income and reclassified to the profit or loss in the same period,
or periods, during which the hedged item affects profit or
loss.
If the hedging instrument no longer meets the criteria for hedge
accounting, expires, is sold, terminated or exercised, or the
designation is revoked, hedge accounting is discontinued
prospectively. If the forecast transaction is no longer expected to
occur, the amount accumulated in equity is reclassified to profit
or loss.
Fair values are obtained from quoted market prices in active
markets or, where an active market does not exist, by using
valuation techniques. Valuation techniques include discounted cash
flow models.
Non-derivative
Non-derivative
Non-derivative non-derivative
The Group de-recognizes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Financial assets are designated as at fair value through profit and
loss if the Group manages such investments and makes purchase and
sale decisions based on their fair value in accordance with the
Group’s risk management or investment strategy. Attributable
transaction costs are recognized in profit and loss as incurred.
Financial assets at fair value through profit and loss are measured
at fair value and changes therein, which takes into account any
dividend income, are recognized in profit and loss.
The fair values of investments in equity are determined with
reference to their quoted closing bid price at the measurement date
or, if unquoted, using a valuation technique.
The convertible loan given, is presented as ‘Other
investment’ on the balance sheet. This loan is initially
measured at fair value plus any directly attributable transaction
costs. Subsequent to initial recognition, it is measured at
amortized costs using the effective interest method.
Trade receivables and other current assets
Trade receivables and other current assets are recognized initially
at fair value and subsequently measured at amortized cost using the
effective interest method, less provision for impairment.
A provision for impairment of trade receivables and other current
assets is established when there is objective evidence that the
Group will not be able to collect all amounts due according to the
original term of the receivables. Significant financial
difficulties of the debtor, probability that the debtor will enter
bankruptcy or financial reorganization, and default or delinquency
in payments are considered indicators that the trade receivable is
impaired.
The amount of the provision is the difference between the
asset’s carrying amount and the present value of estimated
future cash flows, discounted at the original effective interest
rate. The carrying amount of the asset is reduced through the use
of an allowance account, and the amount of the loss is recognized
in the income statement.
When a trade receivable and other current asset is uncollectable,
it is written off against the allowance account for trade
receivables. Subsequent recoveries of amounts previously written
off are credited in the income statement.
Cash and cash equivalents
Cash and cash equivalents includes cash in hand, deposits held at
call with banks and other short-term highly liquid investments with
original maturities of three months or less. Cash and cash
equivalents, including short-term investments, is valued at face
value, which equals its fair value. Collaterized cash is included
in other (non-)
Trade payables and other current liabilities
Trade payables and other current liabilities are recognized
initially at fair value and subsequently measured at amortized cost
using the effective interest method.
Share capital
Ordinary shares are classified as equity. Incremental costs
directly attributable to the issue of ordinary shares and share
options are recognized as a deduction from equity, net of any tax
effects.
Property, plant and equipment
Property, plant and equipment are measured at cost less accumulated
depreciation and accumulated impairment losses.
Cost includes expenditure that is directly attributable to the
acquisition or construction of the asset and comprises purchase
cost, together with the incidental costs of installation and
commissioning. These costs include external consultancy fees,
capitalized borrowing costs, rent and associated costs attributable
to bringing the assets to a working condition for their intended
use and internal employment costs that are directly and exclusively
related to the underlying asset. In case of operating leases where
it is probable that the lease contract will not be renewed, the
cost of self-constructed assets includes the estimated costs of
dismantling and removing the items and restoring the site on which
they are located.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within income.
The cost of replacing part of an item of property, plant and
equipment is recognized in the carrying amount of the item if it is
probable that the future economic benefits embodied within the part
will flow to the Group and its cost can be measured reliably. The
carrying amount of the replaced part is de-recognized. day-to-day
Depreciation is calculated from the date an asset becomes available
for use and is depreciated on a straight-line basis over the
estimated useful life of each part of an item of property, plant
and equipment. Leased assets are depreciated on the same basis as
owned assets over the shorter of the lease term and their useful
lives. The principal periods used for this purpose are:
•  Data center freehold land
Not depreciated
•  Data center buildings
15-30
•  Data center infrastructure and equipment
5-20
•  Office equipment and other
3-15
Depreciation methods, useful lives and residual values are reviewed
annually.
Data center freehold land consists of the land owned by the Company
and land leased by the Company under finance lease agreements. The
data center buildings consist of the core and shell in which we
have constructed a data center. Data center infrastructure and
equipment comprises data center structures, leasehold improvements,
data center cooling and power infrastructure, including
infrastructure for advanced environmental controls such as
ventilation and air conditioning, specialized heating, fire
detection and suppression equipment and monitoring equipment.
Office equipment and other is comprised of office leasehold
improvements and office equipment consisting of furniture and
computer equipment.
Intangible assets and goodwill
Intangible assets represent power grid rights, software and other
intangible assets, and are recognized at cost less accumulated
amortization and accumulated impairment losses. Other intangible
assets principally consist of lease premiums (paid in addition to
obtain rental contracts).
Software includes development expenditure, which is capitalized
only if development costs can be measured reliably, the product or
process is technically and commercially feasible, future economic
benefits are probable, and the Group intends to and has sufficient
resources to complete development and to use the asset. The
expenditure capitalized includes the cost of material, services and
direct labor costs that are directly attributable to preparing the
asset for its intended use.
Amortization is calculated on a straight-line basis over the
estimated useful lives of the intangible asset. Amortization
methods, useful lives are reviewed annually.
The estimated useful lives are:
•  Power grid rights 10–15 years
•  Software 3–5 years
•  Other 3–12 years
•  Customer portfolio 20 years
Goodwill represents the goodwill related to business combinations,
which is determined based on purchase price allocation. Goodwill is
not being amortized, and subject to an annual impairment test.
Impairment of non-financial
The carrying amounts of the Group’s non-financial
The recoverable amount of an asset or cash-generating unit is the
greater of either its value in use or its fair value less costs to
sell. In assessing value in use, the estimated future cash flows
are discounted to their present value using a pre-tax
Considering the Company manages its data centers by country, and,
given the data center campus-structures, the financial performance
of data centers within a country is highly inter-dependent, the
Company has determined that the cash-generating unit for
impairment-testing purposes should be the group of data centers per
country, unless specific circumstances would indicate that a single
data center is a cash-generating unit.
An impairment loss is recognized if the carrying amount of an asset
or its cash-generating unit exceeds its estimated recoverable
amount. Impairment losses are recognized in profit or loss.
Impairment losses recognized in respect of cash-generating units
are to reduce the carrying amount of the assets in the unit (group
of units) on a pro-rata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previously recognized on assets other than
goodwill, is reversed only to the extent that the asset’s
carrying amount does not exceed the carrying amount that would have
been determined, net of depreciation or amortization, if no
impairment loss had been recognized.
Borrowings
Borrowings are recognized initially at fair value, net of
transaction costs incurred. Borrowings are subsequently stated at
amortized cost; with any difference between the proceeds (net of
transaction costs) and the redemption value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 The Group
de-recognizes
As part of the initial measurement of the amortized cost value of
the Senior Secured Notes due 2020, it is assumed that the Notes
will be held to maturity. If an early redemption of all or part of
the Notes is expected, the liability will be re-measured
Provisions
A provision is recognized in the statement of financial position
when the Group has a present legal or constructive obligation as a
result of a past event; it is probable that an outflow of economic
benefits will be required to settle the obligation and the amount
can be estimated reliably. Provisions are determined by discounting
the expected future cash flows at a pre-tax
A provision for site restoration is recognized when costs for
restoring leasehold premises to their original condition at the end
of the lease are probable to be incurred and it is possible to make
an accurate estimate of these costs. The discounted cost of the
liability is included in the related assets and is depreciated over
the remaining estimated term of the lease. If the likelihood of
this liability is estimated to be possible, rather than probable,
it is disclosed as a contingent liability in Note 26.
A provision for onerous lease contracts is recognized when the
expected benefits to be derived by the Group from a contract are
lower than the unavoidable cost of meeting its obligations under
the contract. The provision is measured at the discounted amount of
future losses expected to be incurred in respect of unused data
center sites over the term of the leases. Where unused sites can be
sublet or partly sublet, management has taken account of the
sublease income expected to be received over the minimum sublease
term, which meets the Group’s revenue recognition criteria in
arriving at the amount of future losses. Before a provision is
established, the Group recognizes any impairment loss on the assets
associated with that contract.
Leases
Leases, in which the Group assumes substantially all the risks and
rewards of ownership, are classified as finance leases. On initial
recognition, the leased asset is measured at an amount equal to the
lower of either its fair value or the present value of the minimum
lease payments. Subsequent to initial recognition, the asset is
accounted for in accordance with the accounting policy applicable
to that asset. The finance lease obligations are presented as part
of the long-term liabilities and, as far as amounts need to be
repaid within one year, as part of current liabilities.
Other leases are operating leases and the leased assets are not
recognized on the Group’s statement of financial position.
Payments made under operating leases are recognized in the income
statement, or capitalized during construction, on a straight-line
basis over the term of the lease. Lease incentives received are
recognized as an integral part of the total lease expense, over the
term of the lease.
Minimum finance lease payments are apportioned between the finance
charge and the reduction of the outstanding liability. The finance
charge is allocated to each period during the lease term so as to
produce a constant periodic rate of interest on the remaining
balance of the liability.
At inception or modification of an arrangement, the Group
determines whether such an arrangement is, or contains, a lease.
This will be the case if the following two criteria are met:
• the fulfilment of the arrangement is
dependent on the use of a specific asset or assets; and
• the arrangement contains the right to
use an asset.
For leased properties on which our data centers are located, we
generally seek to secure property leases for terms of 20 to 25
years. Where possible, we try to mitigate the long-term financial
commitment by contracting for initial lease terms for a minimum
period of 10 to 15 years with the option for us either to
(i) extend the leases for additional five-year terms or
(ii) terminate the leases upon expiration of the initial
10- 15-year
Segment reporting
The segments are reported in a manner consistent with internal
reporting provided to the chief operating decision-maker,
identified as the Board of Directors. There are two segments: the
first is France, Germany, The Netherlands and the United
Kingdom , Rest
of Europe Corporate and other
Segment results, assets and liabilities include items directly
attributable to a segment as well as those that can be allocated on
a reasonable basis. Unallocated items presented as Corporate and
other
Segment capital expenditure is defined as the net cash outflow
during the period to acquire property, plant and equipment, and
intangible assets other than goodwill, during the period.
Adjusted EBITDA, Recurring revenue and Cash generated from
operations, are additional indicators of our operating performance,
and are not required by or presented in accordance with IFRS. We
define Adjusted EBITDA as Operating income adjusted for the
following items, which may occur in any period, and which
management believes are not representative of our operating
performance:
• Depreciation and amortization –
property, plant and equipment and intangible assets (except
goodwill) are depreciated on a straight-line basis over the
estimated useful life. We believe that these costs do not represent
our operating performance.
• Share-based payments –
primarily the fair value at the grant date to employees of equity
awards, is recognized as an employee expense over the vesting
period. We believe that this expense does not represent our
operating performance.
• Income or expense related to the
evaluation and execution of potential mergers or acquisitions
(“M&amp;A”) – under IFRS, gains and losses
associated with M&amp;A activity are recognized in the period
incurred. We exclude these effects because we believe they are not
reflective of our on-going
• Adjustments related to terminated and
unused data center sites – these gains and losses relate to
historical leases entered into for certain brownfield sites, with
the intention of developing data centers, which were never
developed and for which management has no intention of developing
into data centers. We believe the impact of gains and losses
related to unused data centers are not reflective of our business
activities and our on-going
In certain circumstances, we may also adjust for items that
management believes are not representative of our current
on-going
We define Recurring revenue as revenue incurred monthly from
colocation, connectivity and associated power charges, office
space, amortized set-up
Cash generated from operations is defined as net cash flows from
operating activities, excluding interest and corporate income tax
payments and receipts. Management believe that the exclusion of
these items, provides useful supplemental information to net cash
flows from operating activities to aid investors in evaluating the
cash generating performance of our business.
We believe Adjusted EBITDA, Recurring revenue and Cash generated
from operations provide useful supplemental information to
investors regarding our on-going on-going
This information, provided to the chief operating decision-maker,
is disclosed to permit a more complete analysis of our operating
performance. Exceptional items are those significant items that are
separately disclosed by virtue of their size, nature or incidence
to enable a full understanding of the Group’s financial
performance.
Revenue recognition
Revenue is recognized when it is probable that future economic
benefits will flow to the Group and that these benefits, together
with their related costs, can be measured reliably. Revenue is
measured at the fair value of the consideration received or
receivable taking into account any discounts or volume rebates.
The Group reviews transactions for separately identifiable
components and, if necessary, applies individual recognition
treatment, revenues are allocated to separately identifiable
components based on their relative fair values.
The Group earns colocation revenue as a result of providing data
center services to customers at its data centers. Colocation
revenue and lease income are recognized in profit or loss on a
straight-line basis over the term of the customer contract.
Incentives granted are recognized as an integral part of the total
income, over the term of the customer contract. Customers are
usually invoiced quarterly in advance and income is recognized on a
straight-line basis over the quarter. Initial setup fees payable at
the beginning of customer contracts are deferred at inception and
recognized in the income statement on a straight-line basis over
the initial term of the customer contract. Power revenue is
recognized based on customers’ usage.
Other services revenue, including managed services, connectivity
and customer installation services including equipment sales are
recognized when the services are rendered. Certain installation
services and equipment sales, which by their nature have a
non-recurring Non-recurring
Deferred revenues relating to invoicing in advance and initial
setup fees are carried on the statement of financial position as
part of trade payables and other liabilities. Deferred revenues due
to be recognized after more than one year are held in non-current
Cost of sales
Cost of sales consists mainly of rental costs for the data centers
and offices, power costs, maintenance costs relating to the data
center equipment, operation and support personnel costs and costs
related to installations and other customer requirements. In
general, maintenance and repairs are expensed as incurred. In cases
where maintenance contracts are in place, the costs are recorded on
a straight-line basis over the contractual period.
Sales and marketing costs
The operating expenses related to sales and marketing consist of
costs for personnel (including sales commissions), marketing and
other costs directly related to the sales process. Costs of
advertising and promotion are expensed as incurred.
General and administrative costs
General and administrative costs are expensed as incurred and
include amortization and depreciation expenses.
Employee benefits
Defined contribution pension plans
A defined contribution pension plan is a post-employment plan under
which an entity pays fixed contributions into a separate entity and
has no legal or constructive obligation to pay further amounts.
Obligations for contributions to defined contribution plans are
recognized as an employee benefit expense in the income statement
in the periods during which the related services are rendered by
employees. Prepaid contributions are recognized as an asset to the
extent that a cash refund or a reduction in future payments is
available. Contributions to a defined contribution plan, which are
due more than 12 months after the end of the period in which the
employees render the service, are discounted to their present
value.
Termination benefits
Termination benefits are recognized as an expense when the Group is
demonstrably committed, without realistic possibility of
withdrawal, to a formal detailed plan to either terminate
employment before the normal retirement date, or to provide
termination benefits as a result of an offer made to encourage
voluntary redundancy. Termination benefits for voluntary redundancy
are recognized as an expense if the Group has made an offer of
voluntary redundancy, it is probable that the offer will be
accepted, and the number of acceptances can be estimated reliably.
If benefits are payable more than 12 months after the reporting
date, they are discounted to their present value.
Share-based payments
The long-term incentive plans enable Group employees to earn and/or
acquire shares of the Group. The fair value at the grant date to
employees of share options, as determined using the Black Scholes
model for options and the Monte Carlo model for the performance
shares, is recognized as an employee expense, with a corresponding
increase in equity, over the period that the employees become
unconditionally entitled to the options and/or shares. Restricted
shares are valued based on the market value at grant date. The
amount recognized as an expense is adjusted to reflect the actual
number of share options, restricted and performance shares that
vest.
Finance income and expense
Finance expense includes interest payable on borrowings calculated
using the effective interest rate method, gains on financial assets
recognized at fair value through profit and loss and foreign
exchange gains and losses. Borrowing costs directly attributable to
the acquisition or construction of data center assets, which are
assets that necessarily take a substantial period of time to get
ready for their intended use, are added to the costs of those
assets, until such time as the assets are ready for their intended
use.
Interest income is recognized in the income statement as it
accrues, using the effective interest method. The interest expense
component of finance lease payments is recognized in the income
statement using the effective interest rate method.
Foreign currency gains and losses are reported on a net basis, as
either finance income or expenses, depending on whether the foreign
currency movements are in a net gain or a net loss position.
Income tax
Income tax on the profit or loss for the year comprises current and
deferred tax. Income tax is recognized in the income statement
except to the extent that it relates to items recognized directly
in equity, in which case it is recognized in equity.
Current tax is the expected tax payable on the taxable income for
the year, using tax rates enacted or substantially enacted at the
balance sheet date, and any adjustment to tax payable in respect of
previous years.
Deferred tax is recognized in respect of temporary differences
between the carrying amount of assets and liabilities for financial
reporting purposes and the amounts used for taxation purposes. The
following temporary differences are not provided for: the initial
recognition of assets or liabilities that affect neither accounting
nor taxable profit,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that are
expected to be applied to temporary differences when they reverse
or loss carry forwards when they are utilized.
A deferred tax asset is also recognized for unused tax losses and
tax credits. A deferred tax asset is recognized only to the extent
that it is probable that future taxable profits will be available
against which the asset can be utilized. Deferred tax assets are
reduced to the extent that it is no longer probable that the
related tax benefit will be realized.
Additional income taxes that arise from the distribution of
dividends are recognized at the same time as the liability to pay
the related dividend.
In determining the amount of current and deferred tax, the Company
takes into account the impact of uncertain tax positions and
whether additional taxes,</t>
  </si>
  <si>
    <t>Financial risk management</t>
  </si>
  <si>
    <t>4 Financial risk management
Overview
The Group has exposure to the following risks from its use of
financial instruments:
• credit risk;
• liquidity risk;
• market risk;
• other price risks.
This note presents information about the Group’s exposure to
each of the above risks, the Group’s goals, policies and
processes for measuring and managing risk, and its management of
capital. Further quantitative disclosures are included throughout
these consolidated financial statements.
The Board of Directors has overall responsibility for the oversight
of the Group’s risk management framework.
The Group continues developing and evaluating the Group’s
risk management policies with a view to identifying and analyzing
the risks faced, to setting appropriate risk limits and controls,
and to monitoring risks and adherence to limits. Risk management
policies and systems are reviewed regularly to reflect changes in
market conditions and the Group’s activities. The Group,
through its training and management standards and procedures, aims
to develop a disciplined and constructive control environment in
which all employees understand their roles and obligations.
The Board of Directors oversees the way management monitors
compliance with the Group’s risk management policies and
procedures and reviews the adequacy of the risk management
framework in relation to the risks the Group faces.
Credit risk
Credit risk is the risk of financial loss to the Group if a
customer, bank or other counterparty to a financial instrument were
to fail to meet its contractual obligations. It principally arises
from the Group’s receivables from customers. The
Group’s most significant customer, which is serviced from
multiple locations and under a number of service contracts,
accounted for 14% of revenues in 2017, for 13% of revenues in 2016,
and for 11% in 2015.
Trade and other receivables
The Group’s exposure to credit risk is mainly influenced by
the individual characteristics of each customer. The makeup of the
Group’s customer base, including the default risk of the
industry and the country in which customers operate, has less of an
influence on credit risk.
The Group has an established credit policy under which each new
customer is analyzed individually for creditworthiness before it
begins to trade with the Group. If customers are independently
rated, these ratings are used. If there is no independent rating,
the credit quality of the customer is analyzed taking its financial
position, past experience and other factors into account.
The Group’s standard terms require invoices for contracted
services to be settled before the services are delivered. In
addition to the standard terms, the Group provides service-fee
In 2017, 95% (2016: 95% and 2015: 94%) of the Group’s revenue
was derived from contracts under which customers paid an agreed
contracted amount, including power on a regular basis (usually
monthly or quarterly) or from deferred initial setup fees paid at
the outset of the customer contract.
As a result of the Group’s credit policy and the contracted
nature of the revenues, losses have been infrequent (see Note 21).
The Group establishes an allowance that represents its estimate of
potential incurred losses in respect of trade and other
receivables. This allowance is entirely composed of a specific loss
component relating to individually significant exposures.
Loans given
The Group has given a USD 4.5 million convertible loan to
Icolo Ltd, a start-up
Bank counterparties
The Group has certain obligations under the terms of its Revolving
Facility Agreements and Senior Secured Notes which limit disposal
of surplus cash balances. The Group monitors its cash position,
including counterparty and term risk, on a daily basis.
Guarantees
Certain of our subsidiaries have granted guarantees to our lending
banks in relation to our facilities. The Company grants rent
guarantees to landlords of certain of the Group’s property
leases (see Note 25).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its
reputation or jeopardizing its future.
The majority of the Group’s revenues and operating costs are
contracted, which assists it in monitoring cash flow requirements,
which it does on a daily and weekly basis. Typically, the Group
ensures that it has sufficient cash on demand to meet expected
normal operational expenses, including the servicing of financial
obligations, for a period of 60 days; this excludes the potential
impact of extreme circumstances, such as natural disasters, that
cannot reasonably be predicted.
All significant capital expansion projects are subject to formal
approval by the Board of Directors, and material expenditure or
customer commitments are made only once the management is satisfied
that the Group has adequate committed funding to cover the
anticipated expenditure (see Note 23).
Senior Secured Notes
On July 3, 2013, the Company issued an aggregate principal
amount of €325.0 million 6.00% Senior Secured Notes due
2020 (the “Senior Secured Notes due 2020”). The net
proceeds of the offering were used to purchase all of the
€260 million Senior Secured Notes due 2017, which were
tendered in the offer for those notes and to redeem the
€260 million Senior Secured Notes due 2017, which
remained outstanding following the expiration and settlement of the
tender offer and consent solicitation, to pay all related fees,
expenses and premiums and for other general corporate purposes.
The Senior Secured Notes due 2020 are governed by an indenture
dated July 3, 2013, between the Company, as issuer, and The
Bank of New York Mellon, London Branch as Trustee. The indenture
contains customary restrictive covenants including, but not limited
to, limitations or restrictions on our ability to incur debt, grant
liens, make restricted payments and sell assets. The restrictive
covenants are subject to customary exceptions and are governed by a
consolidated fixed charge ratio (Adjusted EBITDA to Finance
Charges) to exceed 2.00 and a consolidated senior leverage ratio
(Total Net Debt to Pro-forma
The obligations under the Senior Secured Notes due 2020 are
guaranteed by certain of the Company’s subsidiaries.
On April 29, 2014, the Company completed the issuance of
€150.0 million aggregate principal amounted of 6.00%
Senior Secured Notes due 2020 (the “Additional Notes”).
The net proceeds of the offering amount to
€157.9 million, net of offering fees and expenses of
€2.3 million. The net proceeds reflect the issuance of
the Additional Notes at a premium at 106.75 and net of offering
fees and expenses. The Additional Notes, which are guaranteed by
certain subsidiaries of the Company, were issued under the
indenture pursuant to which, on July 3, 2013, the Company
issued €325.0 million in aggregate principal amount of
6.00% Senior Secured Notes due 2020.
On April 14, 2016, the Company completed the issuance of an
additional €150.0 million aggregate principal amount of
its 6.00% Senior Secured Notes due 2020 (together with the notes
issued on April 29, 2014, the “Additional Notes”).
The net proceeds of the offering amounted to
€155.3 million, net of offering fees and expenses of
€2.1 million. The net proceeds include the nominal value
of the Additional Notes increased with a premium at 104.50. The
Additional Notes, which are guaranteed by certain subsidiaries of
the Company, were issued under the indenture dated July 3,
2013, pursuant to which the Company has previously issued
€475.0 million in aggregate principal amount of 6.00%
Senior Secured Notes due 2020.
Revolving Facility Agreements
2013 Super Senior Revolving Facility Agreement
On June 17, 2013, the Company entered into the Super Senior
Revolving Facility Agreement.
On July 3, 2013, in connection with the issuance of the
€325.0 million Senior Secured Notes due 2020, all
conditions precedent to the utilization of the 2013 Super Senior
Revolving Facility Agreement were satisfied. On July 31, 2017,
the Company extended the maturity of the 2013 Super Senior
Revolving Facility from July 3, 2018 to December 31,
2018.
As at December 31, 2017, the 2013 Super Senior Revolving
Facility was undrawn.
2017 Senior Secured Revolving Facility Agreement
On March 9, 2017, the Company entered into the 2017 Senior
Secured Revolving Facility Agreement.
The Senior Secured Revolving Facility had an initial maturity date
of 12 months from the date of the Senior Secured Revolving Facility
with the Company having the option to extend the maturity date by a
further six-month
On July 28, 2017, the Company amended the terms of the 2017
Senior Secured Revolving Facility to increase the amount available
under the facility to €100.0 million and to add a second
extension option to enable extension of the maturity of the 2017
Senior Secured Revolving Facility to December 31, 2018. The
Company elected, as of March 1, 2018, to extend the maturity
of the 2017 Senior Secured Revolving Facility to September 9,
2018.
As at December 31, 2017, the 2017 Senior Secured Revolving
Facility was fully drawn.
Covenants regarding Revolving Facility Agreements
The Revolving Facility Agreements also require the Company to
maintain a specified financial ratio. The restrictive covenants are
subject to customary exceptions including, in relation to the
incurrence of subordinated debt, a consolidated fixed charge ratio
(calculated as a ratio of Adjusted EBITDA to consolidated interest
expense), to exceed 2.00 to 1.00 on a pro forma basis for the four
full fiscal quarters (taken as one period) for which financial
statements are available immediately preceding the incurrence of
such debt and, if such debt is senior debt, a consolidated senior
leverage ratio (calculated as a ratio of outstanding senior debt
net of cash and cash equivalents of the Company and its restricted
subsidiaries (on a consolidated basis) to pro forma Adjusted
EBITDA), to be less than 4.00 to 1.00 on a pro forma basis for the
four full fiscal quarters (taken as one period) for which financial
statements are available immediately preceding the incurrence of
such debt.
The Revolving Facility Agreements also include a leverage ratio
financial covenant (tested on a quarterly basis) that requires
total net debt (calculated as a ratio to pro forma EBITDA) not to
exceed a leverage ratio of 4.75 to 1.00 and stepping down to 4.00
to 1.00 for each applicable test date after (but not including)
June 30, 2018. In addition, the Company must ensure, under the
Revolving Facility Agreements, that the guarantors represent a
certain percentage of Adjusted EBITDA, and a certain percentage of
the consolidated net assets of the Group as a whole. Our ability to
meet these covenants may be affected by events beyond our control
and, as a result, we cannot assure you that we will be able to meet
the covenants. In the event of a default under the Revolving
Facility Agreements, the lenders could terminate their commitments
and declare all amounts owed to them to be due and payable.
Borrowings under other debt instruments that contain cross
acceleration or cross default provisions, including the Senior
Secured Notes, may as a result also be accelerated and become due
and payable.
The breach of any of these covenants by the Company or the failure
by the Company to maintain its leverage ratio could result in a
default under the Revolving Facility Agreements. As of
December 31, 2017, the Company’s consolidated fixed
charge ratio stood at 4.92 and the net debt ratio/consolidated
senior leverage ratio stood at 3.60.
On February 20, 2018, the Company received the requisite
consents from lenders under its 2013 Super Senior Revolving
Facility to waive, from the date of such consent becoming effective
and up to, and including, May 1, 2018, the undertaking
requiring certain material subsidiaries of the Company to accede to
the 2013 Super Senior Revolving Facility Agreement as additional
guarantors and, for the same period, to reduce the guarantor
coverage threshold as a percentage of the group’s
consolidated adjusted EBITDA (as more fully set out in the 2013
Super Senior Revolving Facility Agreement) from 85% to 80%. On
April 19, 2018, the Company received the requisite consents
from lenders under its 2013 Super Senior Revolving Facility
Agreement to extend the foregoing waivers, up to, and including,
July 31, 2018
On February 19, 2018 the Company also received the requisite
consents from lenders under its 2017 Senior Secured Revolving
Facility Agreement to extend the date by which certain subsidiaries
of the Company are required to accede to the 2017 Senior Secured
Revolving Facility Agreement as guarantors to April 30, 2018.
On April 20, 2018, the Company received the requisite consents
from lenders under its 2017 Senior Secured Revolving Facility
Agreement to extend the foregoing waivers, up to, and including,
July 31, 2018.
The Company also received, on March 1, 2018, the requisite
consents from lenders under its 2017 Senior Secured Revolving
Facility Agreement in relation to entering into the 2018
Subordinated Revolving Facility Agreement.
Interxion remained in full compliance with all its covenants. In
addition, the Company does not anticipate, in the next twelve
months, any breach or failure that would negatively impact its
ability to borrow funds under the Revolving Facility
Agreements.
Mortgages
On January 18, 2013, the Group completed two mortgage
financings totaling €10.0 million. The loans are secured
by mortgages on the PAR3 land, owned by Interxion Real Estate II
Sarl, and the PAR5 land, owned by Interxion Real Estate III Sarl,
and by pledges on the lease agreements, and are guaranteed by
Interxion France SAS. The principal amounts on the two loans are to
be repaid in quarterly installments in an aggregate amount of
€167,000, commencing on April 18, 2013. The mortgages
have a maturity of 15 years and have a variable interest rate based
on EURIBOR plus an individual margin ranging from 240 to 280 basis
points. The interest rates have been fixed through an interest rate
swap for 75% of the principal outstanding amount for a period of
ten years. No financial covenants apply to this loan next to the
repayment schedule.
On June 26, 2013, the Group completed a
€6.0 million mortgage financing. The loan is secured by
a mortgage on the AMS3 property, owned by Interxion Real Estate V
B.V., and a pledge on the lease agreement. The principal is to be
repaid in annual instalments of €400,000 commencing
May 1, 2014 and a final repayment of €4,400,000 due on
May 1, 2018. The mortgage has a variable interest rate based
on EURIBOR plus 275 basis points. The loan contains a minimum of
1.1 debt service capacity covenant ratio based on the operations of
Interxion Real Estate V B.V.
On April 1, 2014, the Group completed a
€9.2 million mortgage financing. The facility is secured
by a mortgage on the data center property in Zaventem (Belgium),
which was acquired by Interxion Real Estate IX N.V. on
January 9, 2014, and a pledge on the lease agreement, and is
guaranteed by Interxion Real Estate Holding B.V. The facility has a
maturity of 15 years and has a variable interest rate based on
EURIBOR plus 200 basis points. The principal amount is to be repaid
in 59 quarterly instalments of €153,330 of which the first
quarterly instalment was paid on July 31, 2014, and a final
repayment of €153,330, which is due on April 30, 2029.
No financial covenants apply to this loan next to the repayment
schedule.
On October 13, 2015, the Group completed a
€15.0 million mortgage financing. The facility is
secured by a mortgage on the German real estate property owned by
Interxion Real Estate I B.V. and a pledge on the lease agreement.
The facility has a maturity of five years and has a variable
interest rate based on EURIBOR plus 225 basis points. The principal
amount is to be repaid in four annual instalments of
€1,000,000 of which the first annual instalment was paid on
September 30, 2016. The final repayment of €11,000,000
is due on September 30, 2020. No financial covenants apply to
this loan in addition to the repayment schedule.
On April 8, 2016, the Group completed a
€14.6 million financing. The facility is secured by a
mortgage on the data center property in Vienna (Austria), acquired
by Interxion Real Estate VII GmbH in January 2015, and a pledge on
the lease agreement, and is guaranteed by Interxion Real Estate
Holding B.V. The facility has a maturity of 14 years and nine
months, and has a variable interest rate based on EURIBOR plus 195
basis points. The principal amount is due to be repaid in 177
monthly instalments, increasing from €76,000 to
€91,750. The first monthly instalment of €76,000 was
paid on April 30, 2016, and a final repayment of €91,750
is due on December 31, 2030.
On December 1, 2017, we renewed a €10.0 million
mortgage financing entered into in 2012, which was secured by
mortgages on the AMS6 property, owned by Interxion Real Estate IV
B.V. The principal is to be repaid in annual instalments of
€667,000 commencing December, 2018, and a final repayment of
€7,332,000 due on December 31, 2022. The mortgage has a
variable interest rate based on higher of 0% and EURIBOR plus 225
basis points.
Further details are in the Borrowing section (see Note 20).
Market risk
Currency risk
The Group is exposed to currency risk on sales, purchases and
borrowings that are denominated in a currency other than the
respective functional currencies of Group entities, primarily the
euro, but also pounds sterling (GBP), Swiss francs (CHF), Danish
kroner (DKK) and Swedish kronor (SEK). The currencies in which
these transactions are primarily denominated are EUR, GBP, CHF,
DKK, SEK and USD.
Historically, the revenues and operating costs of each of the
Group’s entities have provided an economic hedge against
foreign currency exposure and have not required foreign currency
hedging.
It is anticipated that a number of capital expansion projects will
be funded in a currency that is not the functional currency of the
entity in which the associated expenditure will be incurred. In the
event that this occurs and is material to the Group, the Group will
seek to implement an appropriate hedging strategy.
The majority of the Group’s borrowings are euro denominated
and the Company believes that the interest on these borrowings will
be serviced from the cash flows generated by the underlying
operations of the Group, the functional currency of which is the
euro. The Group’s investments in subsidiaries are not
hedged.
Interest rate risk
Following the issue of 6.00% Senior Secured Notes due 2020, the
Group is not exposed to significant variable interest rate expense
for borrowings.
On January 18, 2013, the Group completed two mortgage
financings totaling €10.0 million. The loans are secured
by mortgages, on the PAR3 land, owned by Interxion Real Estate II
Sarl, and the PAR5 land, owned by Interxion Real Estate III Sarl,
and pledges on the lease agreements, and are guaranteed by
Interxion France SAS. The mortgages have a maturity of 15 years and
have a variable interest rate based on EURIBOR plus an individual
margin ranging from 240 to 280 basis points. The interest rates
have been fixed through an interest rate swap for 75% of the
principal outstanding amount for a period of ten years.
On June 26, 2013, the Group completed a
€6.0 million mortgage financing. The loan is secured by
a mortgage on the AMS3 property, owned by Interxion Real Estate V
B.V., and a pledge on the lease agreement. The mortgage loan has a
variable interest rate based on EURIBOR plus 275 basis points.
On April 1, 2014, the Group completed a
€9.2 million mortgage financing. The facility is secured
by a mortgage on the data center property in Zaventem (Belgium),
which was acquired by Interxion Real Estate IX N.V. on
January 9, 2014, and a pledge on the lease agreement, and is
guaranteed by Interxion Real Estate Holding B.V. The mortgage loan
has a variable interest rate based on EURIBOR plus 200 basis
points.
On October 13, 2015, the Group completed a
€15.0 million mortgage financing. The facility is
secured by a mortgage on the real estate property in Germany, which
is owned by Interxion Real Estate I B.V., and a pledge on the lease
agreement. The facility has a maturity of five years and has a
variable interest rate based on EURIBOR plus 225 basis points.
On April 8, 2016, the Group completed a
€14.6 million financing. The facility is secured by a
mortgage on the data center property in Vienna (Austria), acquired
by Interxion Real Estate VII GmbH in January 2015, and a pledge on
the lease agreement, and is guaranteed by Interxion Real Estate
Holding B.V. The facility has a maturity of 14 years and nine
months, and has a variable interest rate based on EURIBOR plus 195
basis points. The principal amount is due to be repaid in 177
monthly instalments, increasing from €76,000 to
€91,750. The first monthly instalment of €76,000 was
paid on April 30, 2016, and a final repayment of €91,750
is due on December 31, 2030.
On December 1, 2017, we renewed our mortgage on the AMS6 data
center property. The existing mortgage loan was repaid and replaced
by a new five-year €10.0 million mortgage, bearing a
floating interest rate per annum equal to EURIBOR (subject to a
zero percent floor) plus an individual margin of 225 basis points.
Interest is due quarterly in arrears.
As at December 31, 2017, on the 2013 Super Senior Revolving
Facility the interest payable on EUR amounts drawn would be at the
rate of (i) in relation to any EUR amount drawn, EURIBOR plus
350 basis points, (ii) in relation to any Danish Kroner
amounts drawn would be at the rate of CIBOR plus 350 basis points
per annum, (iii) in relation to any Swedish Krona amounts
drawn would be at the rate of STIBOR plus 350 basis points per
annum and (iv) other applicable currencies, including GBP,
amounts drawn at the rate of LIBOR plus 350 basis points per annum.
The Super Senior Secured Revolving Facility was undrawn as at
December 31, 2017.
The 2017 Senior Secured Revolving Facility initially bears interest
at a rate of EURIBOR (subject to a zero percent floor) plus a
margin of 2.25% per annum, subject to a margin ratchet, pursuant to
which the margin may be increased to a maximum of 3.25% per annum
if the 2017 Senior Secured Revolving Facility is extended up to an
additional six months after its initial maturity date. This
facility was fully drawn as at December 31, 2017.
Further details are in the Financial Instruments section (see Note
21).
Other risks
Price risk
There is a risk that changes in market circumstances, such as
strong unanticipated increases in operational costs, construction
of new data centers or churn in customer contracts, will negatively
affect the Group’s income. Customers individually have
short-term contracts that require notice before termination. The
objective of market risk management is to manage and control market
risk exposures within acceptable parameters, while optimizing the
return.
The Group is a significant user of power and is exposed to
increases in power prices. It uses independent consultants to
monitor price changes in electricity and seeks to negotiate
fixed-price term agreements with the power supply companies, not
more than for own use, where possible. The risk to the Group is
mitigated by the contracted ability to recover power price
increases through adjustments in the pricing for power
services.
Capital management
The Group has a capital base comprising its equity, including
reserves, Senior Secured Notes, mortgage loans, finance leases and
committed debt facilities. It monitors its solvency ratio,
financial leverage, funds from operations and net debt with
reference to multiples of its previous 12 months’ Adjusted
EBITDA levels. The Company’s policy is to maintain a strong
capital base and access to capital in order to sustain the future
development of the business and maintain shareholders’,
creditors’ and customers’ confidence.
The principal use of capital in the development of the business is
through capital expansion projects for the deployment of further
Equipped space in new and existing data centers. Major capital
expansion projects are not initiated unless the Company has access
to adequate capital resources to complete the project, and the
projects are evaluated against target internal rates of return
before approval. Capital expansion projects are continually
monitored before and after completion.
There were no changes in the Group’s approach to capital
management during the year.</t>
  </si>
  <si>
    <t>Information by segment</t>
  </si>
  <si>
    <t>5 Information by segment
Operating segments are to be identified on the basis of internal
reports about components of the Group that are regularly reviewed
by the chief operating decision maker in order to allocate
resources to the segments and to assess their performance.
Management monitors the operating results of its business units
separately for the purpose of making decisions about performance
assessments.
There are two segments: the first, The Big4 ; Rest of Europe Corporate and other
The evaluation of the performance of the operating segments is
primarily based on the measures of revenue and Adjusted EBITDA.
Other information, except as noted below, provided to the Board of
Directors is measured in a manner consistent with that in the
financial statements.
The geographic information analyzes the Group’s revenues and
non-current
Revenues Non-current deferred tax assets and financial instruments
(€’000) (€’000)
2017 2016 2015 2017 2016 2015
France 86,180 68,816 62,007 261,558 223,917 189,926
Germany 106,069 84,449 68,568 374,893 281,935 231,309
The Netherlands 80,411 70,678 65,225 373,390 286,604 235,270
United Kingdom 45,977 45,831 51,114 87,955 81,156 96,747
Other countries 170,665 152,014 139,646 350,624 316,644 272,771
Total 489,302 421,788 386,560 1,448,420 1,190,256 1,026,023
Information by segment, 2017
FR, DE, NL and UK Rest of Europe Subtotal Corporate and other Total
(€’000)
Recurring revenue 302,346 160,170 462,516
— 462,516
Non-recurring 16,291 10,495 26,786
— 26,786
Total revenue 318,637 170,665 489,302
— 489,302
Cost of sales (119,931 ) (57,810 ) (177,741 ) (12,730 ) (190,471 )
Gross profit/(loss) 198,706 112,855 311,561 (12,730 ) 298,831
Other income 97
— 97
— 97
Sales and marketing costs (9,780 ) (5,891 ) (15,671 ) (17,794 ) (33,465 )
General and administrative costs (87,903 ) (37,045 ) (124,948 ) (42,242 ) (167,190 )
Operating income 101,120 69,919 171,039 (72,766 ) 98,273
Net Finance expense (44,367 )
Profit before taxation 53,906
Total assets 1,229,960 393,644 1,623,604 78,467 1,702,071
Total liabilities 267,751 77,505 345,256 760,087 1,105,343
Capital expenditures, including intangible assets* (174,818 ) (69,832 ) (244,650 ) (11,365 ) (256,015 )
Depreciation, amortization and impairments 72,721 29,365 102,086 6,166 108,252
Adjusted EBITDA (1) 174,818 99,665 274,483 (53,522 ) 220,961
Information by segment, 2016
FR, DE, NL and UK Rest of Europe Subtotal Corporate and other (i) Total
(€’000)
Recurring revenue 256,004 143,954 399,958
— 399,958
Non-recurring 13,770 8,060 21,830
— 21,830
Total revenue 269,774 152,014 421,788
— 421,788
Cost of sales (100,921 ) (51,769 ) (152,690 ) (9,878 ) (162,568 )
Gross profit/(loss) 168,853 100,245 269,098 (9,878 ) 259,220
Other income 333
— 333
— 333
Sales and marketing costs (8,390 ) (5,209 ) (13,599 ) (16,342 ) (29,941 )
General and administrative costs (73,238 ) (32,632 ) (105,870 ) (32,687 ) (138,557 )
Operating income 87,558 62,404 149,962 (58,907 ) 91,055
Net Finance expense (36,269 )
Profit before taxation 54,786
Total assets 990,406 363,444 1,353,850 128,815 1,482,665
Total liabilities 202,330 73,613 275,943 657,953 933,896
Capital expenditures, including intangible assets* (170,707 ) (69,650 ) (240,357 ) (10,521 ) (250,878 )
Depreciation, amortization and impairments 60,128 25,371 85,499 4,336 89,835
Adjusted EBITDA (1) 148,191 88,195 236,386 (45,510 ) 190,876
Information by segment, 2015
FR, DE, NL and UK Rest of Europe Subtotal Corporate and other (i) Total
(€’000)
Recurring revenue 232,624 132,551 365,175
— 365,175
Non-recurring 14,290 7,095 21,385
— 21,385
Total revenue 246,914 139,646 386,560
— 386,560
Cost of sales (93,311 ) (49,440 ) (142,751 ) (8,862 ) (151,613 )
Gross profit/(loss) 153,603 90,206 243,809 (8,862 ) 234,947
Other income 365
— 365 20,923 21,288
Sales and marketing costs (7,925 ) (5,145 ) (13,070 ) (15,147 ) (28,217 )
General and administrative costs (62,828 ) (30,687 ) (93,515 ) (40,876 ) (134,391 )
Operating income 83,215 54,374 137,589 (43,962 ) 93,627
Net Finance expense (29,022 )
Profit before taxation 64,605
Total assets 878,568 309,218 1,187,786 64,278 1,252,064
Total liabilities 196,996 54,396 251,392 493,255 744,647
Capital expenditures, including intangible assets* (131,812 ) (55,004 ) (186,816 ) (5,820 ) (192,636 )
Depreciation, amortization and impairments 50,317 23,688 74,005 4,224 78,229
Adjusted EBITDA (1) 134,328 78,868 213,196 (41,920 ) 171,276
Note:— *
(i) Comparative figures for the years
ended December 31, 2016 and 2015 were restated. For further
information on the errors, see Notes 2 and 29 of these 2017
consolidated financial statements.
Reconciliation to Adjusted EBITDA
Consolidated
2017 2016 (i) 2015 (i)
(€’000)
Net income 39,067 38,336 46,680
Income tax expense 14,839 16,450 17,925
Profit before taxation 53,906 54,786 64,605
Finance income (1,411 ) (1,206 ) (5,742 )
Finance expense 45,778 37,475 34,764
Operating income 98,273 91,055 93,627
Depreciation, amortization and impairments 108,252 89,835 78,229
Share-based payments 9,929 7,890 9,047
Increase/(decrease) in provision for onerous lease
contracts (4)
—
— (184 )
M&amp;A transaction break fee income (2)
—
— (20,923 )
M&amp;A transaction costs (3) 4,604 2,429 11,845
Income from sub-leases (5) (97 ) (95 ) (365 )
Increase/(decrease) in provision for site restoration (6)
— (238 )
—
Adjusted EBITDA (1) 220,961 190,876 171,276
France, Germany, The Netherlands and the United Kingdom
2017 2016 2015
(€’000)
Operating income 101,120 87,558 83,215
Depreciation, amortization and impairments 72,721 60,128 50,317
Share-based payments 1,074 838 1,345
Increase/(decrease) in provision for onerous lease
contracts (4)
—
— (184 )
Income from sub-leases (5) (97 ) (95 ) (365 )
Increase/(decrease) in provision for site restoration (6)
— (238 )
—
Adjusted EBITDA (1) 174,818 148,191 134,328
Rest of Europe
2017 2016 2015
(€’000)
Operating income 69,919 62,404 54,374
Depreciation, amortization and impairments 29,365 25,371 23,688
Share-based payments 381 420 806
Adjusted EBITDA (1) 99,665 88,195 78,868
Corporate and other
2017 2016 (i) 2015 (i)
(€’000)
Operating income (72,766 ) (58,907 ) (43,962 )
Depreciation, amortization and impairments 6,166 4,336 4,224
Share-based payments 8,474 6,632 6,896
M&amp;A transaction break fee income (2)
—
— (20,923 )
M&amp;A transaction costs (3) 4,604 2,429 11,845
Adjusted EBITDA (1) (53,522 ) (45,510 ) (41,920 )
Notes:
1) “Adjusted EBITDA” is a
non-IFRS “Non-IFRS
2) “M&amp;A transaction break fee
income” represents the cash break up fee received following
the termination of the Implementation Agreement in May 2015. This
fee was included in “Other income”.
3) “M&amp;A transaction
costs” are costs associated with the evaluation, diligence
and conclusion or termination of merger or acquisition activity.
These costs are included in “General and administrative
costs”.
4) “Increase/(decrease) in
provision for onerous lease contracts” relates to those
contracts in which we expect losses to be incurred in respect of
unused data center sites over the term of the lease contract. This
item is treated as ”General and administrative
costs”.
5) “Income from sub-leases sub-lease
6) “Increase/(decrease) in
provision for site restoration” represents income or expense
related to the termination of data center sites. This item is
treated as ”Other income”.
(i) Comparative figures for the years
ended December 31, 2016 and 2015 were restated. For further
information on the errors, see Notes 2 and 29 of these 2017
consolidated financial statements.</t>
  </si>
  <si>
    <t>Revenue</t>
  </si>
  <si>
    <t>6 Revenue
Revenue consists of colocation revenue derived from the rendering
of data center services, which includes customer installation
services and equipment sales.</t>
  </si>
  <si>
    <t>7 General and administrative
costs
The general and administrative costs consist of the following
components:
2017 2016 (i) 2015 (i)
(€’000)
Depreciation, amortization and impairments 108,252 89,835 78,229
Share-based payments 9,929 7,890 9,047
(Increase)/decrease in provision for onerous lease contracts
—
— (184 )
M&amp;A transaction costs 4,604 2,429 11,845
Employee benefit expenses (excluding share-based payments) 16,918 16,279 16,395
Other general and administrative costs 27,487 22,124 19,059
167,190 138,557 134,391
(i) Comparative figures for the years
ended December 31, 2016 and 2015 were restated. For further
information on the errors, see Notes 2 and 29 of these 2017
consolidated financial statements.</t>
  </si>
  <si>
    <t>Employee benefit expenses</t>
  </si>
  <si>
    <t>8 Employee benefit expenses
The Group employed an average of 638 employees (full-time
equivalents) during 2017 (2016: 574 and 2015: 515). Costs incurred
in respect of these employees were:
2017 2016 (i) 2015 (i)
(€’000)
Salaries and bonuses 50,580 44,556 42,333
Social security charges 8,147 7,113 6,780
Contributions to defined contribution pension plans 3,063 2,571 2,273
Other personnel-related costs 8,572 7,844 7,518
Share-based payments 9,929 7,890 9,047
80,291 69,974 67,951
The following income statement line items include employee benefit
expenses of:
2017 2016 (i) 2015 (i)
(€’000)
Costs of sales 31,877 26,539 24,930
Sales and marketing costs 21,567 19,274 17,580
General and administrative costs 26,847 24,161 25,441
80,291 69,974 67,951
The Group operates a defined contribution scheme for most of its
employees. The contributions are made in accordance with the scheme
and are expensed in the income statement as incurred.
(i) Comparative figures for the years
ended December 31, 2016 and 2015 were restated. For further
information on the errors, see Notes 2 and 29 of these 2017
consolidated financial statements.</t>
  </si>
  <si>
    <t>Finance income and expense</t>
  </si>
  <si>
    <t>9 Finance income and
expense
2017 2016 2015
(€’000)
Bond premium and fees in income 1,188 790
—
Bank and other interest 223 135 82
Profit from sale of financial asset
— 281 2,289
Net foreign currency exchange gain
—
— 923
Finance income 1,411 1,206 3,294
Interest expense on Senior Secured Notes, bank and other loans (37,706 ) (33,095 ) (27,094 )
Interest expense on finance leases (3,667 ) (1,750 ) (3,139 )
Interest expense on provision for onerous lease contracts
— (16 ) (115 )
Other financial expenses (2,707 ) (1,765 ) (1,968 )
Net foreign currency exchanges loss (1,698 ) (849 )
—
Finance expense (45,778 ) (37,475 ) (32,316 )
Net finance expense (44,367 ) (36,269 ) (29,022 )
In 2017 and 2016, the “Interest expense on Senior Secured
Notes, bank and other loans” increased principally as result
of the impact of the Additional Notes issued in April 2016 and the
amounts drawn under the 2013 Super Senior Revolving Facility and
the 2017 Senior Secured Revolving Facility.
“Profit from sale of financial asset” reflects the
profit realized in 2015 and 2016 on the sale of the Group’s
shares in iStreamPlanet Co.
“Interest expense on finance leases” in 2016 was
impacted by a €1.4 million adjustment reducing the
finance lease obligations.</t>
  </si>
  <si>
    <t>Income taxes</t>
  </si>
  <si>
    <t xml:space="preserve">10 Income taxes
Income tax expense
2017 2016 2015
(€’000)
Current taxes (13,814 ) (11,421 ) (9,170 )
Deferred taxes (1,025 ) (5,029 ) (8,755 )
Total income tax expense (14,839 ) (16,450 ) (17,925 )
Reconciliation of effective tax rate
A reconciliation between income taxes calculated at the Dutch
statutory tax rate of 25% in 2017 (25% in 2016 and 2015) and the
actual tax benefit/(expense) with an effective tax rate of 27.5%
(30.0% in 2016 and 27.7% in 2015) is as follows:
2017 2016 (i) 2015 (i)
(€’000)
Net income 39,067 38,336 46,680
Income tax expense 14,839 16,450 17,925
Profit before taxation 53,906 54,786 64,605
Income tax using Company’s domestic tax rate (13,477 ) (13,697 ) (16,151 )
Effect of tax rates in foreign jurisdictions (99 ) (844 ) (407 )
Change in tax rate and legislation 554 367 548
Non-deductible (2,496 ) (2,197 ) (2,420 )
Recognition of previously unrecognized tax losses
— 147 734
Prior year adjustments included in current year tax 201 (354 ) 211
Other 478 128 (440 )
Income tax expense (14,839 ) (16,450 ) (17,925 )
(i) Comparative figures for the years
ended December 31, 2016 and 2015 were restated. For further
information on the errors, see Notes 2 and 29 of these 2017
consolidated financial statements.
Recognized deferred tax assets/(liabilities)
The movement in recognized deferred tax assets during the year is
as follows:
Property, plant and equipment, and Intangibles Provision onerous contracts Other Tax loss carry- forward Total
(€’000)
January 1, 2015 13,428 1,575 3,344 22,912 41,259
Recognized in profit/(loss) for 2015 (858 ) (1,091 ) (1,021 ) (3,553 ) (6,523 )
Recognized in equity
—
—
— (1,224 ) (1,224 )
Effects of movements in exchange rates 11
—
— 221 232
December 31, 2015 12,581 484 2,323 18,356 33,744
Recognized in profit/(loss) for 2016 (348 ) (484 ) (562 ) (3,071 ) (4,465 )
Recognized in equity
—
—
— 1,835 1,835
Effects of movements in exchange rates 1
— 1 (123 ) (121 )
December 31, 2016 12,234
— 1,762 16,997 30,993
Recognized in profit/(loss) for 2017 (1,119 )
— 334 2,355 1,570
Recognized in equity
—
— (37 ) 205 168
Acquisitions 1,779
— 70 915 2,764
Effects of movements in exchange rates (10 )
— (31 ) (89 ) (130 )
December 31, 2017 12,884
— 2,098 20,383 35,365
Offset deferred tax liabilities (6,045 )
— (1,608 ) (3,242 ) (10,895 )
Net deferred tax assets/(liabilities) 6,839
— 490 17,141 24,470
The movement in recognized deferred tax liabilities during the year
is as follows:
Property, plant and equipment, and Intangibles Provision onerous contracts Other Tax loss carry- forward Total
(€’000)
January 1, 2015 (17,118 )
— (1,106 )
— (18,224 )
Recognized in profit/(loss) for 2015 (2,038 )
— (194 )
— (2,232 )
Effects of movements in exchange rates (215 )
—
—
— (215 )
December 31, 2015 (19,371 )
— (1,300 )
— (20,671 )
Recognized in profit/(loss) for 2016 (508 )
— (56 )
— (564 )
Effects of movements in exchange rates 984
—
—
— 984
December 31, 2016 (18,895 )
— (1,356 )
— (20,251 )
Recognized in profit/(loss) for 2017 (2,900 )
— 305
— (2,595 )
Acquisitions (9,569 )
—
—
— (9,569 )
Effects of movements in exchange rates 184
—
—
— 184
December 31, 2017 (31,180 )
— (1,051 )
— (32,231 )
Offset deferred tax assets 6,045
— 1,608 3,242 10,895
Net deferred tax assets/(liabilities) (25,135 )
— 557 3,242 (21,336 )
The deferred tax assets and liabilities are presented as net
amounts per tax jurisdiction as far as the amounts can be
offset.
The estimated utilization of carried-forward tax losses in future
years is based on management’s forecasts of future
profitability by tax jurisdiction.
The following net deferred tax assets have not been recognized:
2017 2016 2015
(€’000)
Deductible temporary differences, net
—
— 34
Tax losses
—
— 180
—
— 214
The accumulated recognized and unrecognized tax losses expire as
follows:
2017 2016 2015
(€’000)
Within one year — — 2,683
Between 1 and 5 years 25,352 3,517 3,490
After 5 years 35,164 28,146 25,817
Unlimited 27,748 47,081 57,721
88,264 78,744 89,711 </t>
  </si>
  <si>
    <t>11 Property, plant and
equipment
Freehold land and buildings Infrastructure and equipment Assets under construction Total data center assets Office equipment and other Total
(€’000)
Cost:
As at January 1, 2017 176,421 1,315,971 111,803 1,604,195 46,761 1,650,956
Additions 28,712 83,216 160,004 271,932 8,765 280,697
Acquisitions through business combinations 5,440 11,272
— 16,712 109 16,821
Exchange differences (1 ) (11,181 ) (1,020 ) (12,202 ) (510 ) (12,712 )
Disposals
— (2,045 )
— (2,045 ) (60 ) (2,105 )
Transfers 17,143 137,207 (154,350 )
—
—
—
As at December 31, 2017 227,715 1,534,440 116,437 1,878,592 55,065 1,933,657
Accumulated depreciation and impairment:
As at January 1, 2017 (16,237 ) (452,054 )
— (468,291 ) (26,634 ) (494,925 )
Depreciation (4,861 ) (91,912 )
— (96,773 ) (6,812 ) (103,585 )
Exchange differences
— 5,050
— 5,050 333 5,383
Disposals
— 1,881
— 1,881 60 1,941
As at December 31, 2017 (21,098 ) (537,035 )
— (558,133 ) (33,053 ) (591,186 )
Carrying amount as at December 31, 2017 206,617 997,405 116,437 1,320,459 22,012 1,342,471
Cost:
As at January 1, 2016 174,935 1,127,883 77,664 1,380,482 38,219 1,418,701
Additions
— 64,369 184,603 248,972 9,274 258,246
Exchange differences 6 (17,010 ) (2,454 ) (19,458 ) (501 ) (19,959 )
Disposals
— (5,801 )
— (5,801 ) (231 ) (6,032 )
Transfers 1,480 146,530 (148,010 )
—
—
—
As at December 31, 2016 176,421 1,315,971 111,803 1,604,195 46,761 1,650,956
Accumulated depreciation and impairment:
As at January 1, 2016 (12,652 ) (385,095 )
— (397,747 ) (21,882 ) (419,629 )
Depreciation (3,584 ) (78,680 )
— (82,264 ) (5,302 ) (87,566 )
Exchange differences (1 ) 5,920
— 5,919 319 6,238
Disposals
— 5,801
— 5,801 231 6,032
As at December 31, 2016 (16,237 ) (452,054 )
— (468,291 ) (26,634 ) (494,925 )
Carrying amount as at December 31, 2016 160,184 863,917 111,803 1,135,904 20,127 1,156,031
Cost:
As at January 1, 2015 168,505 962,405 74,758 1,205,668 29,951 1,235,619
Additions 6,437 13,113 140,637 160,187 8,404 168,591
Exchange differences (7 ) 14,889 966 15,848 537 16,385
Disposals (1,221 )
— (1,221 ) (673 ) (1,894 )
Transfers
— 138,697 (138,697 )
—
—
—
As at December 31, 2015 174,935 1,127,883 77,664 1,380,482 38,219 1,418,701
Accumulated depreciation and impairment:
As at January 1, 2015 (9,270 ) (313,282 )
— (322,552 ) (17,883 ) (340,435 )
Depreciation (3,382 ) (67,561 )
— (70,943 ) (4,333 ) (75,276 )
Exchange differences
— (5,332 )
— (5,332 ) (321 ) (5,653 )
Disposals
— 1,080
— 1,080 655 1,735
As at December 31, 2015 (12,652 ) (385,095 )
— (397,747 ) (21,882 ) (419,629 )
Carrying amount as at December 31, 2015 162,283 742,788 77,664 982,735 16,337 999,072
In December 2017, the Group completed a transaction to purchase
approximately 22,000 sqm of land in close proximity to the AMS8
datacenter. As at 31 December 2017, the carrying value of the
land amounted to €14.8 million .
In October 2017, the Group completed a transaction to purchase a
parcel of land in Frankfurt, Germany. As at December 31, 2017,
the carrying value of the land amounted to €10.7 million
.
On September 29, 2015, the Group entered into a contract to
lease the properties related to the AMS8 data center. The lease,
which covers land and building, commenced during the third quarter
of 2016. The land component has been treated as an operating lease,
the building as a financial lease. As at December 31, 2017,
the carrying value of the building amounted to
€16.8 million.
In December 2012, the Group exercised its option to purchase the
PAR7 data center land. The actual legal transaction will become
effective in 2019. As a result of this modification, the lease is
reported as a financial lease. Per December 31, 2017, the
carrying amount of the land amounted to
€20.9 million.
As at December 31, 2017, the carrying value of freehold land
included in the category “Freehold land and buildings”
amounted to €104.6 million (2016:
€76.9 million; 2015: €76.9 million).
Depreciation of property, plant and equipment is disclosed as
general and administrative cost in the consolidated statement of
income.
At December 31, 2017, properties with a carrying value of
€102.9 million (2016: €90.2 million; 2015:
€71.8 million) were subject to a registered debenture to
secure mortgages (see Note 20). At 31 December 2017,
properties with a carrying value of €50.2 million (2016:
€51.3 million and 2015: €33.9 million) were
subject to a finance lease agreement (see Note 20).
Capitalized interest relating to borrowing costs for 2017 amounted
to €3.1 million (2016: €3.4 million; 2015:
€2.6 million). The cash effect of the interest capitalized
for 2017 amounted to €3.9 million, which is presented in
the Statement of Cash Flows under “Purchase of property,
plant and equipment” (2016: €2.2 million; 2015:
€3.6 million).</t>
  </si>
  <si>
    <t>Intangible assets and goodwill</t>
  </si>
  <si>
    <t>12 Intangible assets and
goodwill
Power grid rights Software Goodwill Customer Other Total
(€’000)
Cost:
As at January 1, 2017 18,582 21,519
—
— 2,165 42,266
Additions 3,466 5,326
—
—
— 8,792
Acquisitions through business combinations
—
— 38,900 28,005
— 66,905
Exchange differences (228 ) (35 )
—
—
— (263 )
Disposals
—
—
—
—
—
—
As at December 31, 2017 21,820 26,810 38,900 28,005 2,165 117,700
Accumulated amortization and impairment:
As at January 1, 2017 (2,232 ) (9,816 )
—
— (1,524 ) (13,572 )
Amortization (773 ) (2,619 )
— (1,167 ) (108 ) (4,667 )
Exchange differences
— 32
—
—
— 32
Disposals
—
—
—
—
—
—
As at December 31, 2017 (3,005 ) (12,403 )
— (1,167 ) (1,632 ) (18,207 )
Carrying amount as at December 31, 2017 18,815 14,407 38,900 26,838 533 99,493
Cost:
As at January 1, 2016 16,091 16,322
—
— 2,165 34,578
Additions 3,647 5,282
—
—
— 8,929
Exchange differences (1,156 ) (85 )
—
—
— (1,241 )
Disposals
—
—
—
—
—
—
As at December 31, 2016 18,582 21,519
—
— 2,165 42,266
Accumulated amortization and impairment:
As at January 1, 2016 (1,688 ) (8,285 )
—
— (1,411 ) (11,384 )
Amortization (544 ) (1,612 )
—
— (113 ) (2,269 )
Exchange differences
— 81
—
—
— 81
Disposals
—
—
—
—
—
—
As at December 31, 2016 (2,232 ) (9,816 )
—
— (1,524 ) (13,572 )
Carrying amount as at December 31, 2016 16,350 11,703
—
— 641 28,694
Cost:
As at January 1, 2015 12,833 13,039
—
— 2,165 28,037
Additions 2,792 3,733
—
—
— 6,525
Exchange differences 466 43
—
—
— 509
Disposals
— (493 )
—
—
— (493 )
As at December 31, 2015 16,091 16,322
—
— 2,165 34,578
Accumulated amortization and impairment:
As at January 1, 2015 (1,297 ) (6,447 )
—
— (1,297 ) (9,041 )
Amortization (391 ) (2,290 )
—
— (114 ) (2,795 )
Exchange differences
— (41 )
—
—
— (41 )
Disposals
— 493
—
—
— 493
As at December 31, 2015 (1,688 ) (8,285 )
—
— (1,411 ) (11,384 )
Carrying amount as at December 31, 2015 14,403 8,037
—
— 754 23,194
Amortization of intangible assets is disclosed as general and
administrative cost in the consolidated income statement.
Impairment test on goodwill
The goodwill addition during the year relates to the acquisition of
Interxion Science Park in February 2017 (see note 23 –
Business Combinations). This business is being integrated in the
Dutch operating company and is as such considered part of the Dutch
cash generating unit (CGU). As such, the annual impairment test on
acquisition goodwill is carried out on this CGU in October of each
year.
The recoverable amount of the Dutch CGU was based on value in use,
estimated using discounted cash flows.
The key assumptions used in the estimation of the recoverable
amount are set out below. The values assigned to the key
assumptions represent management’s assessment of future
trends in the relevant industries and have been based on historical
data from both external and internal sources.
Percentages 2017 2016 2015
Discount rate (pre-tax) 8.2 % n/a n/a
Terminal value growth rate 1.1 % n/a n/a
Budgeted Adjusted EBITDA growth rate throughout the forecast 0.0 % n/a n/a
The discount rate was a post-tax
The cash flow projections included specific estimates for 2018 and
a terminal growth rate thereafter. The terminal growth rate was
determined based on management’s estimate.
The budgeted Adjusted EBITDA for 2018 and in steady state was based
on expectations of future outcomes taking into account past
experience.</t>
  </si>
  <si>
    <t>13 Other investments
The other investments represent a USD 4.5 million convertible
loan given by Interxion Participation 1 B.V. to Icolo Ltd, of which
USD 4.0 million was disbursed as at December 31, 2017.
Interxion has the option to convert the loan into equity on the
maturity date or upon the occurrence of an enforcement event. As at
December 31, 2017 the fair value of the conversion option is
deemed nil.</t>
  </si>
  <si>
    <t>Trade and other (non-) current assets</t>
  </si>
  <si>
    <t>14 Trade and other (non-)
2017
2016
2015
(€’000)
Non-current
Data-center-related prepaid expenses 2,708 3,507 2,834
Rental and other supplier deposits 3,736 3,056 2,929
Deferred setup cost 2,806 1,502
—
Deferred financing costs
— 142 422
Deferred rent related stamp duties 895 379 501
Collaterized cash 3,529 3,328 4,466
13,674 11,914 11,152
2017
2016
2015
(€’000)
Current
Trade receivables – net (Note 21) 113,518 91,451 79,128
Taxes receivable 12,415 5,416 5,716
Accrued revenue 36,575 34,560 39,442
Prepaid expenses and other current assets 17,278 16,394 17,650
179,786 147,821 141,936
Accrued revenue relates to service-fee
Prepaid expenses and other current assets principally comprise
accrued income, prepaid insurances, rental and other related
operational data center and construction-related prepayments.
As at December 31, 2017, other current and non-current non-current</t>
  </si>
  <si>
    <t>Cash and cash equivalents and short-term investments</t>
  </si>
  <si>
    <t>15 Cash and cash equivalents and
short-term investments
Cash and cash equivalents are at free disposal of the Company.
Since 2016, the cash held as collateral is presented as other
current and non-current</t>
  </si>
  <si>
    <t>16 Shareholders’
equity
Share capital and share premium
Ordinary shares
2017 2016 2015
(In thousands of
shares)
On issue at 1 January 70,603 69,919 69,317
Issue/conversion of shares 812 684 602
On issue at 31 December 71,415 70,603 69,919
On January 28, 2011, the Company issued 16,250 thousand
new shares (post reverse stock split) at the New York Stock
Exchange under the ticker symbol INXN. On completion of the
offering, the Company did a reverse stock split 5:1, which resulted
in nominal value of €0.10 per ordinary shares. The
34,808 thousand Preferred Shares were converted into ordinary
shares and the Liquidation Price of €1.00 (post reverse stock
split) per Preferred A Share was either paid out in cash or
converted in ordinary shares (3.3 million ordinary shares). In
2017, a total of approximately 0.8 million (2016:
0.5 million, 2015: 0.4 million) options were exercised and
restricted and performance shares were vested.
At December 31, 2017, 2016 and 2015, the authorized share
capital comprised 200,000,000 ordinary shares at par value of
€0.10. All issued shares are fully paid.
Foreign currency translation reserve
The foreign currency translation reserve comprises of all foreign
exchange differences arising from the translation of the financial
statements of foreign operations as well as from the translation of
intergroup balances with a permanent nature.</t>
  </si>
  <si>
    <t>Earnings per share</t>
  </si>
  <si>
    <t>17 Earnings per share
Profit attributable to ordinary shareholders
2017 2016 (i) 2015 (i)
(€’000)
Profit attributable to ordinary shareholders 39,067 38,336 46,680
Basic earnings per share
The calculation of basic earnings per share at December 31,
2017, was based on the profit attributable to ordinary shareholders
and a weighted average number of ordinary shares outstanding during
the year ended December 31, 2017, of 71,089,000 (for the
years; 2016: 70,349,000 and 2015: 69,579,000). Profit is
attributable to ordinary shareholders on an equal basis.
Diluted earnings per share
The calculation of diluted earnings per share at December 31,
2017, was based on the profit attributable to ordinary shareholders
and a weighted average number of ordinary shares and the impact of
options, restricted share and performance shares outstanding during
the year ended December 31, 2017, of 71,521,000 (for the
years; 2016: 71,213,000 and 2015: 70,474,000).
Weighted average number of ordinary shares
2017 2016 (i) 2015 (i)
Weighted average number of ordinary shares at 31 December 71,089 70,349 69,579
Dilution effect of share options, restricted and performance shares
on issue 432 864 895
Weighted average number of ordinary shares (diluted) at
31 December 71,521 71,213 70,474
(i) Comparative figures for the years
ended December 31, 2016 and 2015 were restated. For further
information on the errors, see Notes 2 and 29 of these 2017
consolidated financial statements.</t>
  </si>
  <si>
    <t>18 Trade payables and other
liabilities
2017 2016 2015
(€’000)
Non-current
Deferred revenue 7,557 6,282 5,272
Other non-current 7,523 5,436 6,777
15,080 11,718 12,049
Current
Trade payables 47,489 23,076 25,045
Tax and social security 9,357 6,528 9,439
Customer deposits 20,878 20,671 21,208
Deferred revenue 73,262 63,974 60,700
Accrued expenses 78,770 57,043 46,103
Other current liabilities 122 107 134
229,878 171,399 162,629
Trade payables include €28.8 million (2016:
€10.6 million; 2015: €15.0 million) accounts
payable in respect of purchases of property, plant and
equipment.
Accrued expenses are analyzed as follows:
2017 2016 2015
(€’000)
Data-center-related costs 36,805 18,752 11,788
Personnel and related costs 13,273 12,261 11,709
Professional services 2,486 1,871 2,246
Customer implementation and related costs 4,492 3,081 3,346
Financing-related costs 17,909 17,498 13,454
Other 3,805 3580 3,560
78,770 57,043 46,103
As at December 31, 2017, the accrued financing-related costs
principally relate to interest expenses on the Senior Secured
Notes.</t>
  </si>
  <si>
    <t>19 Provision for onerous lease
contracts
The provision for onerous lease contracts related to two unused
data center sites in Germany. These lease contracts terminated in
2016.
The provision was calculated based on the discounted future
contracted payments net of any sublease revenues.
2017 2016 2015
(€’000)
As at 1 January — 1,517 4,934
Increase/(decrease) in provision
—
— (184 )
Unwinding of discount
— 16 115
Utilization of provision
— (1,533 ) (3,348 )
As at 31 December
—
— 1,517
Non-current
—
—
—
Current
—
— 1,517
—
— 1,517
Discounted estimated future losses were calculated using a discount
rate based on the five-year euro-area government benchmark bond
yield prevailing at the balance sheet date.</t>
  </si>
  <si>
    <t>20 Borrowings
2017 2016 2015
(€’000)
Non-current
Senior Secured Notes 6.0%, due 2020 628,141 629,327 475,503
Mortgages 45,386 43,508 40,727
Finance lease liabilities 50,525 51,140 34,582
724,052 723,975 550,812
Current
Mortgages 8,254 10,904 3,346
Finance lease liabilities 602 578
—
2017 Senior Secured Revolving Facility 99,904
—
—
Other loans
—
— 1,605
108,760 11,482 4,951
Total borrowings 832,812 735,457 555,763
The carrying amounts of the Group’s borrowings are
principally denominated in euros. The face value of the Senior
Secured Notes as at December 31, 2017 was
€625.0 million (2016: €625.0 million and
2015: €475.0 million).
The face value of the mortgages amounted to
€54.3 million as at December 31, 2017 (2016:
€55.2 million and 2014: €44.6 million).
Senior Secured Notes and bank borrowings
Mortgages
In January 2013, the Group completed two mortgage financings
totaling €10.0 million. The loans are secured by
mortgages on the PAR3 land, owned by Interxion Real Estate II Sarl,
and the PAR5 land, owned by Interxion Real Estate III Sarl, and
pledges on the lease agreements, and are guaranteed by Interxion
France SAS. The principal amounts on the two loans are to be repaid
in quarterly instalments in an aggregate amount of €167,000
commencing on April 18, 2013. The mortgages have a maturity of
15 years and have a variable interest rate based on EURIBOR plus an
individual margin ranging from 240 to 280 basis points. The
interest rates have been fixed for 75% of the principal outstanding
amount for a period of ten years.
In June 2013, the Group completed a €6.0 million
mortgage financing. The loan is secured by a mortgage on the AMS3
property, owned by Interxion Real Estate V B.V., and a pledge on
the lease agreement. The principal is to be repaid in annual
instalments of €400,000 commencing May 1, 2014, and a
final repayment of €4,400,000 due on May 1, 2018. The
mortgage has a variable interest rate based on EURIBOR plus 275
basis points. The loan contains a minimum of 1.1 debt service
capacity covenant ratio based on operations of Interxion Real
Estate V B.V.
In April 2014, the Group completed a €9.2 million
financing. The facility is secured by a mortgage on the data center
property in Zaventhem (Belgium), which was acquired by Interxion
Real Estate IX N.V. on January 9, 2014, and a pledge on the
lease agreement, and is guaranteed by Interxion Real Estate Holding
B.V. The facility has a maturity of 15 years and has a variable
interest rate based on EURIBOR plus 200 basis points. The principal
amount is to be repaid in 59 quarterly instalments of
€153,550, of which the first quarterly instalment was paid on
July 31, 2014, and a final repayment is due on April 30,
2029.
On October 13, 2015, the Group completed a
€15.0 million mortgage financing. The facility is
secured by a mortgage on the real estate property in Germany, which
is owned by Interxion Real Estate I B.V. and a pledge on the lease
agreement. The facility has a maturity of five years and has a
variable interest rate based on EURIBOR plus 225 basis points. The
principal amount is to be repaid in four annual instalments of
€1,000,000 of which the first annual instalment was paid on
September 30, 2016, and a final repayment of €11,000,000
which is due on September 30, 2020.
On April 8, 2016, the Group completed a
€14.6 million financing. The facility is secured by a
mortgage on the data center property in Vienna (Austria), acquired
by Interxion Real Estate VII GmbH in January 2015, and a pledge on
the lease agreement, and is guaranteed by Interxion Real Estate
Holding B.V. The facility has a maturity of 14 years and nine
months, and has a variable interest rate based on EURIBOR plus 195
basis points. The principal amount is due to be repaid in 177
monthly instalments, increasing from €76,000 to
€91,750. The first monthly instalment of €76,000 was
paid on April 30, 2016, and a final repayment of €91,750
is due on December 31, 2030.
On December 1, 2017, we renewed a €10.0 million
mortgage financing entered into in 2012, which was secured by
mortgages on the AMS6 property, owned by Interxion Real Estate IV
B.V. The principal is to be repaid in annual instalments of
€667,000 commencing December, 2018, and a final repayment of
€7,332,000 due on December 31, 2022. The mortgage has a
variable interest rate based on higher of 0% and EURIBOR plus 225
basis points.
These mortgages do not conflict with the restrictions of the
Indenture and the Revolving Facilities.
Senior Secured Notes due 2020
On July 3, 2013, the Company issued an aggregate principal
amount of €325.0 million 6.00% Senior Secured Notes due
2020 (the “Senior Secured Notes due 2020”).
The net proceeds of the offering were used to purchase all the
€260.0 million Senior Secured Notes due 2017, which were
tendered in the offer for those notes and to redeem the
€260.0 million Senior Secured Notes due 2017 which
remained outstanding following the expiration and settlement of the
tender offer and consent solicitation, to pay all related fees,
expenses and premiums and for other general corporate purposes.
The €325.0 million Senior Secured Notes due 2020 are
governed by an indenture dated July 3, 2013, between the
Company, as issuer, and The Bank of New York Mellon, London Branch
as Trustee. The indenture contains customary restrictive covenants,
including but not limited to limitations or restrictions on our
ability to incur debt, grant liens, make restricted payments and
sell assets. The restrictive covenants are subject to customary
exceptions and are governed by a consolidated fixed charge ratio to
exceed 2.00 and a consolidated senior leverage ratio (net of cash
and cash equivalents) not to exceed 4.00.
The obligations under the €325.0 million Senior Secured
Notes due 2020 are guaranteed by certain of the Company’s
subsidiaries.
On April 29, 2014, the Company completed the issuance of
€150.0 million aggregate principal amount of its 6.00%
Senior Secured Notes due 2020 (the “Additional Notes”).
The net proceeds of the offering amount to
€157.9 million, net of offering fees and expenses of
€2.3 million. The net proceeds reflect the issuance of
the Additional notes at a premium of 106.75 and net of offering
fees and expenses. The Additional Notes, which are guaranteed by
certain subsidiaries of the Company, were issued under the
indenture pursuant to which, on July 3, 2013, the Company
issued €325.0 million in aggregate principal amount of
6.00% Senior Secured Notes due 2020.
On April 14, 2016, the Company completed the issuance of an
additional €150.0 million aggregate principal amount of
its 6.00% Senior Secured Notes due 2020 (together with the notes
issued on April 29, 2014, the “Additional Notes”).
The net proceeds of the offering amounted to approximately
€155.3 million, net of estimated offering fees and
expenses of €2.1 million. The net proceeds contain the
nominal value of the Additional Notes increased with a premium at
104.50. The Additional Notes, which are guaranteed by certain
subsidiaries of the Company, were issued under the indenture dated
July 3, 2013, pursuant to which the Company has previously
issued €475.0 million in aggregate principal amount of
6.00% Senior Secured Notes due 2020.
The Company may redeem all or part of the €625.0 million
Senior Secured Notes due 2020. The Company has the following
redemption rights:
Optional Redemption
At any time after July 15, 2016 and before maturity, upon not
less than ten and not more than 60 days’ notice, the Company
may redeem all or part of the Senior Secured Notes. These
redemptions will be in amounts of €100,000 or integral
multiples of €1,000 in excess thereof at the following
redemption prices (expressed as percentages of their principal
amount at maturity), plus accrued and unpaid interest, if any, to
the redemption date, if redeemed during the 12-month
Year Redemption Price
2017 103.000 %
2018 101.500 %
2019 and thereafter 100.000 %
Change of Control
If, at any time, directly or indirectly, a beneficial owner becomes
owner of more than 50% of the total voting power of the voting
stock of the Company, a change of control occurs. The Company shall
then make an offer to each holder of the Senior Secured Notes to
purchase each holder’s Senior Secured Notes, in whole or in
part, in a principal amount of €100,000, or in integral
multiples of €1,000, in excess thereof at a purchase price in
cash equal to 101% of the principal amount thereof, plus accrued
and unpaid interest, if any, to the date of purchase.
Revolving Facility Agreements
2013 Super Senior Revolving Facility Agreement
On June 17, 2013, the Company entered into the 2013 Super
Senior Revolving Facility Agreement.
On July 3, 2013, in connection with the issuance of the
€325.0 million Senior Secured Notes due 2020, all
conditions precedent to the utilization of the 2013 Super Senior
Revolving Facility Agreement were satisfied. On July 31, 2017,
the Company extended the maturity of the 2013 Super Senior
Revolving Facility from July 3, 2018 to December 31,
2018.
As at December 31, 2017, the 2013 Super Senior Revolving
Facility was undrawn.
2017 Senior Secured Revolving Facility Agreement
On March 9, 2017, the Company entered into the 2017 Senior
Secured Revolving Facility Agreement.
The 2017 Senior Secured Revolving Facility had an initial maturity
date of 12 months from the date of the 2017 Senior Secured
Revolving Facility with the Company having the option to extend the
maturity date by a further six-month
On July 28, 2017, the Company amended the terms of the 2017
Senior Secured Revolving Facility Agreement to increase the amount
available under the facility to €100.0 million and to
add a second extension option to enable extension of the maturity
of the 2017 Senior Secured Revolving Facility to December 31,
2018. The Company elected, as of March 1, 2018, to extend the
maturity of the 2017 Senior Secured Revolving Facility to
September 9, 2018.
As at December 31, 2017, the 2017 Senior Secured Revolving
Facility was fully drawn.
Covenants regarding Revolving Facility Agreements
The Revolving Facility Agreements also require the Company to
maintain a specified financial ratio. The restrictive covenants are
subject to customary exceptions including, in relation to the
incurrence of subordinated debt, a consolidated fixed charge ratio
(calculated as a ratio of Adjusted EBITDA to consolidated interest
expense), to exceed 2.00 to 1.00 on a pro forma basis for the four
full fiscal quarters (taken as one period) for which financial
statements are available immediately preceding the incurrence of
such debt and, if such debt is senior debt, a consolidated senior
leverage ratio (calculated as a ratio of outstanding senior debt
net of cash and cash equivalents of the Company and its restricted
subsidiaries (on a consolidated basis) to pro forma Adjusted
EBITDA), to be less than 4.00 to 1.00 on a pro forma basis for the
four full fiscal quarters (taken as one period) for which financial
statements are available immediately preceding the incurrence of
such debt.
The Revolving Facility Agreements also include a leverage ratio
financial covenant (tested on a quarterly basis) that requires
total net debt (calculated as a ratio to pro forma EBITDA) not to
exceed a leverage ratio of 4.75 to 1.00 and stepping down to 4.00
to 1.00 for each applicable test date after (but not including)
June 30, 2018. In addition, the Company must ensure, under the
Revolving Facility Agreements, that the guarantors represent a
certain percentage of Adjusted EBITDA, and a certain percentage of
the consolidated net assets of the Group as a whole. Our ability to
meet these covenants may be affected by events beyond our control
and, as a result, we cannot assure you that we will be able to meet
the covenants. In the event of a default under the Revolving
Facility Agreements, the lenders could terminate their commitments
and declare all amounts owed to them to be due and payable.
Borrowings under other debt instruments that contain cross
acceleration or cross default provisions, including the Senior
Secured Notes, may as a result also be accelerated and become due
and payable.
On February 20, 2018, the Company received the requisite
consents from lenders under its 2013 Super Senior Revolving
Facility to waive, from the date of such consent becoming effective
and up to, and including, May 1, 2018, the undertaking
requiring certain material subsidiaries of the Company to accede to
the 2013 Super Senior Revolving Facility Agreement as additional
guarantors and, for the same period, to reduce the guarantor
coverage threshold as a percentage of the group’s
consolidated adjusted EBITDA (as more fully set out in the 2013
Super Senior Revolving Facility Agreement) from 85% to 80%. On
April 19, 2018, the Company received the requisite consents
from lenders under its 2013 Super Senior Revolving Facility
Agreement to extend the foregoing waivers, up to, and including,
July 31, 2018
On February 19, 2018 the Company also received the requisite
consents from lenders under its 2017 Senior Secured Revolving
Facility Agreement to extend the date by which certain subsidiaries
of the Company are required to accede to the 2017 Senior Secured
Revolving Facility Agreement as guarantors to April 30, 2018.
On April 20, 2018, the Company received the requisite consents
from lenders under its 2017 Senior Secured Revolving Facility
Agreement to extend the foregoing waivers, up to, and including,
July 31, 2018.
The Company also received, on March 1, 2018, the requisite
consents from lenders under its 2017 Senior Secured Revolving
Facility Agreement in relation to entering into the 2018
Subordinated Revolving Facility Agreement.
Interxion remained in full compliance with all its covenants. In
addition, the Company does not anticipate, in the next twelve
months, any breach or failure that would negatively impact its
ability to borrow funds under the Revolving Facility
Agreements.
Change of control or sale of assets
If, there is a sale of all or substantially all the assets of the
Group whether in a single transaction or a series of related
transactions, or a change of control that any beneficial owner
gains control of the Company, then a lender under each of the
Revolving Facility Agreements shall not be obliged to fund a loan
to the Company.
In addition, if within 30 days of the Company notifying the
applicable agent under the relevant Revolving Facility Agreement of
a change of control or sale of assets as described above, a lender
wishes to cancel its commitment under the applicable Revolving
Facility Agreement as a result of that event, such lender’s
commitments will be immediately cancelled and its participation in
all outstanding loans shall, together with the accrued and unpaid
interest and all other amounts accrued and outstanding under the
agreement, become due and payable within 10 business days of the
date on which the relevant lender notifies the applicable agent
thereunder, unless the Company replaces such lender within such 10
business day period.
Reconciliation to cash flow statement
The reconciliation of movements of liabilities to cash flows
arising from financing activities is set out below:
Senior Mortgages Finance Revolving Share Share Foreign Hedging Accumulated Total
(€’000)
Balance as at 1 January 2017 629,327 54,412 51,718
— 7,060 519,604 9,988 (243 ) 12,360 1,284,226
Changes from financing cash flows
Proceeds from exercised options
—
—
—
— 55 6,914
—
—
— 6,969
Proceeds from mortgages
— 9,950
—
—
—
—
—
—
— 9,950
Repayment of mortgages
— (10,848 )
—
—
—
—
—
—
— (10,848 )
Proceeds from Revolving Facilities
—
—
— 129,521
—
—
—
—
— 129,521
Repayment of Revolving Facilities
—
—
— (30,000 )
—
—
—
—
— (30,000 )
Finance lease obligation
—
— (995 )
—
—
—
—
—
— (995 )
Total changes from financing cash flows
— (898 ) (995 ) 99,521 55 6,914
—
—
— 104,597
Other changes
Liability-related
Amortized borrowing costs (1,186 ) 126
— 383
—
—
—
—
— (677 )
Interest expense
—
— 404
—
—
—
—
—
— 404
Total liability-related (1,186 ) 126 404 383
—
—
—
—
— (273 )
Total equity-related other changes
—
—
—
— 26 5,724 (7,040 ) 74 42,206 40,990
Balance as at 31 December 2017 628,141 53,640 51,127 99,904 7,141 532,242 2,948 (169 ) 54,566 1,429,540
Maturity profile
The maturity profile of the gross amounts of Senior Secured Notes,
the 2013 Super Senior Revolving Facility, the 2017 Senior Secured
Revolving Facility and Mortgages are set out below:
2017 2016 2015
(€’000)
Within one year 104,400 7,332
—
Between 1 and 5 years 648,000 643,800 503,199
Over 5 years 26,916 29,107 16,447
779,316 680,239 519,646
The Group has the following undrawn bank borrowing facilities:
2017 2016 2015
(€’000)
Expiring within one year 100,000
—
—
Expiring between 1 and 5 years
— 100,000 100,000
100,000 100,000 100,000
Covenants
The Revolving Facility Agreements contain various covenants that
restrict, among other things and subject to certain exceptions, the
ability of the Company and its subsidiaries to:
• create certain liens;
• incur debt and/or guarantees;
• enter into transactions other than on
an arm’s-length
• pay dividends or make certain
distributions or payments;
• engage, in relation to the Company,
in any business activity or own assets or incur liabilities not
authorized by the Revolving Facility Agreements;
• sell certain kinds of assets;
• enter into any sale and leaseback
transactions;
• make certain investments or other
types of restricted payments;
• substantially change the nature of
the Company or the Group’s business;
• designate unrestricted subsidiaries;
and
• effect mergers, consolidations or
sale of assets.
Our Revolving Facility Agreements also require us to maintain a
specified financial ratio. The restrictive covenants are subject to
customary exceptions including, in relation to the incurrence of
subordinated debt, a consolidated fixed charge ratio (calculated as
a ratio of Adjusted EBITDA to consolidated interest expense) to
exceed 2.00 to 1.00 on a pro forma basis for the four full fiscal
quarters (taken as one period) for which financial statements are
available immediately preceding the incurrence of such debt and, if
such debt is senior debt, a consolidated senior leverage ratio
(calculated as a ratio of outstanding senior debt of the Company
and its restricted subsidiaries (on a consolidated basis) to pro
forma Adjusted EBITDA) to be less than 4.00 to 1.00 on a pro forma
basis for the four full fiscal quarters (taken as one period) for
which financial statements are available immediately preceding the
incurrence of such debt.
The Revolving Facility Agreements also include a leverage ratio
financial covenant (tested on a quarterly basis), which requires
total net debt (calculated as a ratio to pro forma Adjusted EBITDA)
not to exceed a leverage ratio of 4.75 to 1.00 and stepping down to
4.00 to 1.00 for each applicable test date after (but not
including) June 30, 2018. In addition, the Company must
ensure, under the Revolving Facility Agreements, that the
guarantors represent a certain percentage of Adjusted EBITDA of the
Group as a whole and a certain percentage of the consolidated net
assets of the Group as a whole. Our ability to meet these covenants
may be affected by events beyond our control and, as a result, we
cannot assure you that we will be able to meet the covenants. In
the event of a continuing default under our Revolving Facilities
Agreements, the lenders could terminate their commitments and
declare all amounts owed to them to be due and payable. Borrowings
under other debt instruments that contain cross acceleration or
cross default provisions, including the Senior Secured Notes, may
as a result also be accelerated and become due and payable. The
breach of any of these covenants by the Company or the failure by
the Company to maintain its leverage ratio could result in a
default under the Revolving Facility Agreements.
On February 20, 2018, the Company received the requisite
consents from lenders under its 2013 Super Senior Revolving
Facility to waive, from the date of such consent becoming effective
and up to, and including, May 1, 2018, the undertaking
requiring certain material subsidiaries of the Company to accede to
the 2013 Super Senior Revolving Facility Agreement as additional
guarantors and, for the same period, to reduce the guarantor
coverage threshold as a percentage of the group’s
consolidated adjusted EBITDA (as more fully set out in the 2013
Super Senior Revolving Facility Agreement) from 85% to 80%. On
April 19, 2018, the Company received the requisite consents
from lenders under its 2013 Super Senior Revolving Facility
Agreement to extend the foregoing waivers, up to, and including,
July 31, 2018
On February 19, 2018 the Company also received the requisite
consents from lenders under its 2017 Senior Secured Revolving
Facility Agreement to extend the date by which certain subsidiaries
of the Company are required to accede to the 2017 Senior Secured
Revolving Facility Agreement as guarantors to April 30, 2018.
On April 20, 2018, the Company received the requisite consents
from lenders under its 2017 Senior Secured Revolving Facility
Agreement to extend the foregoing waivers, up to, and including,
July 31, 2018.
The Company also received, on March 1, 2018, the requisite
consents from lenders under its 2017 Senior Secured Revolving
Facility Agreement in relation to entering into the 2018
Subordinated Revolving Facility Agreement. Interxion remained in
full compliance with all its covenants. In addition, the Company
does not anticipate, in the next twelve months, any breach or
failure that would negatively impact its ability to borrow funds
under the Revolving Facility Agreements.
The Senior Secured Notes due 2020 Indenture contains covenants for
the benefit of the holders of the Notes that restrict, among other
things and subject to certain exceptions, the ability of the
Company and its subsidiaries to:
• incur debt;
• enter into certain transactions with,
or for the benefit of, an affiliate;
• create or incur certain liens;
• incur changes in control;
• pay dividends or make certain
distributions or payments;
• engage in any business activity not
authorized by the Indenture;
• sell certain kinds of assets;
• impair any security interest on the
assets serving as collateral for the Notes;
• enter into any sale and leaseback
transaction;
• make certain investments or other
types of restricted payments;
• designate unrestricted
subsidiaries;
• effect mergers, consolidations or
sale of assets; and
• guarantee certain debt.
The restrictive covenants are subject to customary exceptions and
are governed by a consolidated fixed-charge ratio to exceed 2.00
and a consolidated senior leverage ratio (net of cash and cash
equivalents) not to exceed 4.00. The breach of any of these
covenants by the Company could result in a default under the
Indenture. Interxion remained in full compliance with all its
covenants. The Company’s consolidated fixed charge ratio
stood at 4.92 (2016: 4.51; 2015: 5.14) and both the net debt ratio
and the leverage ratio financial covenant stood at 3.60 (2016:
3.26; 2015: 2.94).
Financial lease liabilities
Financial lease liabilities relate to the acquisition of property,
plant and equipment with the following payment schedule:
2017 2016 2015
(€’000)
Gross lease liabilities:
Within one year 4,389 4,346 2,990
Between 1 and 5 years 29,625 31,904 30,230
More than 5 years 36,478 39,144 20,024
70,492 75,394 53,244
Interest
Within one year 3,693 3,898 3,374
Between 1 and 5 years 10,218 11,897 11,129
More than 5 years 5,454 7,881 4,159
19,36519 23,676 18,662
Present value of minimum lease payments
Within one year 696 448 (384 )
Between 1 and 5 years 19,407 20,007 19,101
More than 5 years 31,024 31,263 15,865
51,127 51,718 34,582
In September 2015, the Group entered into a contract to lease the
properties related to the AMS8 data center. The lease, which covers
land and building, commenced during the third quarter of 2016. The
land component has been treated as an operating lease, the building
as a finance lease. As at December 31, 2017, the carrying
value of the building amounted to €16.8 million.
In August 2014, the Group exercised its option to purchase the AMS7
data center land and building. The actual legal transaction will
become effective in 2023. As a result of this modification, in
accordance with IAS17, as of 22 August 2014, the lease, which
was previously reported as an operating lease is reported as a
financial lease. The carrying amount of the land amounts to
€5.8 million, the carrying value of the building
amounted to €6.7 million. The actual legal transfer of
ownership will become effective in 2023.
In December 2012, the Group exercised its option to purchase the
PAR7 data center land. The actual legal transaction will come into
effect in 2019. As a result of this modification, in accordance
with IAS17, as of December 20, 2012, the lease, which was
previously reported as an operating lease is treated as a financial
lease. The carrying amount of the land amounts to
€20.9 million.
Other loans
Until 2016, the Group had a loan facility with the landlord of one
of its unused data center sites in Germany to allow the Group to
invest in improvements to the building to meet the requirements of
sub-lessees.</t>
  </si>
  <si>
    <t>Financial instruments</t>
  </si>
  <si>
    <t xml:space="preserve">21 Financial instruments
Credit risk
Exposure to credit risk
The carrying amount of financial assets represents the maximum
credit exposure. The total balance exposed to credit risk at the
reporting date was:
2017 2016 2015
(€’000)
Trade receivables 113,518 91,451 79,128
Accrued revenue 36,575 34,560 39,442
Rental and other supplier deposits 3,736 3,056 2,929
Other investments 3,693 1,942
—
Collaterized cash 4,053 3,729 4,868
Cash and cash equivalents 38,484 115,893 53,686
200,059 250,631 180,053
The Group seeks to minimize the risk related to cash and cash
equivalents by holding cash as widely as possible across multiple
bank institutions. Term risk is limited to deposits of no more than
two weeks. The Group monitors its cash position, including
counterparty and term risk, daily.
The Group seeks to minimize the credit risk related to customers by
analyzing new customers individually for creditworthiness before it
begins to trade. If customers are independently rated, these
ratings are used. If there is no independent rating, the credit
quality of the customer is analyzed taking its financial position,
past experience and other factors into account.
The Group’s largest financial asset balance exposed to credit
risk is with a financial institution, one of the Company’s
relationships banks, which accounts for approximately 16% of the
€200.1 million total balance exposed to credit risk as
at December 31, 2017.
The Group’s largest customer balance exposed to credit risk
is with a customer, serviced from multiple locations under multiple
service contracts, which accounts for approximately 19% of the
total balance exposed to credit risk as at December 31,
2017.
The maximum credit exposure on the trade receivables is reduced by
the deferred revenue balance of €80.8 million, as
presented in Note 18 (2016: €70.3 million and 2015:
€66.0 million).
The exposure to credit risk for trade receivables at the reporting
date by geographic region was:
2017 2016 2015
(€’000)
UK, France, Germany and The Netherlands 88,634 71,099 62,448
Rest of Europe 23,995 19,807 16,246
Corporate 889 545 434
113,518 91,451 79,128
The aging of trade receivables as at the reporting date was:
2017 2016 2015
Gross Allowance Gross Allowance Gross Allowance
(€’000)
Not past due 88,530
— 69,771
— 66,016
—
Past due 0–30 days 9,448
— 12,027
— 7,569
—
Past due 31–120 days 13,111 39 7,329 8 3,589 20
Past due 121 days–1 year 2,295 223 2,358 234 1,797 111
More than 1 year 725 329 324 116 349 61
114,109 591 91,809 358 79,320 192
The movement in the allowance for impairment in respect of trade
receivables during the year was as follows:
2017 2016 2015
(€’000)
Balance as at 1 January 358 192 273
Impairment loss recognized 316 285 144
Write-offs (83 ) (119 ) (225 )
Balance as at 31 December 591 358 192
Based on historic default rates, the Group believes that no
impairment allowance is necessary in respect of trade receivables
other than those that have been specifically provided for.
Liquidity risk
The following are the contractual maturities of financial
liabilities, including interest payments and excluding the impact
of netting agreements.
December 31, 2017
Carrying amount Contractual cash flows Less than 1 year Between 1 - 5 years More than 5 years
(€’000)
Financial liabilities
Senior Secured Notes 628,141 737,500 37,500 700,000
—
Finance lease liabilities 51,127 70,492 4,389 29,625 36,478
Mortgages 53,640 59,684 9,380 33,149 17,155
2017 Senior Secured Revolving Facility 100,000 100,000 100,000
—
—
Trade and other payables (1) 145,412 145,412 145,225 26 161
978,320 1,113,088 296,494 762,800 53,794
December 31, 2016
Carrying amount Contractual cash flows Less than 1 year Between 1 - 5 years More than 5 years
(€’000)
Financial liabilities
Senior Secured Notes 629,327 775,000 37,500 737,500
—
Finance lease liabilities 51,718 75,394 4,346 31,904 39,144
Mortgages 54,412 60,792 12,137 28,980 19,675
Trade and other payables (1) 95,803 95,803 95,624 26 153
831,260 1,006,989 149,607 798,410 58,972
December 31, 2015
Carrying amount Contractual cash flows Less than 1 year Between 1 - 5 years More than 5 years
(€’000)
Financial liabilities
Senior Secured Notes 475,503 617,500 28,500 589,000
—
Finance lease liabilities 34,582 53,244 2,990 30,230 20,024
Mortgages 44,073 49,748 4,466 34,120 11,162
Other loans 1,605 1,629 1,629
—
—
Trade and other payables (1) 89,743 89,743 89,743
—
—
645,506 811,864 127,328 653,350 31,186
Notes:—
(1) The carrying amount excludes accrued
interest on Senior Secured Notes and mortgages, deferred revenues
and rental holidays.
Market risk
Exposure to currency risk
The following significant exchange rates applied during the
year:
Average rate Report date mid-spot
2017 2016 2015 2017 2016 2015
Euro
GBP 1 1.141 1.220 1.379 1.126 1.167 1.357
CHF 1 0.897 0.918 0.937 0.855 0.931 0.923
DKK 1 0.134 0.134 0.134 0.134 0.135 0.134
SEK 1 0.104 0.106 0.107 0.102 0.104 0.109
Sensitivity analysis
A 10% strengthening of the euro against the following currencies at
December 31, would have increased (decreased) equity and
profit or loss by approximately the amounts shown below. This
analysis assumes that all other variables, in particular interest
rates, remained constant and was performed on the same basis for
2016 and 2015.
Equity Profit or loss
(€’000)
December 31, 2017
GBP (5,148 ) (1,712 )
CHF (4,755 ) (148 )
DKK (2,512 ) (246 )
SEK (1,348 ) (196 )
December 31, 2016
GBP (3,490 ) (127 )
CHF (4,990 ) (186 )
DKK (2,268 ) (211 )
SEK (1,179 ) 38
December 31, 2015
GBP (3,848 ) (1,290 )
CHF (4,757 ) (148 )
DKK (2,042 ) (186 )
SEK (356 ) (137 )
A 10% weakening of the euro against the above currencies at
December 31, would have had the equal, but opposite, effect to
the amounts shown above, on the basis that all other variables
remained constant.
Interest rate risk
Profile
At the reporting date, the interest rate profile of the
Group’s interest-bearing financial instruments was:
Carrying amount
2017 2016 2015
(€’000)
Fixed-rate instruments
Senior Secured Notes 628,141 629,327 475,503
Finance lease liabilities 51,127 51,718 34,582
Mortgages 4,927 5,400 5,870
Other loans
—
— 1,605
684,195 686,445 517,560
Variable-rate instruments
Mortgages 48,713 49,012 38,203
2017 Senior Secured Revolving Facility 99,904
—
—
148,617 49,012 38,203
832,812 735,457 555,763
The mortgages on the PAR3 land, owned by Interxion Real Estate II
Sarl, and the PAR5 land, owned by Interxion Real Estate III Sarl
have variable interest rates based on EURIBOR plus an individual
margin ranging from 240 to 280 basis points. The interest rates
have been fixed for 75% of the principal outstanding amount for a
period of ten years, which has been reflected in the table
above.
Cash flow sensitivity analysis for fixed-rate
instruments
The Group does not account for any fixed-rate financial assets and
liabilities at fair value through profit and loss, and does not
designate derivatives (interest rate swaps) as hedging instruments
under a fair value hedge accounting model. A change in interest
rates at the end of the reporting period would, therefore, not
affect profit or loss.
Cash flow sensitivity analysis for variable rate
instruments
A change of 100 basis points in interest rates payable at the
reporting date would have increased (decreased) equity and profit
or loss by the amounts shown below. This analysis assumes that all
other variables, in particular foreign currency rates, remained
constant.
Profit or loss Equity
100 bp increase 100 bp decrease 100 bp increase 100 bp decrease
(€’000)
December 31, 2017
Variable rate instruments (1,021 ) 1,021 (76 ) 76
December 31, 2016
Variable rate instruments (478 ) 478 (84 ) 84
December 31, 2015
Variable rate instruments (261 ) 261 (91 ) 91
Fair values and hierarchy
Fair values versus carrying amounts
As at December 31, 2017, the market price of the 6.00% Senior
Secured Notes due 2020 was 103.552 (2016: 105.045 and 2015:
105.780). Using this market price, the fair value of the Senior
Secured Notes due 2020 would have been approximately
€647.0 million, compared with their nominal value of
€625.0 million. As at December 31, 2016, the value
of the notes was €657.0 million compared with a nominal
value of €625.0 million. As at December 31, 2015
the value of the notes was €502.0 million compared with
a nominal value of €475 million.
Until 2014, the Group had a financial asset carried at fair value,
its investment in iStreamPlanet Inc. This investment was sold
during 2015. In addition, the Group had a cash flow hedge carried
at a negative fair value, to hedge the interest rate risk of part
of two mortgages.
As at 31 December 2017, the fair value of all mortgages was
equal to their carrying amount of €53.6 million. As of
31 December 2017, the fair value of the financial lease
liabilities was €54.3 million compared with its carrying
amount of €51.1 million.
As at December 31, 2017, the fair value of the conversion
option in the convertible loan to Icolo Ltd., was deemed nil.
Fair-value hierarchy
The Company regularly reviews significant unobservable inputs and
valuation adjustments. If third-party information, such as broker
quotes or pricing services, is used to measure fair values, then
the Company assesses the evidence obtained from the third parties
to support the conclusion that such valuations meet the
requirements of IFRS, including the level in the fair value
hierarchy in which such valuations should be classified.
Significant valuation issues are reported to the Company’s
Audit Committee.
When measuring the fair value of an asset or a liability, the
Company uses observable market data as far as possible. Fair values
are categorized into different levels in a fair-value hierarchy
based on the inputs used in the valuation techniques as
follows:
Level 1: quoted prices (unadjusted) in active markets
for identical assets or liabilities;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If the inputs used to measure the fair-value of an asset or a
liability fall into different levels of the fair-value hierarchy,
then the fair-value measurement is categorized in its entirety at
the same level of the fair-value hierarchy as the lowest level
input that is significant to the entire measurement. The Company
recognizes transfers between levels of the fair-value hierarchy at
the end of the reporting period during which the change has
occurred.
The values of the instruments are:
Carrying value Fair value
(€’000)
Level 1 Level 2 Level 3
December 31, 2017
Senior secured notes 6.00% due 2020 (628,141 ) (647,000 )
—
—
2017 Senior Secured Revolving Facility (99,904 )
— (99,904 )
—
Finance leases (51,127 )
— (54,282 )
—
Mortgages (53,640 )
— (53,640 )
—
Other investments 3,693
— 3,693
—
Interest rate swap (255 )
— (255 )
—
Conversion option 0
—
— 0
December 31, 2016
Senior secured notes 6.00% due 2020 (629,327 ) (657,000 )
—
—
Finance leases (51,718 )
— (55,625 )
—
Mortgages (54,412 )
— (54,412 )
—
Other investments 1,942
— 1,942
—
Interest rate swap (367 )
— (367 )
—
Conversion option 0
—
— 0
December 31, 2015
Senior secured notes 6.00% due 2020 (475,503 ) (502,000 )
—
—
Finance leases (34,582 )
— (41,012 )
—
Mortgages (44,073 )
— (44,073 )
—
Interest rate swap (321 )
— (321 )
—
No changes in levels of hierarchy, or transfers between levels,
occurred in the reporting period. Fair values were obtained from
quoted market prices in active markets or, where no active market
exists, by using valuation techniques. Valuation techniques include
discounted cash flow models using inputs as market interest rates
and cash flows.
The Level 3 financial asset represents the conversion option
embedded in a USD 4.5 million convertible loan (mentioned in
the hierarchy table as ‘Other investments’) provided by
Interxion Participation 1 B.V, of which USD 4.0 million was
disbursed as at December 31, 2017. Interxion has the option to
convert the loan into equity on the maturity date or upon
occurrence of an enforcement event. The value of the embedded
conversion option was deemed nil as at 31 December 2017.
Capital management
The Board’s policy is to maintain a strong capital base to
maintain investor, creditor and market confidence and to sustain
future development of the business. The Board of Directors monitors
the return on capital based on a ratio calculated as Total
liabilities minus Cash and cash equivalents, divided by
Shareholders ‘equity:
2017 2016 2015
(€’000)
Total liabilities 1,105,343 933,896 744,647
Less: cash (38,484 ) (115,893 ) (53,686 )
1,066,859 818,003 690,961
Equity
Total equity 596,728 548,769 507,417
Ratio of Total liabilities minus Cash and cash equivalents, divided
by Shareholders’equity: 1.79 1.49 1.36 </t>
  </si>
  <si>
    <t>22 Share-based payments
Summary of outstanding options and restricted shares as of
December 31, 2017
The terms and conditions of the grants (excluding restricted shares
and performance share grants), under the 2011 and 2013 Option Plans
with an USD exercise price, were as follows:
Grant date
Employees entitled Exercise price in $ Outstanding Exercisable
(in
thousands)
2011
Senior employees 13.00-14.65 88 88
2012
Senior employees 20.50 1 1
2013
Senior employees 10.00-15.00 4 4
2014
Senior employees 17.50 82 77
2015
Senior employees 24.60-27.26 59 32
2016
Senior employees 27.14-34.00 74 26
2017
Senior employees 35.60-45.84 22
—
Total share options 330 228
Share options granted from 2011 onwards, under the 2011 and 2013
Option Plans, generally vest over four years and can be exercised
up to eight years after the grant date. Vesting typically is over a
4-year period with 25% vested after one year and the 6.25% per
quarter thereafter. Options are settled with common shares of
Interxion stock. If the employee is terminated prior to the
contractual term of the award, all unvested option are
forfeited.
The number and weighted average exercise prices of outstanding
share options, post reverse stock-split, under the 2008 Option Plan
with euro exercise prices are as follows:
Weighted average exercise price in €
Number of options in thousands
2017 2016 2015 2017 2016 2015
Outstanding at 1 January
—
— 7.19
—
— 14
Granted
—
—
—
—
—
—
Exercised
—
— 7.19
—
— (14 )
Expired
—
—
—
—
—
—
Forfeited
—
—
—
—
—
—
Outstanding – 31 December
—
—
—
—
—
—
Exercisable – 31 December
—
—
—
—
—
—
The number and weighted average exercise prices of outstanding
share options under the 2011 and 2013 Option Plans, excluding the
restricted shares and performance share grants, with U.S. dollar
exercise prices are as follows:
Weighted average exercise price in $
Number of options in thousands
2017 2016 2015 2017 2016 2015
Outstanding at 1 January 16.70 14.98 14.35 865 1,264 1,641
Granted 37.91 31.20 25.17 30 94 90
Exercised 14.13 14.90 14.23 (550 ) (479 ) (423 )
Expired
—
—
—
—
—
—
Forfeited 30.67 20.49 19.29 (15 ) (14 ) (44 )
Outstanding – 31 December 22.30 16.70 14.98 330 865 1,264
Exercisable – 31 December 18.34 14.22 14.24 228 689 1,030
The options outstanding at December 31, 2017 have a weighted
average remaining contractual life of 4.4 years (2016: 3.9 years
and 2015: 4.2 years).
For the services delivered in 2014, a total of 9,980 restricted
shares were granted to the Non-executive Non-executive Non-executive
On June 30, 2015, the Annual General Meeting of Shareholders
approved to award restricted shares equivalent to a value of
€40,000 under the terms and conditions of the Interxion
Holding N.V. 2013 Amended International Equity Based Incentive Plan
(the “2013 Option Plan”) to each of our Non-executive
On June 24, 2016, the Annual General Meeting of Shareholders
approved the award of restricted shares, equivalent to a value of
€40,000 under the terms and conditions of the 2013 Option
Plan, to each of our Non-executive
On 30 June 2017, the Annual General Meeting of Shareholders
approved the award of restricted shares equivalent to a value of
€40,000 under the terms and conditions of the 2013 Option
Plan to each of our Non-executive
2015 Performance Share Awards
With regard to the performance period of 2015, the Board of
Directors approved the conditional award of performance shares in
March 2015 for certain members of key management and the Executive
Director under the terms and conditions of the Company’s 2013
Amended International Equity Based Incentive Plan on the basis of
the predetermined, on target equity value for 2015 and the
Company’s average share price during the month of January
2015. The actual initial award of 149,600 performance shares, based
on the level of the actual Company and individual performance from
1 January 2015 to 31 December 2015, was approved by the
Board of Directors in February 2016.
With regard to the Executive Director, the first 50% (38,286
performance shares) of the initial award was approved at the 2016
Annual General Meeting. Of these shares, 19,143 performance shares
of the initial award vested on approval but were locked up until
31 December 2016 and 19,143 performance shares vested on
1 January 2017.
With retroactive effect, all performance shares from the 2015
conditional performance share award of our Executive Director that
were unvested at the time of the adoption of the 2017 Plan on
May 13, 2017, are deemed to have been awarded under the terms
and conditions of the 2017 Plan. As a result, 50% of the original
2015 conditional performance share award, 34,320 shares, is subject
to the terms of the 2017 Plan. In accordance with the rules of the
plan, the shares are subject to the Company’s three-year TSR
performance relative to the three-year TSR performance of the
constituents of the S&amp;P SmallCap 600 over the period
1 January 2015 through 31 December 2017.
Based on the Company’s actual three-year TSR performance
relative to the three-year TSR performance of the constituents of
S&amp;P SmallCap 600 over the period 1 January 2015 through
31 December 2017, a final performance share award of 60,060
shares has been earned and approved by the Board in April 2018. The
final performance share award is subject to shareholder approval at
the Annual General Meeting in 2018. Should the final performance
share award be approved, the shares will vest in two equal
instalments. The first instalment of 30,030 shares (50% of the
final performance share award) will vest upon approval at the
Annual General Meeting, the second instalment of 30,030 shares (50%
of the final performance share award) will vest on 1 January
2019.
With regard to key members of management, the first 50% of the
initial award (36,514 performance shares) was awarded at the 2016
Annual General Meeting. A number of 18,257 performance shares
vested on award but were locked up until 31 December 2016 and
18,257 performance shares vested on 1 January 2017. The
remaining 50% of the initial award (36,512 performance shares) was
subject to the Company’s two-year two-year
The Company’s actual two-year two-year
Upon a change of control and (1) in the event the performance share
plan or the individual award agreement is terminated, or (2) the
management agreement or employment agreement between the
participant and the company is terminated by the company other than
for cause, or (3) the participant is offered a position which is a
material demotion to the current position, all performance shares
will vest immediately and any lock up provisions will expire.
2016 Performance Share Awards
With regard to the performance period of 2016, the Board of
Directors approved the conditional award of performance shares in
February 2016 for certain members of key management and the
Executive Director under the terms and conditions of the
Company’s 2013 Amended International Equity Based Incentive
Plan on the basis of the predetermined on-target
With regard to the Executive Director, with retroactive effect, all
61,469 performance shares from the 2016 conditional performance
share award are deemed to have been awarded under the terms and
conditions of the 2017 Plan. In accordance with the rules of the
2017 Plan, these shares are subject to the Company’s
three-year TSR performance relative to the three-year TSR
performance of the constituents of the S&amp;P SmallCap 600 over
the period 1 January 2016 through 31 December 2018. The
Company’s actual three-year TSR performance relative to the
three-year TSR performance of the constituents of the S&amp;P
SmallCap 600 over the period 1 January 2016 through
31 December 2018 will be reviewed early 2019. The final award
will be subject to Board approval and then Shareholder approval at
the 2019 Annual General Meeting. Should it be approved, 50% of the
performance shares will vest upon approval at the Annual General
Meeting and 50% will vest on 1 January 2020.
With regard to key members of management, an initial award of
76,456 performance shares was approved by the Compensation
Committee in February 2017, based on the level of actual company-
and individual performance from January 1, 2016, to
December 31, 2016. The first 50% of the initial award (38,228
performance shares) was awarded after the 2017 Annual General
Meeting. Of the 38,228 performance shares, 19,114 performance
shares vested on award but were locked up until 31 December
2017 and 19,114 performance shares will vest on May 4,
2018.
Of the remaining 38,228 performance shares, 27,004 shares were
subject to relative TSR performance adjustment, as 11,224 of the
38,228 shares have been forfeited on January 31, 2018. The
27,004 shares were subject to the Company’s two-year two-year two-year two-year
Upon a change of control and (1) in the event the performance share
plan or the individual award agreement is terminated, or (2) the
management agreement or employment agreement between the
participant and the company is terminated by the company other than
for cause, or (3) the participant is offered a position which is a
material demotion to the current position, all performance shares
will vest immediately and any lock up provisions will expire.
2017 Performance Share Awards
With regard to the performance period of 2017, the Board of
Directors approved the conditional award of 108,213 performance
shares in April 2017 for certain members of key management, under
the terms and conditions of the Company’s 2013 Amended
International Equity Based Incentive Plan, and for the Executive
Director under the Company’s 2017 Executive Director
Long-Term Incentive Plan, on the basis of the predetermined
on-target
With regard to the Executive Director, in accordance with the rules
of the 2017 Plan, 100% of the conditional performance share award
of 46,808 performance shares is subject to the Company’s
three-year TSR performance relative to the three-year TSR
performance of the constituents of the S&amp;P SmallCap 600 over
the period 1 January 2017 through 31 December 2019. The
Company’s actual three-year TSR performance relative to the
three-year TSR performance of the constituents of the S&amp;P
SmallCap 600 over the period 1 January 2017 through
31 December 2019 will be reviewed in early 2020. The final
award will be subject to Board and then Shareholder approval at the
2020 Annual General Meeting. Should it be approved, 50% of the
performance shares will vest upon approval at the Annual General
Meeting and 50% will vest on 1 January 2021.
With regard to the 61,405 performance shares conditionally awarded
to key members of management, 46,577 shares are subject to initial
adjustment based on company and individual performance over the
performance year 2017, as 14,828 of the 61,405 performance shares
have been forfeited on January 31, 2018.
Based on the actual level of Company and individual performance
from 1 January 2017 through 31 December 2017 an initial
award of 48,720 performance shares has been earned and approved by
the Compensation Committee in April 2018. The first 50% of the
initial award (24,362 performance shares) will be awarded after the
2018 Annual General Meeting. Of the 24,362 performance shares
12,181 shares will vest on award but will be locked up until
31 December 2018 and 12,181 performance shares will vest on
1 January 2019.
The remaining 50% of the initial award (24,358 performance shares)
is subject to the Company’s two-year two-year two-year two-year
Upon a change of control and (1) in the event the performance share
plan or the individual award agreement is terminated, or (2) the
management agreement or employment agreement between the
participant and the company is terminated by the company other than
for cause, or (3) the participant is offered a position which is a
material demotion to the current position, all performance shares
will vest immediately and any lock up provisions will expire.
In 2015, 75,000 restricted shares were awarded to a key member of
management (not the Executive Director) of which 25,000 vested in
the first quarter of 2015. Half of the remaining 50,000 restricted
shares vested on March 1, 2016 and the other 25,000 vested on
March 1, 2017. On a change of control, these restricted shares
will vest immediately.
In 2016, 20,000 restricted shares were awarded to key members of
management (not the Executive Director) of which 5,000 vested in
January 2017 and 5,000 vested in January 2018. The remaining 10,000
restricted shares will vest on 1 January 2019 (5,000 shares)
and 2020 (5,000 shares). On a change of control, these restricted
shares will vest immediately.
In 2017, 10,000 restricted shares were awarded to a key member of
management (not the Executive Director) of which 5,000 shares
vested in January 2018. The remaining 5,000 restricted shares will
vest on 1 January 1, 2019. On a change of control, these
restricted shares will vest immediately.
The number and weighted average fair value of restricted shares
that were awarded as at December 31, 2017, 2016 and 2015 is broken
down as follows:
2017 2016 2015
Shares Weighted Shares Weighted Shares Weighted
Outstanding 1 January 253 29.51 308 25.76 272 24.16
Granted 104 47.14 92 35.49 158 28.02
Vested (147 ) 27.84 (124 ) 25.66 (118 ) 25.05
Forfeited (40 ) 30.98 (23 ) 23.67 (4 ) 27.38
Outstanding at 31 December 170 41.39 253 29.51 308 25.76
Restricted share awards granted under the 2011 and 2013 Option
Plans, generally vest over four years with 25% of the award vesting
each year. Restricted share awards are settled with common
Interxion stock. If the employee is terminated prior to the
contractual term of the award, all unvested restricted shares are
forfeited. Restricted shares awarded to our Non-executive Directors
for their services, vest annually at the Annual General
Meeting.
The restricted shares outstanding at December 31, 2017 have a
weighted average remaining contractual life of 2.5 years (2016: 1.9
years; 2015: 2.1 years).
The number and weighted average fair value of performance shares
that were finally awarded as at December 31, 2017, 2016 and 2015 is
broken down as follows:
2017 2016 2015
Shares Weighted Shares Weighted Shares Weighted
Outstanding 1 January 253 27.92 129 23.94
— —
Granted 62 38.80 196 30.42 163 24.33
Vested (108 ) 29.37 (72 ) 27.63 (34 ) 25.77
Forfeited (3 ) 21.20
—
—
—
—
Outstanding at 31 December 204 30.55 253 27.92 129 23.94
The performance share plan was modified during 2017, see the
disclosure on Executive Director Compensation, which is included in
Note 27 — Related-party transactions, for details about the
modification.
Employee expenses
In 2017, the Company recorded employee expenses of
€9.9 million related to share-based payments (2016:
€7.9 million and 2015: €9.0 million). The 2017
share-based payments related expenses include an amount of
€1.0 million related to taxes and social security
charges (2016: €0.2 million and 2015: €0.6
million).
The weighted average fair value at grant date of options granted
during the period was determined using the Black-Scholes valuation
model. The following inputs were used:
2017 2016 2015
Share price in € at grant date 37.48-48.38 28.09-33.89 23.84-28.46
Exercise price in € 31.68-39.08 24.27-30.47 21.61-24.95
Dividend yield 0% 0% 0%
Expected volatility 26% 30% 30%
Risk-free interest rate 1.8%-2.1% 1.2% 0.0%-0.4%
Expected life weighted average 5.1 years 5.0 years 5.1 years
The significant inputs into the model were:
• expected volatility is based on a
combination of the share performance of the Company over a
five-year period;
• the risk-free interest rate based on
the yield on U.S. Treasury Strips with a maturity similar to the
expected life of the options;
• dividend yield is considered to be
nil;
• expected life is considered to be
equal to the average of the share option exercise and vesting
periods.
The weighted average fair value at grant date of the performance
shares granted during the period was determined using the Monte
Carlo valuation model. In addition to the above-mentioned inputs a
one year holding discount of 5.5% was used as input for the
performance shares.
Change of control clauses
Some awards to key management contain change of control clauses.
Upon a change of control and (1) in the event the performance share
plan or the individual award agreement is terminated, or (2) the
management agreement or employment agreement between the
participant and the company is terminated by the company other than
for cause, or (3) the participant is offered a position which is a
material demotion to the current position, all performance shares
will vest immediately and any lock up provisions will expire.</t>
  </si>
  <si>
    <t>Business combinations</t>
  </si>
  <si>
    <t>23 Business combinations
Acquisition Interxion Science Park
On February 24, 2017, the Group completed the acquisition of
100% of the share capital of Vancis B.V. (“Vancis”), a
company that historically provided colocation services from a data
center at Science Park, Amsterdam, The Netherlands, and a satellite
facility in Almere, The Netherlands. After the acquisition, Vancis
B.V. was renamed InterXion Science Park B.V. Total consideration
was €77.5 million of cash, which was paid immediately
upon completion. The transaction was accounted for as a business
combination, which requires that assets acquired and liabilities
assumed be recognized at their respective fair values at the
acquisition date.
The table below summarizes the purchase price allocation for the
acquisition of Interxion Science Park:
€’000
Property, plant and equipment 16,821
Trade receivables (1) 1,165
Other current assets 959
Trade payables and other liabilities (1,249 )
Provisions (280 )
Goodwill 38,900
Customer portfolio 28,005
Deferred taxes (6,804 )
Total purchase price 77,517
Notes:
(1) Trade and other receivables represent
contractual gross amounts less €30 thousand, which was
determined to be uncollectible at the date of acquisition.
Goodwill is the excess consideration remaining after allocating the
fair value of the other acquired assets and liabilities and
represents expected future economic benefits, to be achieved by
operating a data center in close proximity to the virtual
connectivity hub at Science Park, and is not expected to be
deductible for tax purposes.
In connection with this acquisition, the Company recorded M&amp;A
transaction costs of approximately €1.2 million, which
have been included in General and administrative costs as incurred
(€0.5 million in 2017 and €0.7 million in
2016).
Since the acquisition date, Interxion Science Park contributed
€6.5 million to total revenues and
€0.1 million loss to the Group’s net income. If
the acquisition had occurred on January 1, 2017, management
estimates that consolidated revenue would have been
€490.6 million, and net income for the period would have
been €42.3 million. Interxion Science Park is included
in the Big4 segment.</t>
  </si>
  <si>
    <t>Financial commitments</t>
  </si>
  <si>
    <t>24 Financial commitments
Non-cancellable
At December 31, the Group has future minimum commitments for
non-cancellable
2017 2016 2015
(€’000)
Within 1 year 35,107 28,698 30,857
Between 1 and 5 years 136,143 118,115 125,243
After 5 years 189,298 171,313 181,059
360,548 318,125 337,159
The total gross operating lease expense for the year 2017 was
€29.6 million (2016: €27.5 million and 2015:
€27.0 million).
Future committed revenue receivable
The Group enters into initial contracts with its customers for
periods of at least one year and generally between three and five
years, resulting in future committed revenues from customers. At
December 31 the Group had contracts with customers for future
committed revenue receivable as follows:
2017 2016 2015
(€’000)
Within 1 year 327,500 296,600 275,400
Between 1 and 5 years 449,500 434,900 353,600
After 5 years 35,600 52,700 76,700
812,600 784,200 705,700
Commitments to purchase energy
Where possible, for its own use, the Group seeks to purchase power
on fixed-price term agreements with local power supply companies in
the cities in which it operates. In some cases the Group also
commits to purchase certain minimum volumes of energy at fixed
prices. At December 31, the Group had entered into
non-cancellable
2017 2016 2015
(€’000)
Within 1 year 41,500 39,100 36,400
Between 1 and 5 years 42,000 21,000 13,700
83,500 60,100 50,100
Other commitments
The Group has entered into several other commitments, which in
general relate to operating expenses. As at December 31, 2017,
the outstanding commitments amount to €43.7 million
(2016: €40.6 million, 2015: €29.5 million).</t>
  </si>
  <si>
    <t>Capital commitments</t>
  </si>
  <si>
    <t>25 Capital commitments
At December 31, 2017, the Group had outstanding capital
commitments totaling €285.9 million (2016:
€114.1 million and 2015: €66.2 million). These
commitments are expected to be settled in the following financial
year. The increase results from the timing of expansion
projects.</t>
  </si>
  <si>
    <t>Contingencies</t>
  </si>
  <si>
    <t>26 Contingencies
Guarantees
Certain of our subsidiaries have granted guarantees to our lending
banks in relation to our borrowings. The Company has granted rent
guarantees to landlords of certain of the Group’s property
leases. Financial guarantees granted by the Group’s banks in
respect of leases amount to €5.1 million (2016:
€4.6 million; 2015: €6.0 million). Furthermore,
the Company guaranteed a third-party’s future payments in
amount of €0.4 million. No other guarantees were granted
(2016: €1.0 million and 2015: €0.1 million).
Site restoration costs
As at December 31, 2017, the estimated discounted cost and
recognized provision relating to the restoration of data center
leasehold premises was €0.3m (2016: nil and 2015: €0.7
million).
In accordance with the Group’s accounting policy site
restoration costs have been provided in the financial statements
only in respect of premises where the liability is considered
probable and the related costs can be estimated reliably. As at
December 31, 2017, the Group estimated the possible liability
to range from nil to €29.2 million (2016: nil to
€24.7 million and 2015: nil to €23.2 million).</t>
  </si>
  <si>
    <t>Related-party transactions</t>
  </si>
  <si>
    <t>27 Related-party
transactions
There are no material transactions with related parties, other than
those related to our investment disclosed in note 13 and the
information disclosed below.
Key management compensation
The total compensation of key management, which was recognized in
the consolidated income statement, was as follows:
2017 2016 (i) 2015 (i)
(€’000)
Short-term employee benefits (salaries and bonuses) 3,454 3,473 3,341
Post-employment benefits 62 74 43
Share-based payments 6,386 4,700 4,997
Total 9,902 8,247 8,381
Key management’s share-based payment compensation is
disclosed in Note 22.
(i) Comparative figures for the years
ended December 31, 2016 and 2015 were restated. For further
information on the errors, see Notes 2 and 29 of these 2017
consolidated financial statements.
Remuneration of the Executive Director and Non-executive
The aggregate reported compensation expense of our Executive
Director and the Non-Executive
2017
Salaries Bonus Share- based payment charges Total
(€’000)
D.C. Ruberg 590 1 668 2 4,198 5,456
F. Esser 65
— 40 105
M. Heraghty 70
— 40 110
J.F.H.P. Mandeville 90
— 40 130
R. Ruijter 75
— 40 115
Total 890 668 4,358 5,916
2016 2015
Salaries Bonus Share- based payment charges (i) Total Salaries Bonus Share- based payment charges (i) Total
(€’000)
(€’000)
D.C. Ruberg 590 1 597 2,044 3,231 590 1 693 2,120 3,403
J.C. Baker 21
—
— 21
F. Esser 65
— 40 105 65
— 27 92
M. Heraghty 70
— 40 110 68
— 27 95
J.F.H.P. Mandeville 115 3
— 40 155 40
— 27 67
R.M. Manning 17
—
— 17
R. Ruijter 75
— 40 115 73
— 65 138
Total 915 597 2,204 3,716 874 693 2,266 3,833
1 Includes allowance of
€40,000.
2 Based on performance achievements
during 2017, this amount is calculated as 121.4% of base
salary.
3 Includes €25,000 that has
additionally been awarded in relation to the period of July 1,
2015 – December 31, 2015.
(i) Comparative figures for the years
ended December 31, 2016 and 2015 were restated. For further
information on the errors, see Notes 2 and 29 of these 2017
consolidated financial statements.
In 2017, 3,984 restricted shares were granted to the Non-executive
The goal of the Company’s remuneration policy is to provide
remuneration to its Directors in a form that will attract, retain
and motivate qualified industry professionals in an international
labor market, and to align the remuneration of the Directors with
their short- and long-term performance as well as with interests of
the stakeholders of the Company. The compensation of our Directors
will be reviewed regularly.
Executive Director Compensation
The total direct compensation program for our Executive Director
consists of (i) a base salary, (ii) short-term incentives
(“STI”) in the form of an annual cash bonus,
(iii) long term incentives (“LTI”) in the form of
performance shares, and (iv) perquisites consisting of a car
allowance. Our goal is to provide the Executive Director with a
base salary around the 50 th th th
Overall, for 2015, 2016, and 2017, at risk compensation was 79% of
total compensation at target and 86% of total compensation at
maximum pay-out pay-out
LOGO
The Company operates in a highly competitive and fast-growing
environment where most of our peers are U.S. headquartered
companies. We therefore fashion our compensation structures and pay
mix to blend both European and U.S. practices. We assess the
compensation of the Executive Director against the compensation of
executive directors at peer companies based on data provided by
Mercer. Our peer group consists of the companies listed below, most
of which have European operations and with whom we compete for
talent and/or customers and capital. The benchmarking analysis
takes into consideration the relative Company size, the
Company’s European aspects, and the growth trajectory of our
Company. We benchmark our compensation levels every three years,
under the guidance of the Compensation Committee, with the most
recent analysis performed by Mercer in March 2017.
Our peer group consists of the following companies:
•  Akamai Technologies
•  Dupont Fabros Technologies 1)
•  Red Hat
•  Autodesk
•  Equinix
•  Synopsys
•  Coresite Realty
•  F5 Networks
•  Trimble Navigation
•  CyrusOne
•  Factset Research Systems
•  Digital Realty Trust 1)
•  Internap Network Services
1) In the course of 2017, Dupont Fabros
Technologies was acquired by Digital Realty.
Short Term Incentive
The STI plan for our Executive Director provides for an annual cash
bonus. The annual at target value of the cash bonus is 110% of base
salary (the “Target Cash Bonus”) for 2017 (compared to
100% of base salary for 2015 and 2016), with a maximum pay-out pay-out
The performance achievement on each of these measures, together
with their weighting, determine the pay-out Pay-out
Pay-out Pay-out Pay-out
Revenue 0 % 40 % 60 %
Adjusted EBITDA Margin 0 % 40 % 60 %
Individual Performance Objectives 0 % 20 % 25 %
Pay-out 0 % 100 % 145 %
The cash bonus is paid once Shareholders approve the annual
accounts for the performance year at the Annual General Meeting in
the following year.
Long Term Incentive
On May 13, 2017 the Board adopted the InterXion Holding N.V.
2017 Executive Director Long-Term Incentive Plan (the “2017
Plan”). The 2017 Plan provides for a number of changes in our
Executive Director’s long-term incentive plan to align his
long-term incentive compensation (as formerly awarded under the
terms and conditions of the InterXion Holding N.V. 2013 Amended
International Equity Based Incentive Plan, the “2013
Plan”) with best practices. The main changes are listed
below:
• Disconnected long-term incentive
compensation from short-term Company performance by making 100% of
the annual conditional performance share awards to our Executive
Director subject to relative total shareholder return
(“TSR”) performance only.
• Extended the relative TSR performance
period from two to three years.
• Changed the way performance is
measured, moving from measuring the Company’s TSR performance
against the performance of the S&amp;P SmallCap 600 Index, to
measuring our TSR performance against the TSR performance of the
constituents of the S&amp;P SmallCap 600, based on a percentile
ranking approach. Given the unique nature of our business and the
number of direct peers in our industry, we consider the S&amp;P
SmallCap 600 to be the appropriate comparator group.
• The value of the award at target was
not changed. The maximum pay-out
The 2017 Plan has a four-year vesting period with no additional
holding requirements. The Compensation Committee carefully
considered whether implementation of a holding period or stock
ownership requirement was appropriate at the time of the adoption
of the plan. Considering that our Executive Director has a
substantial personal shareholding in the Company’s shares,
the Committee decided that such provisions are not currently
necessary. The Board and the Compensation Committee are constantly
striving to ensure strong alignment of our Executive
Director’s interests with long-term shareholder value
throughout his employment with the Company and will keep this
matter under regular review.
The 2017 Plan does not increase the total number of shares that may
be granted to the Executive Director, but rather the 2017 Plan will
share in the same share pool that remains available for grant under
the 2013 Plan.
The terms and conditions of the 2017 Plan not only apply to the
2017 conditional performance share award and future awards to our
Executive Director, but also retroactively to shares from the
conditional performance share awards made to the Executive Director
in 2015 and 2016, that were unvested at the time of the adoption of
the 2017 Plan.
Pursuant to the 2017 Plan, performance shares are conditionally
awarded on an annual basis at the beginning of each performance
year. The annual at target value of the conditional performance
share award to our Executive Director in 2015, 2016 and 2017 was
300% of base salary. The number of performance shares conditionally
awarded per annum is determined by the annual at target value of
the conditional award and the January average Company share price
and USD/EUR exchange rate in the first performance year
(conditional award year).
The conditional performance share award to the Executive Director
is granted at target and subject to the Company’s TSR
performance relative to the TSR performance of the constituents of
the S&amp;P Small Cap 600 over a three-year period. The three-year
performance period runs from January 1 in the first
performance year through December 31 st pay-outs performance/pay-out
TSR Performance Categories
(S&amp;P SmallCap 600 Constituents)
Adjustment to the number of Performance Shares Conditionally Awarded
75 th
x 1.75
50 th
x 1.00
25 th
x 0.25
Less than 25 th
x 0.00
For performance between percentile levels shown, pay-outs
Subject to the relative TSR performance threshold being met, the
performance shares will vest in two equal instalments. The first
instalment (50% of the final performance share award) will vest
upon approval at the Annual General Meeting in the year following
the end of the three-year performance period. The second instalment
(50% of the final performance share award) will vest on the fourth
anniversary of the conditional award.
Upon a change of control AND (1) in the event the performance
share plan or the individual award agreement is terminated, or
(2) the management agreement between the Executive Director
and the Company is terminated by the Company other than for cause,
or (3) the Executive Director is offered a position which is a
material demotion to the current position, all performance shares
will vest immediately.
Upon retirement, permanent disability or death of the Executive
Director, all outstanding and unvested portions of awards will be
pro-rated pro-rated
In the event the management agreement between the Executive
Director and the Company is terminated for cause, all vested and
unvested parts of awards made pursuant to the 2017 Plan will be
forfeited immediately.
Potential Compensation Pay-Outs
The tables below summarise our Executive Director’s at target
and maximum total direct compensation in 2015, 2016 and 2017
(amounts in €’000).
2015 &amp; 2016 2017
Base Salary 550 550
Car Allowance 40 40
STI: Cash Bonus 550
(100% of Base Salary) 605
(110% of Base Salary)
LTI: Performance Shares 1,650
(300% of Base Salary)* 1,650
(300% of Base Salary)
Total direct compensation 2,790 2,845
2015 &amp; 2016 2017
Base Salary 550 550
Car Allowance 40 40
STI: Cash Bonus 798
(145% of at target bonus) 877
(145% of at target bonus)
LTI: Performance Shares 2,887
(175% of at target award in # shares)* 2,887
(175% of at target award in # shares)
Total direct compensation 4,275 4,354
* For the years 2015 and 2016, the
tables provide the at target and maximum values at award date of
the conditional performance share awards made in these years. Of
the 68,639 performance shares that were conditionally awarded in
2015, 38,286 shares from this award have vested following the
initial adjustment in 2016 of the number of performance shares (in
accordance with the terms and conditions of the previous long-term
incentive plan), and shareholder approval at the 2016 Annual
General Meeting. The unvested portion of 34,320 shares (50%) of the
2015 conditional performance share award is subject to the terms
and conditions of the 2017 Plan. The 61,469 performance shares
conditionally awarded in 2016 are all subject to the terms and
conditions of the 2017 Plan.
In April 2017 the Board approved an increase of the Target Cash
Bonus from 100% to 110% of annual base salary to align the cash
bonus at target to common practice within our peer group, in
accordance with our competitive positioning statement. There was no
adjustment made to base salary.
The LTI values are the values at the date of award of the
conditional performance share awards to the Executive Director.
These values have been based on the number of shares awarded at
target and at maximum pay-out
The number of shares at target is derived from the annual at target
LTI value of 300% of the Executive Director’s base salary,
and the January averages of both the Company closing share price
and the USD/EURO exchange rate in the conditional award
year. The number of performance shares conditionally awarded
in each of these award years are provided in the section below
under “2015 – 2017 Long-Term Incentive
Awards”.
Actual Short-Term Incentive Pay-Outs:
In 2015, the Target Cash Bonus for our Executive Director was
€550,000, or 100% of base salary, with a maximum pay-out
Target Target Actual Pay-out
Revenue (in million €) 40 % 381.6 386.6 60 %
Revenue Growth 12.0 % 13.5 %
Adjusted EBITDA Margin 40 % 44.0 % 44.3 % 46 %
Individual Performance Objectives 20 % Met 20 %
Overall Performance Achievement % 100 % 126.0 %
Based on actual performance delivered in the performance year 2015,
a bonus pay-out
Actual Short-Term Incentive Pay-outs:
In 2016, the Target Cash Bonus for our Executive Director was
€550,000, or 100% of base salary, with a maximum pay-out
Target Target Actual Pay-out
Revenue (in million €) 40 % 424.0 421.8 28.6 %
Revenue Growth 9.7 % 9.1 %
Adjusted EBITDA Margin 40 % 44.9 % 45.3 % 60 %
Individual Performance Objectives 20 % Met 20 %
Overall Performance Achievement % 100 % 108.6 %
Based on actual performance delivered in the performance year 2016,
a bonus pay-out
Actual Short-Term Incentive Pay-outs:
In 2017, the Target Cash Bonus for our Executive Director was
€605,000, or 110% of base salary, with a maximum pay-out
Target Target Actual Pay-out
Revenue (in million €) 40 % 473.5 493.5 60.0 %
Revenue Growth 12.3 % 17.0 %
Adjusted EBITDA Margin 40 % 45.5 % 45.0 % 27.3 %
Individual Performance Objectives 20 % 115.0 % 23.0 %
Overall Performance Achievement % 110.3 %
For 2017, the performance against the revenue and Adjusted EBITDA
Margin target was calculated based on constant currency Current and
comparative prior period results for entities reporting in
currencies other than Euro are converted into Euro using the YTD
average exchange rates from the prior period rather than the actual
exchange rates in effect during the current period. Reported
revenue and Adjusted EBITDA Margin were €489.3 million
and 45.2%, respectively.
Based on actual performance delivered in the performance year 2017,
a bonus pay-out
2015 – 2017 Long-Term Incentive Awards
The following table provides the number of performance shares
conditionally awarded in 2015, 2016 and 2017 and the number of
shares that would would potentially be awarded (subject to Board
and Shareholder approval at the relevant Annual General Meeting)
based on three-year relative TSR performance at the 25 th th th
# Performance shares
# Performance shares to be awarded based on relative TSR
Conditional award year At 25 th At 50% percentile At 75 th
2015 34,320 ** 8,580 34,320 60,060
2016*** 61,469 15,367 61,469 107,571
2017*** 46,808 11,702 46,808 81,914
* Calculated based on the
Company’s January average closing share price of $27.95
(2015), $29.16 (2016) and $37.42 (2017).
** The unvested portion (50%) of the
2015 conditional performance share award of 68,639 performance
shares. 38,286 shares from the 2015 award have already vested
following the initial adjustment in 2016 of the number of
performance shares (in accordance with the terms and conditions of
the previous long-term incentive plan), and shareholder approval of
the adjusted award at the Annual General Meeting in June 2016.
*** The final award determination of the
performance shares conditionally awarded in 2016, will be
determined early 2019, in accordance with the rules of the 2017
Plan. The final award determination of the performance shares
conditionally awarded in 2017 will be determined early 2020. The
final performance share awards for the award years 2016 and 2017
will be subject to Board approval and then shareholder approval at
the Annual General Meetings in 2019 and 2020, respectively. Should
the final relevant awards be approved, the shares will vest in two
equal instalments. The first instalment (50% of the initial
performance share award) will vest upon approval of the relevant
Annual General Meeting, the second instalment (50% of the final
performance share award) will vest on January 1 st
With retroactive effect, all performance shares from the
conditional performance share awards made in 2015 and 2016 that
were unvested at the time of the adoption of the 2017 Plan are
deemed to have been awarded under the terms and conditions of the
2017 Plan.
With respect to the 34,320 unvested performance shares from the
2015 conditional performance share award, the Company’s
three-year TSR performance relative to the three-year TSR
performance of the constituents of the S&amp;P SmallCap 600 over
the period January 1, 2015 through December 31, 2017 has
been ranked at the 85 th
The following table provides the Company’s three-year TSR
performance and the three-year TSR performance of the constituents
of the S&amp;P SmallCap over the period January 1, 2015
through December 31, 2017.
Cumulative
S&amp;P SmallCap 600
75 th 74 %
50 th 32 %
25 th -9 %
INXN 105 %
* Starting price is the average closing
share price in the month of January 2015, ending price is the
average closing share price in the month of December 2017. Includes
share price appreciation/depreciation, re-investment re-invested
Based on the Company’s actual three-year TSR performance
relative to the three-year TSR performance of the constituents of
S&amp;P SmallCap 600 over the period January 1, 2015 through
December 31, 2017 and the performance/pay-out</t>
  </si>
  <si>
    <t>Events subsequent to the balance sheet date</t>
  </si>
  <si>
    <t>28 Events subsequent to the balance
sheet date
On March 16, 2018 we entered into a €225.0 million
unsecured subordinated revolving facility agreement (the
“2018 Subordinated Revolving Facility Agreement”) by
and among InterXion Holding N.V. (the “Company”), ABN
AMRO Bank N.V. and Bank of America Merrill Lynch International
Limited as arrangers and original lenders thereunder and ABN AMRO
Bank N.V. as agent.
The 2018 Subordinated Revolving Facility Agreement has an initial
maturity date of December 31, 2018, with the Company having
the option to extend the maturity date up to and including
December 31, 2019 in accordance with the terms of the 2018
Subordinated Revolving Facility Agreement. The 2018 Subordinated
Revolving Facility Agreement initially bears interest at an annual
rate equal to EURIBOR (subject to a zero percent floor) plus a
margin of 3.00% per annum from the date of the 2018 Subordinated
Revolving Facility Agreement, subject to a margin ratchet pursuant
to which the margin may increase thereafter on certain specified
dates and subject to a maximum margin of 4.50% per annum.
The Company also received, on March 1, 2018, the requisite
consents from lenders under its 2017 Senior Secured Revolving
Facility Agreement in relation to entering into the 2018
Subordinated Revolving Facility Agreement.
On February 20, 2018, the Company received the requisite
consents from lenders under its 2013 Super Senior Revolving Senior
Revolving Facility Agreement to waive, from the date of such
consent becoming effective and up to, and including, May 1,
2018, the undertaking requiring certain material subsidiaries of
the Company to accede to the 2013 Super Senior Revolving Facility
Agreement as additional guarantors and, for the same period, to
reduce the guarantor coverage threshold as a percentage of the
group’s consolidated adjusted EBITDA (as more fully set out
in the 2013 Super Senior Revolving Facility Agreement) from 85% to
80%. On April 19, 2018, the Company received the requisite
consents from lenders under its 2013 Super Senior Revolving
Facility Agreement to extend the foregoing waivers, up to, and
including, July 31, 2018
On February 19, 2018 the Company also received the requisite
consents from lenders under its 2017 Senior Secured Revolving
Facility Agreement to extend the date by which certain subsidiaries
of the Company are required to accede to the 2017 Senior Secured
Revolving Facility Agreement as guarantors to April 30, 2018.
On April 20, 2018, the Company received the requisite consents
from lenders under its 2017 Senior Secured Revolving Facility
Agreement to extend the foregoing waivers, up to, and including,
July 31, 2018.</t>
  </si>
  <si>
    <t>Correction of errors</t>
  </si>
  <si>
    <t>29 Correction of errors
During the preparation of the 2017 consolidated financial
statements, the Company became aware that the share-based payment
expenses have not been properly recognized in accordance with IFRS
2, resulting in an understatement of such expenses in its
Consolidated Financial Statements since 2014. The errors have been
corrected by restating each of the affected financial statement
line items for prior periods, which corrections have been assessed
to be immaterial to each of those prior periods. The following
tables summarize the impacts on the Company’s Consolidated
Financial Statements.
Consolidated statement of financial position
January 1, 2015 Impact of correction of
error
(€’000)
As previously reported Adjustments As corrected
Total assets 1,173,103
— 1,173,103
Total liabilities 736,958
— 736,958
Share premium 495,109 634 495,743
Accumulated profit/(deficit) (76,089 ) (634 ) (76,723 )
Others 17,125
— 17,125
Total Shareholder’s equity 436,145
— 436,145
December 31, 2015 Impact of correction of
error
(€’000)
As previously reported Adjustments As corrected
Total assets 1,252,064
— 1,252,064
Total liabilities 744,647
— 744,647
Share premium 507,296 2,520 509,816
Accumulated profit/(deficit) (27,523 ) (2,520 ) (30,043 )
Others 27,644
— 27,644
Total Shareholder’s equity 507,417
— 507,417
December 31, 2016 Impact of correction of
error
(€’000)
As previously reported Adjustments As corrected
Total assets 1,482,665
— 1,173,103
Total liabilities 933,896
— 736,958
Share premium 519,604 4,067 523,671
Accumulated profit/(deficit) 12,360 (4,067 ) (8,293 )
Others 16,805
— 17,125
Total Shareholder’s equity 548,769
— 436,145
Consolidated income statement and consolidated statement of
comprehensive income
For the year ended December 31,
2015 Impact of correction of
error
(€’000)
As previously reported Adjustments As corrected
General and administrative costs (132,505 ) (1,886 ) (134,391 )
Others 181,071
— 181,071
Net income 48,566 (1,886 ) 46,680
Other comprehensive income/(loss, net of tax 10,459
— 10,459
Total comprehensive income attributable to shareholders 59,025 (1,886 ) 57,139
Earnings per share attributable to shareholders
Basic earnings per share: (€) 0.70 (0.03 ) 0.67
Diluted earnings per share: (€) 0.69 (0.03 ) 0.66
For the year ended December 31,
2016 Impact of correction of
error
(€’000)
As previously reported Adjustments As corrected
General and administrative costs (137,010 ) (1,547 ) (138,557 )
Others 181,071
— 181,071
Net income 39,883 (1,547 ) 38,336
Other comprehensive income/(loss), net of tax (10,907 )
— (10,907 )
Total comprehensive income attributable to shareholders 28,976 (1,547 ) 27,429
Earnings per share attributable to shareholders
Basic earnings per share: (€) 0.57 (0.03 ) 0.54
Diluted earnings per share: (€) 0.56 (0.02 ) 0.54
Key management compensation (Note 27)
For the year ended December 31,
2015 Impact of correction of
error
(€’000)
As previously reported Adjustments As corrected
Short-term employee benefits (salaries and bonuses) 3,341
— 3,341
Post-employment benefits 43
— 43
Share-based payments 3,381 1,886 5,267
6,765 1,886 8,651
For the year ended December 31,
2016 Impact of correction of
error
(€’000)
As previously Adjustments As corrected
Short-term employee benefits (salaries and bonuses) 3,473
— 3,473
Post-employment benefits 74
— 74
Share-based payments 3,427 1,547 4,974
6,974 1,547 8,521
There is no impact on the Company’s operating, investing or
financing cash flows for the years ended December 31, 2015 and
December 31, 2016.</t>
  </si>
  <si>
    <t>Basis of preparation (Policies)</t>
  </si>
  <si>
    <t>Statement of compliance</t>
  </si>
  <si>
    <t>Statement of compliance
The consolidated financial statements have been prepared in
accordance with International Financial Reporting Standards
(“IFRS”), effective as at December 31, 2017, as
issued by the International Accounting Standards Board
(“IASB”), and IFRS as adopted by the European
Union.</t>
  </si>
  <si>
    <t>Basis of measurement</t>
  </si>
  <si>
    <t>Basis of measurement
The Group prepared its consolidated financial statements on a
going-concern basis and under the historical cost convention except
for certain financial instruments that have been measured at fair
value.</t>
  </si>
  <si>
    <t>IFRS basis of presentation</t>
  </si>
  <si>
    <t>IFRS basis of presentation
The audited consolidated financial statements as of
December 31, 2017, 2016 and 2015 have been prepared in
accordance with International Financial Reporting Standards (IFRS)
as endorsed by the European Union (EU). All standards and
interpretations issued by the International Accounting Standards
Board (IASB) and the IFRS Interpretations Committee effective for
the year ended 2017 have been endorsed by the EU, except that the
EU did not adopt certain paragraphs of IAS 39 applicable to hedge
transactions. The Group has no hedge transactions to which these
paragraphs are applicable. Consequently, the accounting policies
applied by the Group also comply with IFRS as issued by the
IASB.</t>
  </si>
  <si>
    <t>Change in accounting policies</t>
  </si>
  <si>
    <t>Change in accounting policies
The Group has consistently applied the accounting policies set out
below to all periods presented in these consolidated financial
statements. The standards below are applicable for financial
statements as prepared after January 1, 2016, for IFRS as
issued by the International Accounting Standards Board, and are
effective for IFRS as endorsed by the EU for periods ending after
January 1, 2017.
• Amendments to IAS 7 –
Disclosure initiative
• Amendments to IAS 12 –
Recognition of Deferred Tax Assets for Unrealized Losses
For preparation of these financial statements, the Group has
concluded that these standards do not have a significant
impact.</t>
  </si>
  <si>
    <t>Correction of errors
Certain comparative amounts in the consolidated income statements,
consolidated statements of comprehensive income, consolidated
statements of financial position and consolidated statements of
cash flows have been restated to correct for immaterial errors with
respect to share-based payments. The impact of this restatement is
disclosed in note 29 – Correction of errors. Throughout the
consolidated financial statements, columns including comparative
figures that have been restated, are indicated with ‘(i)’</t>
  </si>
  <si>
    <t>Use of estimates and judgments</t>
  </si>
  <si>
    <t>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which together with underlying
assumptions, are reviewed on an on-going
Judgments, estimates and assumptions applied by management in
preparing these financial statements are based on circumstances as
at December 31, 2017, and Interxion operating as a stand-alone
company.
In particular, information about significant areas of estimation
uncertainty and critical judgments in applying accounting policies
that have the most significant effect on amounts recognized in the
financial statements are discussed below:
Property, plant and equipment and depreciation (see also Note
11)
Intangible assets and amortization (see also Note 12)
Goodwill (see also Note 12)
Lease accounting (see also Note 24)
Provision for onerous lease contracts (see also Note 19)
Costs of site restoration (see also Note 26)
Deferred tax (see also Note 10) period-end
Share-based payments (see also Note 22)
Senior Secured Notes due 2020 (see also Note 20) re-measured</t>
  </si>
  <si>
    <t>Functional and presentation currency</t>
  </si>
  <si>
    <t>Functional and presentation currency
These consolidated financial statements are presented in euro, the
Company’s functional and presentation currency. All
information presented in euros has been rounded to the nearest
thousand, except when stated otherwise.</t>
  </si>
  <si>
    <t>Basis of consolidation</t>
  </si>
  <si>
    <t>Basis of consolidation
The consolidated financial statements incorporate the financial
statements of the Company and all entities that are directly or
indirectly controlled by the Company. Subsidiaries are entities
that are controlled by the Group. The Group controls an entity when
it is exposed to, or has the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he accounting policies set out below have been applied
consistently by all subsidiaries to all periods presented in these
consolidated financial statements.
Loss of control
When the Group loses control over a subsidiary, the Company
de-recognizes non-controlling
Transactions eliminated on consolidation
Intercompany balances and transactions, and any unrealized income
and expenses arising from intercompany transactions, are eliminated
in preparing the consolidated financial statements.
Subsidiaries
With the exception of Stichting Administratiekantoor Management
InterXion, all the subsidiary undertakings of the Group, as set out
below are wholly owned as of December 31, 2017. Stichting
Administratiekantoor is part of the consolidation based on the
Group’s control over the entity.
InterXion HeadQuarters B.V., Amsterdam, The Netherlands;
InterXion Nederland B.V., Amsterdam, The Netherlands;
InterXion Trademarks B.V., Amsterdam, The Netherlands;
InterXion Participation 1 B.V., Amsterdam, The Netherlands;
InterXion Österreich GmbH, Vienna, Austria;
InterXion Real Estate VII GmbH, Vienna, Austria;
InterXion Belgium N.V., Brussels, Belgium;
InterXion Real Estate IX N.V., Brussels, Belgium;
InterXion Denmark ApS, Copenhagen, Denmark;
InterXion Real Estate VI ApS, Copenhagen, Denmark;
Interxion France SAS, Paris, France;
Interxion Real Estate II SARL, Paris, France;
Interxion Real Estate III SARL, Paris, France;
Interxion Real Estate XI SARL, Paris, France;
InterXion Deutschland GmbH, Frankfurt, Germany;
InterXion Ireland DAC, Dublin, Ireland;
Interxion Telecom SRL, Milan, Italy;
InterXion España SA, Madrid, Spain;
InterXion Sverige AB, Stockholm, Sweden;
InterXion (Schweiz) AG, Zurich, Switzerland;
InterXion Real Estate VIII AG, Zurich, Switzerland;
InterXion Carrier Hotel Ltd., London, United Kingdom;
InterXion Europe Ltd., London, United Kingdom;
InterXion Real Estate Holding B.V., Amsterdam, The Netherlands;
InterXion Real Estate I B.V., Amsterdam, The Netherlands;
InterXion Real Estate IV B.V., Amsterdam, The Netherlands;
InterXion Real Estate V B.V., Amsterdam, The Netherlands;
InterXion Real Estate X B.V., Amsterdam, The Netherlands;
InterXion Real Estate XII B.V., Amsterdam, The Netherlands;
InterXion Real Estate XIII B.V., Amsterdam, The Netherlands;
InterXion Real Estate XIV B.V., Amsterdam, The Netherlands;
InterXion Science Park B.V., Amsterdam, The Netherlands;
InterXion Operational B.V., Amsterdam, The Netherlands;
InterXion Datacenters B.V., The Hague, The Netherlands
(formerly Centennium Detachering B.V.);
InterXion Consultancy Services B.V., Amsterdam, The
Netherlands (dormant);
Interxion Telecom B.V., Amsterdam, The Netherlands
(dormant);
Interxion Trading B.V., Amsterdam, The Netherlands
(dormant);
InterXion B.V., Amsterdam, The Netherlands (dormant);
InterXion Telecom Ltd., London, United Kingdom (dormant);
Stichting Administratiekantoor Management InterXion, Amsterdam, The
Netherlands.</t>
  </si>
  <si>
    <t>Foreign currency</t>
  </si>
  <si>
    <t>Foreign currency
Foreign currency transactions
The individual financial statements of each Group entity are
presented in the currency of the primary economic environment in
which the entity operates (its functional currency). For the
purpose of the consolidated financial statements, the results and
the financial position of each entity are expressed in euros, which
is the functional currency of the Company and the presentation
currency for the consolidated financial statements.
In preparing the financial statements of the individual entities,
transactions in foreign currencies other than the entity’s
functional currency are recorded at the rates of exchange
prevailing at the dates of the transactions. At each balance sheet
date, monetary assets and liabilities denominated in foreign
currencies are retranslated at the rates prevailing at the balance
sheet date. Non-monetary
Foreign operations
For the purpose of presenting consolidated financial statements,
the assets and liabilities of the Group’s foreign operations
are expressed in euros using exchange rates prevailing at the
balance sheet date. Income and expense items are translated at
average exchange rates for the period. Exchange differences, if
any, arising on net investments including receivables from or
payables to a foreign operation for which settlement is neither
planned nor likely to occur, are recognized directly in the foreign
currency translation reserve (FCTR) within equity. When control
over a foreign operation is lost, in part or in full, the relevant
amount in the FCTR is transferred to profit or loss.</t>
  </si>
  <si>
    <t>Borrowing costs</t>
  </si>
  <si>
    <t>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Borrowing costs are capitalized based on the effective interest
rate of the Senior Secured Notes.</t>
  </si>
  <si>
    <t>Statement of cash flows</t>
  </si>
  <si>
    <t>Statement of cash flows
The consolidated statement of cash flows is prepared using the
indirect method. The cash flow statement distinguishes between
operating, investing and financing activities.
Cash flows in foreign currencies are converted at the exchange rate
at the dates of the transactions. Currency exchange differences on
cash held are separately shown. Payments and receipts of corporate
income taxes and interest paid are included as cash flow from
operating activities.</t>
  </si>
  <si>
    <t>Financial instruments
Derivative financial instruments
Derivatives are initially recognized at fair value; any
attributable transaction costs are recognized in profit and loss as
they are incurred. Subsequent to initial recognition, derivatives
are measured at their fair value, and changes therein are generally
recognized in profit and loss.
When a derivative is designated as a cash flow hedging instrument,
the effective portion of changes in the fair value of the
derivative is recognized in other comprehensive income and
accumulated in the hedging reserve. Any ineffective portion of
changes in the fair value of the derivative is recognized
immediately in profit or loss.
The amount accumulated in equity is retained in other comprehensive
income and reclassified to the profit or loss in the same period,
or periods, during which the hedged item affects profit or
loss.
If the hedging instrument no longer meets the criteria for hedge
accounting, expires, is sold, terminated or exercised, or the
designation is revoked, hedge accounting is discontinued
prospectively. If the forecast transaction is no longer expected to
occur, the amount accumulated in equity is reclassified to profit
or loss.
Fair values are obtained from quoted market prices in active
markets or, where an active market does not exist, by using
valuation techniques. Valuation techniques include discounted cash
flow models.
Non-derivative
Non-derivative
Non-derivative non-derivative
The Group de-recognizes
Financial assets and liabilities are offset and the net amount
presented in the statement of financial position when, and only
when, the Group has a legal right to offset the amounts and intends
either to settle on a net basis or to realize the asset and settle
the liability simultaneously.
Financial assets are designated as at fair value through profit and
loss if the Group manages such investments and makes purchase and
sale decisions based on their fair value in accordance with the
Group’s risk management or investment strategy. Attributable
transaction costs are recognized in profit and loss as incurred.
Financial assets at fair value through profit and loss are measured
at fair value and changes therein, which takes into account any
dividend income, are recognized in profit and loss.
The fair values of investments in equity are determined with
reference to their quoted closing bid price at the measurement date
or, if unquoted, using a valuation technique.
The convertible loan given, is presented as ‘Other
investment’ on the balance sheet. This loan is initially
measured at fair value plus any directly attributable transaction
costs. Subsequent to initial recognition, it is measured at
amortized costs using the effective interest method.
Trade receivables and other current assets
Trade receivables and other current assets are recognized initially
at fair value and subsequently measured at amortized cost using the
effective interest method, less provision for impairment.
A provision for impairment of trade receivables and other current
assets is established when there is objective evidence that the
Group will not be able to collect all amounts due according to the
original term of the receivables. Significant financial
difficulties of the debtor, probability that the debtor will enter
bankruptcy or financial reorganization, and default or delinquency
in payments are considered indicators that the trade receivable is
impaired.
The amount of the provision is the difference between the
asset’s carrying amount and the present value of estimated
future cash flows, discounted at the original effective interest
rate. The carrying amount of the asset is reduced through the use
of an allowance account, and the amount of the loss is recognized
in the income statement.
When a trade receivable and other current asset is uncollectable,
it is written off against the allowance account for trade
receivables. Subsequent recoveries of amounts previously written
off are credited in the income statement.
Cash and cash equivalents
Cash and cash equivalents includes cash in hand, deposits held at
call with banks and other short-term highly liquid investments with
original maturities of three months or less. Cash and cash
equivalents, including short-term investments, is valued at face
value, which equals its fair value. Collaterized cash is included
in other (non-)
Trade payables and other current liabilities
Trade payables and other current liabilities are recognized
initially at fair value and subsequently measured at amortized cost
using the effective interest method.</t>
  </si>
  <si>
    <t>Share capital
Ordinary shares are classified as equity. Incremental costs
directly attributable to the issue of ordinary shares and share
options are recognized as a deduction from equity, net of any tax
effects.</t>
  </si>
  <si>
    <t>Property, plant and equipment
Property, plant and equipment are measured at cost less accumulated
depreciation and accumulated impairment losses.
Cost includes expenditure that is directly attributable to the
acquisition or construction of the asset and comprises purchase
cost, together with the incidental costs of installation and
commissioning. These costs include external consultancy fees,
capitalized borrowing costs, rent and associated costs attributable
to bringing the assets to a working condition for their intended
use and internal employment costs that are directly and exclusively
related to the underlying asset. In case of operating leases where
it is probable that the lease contract will not be renewed, the
cost of self-constructed assets includes the estimated costs of
dismantling and removing the items and restoring the site on which
they are located.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within income.
The cost of replacing part of an item of property, plant and
equipment is recognized in the carrying amount of the item if it is
probable that the future economic benefits embodied within the part
will flow to the Group and its cost can be measured reliably. The
carrying amount of the replaced part is de-recognized. day-to-day
Depreciation is calculated from the date an asset becomes available
for use and is depreciated on a straight-line basis over the
estimated useful life of each part of an item of property, plant
and equipment. Leased assets are depreciated on the same basis as
owned assets over the shorter of the lease term and their useful
lives. The principal periods used for this purpose are:
•  Data center freehold land
Not depreciated
•  Data center buildings
15-30
•  Data center infrastructure and equipment
5-20
•  Office equipment and other
3-15
Depreciation methods, useful lives and residual values are reviewed
annually.
Data center freehold land consists of the land owned by the Company
and land leased by the Company under finance lease agreements. The
data center buildings consist of the core and shell in which we
have constructed a data center. Data center infrastructure and
equipment comprises data center structures, leasehold improvements,
data center cooling and power infrastructure, including
infrastructure for advanced environmental controls such as
ventilation and air conditioning, specialized heating, fire
detection and suppression equipment and monitoring equipment.
Office equipment and other is comprised of office leasehold
improvements and office equipment consisting of furniture and
computer equipment.</t>
  </si>
  <si>
    <t>Intangible assets and goodwill
Intangible assets represent power grid rights, software and other
intangible assets, and are recognized at cost less accumulated
amortization and accumulated impairment losses. Other intangible
assets principally consist of lease premiums (paid in addition to
obtain rental contracts).
Software includes development expenditure, which is capitalized
only if development costs can be measured reliably, the product or
process is technically and commercially feasible, future economic
benefits are probable, and the Group intends to and has sufficient
resources to complete development and to use the asset. The
expenditure capitalized includes the cost of material, services and
direct labor costs that are directly attributable to preparing the
asset for its intended use.
Amortization is calculated on a straight-line basis over the
estimated useful lives of the intangible asset. Amortization
methods, useful lives are reviewed annually.
The estimated useful lives are:
•  Power grid rights 10–15 years
•  Software 3–5 years
•  Other 3–12 years
•  Customer portfolio 20 years
Goodwill represents the goodwill related to business combinations,
which is determined based on purchase price allocation. Goodwill is
not being amortized, and subject to an annual impairment test.</t>
  </si>
  <si>
    <t>Impairment of non-financial assets</t>
  </si>
  <si>
    <t>Impairment of non-financial
The carrying amounts of the Group’s non-financial
The recoverable amount of an asset or cash-generating unit is the
greater of either its value in use or its fair value less costs to
sell. In assessing value in use, the estimated future cash flows
are discounted to their present value using a pre-tax
Considering the Company manages its data centers by country, and,
given the data center campus-structures, the financial performance
of data centers within a country is highly inter-dependent, the
Company has determined that the cash-generating unit for
impairment-testing purposes should be the group of data centers per
country, unless specific circumstances would indicate that a single
data center is a cash-generating unit.
An impairment loss is recognized if the carrying amount of an asset
or its cash-generating unit exceeds its estimated recoverable
amount. Impairment losses are recognized in profit or loss.
Impairment losses recognized in respect of cash-generating units
are to reduce the carrying amount of the assets in the unit (group
of units) on a pro-rata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previously recognized on assets other than
goodwill, is reversed only to the extent that the asset’s
carrying amount does not exceed the carrying amount that would have
been determined, net of depreciation or amortization, if no
impairment loss had been recognized.</t>
  </si>
  <si>
    <t>Borrowings
Borrowings are recognized initially at fair value, net of
transaction costs incurred. Borrowings are subsequently stated at
amortized cost; with any difference between the proceeds (net of
transaction costs) and the redemption value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 The Group
de-recognizes
As part of the initial measurement of the amortized cost value of
the Senior Secured Notes due 2020, it is assumed that the Notes
will be held to maturity. If an early redemption of all or part of
the Notes is expected, the liability will be re-measured</t>
  </si>
  <si>
    <t>Provisions</t>
  </si>
  <si>
    <t>Provisions
A provision is recognized in the statement of financial position
when the Group has a present legal or constructive obligation as a
result of a past event; it is probable that an outflow of economic
benefits will be required to settle the obligation and the amount
can be estimated reliably. Provisions are determined by discounting
the expected future cash flows at a pre-tax
A provision for site restoration is recognized when costs for
restoring leasehold premises to their original condition at the end
of the lease are probable to be incurred and it is possible to make
an accurate estimate of these costs. The discounted cost of the
liability is included in the related assets and is depreciated over
the remaining estimated term of the lease. If the likelihood of
this liability is estimated to be possible, rather than probable,
it is disclosed as a contingent liability in Note 26.
A provision for onerous lease contracts is recognized when the
expected benefits to be derived by the Group from a contract are
lower than the unavoidable cost of meeting its obligations under
the contract. The provision is measured at the discounted amount of
future losses expected to be incurred in respect of unused data
center sites over the term of the leases. Where unused sites can be
sublet or partly sublet, management has taken account of the
sublease income expected to be received over the minimum sublease
term, which meets the Group’s revenue recognition criteria in
arriving at the amount of future losses. Before a provision is
established, the Group recognizes any impairment loss on the assets
associated with that contract.</t>
  </si>
  <si>
    <t>Leases</t>
  </si>
  <si>
    <t>Leases
Leases, in which the Group assumes substantially all the risks and
rewards of ownership, are classified as finance leases. On initial
recognition, the leased asset is measured at an amount equal to the
lower of either its fair value or the present value of the minimum
lease payments. Subsequent to initial recognition, the asset is
accounted for in accordance with the accounting policy applicable
to that asset. The finance lease obligations are presented as part
of the long-term liabilities and, as far as amounts need to be
repaid within one year, as part of current liabilities.
Other leases are operating leases and the leased assets are not
recognized on the Group’s statement of financial position.
Payments made under operating leases are recognized in the income
statement, or capitalized during construction, on a straight-line
basis over the term of the lease. Lease incentives received are
recognized as an integral part of the total lease expense, over the
term of the lease.
Minimum finance lease payments are apportioned between the finance
charge and the reduction of the outstanding liability. The finance
charge is allocated to each period during the lease term so as to
produce a constant periodic rate of interest on the remaining
balance of the liability.
At inception or modification of an arrangement, the Group
determines whether such an arrangement is, or contains, a lease.
This will be the case if the following two criteria are met:
• the fulfilment of the arrangement is
dependent on the use of a specific asset or assets; and
• the arrangement contains the right to
use an asset.
For leased properties on which our data centers are located, we
generally seek to secure property leases for terms of 20 to 25
years. Where possible, we try to mitigate the long-term financial
commitment by contracting for initial lease terms for a minimum
period of 10 to 15 years with the option for us either to
(i) extend the leases for additional five-year terms or
(ii) terminate the leases upon expiration of the initial
10- 15-year</t>
  </si>
  <si>
    <t>Segment reporting</t>
  </si>
  <si>
    <t>Segment reporting
The segments are reported in a manner consistent with internal
reporting provided to the chief operating decision-maker,
identified as the Board of Directors. There are two segments: the
first is France, Germany, The Netherlands and the United
Kingdom , Rest
of Europe Corporate and other
Segment results, assets and liabilities include items directly
attributable to a segment as well as those that can be allocated on
a reasonable basis. Unallocated items presented as Corporate and
other
Segment capital expenditure is defined as the net cash outflow
during the period to acquire property, plant and equipment, and
intangible assets other than goodwill, during the period.</t>
  </si>
  <si>
    <t>Non-IFRS Financial Measures</t>
  </si>
  <si>
    <t>Non-IFRS Financial Measures
Adjusted EBITDA, Recurring revenue and Cash generated from
operations, are additional indicators of our operating performance,
and are not required by or presented in accordance with IFRS. We
define Adjusted EBITDA as Operating income adjusted for the
following items, which may occur in any period, and which
management believes are not representative of our operating
performance:
• Depreciation and amortization –
property, plant and equipment and intangible assets (except
goodwill) are depreciated on a straight-line basis over the
estimated useful life. We believe that these costs do not represent
our operating performance.
• Share-based payments –
primarily the fair value at the grant date to employees of equity
awards, is recognized as an employee expense over the vesting
period. We believe that this expense does not represent our
operating performance.
• Income or expense related to the
evaluation and execution of potential mergers or acquisitions
(“M&amp;A”) – under IFRS, gains and losses
associated with M&amp;A activity are recognized in the period
incurred. We exclude these effects because we believe they are not
reflective of our on-going
• Adjustments related to terminated and
unused data center sites – these gains and losses relate to
historical leases entered into for certain brownfield sites, with
the intention of developing data centers, which were never
developed and for which management has no intention of developing
into data centers. We believe the impact of gains and losses
related to unused data centers are not reflective of our business
activities and our on-going
In certain circumstances, we may also adjust for items that
management believes are not representative of our current
on-going
We define Recurring revenue as revenue incurred monthly from
colocation, connectivity and associated power charges, office
space, amortized set-up
Cash generated from operations is defined as net cash flows from
operating activities, excluding interest and corporate income tax
payments and receipts. Management believe that the exclusion of
these items, provides useful supplemental information to net cash
flows from operating activities to aid investors in evaluating the
cash generating performance of our business.
We believe Adjusted EBITDA, Recurring revenue and Cash generated
from operations provide useful supplemental information to
investors regarding our on-going on-going
This information, provided to the chief operating decision-maker,
is disclosed to permit a more complete analysis of our operating
performance. Exceptional items are those significant items that are
separately disclosed by virtue of their size, nature or incidence
to enable a full understanding of the Group’s financial
performance.</t>
  </si>
  <si>
    <t>Revenue recognition</t>
  </si>
  <si>
    <t>Revenue recognition
Revenue is recognized when it is probable that future economic
benefits will flow to the Group and that these benefits, together
with their related costs, can be measured reliably. Revenue is
measured at the fair value of the consideration received or
receivable taking into account any discounts or volume rebates.
The Group reviews transactions for separately identifiable
components and, if necessary, applies individual recognition
treatment, revenues are allocated to separately identifiable
components based on their relative fair values.
The Group earns colocation revenue as a result of providing data
center services to customers at its data centers. Colocation
revenue and lease income are recognized in profit or loss on a
straight-line basis over the term of the customer contract.
Incentives granted are recognized as an integral part of the total
income, over the term of the customer contract. Customers are
usually invoiced quarterly in advance and income is recognized on a
straight-line basis over the quarter. Initial setup fees payable at
the beginning of customer contracts are deferred at inception and
recognized in the income statement on a straight-line basis over
the initial term of the customer contract. Power revenue is
recognized based on customers’ usage.
Other services revenue, including managed services, connectivity
and customer installation services including equipment sales are
recognized when the services are rendered. Certain installation
services and equipment sales, which by their nature have a
non-recurring Non-recurring
Deferred revenues relating to invoicing in advance and initial
setup fees are carried on the statement of financial position as
part of trade payables and other liabilities. Deferred revenues due
to be recognized after more than one year are held in non-current</t>
  </si>
  <si>
    <t>Cost of sales
Cost of sales consists mainly of rental costs for the data centers
and offices, power costs, maintenance costs relating to the data
center equipment, operation and support personnel costs and costs
related to installations and other customer requirements. In
general, maintenance and repairs are expensed as incurred. In cases
where maintenance contracts are in place, the costs are recorded on
a straight-line basis over the contractual period.</t>
  </si>
  <si>
    <t>Sales and marketing costs
The operating expenses related to sales and marketing consist of
costs for personnel (including sales commissions), marketing and
other costs directly related to the sales process. Costs of
advertising and promotion are expensed as incurred.</t>
  </si>
  <si>
    <t>General and administrative costs
General and administrative costs are expensed as incurred and
include amortization and depreciation expenses.</t>
  </si>
  <si>
    <t>Employee benefits</t>
  </si>
  <si>
    <t>Employee benefits
Defined contribution pension plans
A defined contribution pension plan is a post-employment plan under
which an entity pays fixed contributions into a separate entity and
has no legal or constructive obligation to pay further amounts.
Obligations for contributions to defined contribution plans are
recognized as an employee benefit expense in the income statement
in the periods during which the related services are rendered by
employees. Prepaid contributions are recognized as an asset to the
extent that a cash refund or a reduction in future payments is
available. Contributions to a defined contribution plan, which are
due more than 12 months after the end of the period in which the
employees render the service, are discounted to their present
value.
Termination benefits
Termination benefits are recognized as an expense when the Group is
demonstrably committed, without realistic possibility of
withdrawal, to a formal detailed plan to either terminate
employment before the normal retirement date, or to provide
termination benefits as a result of an offer made to encourage
voluntary redundancy. Termination benefits for voluntary redundancy
are recognized as an expense if the Group has made an offer of
voluntary redundancy, it is probable that the offer will be
accepted, and the number of acceptances can be estimated reliably.
If benefits are payable more than 12 months after the reporting
date, they are discounted to their present value.
Share-based payments
The long-term incentive plans enable Group employees to earn and/or
acquire shares of the Group. The fair value at the grant date to
employees of share options, as determined using the Black Scholes
model for options and the Monte Carlo model for the performance
shares, is recognized as an employee expense, with a corresponding
increase in equity, over the period that the employees become
unconditionally entitled to the options and/or shares. Restricted
shares are valued based on the market value at grant date. The
amount recognized as an expense is adjusted to reflect the actual
number of share options, restricted and performance shares that
vest.</t>
  </si>
  <si>
    <t>Finance income and expense
Finance expense includes interest payable on borrowings calculated
using the effective interest rate method, gains on financial assets
recognized at fair value through profit and loss and foreign
exchange gains and losses. Borrowing costs directly attributable to
the acquisition or construction of data center assets, which are
assets that necessarily take a substantial period of time to get
ready for their intended use, are added to the costs of those
assets, until such time as the assets are ready for their intended
use.
Interest income is recognized in the income statement as it
accrues, using the effective interest method. The interest expense
component of finance lease payments is recognized in the income
statement using the effective interest rate method.
Foreign currency gains and losses are reported on a net basis, as
either finance income or expenses, depending on whether the foreign
currency movements are in a net gain or a net loss position.</t>
  </si>
  <si>
    <t>Income tax</t>
  </si>
  <si>
    <t>Income tax
Income tax on the profit or loss for the year comprises current and
deferred tax. Income tax is recognized in the income statement
except to the extent that it relates to items recognized directly
in equity, in which case it is recognized in equity.
Current tax is the expected tax payable on the taxable income for
the year, using tax rates enacted or substantially enacted at the
balance sheet date, and any adjustment to tax payable in respect of
previous years.
Deferred tax is recognized in respect of temporary differences
between the carrying amount of assets and liabilities for financial
reporting purposes and the amounts used for taxation purposes. The
following temporary differences are not provided for: the initial
recognition of assets or liabilities that affect neither accounting
nor taxable profit,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balance sheet date that are
expected to be applied to temporary differences when they reverse
or loss carry forwards when they are utilized.
A deferred tax asset is also recognized for unused tax losses and
tax credits. A deferred tax asset is recognized only to the extent
that it is probable that future taxable profits will be available
against which the asset can be utilized. Deferred tax assets are
reduced to the extent that it is no longer probable that the
related tax benefit will be realized.
Additional income taxes that arise from the distribution of
dividends are recognized at the same time as the liability to pay
the related dividend.
In determining the amount of current and deferred tax, the Company
takes into account the impact of uncertain tax positions and
whether additional taxes, penalties and interest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f their tax assets and liabilities will be realized
simultaneously.</t>
  </si>
  <si>
    <t>Earnings per share
The Group presents basic and diluted earnings per share (EPS) data
for its ordinary shares. Basic EPS is calculated by dividing the
profit or loss attributable to ordinary and preference shareholders
of the Company by the weighted average number of ordinary shares
outstanding during the year. Diluted EPS is determined by adjusting
the basic earnings per share for the effects of all dilutive
potential ordinary shares, which comprise the share options
granted.</t>
  </si>
  <si>
    <t>New standards and interpretations not yet adopted</t>
  </si>
  <si>
    <t>New standards and interpretations not yet adopted
The new standards, amendments to standards and interpretations
listed below are available for early adoption in the annual period
beginning January 1, 2017, although they are not mandatory
until a later period. The Group has decided not to adopt these new
standards or interpretations until a later point in time.
Effective date
New standard or amendments
Deferred indefinitely Amendments to IFRS 10 and IAS 28: Sale or
contribution of assets between an investor and its associate or
joint venture
January 1, 2018 IFRS 15 – Revenue from Contracts with
Customers
January 1, 2018 IFRS 9 – Financial
Instruments
January 1, 2018 Amendments to IFRS 2: Classification and
measurement of share-based payment transactions;
January 1, 2019 IFRS 16 – Leases.</t>
  </si>
  <si>
    <t>IFRS 9 - Financial Instruments</t>
  </si>
  <si>
    <t>IFRS 9 – Financial Instruments
IFRS 9 contains a new classification and measurement approach for
financial assets that reflects the business model in which assets
are managed and their cash flow characteristics. IFRS 9 contains
three principal classification categories for financial assets:
measured at amortized cost, at fair value through other
comprehensive income (“FVOCI”) and at fair value
through profit and loss (“FVTPL”). The standard
eliminates the existing IAS 39 categories of held to maturity,
loans and receivables and available for sale.
Under IFRS 9, derivatives embedded in contracts where the host is a
financial asset in the scope of the standard are never bifurcated.
Instead, the hybrid financial instrument as a whole is assessed for
classification.
Based on its assessment, the Company does not believe that the new
classification requirements will have a material impact on its
accounting for financial instruments.
When implementing IFRS 9, the Company will take advantage of the
exemption allowing it not to restate comparative information for
prior periods with respect to classification and measurement.</t>
  </si>
  <si>
    <t>IFRS 15 - Revenue from Contracts with Customers</t>
  </si>
  <si>
    <t>IFRS 15 – Revenue from Contracts with Customers
In 2014, the IASB issued IFRS 15 Revenue from Contracts with
Customers. This standard specifies how and when revenue is
recognized, and includes enhanced disclosure requirements.
IFRS 15 replaces existing revenue recognition standards IAS 11
Construction Contracts and IAS 18 Revenue, and certain
revenue-related interpretations. The Group will implement IFRS 15
using the modified retrospective method.
The new standard provides a single, principles based five-step
model to be applied to all contracts with customers. The core
principle of IFRS 15 is that an entity recognizes revenue related
to the transfer of promised goods or services when control of the
goods or services passes to the customer. The amount of revenue
recognized should reflect the consideration to which the entity
expects to be entitled in exchange for those goods or services.
We have completed our assessment of the impact of the adoption of
IFRS 15 and concluded that the new standard will have no
significant financial impact. This is due to the fact that we
concluded that the services provided to our customers do meet the
requirements to apply the series guidance under IFRS 15. Under the
new standard, a series of distinct goods or services will be
accounted for as a single performance obligation if they are
substantially the same, have the same pattern of transfer and both
of the following criteria are met:
(i) each distinct good or service in the
series represents a performance obligation that would be satisfied
over time; and
(ii) the entity would measure its progress
towards satisfaction of the performance obligation using the same
measure of progress for each distinct good or service in the
series.
The principles in the new revenue standard are therefore applied to
the single performance obligation as the series criteria are met,
rather than the individual services that make up the single
performance obligation. As a result, revenue is allocated to the
relative standalone selling price of the series as one performance
obligation, rather than to each distinct service within it.
We have determined that the measure of progress for the single
performance obligation that best depicts the transfer of the
services is the one-month</t>
  </si>
  <si>
    <t>IFRS 16 - Leases</t>
  </si>
  <si>
    <t>IFRS 16 - Leases
In January 2016, the International Accounting Standards Board
(IASB) issued IFRS 16 Leases Leases Determining whether an Arrangement
contains a Lease
The new standard requires lessees to apply a single, on-balance low-value right-of-use full retrospective modified retrospective
The Company is investigating whether certain elements of its
contracts with customers will be subject to lessor accounting under
the requirements of IFRS 16. Generally, the impact on the income
statement is that operating lease expenses will no longer be
recognized. The impact of lease contracts on the consolidated
income, which is currently part of the operating expenses, will be
included in amortization (related to the right of use asset) and
interest (related to the lease liability). As a result, key metrics
such as operating profit and Adjusted EBITDA are likely to change
significantly. Compared to current lease accounting, total expenses
will be higher in the earlier years of a lease and lower in the
later years. The impact on the consolidated statement of cash flows
will be visible in higher Net cash flows from operating activities,
since cash payments allocated to the repayment of the lease
liability will be included in Net cash flow from financing
activities.
We are in the process of assessing the impact of IFRS 16 on the
consolidated financial statements. We are not yet in the position
to conclude on this. However, based on the work we have done so
far, based on current lease commitments of EUR 361 million
(see note 24), this standard is likely to have a material impact on
the measurement of assets and liabilities and on classifications in
the Consolidated income statement and Consolidated statement of
cash flows.
These new principles will be applied by Interxion from the annual
reporting period starting on 1 January 2019. The Group has
elected to apply the recognition exemptions that are allowed under
the modified retrospective transition method.
We expect to be in a position to give more detail and an indication
of potential impact during 2018.</t>
  </si>
  <si>
    <t>Significant accounting policies (Tables)</t>
  </si>
  <si>
    <t>Disclosure of Detailed Information about Property, Plant and Equipment</t>
  </si>
  <si>
    <t>Depreciation is calculated from the date an asset becomes available
for use and is depreciated on a straight-line basis over the
estimated useful life of each part of an item of property, plant
and equipment. Leased assets are depreciated on the same basis as
owned assets over the shorter of the lease term and their useful
lives. The principal periods used for this purpose are:
•  Data center freehold land
Not depreciated
•  Data center buildings
15-30
•  Data center infrastructure and equipment
5-20
•  Office equipment and other
3-15</t>
  </si>
  <si>
    <t>Disclosure of Detailed Information about Intangible Assets</t>
  </si>
  <si>
    <t>Amortization is calculated on a straight-line basis over the
estimated useful lives of the intangible asset. Amortization
methods, useful lives are reviewed annually.
The estimated useful lives are:
•  Power grid rights 10–15 years
•  Software 3–5 years
•  Other 3–12 years
•  Customer portfolio 20 years</t>
  </si>
  <si>
    <t>Disclosure of Expected Impact of Initial Application of New Standards or Interpretations</t>
  </si>
  <si>
    <t>The new standards, amendments to standards and interpretations
listed below are available for early adoption in the annual period
beginning January 1, 2017, although they are not mandatory
until a later period. The Group has decided not to adopt these new
standards or interpretations until a later point in time.
Effective date
New standard or amendments
Deferred indefinitely Amendments to IFRS 10 and IAS 28: Sale or
contribution of assets between an investor and its associate or
joint venture
January 1, 2018 IFRS 15 – Revenue from Contracts with
Customers
January 1, 2018 IFRS 9 – Financial
Instruments
January 1, 2018 Amendments to IFRS 2: Classification and
measurement of share-based payment transactions;
January 1, 2019 IFRS 16 – Leases.</t>
  </si>
  <si>
    <t>Information by segment (Tables)</t>
  </si>
  <si>
    <t>Entity-wide disclosures</t>
  </si>
  <si>
    <t xml:space="preserve">The geographic information analyzes the Group’s revenues and
non-current
Revenues Non-current deferred tax assets and financial instruments
(€’000) (€’000)
2017 2016 2015 2017 2016 2015
France 86,180 68,816 62,007 261,558 223,917 189,926
Germany 106,069 84,449 68,568 374,893 281,935 231,309
The Netherlands 80,411 70,678 65,225 373,390 286,604 235,270
United Kingdom 45,977 45,831 51,114 87,955 81,156 96,747
Other countries 170,665 152,014 139,646 350,624 316,644 272,771
Total 489,302 421,788 386,560 1,448,420 1,190,256 1,026,023 </t>
  </si>
  <si>
    <t>Disclosure of Information by Segment</t>
  </si>
  <si>
    <t>Information by segment, 2017
FR, DE, NL and UK Rest of Europe Subtotal Corporate and other Total
(€’000)
Recurring revenue 302,346 160,170 462,516
— 462,516
Non-recurring 16,291 10,495 26,786
— 26,786
Total revenue 318,637 170,665 489,302
— 489,302
Cost of sales (119,931 ) (57,810 ) (177,741 ) (12,730 ) (190,471 )
Gross profit/(loss) 198,706 112,855 311,561 (12,730 ) 298,831
Other income 97
— 97
— 97
Sales and marketing costs (9,780 ) (5,891 ) (15,671 ) (17,794 ) (33,465 )
General and administrative costs (87,903 ) (37,045 ) (124,948 ) (42,242 ) (167,190 )
Operating income 101,120 69,919 171,039 (72,766 ) 98,273
Net Finance expense (44,367 )
Profit before taxation 53,906
Total assets 1,229,960 393,644 1,623,604 78,467 1,702,071
Total liabilities 267,751 77,505 345,256 760,087 1,105,343
Capital expenditures, including intangible assets* (174,818 ) (69,832 ) (244,650 ) (11,365 ) (256,015 )
Depreciation, amortization and impairments 72,721 29,365 102,086 6,166 108,252
Adjusted EBITDA (1) 174,818 99,665 274,483 (53,522 ) 220,961
Information by segment, 2016
FR, DE, NL and UK Rest of Europe Subtotal Corporate and other (i) Total
(€’000)
Recurring revenue 256,004 143,954 399,958
— 399,958
Non-recurring 13,770 8,060 21,830
— 21,830
Total revenue 269,774 152,014 421,788
— 421,788
Cost of sales (100,921 ) (51,769 ) (152,690 ) (9,878 ) (162,568 )
Gross profit/(loss) 168,853 100,245 269,098 (9,878 ) 259,220
Other income 333
— 333
— 333
Sales and marketing costs (8,390 ) (5,209 ) (13,599 ) (16,342 ) (29,941 )
General and administrative costs (73,238 ) (32,632 ) (105,870 ) (32,687 ) (138,557 )
Operating income 87,558 62,404 149,962 (58,907 ) 91,055
Net Finance expense (36,269 )
Profit before taxation 54,786
Total assets 990,406 363,444 1,353,850 128,815 1,482,665
Total liabilities 202,330 73,613 275,943 657,953 933,896
Capital expenditures, including intangible assets* (170,707 ) (69,650 ) (240,357 ) (10,521 ) (250,878 )
Depreciation, amortization and impairments 60,128 25,371 85,499 4,336 89,835
Adjusted EBITDA (1) 148,191 88,195 236,386 (45,510 ) 190,876
Information by segment, 2015
FR, DE, NL and UK Rest of Europe Subtotal Corporate and other (i) Total
(€’000)
Recurring revenue 232,624 132,551 365,175
— 365,175
Non-recurring 14,290 7,095 21,385
— 21,385
Total revenue 246,914 139,646 386,560
— 386,560
Cost of sales (93,311 ) (49,440 ) (142,751 ) (8,862 ) (151,613 )
Gross profit/(loss) 153,603 90,206 243,809 (8,862 ) 234,947
Other income 365
— 365 20,923 21,288
Sales and marketing costs (7,925 ) (5,145 ) (13,070 ) (15,147 ) (28,217 )
General and administrative costs (62,828 ) (30,687 ) (93,515 ) (40,876 ) (134,391 )
Operating income 83,215 54,374 137,589 (43,962 ) 93,627
Net Finance expense (29,022 )
Profit before taxation 64,605
Total assets 878,568 309,218 1,187,786 64,278 1,252,064
Total liabilities 196,996 54,396 251,392 493,255 744,647
Capital expenditures, including intangible assets* (131,812 ) (55,004 ) (186,816 ) (5,820 ) (192,636 )
Depreciation, amortization and impairments 50,317 23,688 74,005 4,224 78,229
Adjusted EBITDA (1) 134,328 78,868 213,196 (41,920 ) 171,276
Note:— *
(i) Comparative figures for the years
ended December 31, 2016 and 2015 were restated. For further
information on the errors, see Notes 2 and 29 of these 2017
consolidated financial statements.</t>
  </si>
  <si>
    <t>Summary of Detailed Information about Reconciliation to Adjusted EBITDA</t>
  </si>
  <si>
    <t>Reconciliation to Adjusted EBITDA
Consolidated
2017 2016 (i) 2015 (i)
(€’000)
Net income 39,067 38,336 46,680
Income tax expense 14,839 16,450 17,925
Profit before taxation 53,906 54,786 64,605
Finance income (1,411 ) (1,206 ) (5,742 )
Finance expense 45,778 37,475 34,764
Operating income 98,273 91,055 93,627
Depreciation, amortization and impairments 108,252 89,835 78,229
Share-based payments 9,929 7,890 9,047
Increase/(decrease) in provision for onerous lease
contracts (4)
—
— (184 )
M&amp;A transaction break fee income (2)
—
— (20,923 )
M&amp;A transaction costs (3) 4,604 2,429 11,845
Income from sub-leases (5) (97 ) (95 ) (365 )
Increase/(decrease) in provision for site restoration (6)
— (238 )
—
Adjusted EBITDA (1) 220,961 190,876 171,276
France, Germany, The Netherlands and the United Kingdom
2017 2016 2015
(€’000)
Operating income 101,120 87,558 83,215
Depreciation, amortization and impairments 72,721 60,128 50,317
Share-based payments 1,074 838 1,345
Increase/(decrease) in provision for onerous lease
contracts (4)
—
— (184 )
Income from sub-leases (5) (97 ) (95 ) (365 )
Increase/(decrease) in provision for site restoration (6)
— (238 )
—
Adjusted EBITDA (1) 174,818 148,191 134,328
Rest of Europe
2017 2016 2015
(€’000)
Operating income 69,919 62,404 54,374
Depreciation, amortization and impairments 29,365 25,371 23,688
Share-based payments 381 420 806
Adjusted EBITDA (1) 99,665 88,195 78,868
Corporate and other
2017 2016 (i) 2015 (i)
(€’000)
Operating income (72,766 ) (58,907 ) (43,962 )
Depreciation, amortization and impairments 6,166 4,336 4,224
Share-based payments 8,474 6,632 6,896
M&amp;A transaction break fee income (2)
—
— (20,923 )
M&amp;A transaction costs (3) 4,604 2,429 11,845
Adjusted EBITDA (1) (53,522 ) (45,510 ) (41,920 )
Notes:
1) “Adjusted EBITDA” is a
non-IFRS “Non-IFRS
2) “M&amp;A transaction break fee
income” represents the cash break up fee received following
the termination of the Implementation Agreement in May 2015. This
fee was included in “Other income”.
3) “M&amp;A transaction
costs” are costs associated with the evaluation, diligence
and conclusion or termination of merger or acquisition activity.
These costs are included in “General and administrative
costs”.
4) “Increase/(decrease) in
provision for onerous lease contracts” relates to those
contracts in which we expect losses to be incurred in respect of
unused data center sites over the term of the lease contract. This
item is treated as ”General and administrative
costs”.
5) “Income from sub-leases sub-lease
6) “Increase/(decrease) in
provision for site restoration” represents income or expense
related to the termination of data center sites. This item is
treated as ”Other income”.
(i) Comparative figures for the years
ended December 31, 2016 and 2015 were restated. For further
information on the errors, see Notes 2 and 29 of these 2017
consolidated financial statements.</t>
  </si>
  <si>
    <t>General and administrative costs (Tables)</t>
  </si>
  <si>
    <t>Summary of General and Administrative Costs</t>
  </si>
  <si>
    <t>The general and administrative costs consist of the following
components:
2017 2016 (i) 2015 (i)
(€’000)
Depreciation, amortization and impairments 108,252 89,835 78,229
Share-based payments 9,929 7,890 9,047
(Increase)/decrease in provision for onerous lease contracts
—
— (184 )
M&amp;A transaction costs 4,604 2,429 11,845
Employee benefit expenses (excluding share-based payments) 16,918 16,279 16,395
Other general and administrative costs 27,487 22,124 19,059
167,190 138,557 134,391
(i) Comparative figures for the years
ended December 31, 2016 and 2015 were restated. For further
information on the errors, see Notes 2 and 29 of these 2017
consolidated financial statements.</t>
  </si>
  <si>
    <t>Employee benefit expenses (Tables)</t>
  </si>
  <si>
    <t>Employee Benefits Expense</t>
  </si>
  <si>
    <t xml:space="preserve">The Group employed an average of 638 employees (full-time
equivalents) during 2017 (2016: 574 and 2015: 515). Costs incurred
in respect of these employees were:
2017 2016 (i) 2015 (i)
(€’000)
Salaries and bonuses 50,580 44,556 42,333
Social security charges 8,147 7,113 6,780
Contributions to defined contribution pension plans 3,063 2,571 2,273
Other personnel-related costs 8,572 7,844 7,518
Share-based payments 9,929 7,890 9,047
80,291 69,974 67,951 </t>
  </si>
  <si>
    <t>Employee Benefit Expense Under Income Statement</t>
  </si>
  <si>
    <t>The following income statement line items include employee benefit
expenses of:
2017 2016 (i) 2015 (i)
(€’000)
Costs of sales 31,877 26,539 24,930
Sales and marketing costs 21,567 19,274 17,580
General and administrative costs 26,847 24,161 25,441
80,291 69,974 67,951
(i) Comparative figures for the years
ended December 31, 2016 and 2015 were restated. For further
information on the errors, see Notes 2 and 29 of these 2017
consolidated financial statements.</t>
  </si>
  <si>
    <t>Finance income and expense (Tables)</t>
  </si>
  <si>
    <t>Finance Income And Expense Details</t>
  </si>
  <si>
    <t xml:space="preserve">2017 2016 2015
(€’000)
Bond premium and fees in income 1,188 790
—
Bank and other interest 223 135 82
Profit from sale of financial asset
— 281 2,289
Net foreign currency exchange gain
—
— 923
Finance income 1,411 1,206 3,294
Interest expense on Senior Secured Notes, bank and other loans (37,706 ) (33,095 ) (27,094 )
Interest expense on finance leases (3,667 ) (1,750 ) (3,139 )
Interest expense on provision for onerous lease contracts
— (16 ) (115 )
Other financial expenses (2,707 ) (1,765 ) (1,968 )
Net foreign currency exchanges loss (1,698 ) (849 )
—
Finance expense (45,778 ) (37,475 ) (32,316 )
Net finance expense (44,367 ) (36,269 ) (29,022 ) </t>
  </si>
  <si>
    <t>Income taxes (Tables)</t>
  </si>
  <si>
    <t>Summary of Income Tax Expense</t>
  </si>
  <si>
    <t xml:space="preserve">Income tax expense
2017 2016 2015
(€’000)
Current taxes (13,814 ) (11,421 ) (9,170 )
Deferred taxes (1,025 ) (5,029 ) (8,755 )
Total income tax expense (14,839 ) (16,450 ) (17,925 ) </t>
  </si>
  <si>
    <t>Summary of Reconciliation of Effective Tax Rate</t>
  </si>
  <si>
    <t>A reconciliation between income taxes calculated at the Dutch
statutory tax rate of 25% in 2017 (25% in 2016 and 2015) and the
actual tax benefit/(expense) with an effective tax rate of 27.5%
(30.0% in 2016 and 27.7% in 2015) is as follows:
2017 2016 (i) 2015 (i)
(€’000)
Net income 39,067 38,336 46,680
Income tax expense 14,839 16,450 17,925
Profit before taxation 53,906 54,786 64,605
Income tax using Company’s domestic tax rate (13,477 ) (13,697 ) (16,151 )
Effect of tax rates in foreign jurisdictions (99 ) (844 ) (407 )
Change in tax rate and legislation 554 367 548
Non-deductible (2,496 ) (2,197 ) (2,420 )
Recognition of previously unrecognized tax losses
— 147 734
Prior year adjustments included in current year tax 201 (354 ) 211
Other 478 128 (440 )
Income tax expense (14,839 ) (16,450 ) (17,925 )
(i) Comparative figures for the years
ended December 31, 2016 and 2015 were restated. For further
information on the errors, see Notes 2 and 29 of these 2017
consolidated financial statements.</t>
  </si>
  <si>
    <t>Summary of Movement in Recognized Deferred Tax Assets</t>
  </si>
  <si>
    <t xml:space="preserve">The movement in recognized deferred tax assets during the year is
as follows:
Property, plant and equipment, and Intangibles Provision onerous contracts Other Tax loss carry- forward Total
(€’000)
January 1, 2015 13,428 1,575 3,344 22,912 41,259
Recognized in profit/(loss) for 2015 (858 ) (1,091 ) (1,021 ) (3,553 ) (6,523 )
Recognized in equity
—
—
— (1,224 ) (1,224 )
Effects of movements in exchange rates 11
—
— 221 232
December 31, 2015 12,581 484 2,323 18,356 33,744
Recognized in profit/(loss) for 2016 (348 ) (484 ) (562 ) (3,071 ) (4,465 )
Recognized in equity
—
—
— 1,835 1,835
Effects of movements in exchange rates 1
— 1 (123 ) (121 )
December 31, 2016 12,234
— 1,762 16,997 30,993
Recognized in profit/(loss) for 2017 (1,119 )
— 334 2,355 1,570
Recognized in equity
—
— (37 ) 205 168
Acquisitions 1,779
— 70 915 2,764
Effects of movements in exchange rates (10 )
— (31 ) (89 ) (130 )
December 31, 2017 12,884
— 2,098 20,383 35,365
Offset deferred tax liabilities (6,045 )
— (1,608 ) (3,242 ) (10,895 )
Net deferred tax assets/(liabilities) 6,839
— 490 17,141 24,470 </t>
  </si>
  <si>
    <t>Summary of Movement in Recognized Deferred Tax Liability</t>
  </si>
  <si>
    <t xml:space="preserve">The movement in recognized deferred tax liabilities during the year
is as follows:
Property, plant and equipment, and Intangibles Provision onerous contracts Other Tax loss carry- forward Total
(€’000)
January 1, 2015 (17,118 )
— (1,106 )
— (18,224 )
Recognized in profit/(loss) for 2015 (2,038 )
— (194 )
— (2,232 )
Effects of movements in exchange rates (215 )
—
—
— (215 )
December 31, 2015 (19,371 )
— (1,300 )
— (20,671 )
Recognized in profit/(loss) for 2016 (508 )
— (56 )
— (564 )
Effects of movements in exchange rates 984
—
—
— 984
December 31, 2016 (18,895 )
— (1,356 )
— (20,251 )
Recognized in profit/(loss) for 2017 (2,900 )
— 305
— (2,595 )
Acquisitions (9,569 )
—
—
— (9,569 )
Effects of movements in exchange rates 184
—
—
— 184
December 31, 2017 (31,180 )
— (1,051 )
— (32,231 )
Offset deferred tax assets 6,045
— 1,608 3,242 10,895
Net deferred tax assets/(liabilities) (25,135 )
— 557 3,242 (21,336 ) </t>
  </si>
  <si>
    <t>Details of Net Deferred Tax Assets</t>
  </si>
  <si>
    <t xml:space="preserve">The following net deferred tax assets have not been recognized:
2017 2016 2015
(€’000)
Deductible temporary differences, net
—
— 34
Tax losses
—
— 180
—
— 214 </t>
  </si>
  <si>
    <t>Summary of Accumulated Recognized and Unrecognized Tax Losses</t>
  </si>
  <si>
    <t xml:space="preserve">The accumulated recognized and unrecognized tax losses expire as
follows:
2017 2016 2015
(€’000)
Within one year — — 2,683
Between 1 and 5 years 25,352 3,517 3,490
After 5 years 35,164 28,146 25,817
Unlimited 27,748 47,081 57,721
88,264 78,744 89,711 </t>
  </si>
  <si>
    <t>Property, plant and equipment (Tables)</t>
  </si>
  <si>
    <t>Summary of Property, Plant and Equipment</t>
  </si>
  <si>
    <t xml:space="preserve">Freehold land and buildings Infrastructure and equipment Assets under construction Total data center assets Office equipment and other Total
(€’000)
Cost:
As at January 1, 2017 176,421 1,315,971 111,803 1,604,195 46,761 1,650,956
Additions 28,712 83,216 160,004 271,932 8,765 280,697
Acquisitions through business combinations 5,440 11,272
— 16,712 109 16,821
Exchange differences (1 ) (11,181 ) (1,020 ) (12,202 ) (510 ) (12,712 )
Disposals
— (2,045 )
— (2,045 ) (60 ) (2,105 )
Transfers 17,143 137,207 (154,350 )
—
—
—
As at December 31, 2017 227,715 1,534,440 116,437 1,878,592 55,065 1,933,657
Accumulated depreciation and impairment:
As at January 1, 2017 (16,237 ) (452,054 )
— (468,291 ) (26,634 ) (494,925 )
Depreciation (4,861 ) (91,912 )
— (96,773 ) (6,812 ) (103,585 )
Exchange differences
— 5,050
— 5,050 333 5,383
Disposals
— 1,881
— 1,881 60 1,941
As at December 31, 2017 (21,098 ) (537,035 )
— (558,133 ) (33,053 ) (591,186 )
Carrying amount as at December 31, 2017 206,617 997,405 116,437 1,320,459 22,012 1,342,471
Cost:
As at January 1, 2016 174,935 1,127,883 77,664 1,380,482 38,219 1,418,701
Additions
— 64,369 184,603 248,972 9,274 258,246
Exchange differences 6 (17,010 ) (2,454 ) (19,458 ) (501 ) (19,959 )
Disposals
— (5,801 )
— (5,801 ) (231 ) (6,032 )
Transfers 1,480 146,530 (148,010 )
—
—
—
As at December 31, 2016 176,421 1,315,971 111,803 1,604,195 46,761 1,650,956
Accumulated depreciation and impairment:
As at January 1, 2016 (12,652 ) (385,095 )
— (397,747 ) (21,882 ) (419,629 )
Depreciation (3,584 ) (78,680 )
— (82,264 ) (5,302 ) (87,566 )
Exchange differences (1 ) 5,920
— 5,919 319 6,238
Disposals
— 5,801
— 5,801 231 6,032
As at December 31, 2016 (16,237 ) (452,054 )
— (468,291 ) (26,634 ) (494,925 )
Carrying amount as at December 31, 2016 160,184 863,917 111,803 1,135,904 20,127 1,156,031
Cost:
As at January 1, 2015 168,505 962,405 74,758 1,205,668 29,951 1,235,619
Additions 6,437 13,113 140,637 160,187 8,404 168,591
Exchange differences (7 ) 14,889 966 15,848 537 16,385
Disposals (1,221 )
— (1,221 ) (673 ) (1,894 )
Transfers
— 138,697 (138,697 )
—
—
—
As at December 31, 2015 174,935 1,127,883 77,664 1,380,482 38,219 1,418,701
Accumulated depreciation and impairment:
As at January 1, 2015 (9,270 ) (313,282 )
— (322,552 ) (17,883 ) (340,435 )
Depreciation (3,382 ) (67,561 )
— (70,943 ) (4,333 ) (75,276 )
Exchange differences
— (5,332 )
— (5,332 ) (321 ) (5,653 )
Disposals
— 1,080
— 1,080 655 1,735
As at December 31, 2015 (12,652 ) (385,095 )
— (397,747 ) (21,882 ) (419,629 )
Carrying amount as at December 31, 2015 162,283 742,788 77,664 982,735 16,337 999,072 </t>
  </si>
  <si>
    <t>Intangible assets and goodwill (Tables)</t>
  </si>
  <si>
    <t>Summary of Intangible Assets</t>
  </si>
  <si>
    <t xml:space="preserve">Power grid rights Software Goodwill Customer Other Total
(€’000)
Cost:
As at January 1, 2017 18,582 21,519
—
— 2,165 42,266
Additions 3,466 5,326
—
—
— 8,792
Acquisitions through business combinations
—
— 38,900 28,005
— 66,905
Exchange differences (228 ) (35 )
—
—
— (263 )
Disposals
—
—
—
—
—
—
As at December 31, 2017 21,820 26,810 38,900 28,005 2,165 117,700
Accumulated amortization and impairment:
As at January 1, 2017 (2,232 ) (9,816 )
—
— (1,524 ) (13,572 )
Amortization (773 ) (2,619 )
— (1,167 ) (108 ) (4,667 )
Exchange differences
— 32
—
—
— 32
Disposals
—
—
—
—
—
—
As at December 31, 2017 (3,005 ) (12,403 )
— (1,167 ) (1,632 ) (18,207 )
Carrying amount as at December 31, 2017 18,815 14,407 38,900 26,838 533 99,493
Cost:
As at January 1, 2016 16,091 16,322
—
— 2,165 34,578
Additions 3,647 5,282
—
—
— 8,929
Exchange differences (1,156 ) (85 )
—
—
— (1,241 )
Disposals
—
—
—
—
—
—
As at December 31, 2016 18,582 21,519
—
— 2,165 42,266
Accumulated amortization and impairment:
As at January 1, 2016 (1,688 ) (8,285 )
—
— (1,411 ) (11,384 )
Amortization (544 ) (1,612 )
—
— (113 ) (2,269 )
Exchange differences
— 81
—
—
— 81
Disposals
—
—
—
—
—
—
As at December 31, 2016 (2,232 ) (9,816 )
—
— (1,524 ) (13,572 )
Carrying amount as at December 31, 2016 16,350 11,703
—
— 641 28,694
Cost:
As at January 1, 2015 12,833 13,039
—
— 2,165 28,037
Additions 2,792 3,733
—
—
— 6,525
Exchange differences 466 43
—
—
— 509
Disposals
— (493 )
—
—
— (493 )
As at December 31, 2015 16,091 16,322
—
— 2,165 34,578
Accumulated amortization and impairment:
As at January 1, 2015 (1,297 ) (6,447 )
—
— (1,297 ) (9,041 )
Amortization (391 ) (2,290 )
—
— (114 ) (2,795 )
Exchange differences
— (41 )
—
—
— (41 )
Disposals
— 493
—
—
— 493
As at December 31, 2015 (1,688 ) (8,285 )
—
— (1,411 ) (11,384 )
Carrying amount as at December 31, 2015 14,403 8,037
—
— 754 23,194 </t>
  </si>
  <si>
    <t>Summary Of Key Assumptions Used In Calculating Recoverable Amount</t>
  </si>
  <si>
    <t xml:space="preserve">Percentages 2017 2016 2015
Discount rate (pre-tax) 8.2 % n/a n/a
Terminal value growth rate 1.1 % n/a n/a
Budgeted Adjusted EBITDA growth rate throughout the forecast 0.0 % n/a n/a </t>
  </si>
  <si>
    <t>Trade and other (non-) current assets (Tables)</t>
  </si>
  <si>
    <t>Summary of Trade and Other Noncurrent Assets</t>
  </si>
  <si>
    <t xml:space="preserve">2017
2016
2015
(€’000)
Non-current
Data-center-related prepaid expenses 2,708 3,507 2,834
Rental and other supplier deposits 3,736 3,056 2,929
Deferred setup cost 2,806 1,502
—
Deferred financing costs
— 142 422
Deferred rent related stamp duties 895 379 501
Collaterized cash 3,529 3,328 4,466
13,674 11,914 11,152 </t>
  </si>
  <si>
    <t>Summary of Trade and Other Current Assets</t>
  </si>
  <si>
    <t xml:space="preserve">2017
2016
2015
(€’000)
Current
Trade receivables – net (Note 21) 113,518 91,451 79,128
Taxes receivable 12,415 5,416 5,716
Accrued revenue 36,575 34,560 39,442
Prepaid expenses and other current assets 17,278 16,394 17,650
179,786 147,821 141,936 </t>
  </si>
  <si>
    <t>Shareholders' equity (Tables)</t>
  </si>
  <si>
    <t>Summary of Share Capital and Share Premium</t>
  </si>
  <si>
    <t xml:space="preserve">Share capital and share premium
Ordinary shares
2017 2016 2015
(In thousands of
shares)
On issue at 1 January 70,603 69,919 69,317
Issue/conversion of shares 812 684 602
On issue at 31 December 71,415 70,603 69,919 </t>
  </si>
  <si>
    <t>Earnings per share (Tables)</t>
  </si>
  <si>
    <t>Summary of Profit Attributable to Ordinary Shareholders</t>
  </si>
  <si>
    <t>Profit attributable to ordinary shareholders
2017 2016 (i) 2015 (i)
(€’000)
Profit attributable to ordinary shareholders 39,067 38,336 46,680
Weighted average number of ordinary shares
2017 2016 (i) 2015 (i)
Weighted average number of ordinary shares at 31 December 71,089 70,349 69,579
Dilution effect of share options, restricted and performance shares
on issue 432 864 895
Weighted average number of ordinary shares (diluted) at
31 December 71,521 71,213 70,474
(i) Comparative figures for the years
ended December 31, 2016 and 2015 were restated. For further
information on the errors, see Notes 2 and 29 of these 2017
consolidated financial statements.</t>
  </si>
  <si>
    <t>Trade payables and other liabilities (Tables)</t>
  </si>
  <si>
    <t>Summary of Trade Payables and Other Liabilities</t>
  </si>
  <si>
    <t xml:space="preserve">2017 2016 2015
(€’000)
Non-current
Deferred revenue 7,557 6,282 5,272
Other non-current 7,523 5,436 6,777
15,080 11,718 12,049
Current
Trade payables 47,489 23,076 25,045
Tax and social security 9,357 6,528 9,439
Customer deposits 20,878 20,671 21,208
Deferred revenue 73,262 63,974 60,700
Accrued expenses 78,770 57,043 46,103
Other current liabilities 122 107 134
229,878 171,399 162,629 </t>
  </si>
  <si>
    <t>Summary of Accrued Expenses</t>
  </si>
  <si>
    <t xml:space="preserve">Accrued expenses are analyzed as follows:
2017 2016 2015
(€’000)
Data-center-related costs 36,805 18,752 11,788
Personnel and related costs 13,273 12,261 11,709
Professional services 2,486 1,871 2,246
Customer implementation and related costs 4,492 3,081 3,346
Financing-related costs 17,909 17,498 13,454
Other 3,805 3580 3,560
78,770 57,043 46,103 </t>
  </si>
  <si>
    <t>Provision for onerous lease contracts (Tables)</t>
  </si>
  <si>
    <t>Summary of Provision Calculated Based on Discounted Future Contracted Payments Net of Sublease Revenues</t>
  </si>
  <si>
    <t xml:space="preserve">The provision was calculated based on the discounted future
contracted payments net of any sublease revenues.
2017 2016 2015
(€’000)
As at 1 January — 1,517 4,934
Increase/(decrease) in provision
—
— (184 )
Unwinding of discount
— 16 115
Utilization of provision
— (1,533 ) (3,348 )
As at 31 December
—
— 1,517
Non-current
—
—
—
Current
—
— 1,517
—
— 1,517 </t>
  </si>
  <si>
    <t>Borrowings (Tables)</t>
  </si>
  <si>
    <t>Summary of Current and Non-Current Borrowings</t>
  </si>
  <si>
    <t xml:space="preserve">2017 2016 2015
(€’000)
Non-current
Senior Secured Notes 6.0%, due 2020 628,141 629,327 475,503
Mortgages 45,386 43,508 40,727
Finance lease liabilities 50,525 51,140 34,582
724,052 723,975 550,812
Current
Mortgages 8,254 10,904 3,346
Finance lease liabilities 602 578
—
2017 Senior Secured Revolving Facility 99,904
—
—
Other loans
—
— 1,605
108,760 11,482 4,951
Total borrowings 832,812 735,457 555,763 </t>
  </si>
  <si>
    <t>Summary of Optional Redemption Price Expressed as Percentage</t>
  </si>
  <si>
    <t xml:space="preserve">At any time after July 15, 2016 and before maturity, upon not
less than ten and not more than 60 days’ notice, the Company
may redeem all or part of the Senior Secured Notes. These
redemptions will be in amounts of €100,000 or integral
multiples of €1,000 in excess thereof at the following
redemption prices (expressed as percentages of their principal
amount at maturity), plus accrued and unpaid interest, if any, to
the redemption date, if redeemed during the 12-month
Year Redemption Price
2017 103.000 %
2018 101.500 %
2019 and thereafter 100.000 % </t>
  </si>
  <si>
    <t>Summary of Reconciliation of Movements of Liabilities to Cash Flows Arising from Financing Activities</t>
  </si>
  <si>
    <t xml:space="preserve">The reconciliation of movements of liabilities to cash flows
arising from financing activities is set out below:
Senior Mortgages Finance Revolving Share Share Foreign Hedging Accumulated Total
(€’000)
Balance as at 1 January 2017 629,327 54,412 51,718
— 7,060 519,604 9,988 (243 ) 12,360 1,284,226
Changes from financing cash flows
Proceeds from exercised options
—
—
—
— 55 6,914
—
—
— 6,969
Proceeds from mortgages
— 9,950
—
—
—
—
—
—
— 9,950
Repayment of mortgages
— (10,848 )
—
—
—
—
—
—
— (10,848 )
Proceeds from Revolving Facilities
—
—
— 129,521
—
—
—
—
— 129,521
Repayment of Revolving Facilities
—
—
— (30,000 )
—
—
—
—
— (30,000 )
Finance lease obligation
—
— (995 )
—
—
—
—
—
— (995 )
Total changes from financing cash flows
— (898 ) (995 ) 99,521 55 6,914
—
—
— 104,597
Other changes
Liability-related
Amortized borrowing costs (1,186 ) 126
— 383
—
—
—
—
— (677 )
Interest expense
—
— 404
—
—
—
—
—
— 404
Total liability-related (1,186 ) 126 404 383
—
—
—
—
— (273 )
Total equity-related other changes
—
—
—
— 26 5,724 (7,040 ) 74 42,206 40,990
Balance as at 31 December 2017 628,141 53,640 51,127 99,904 7,141 532,242 2,948 (169 ) 54,566 1,429,540 </t>
  </si>
  <si>
    <t>Summary of Maturity Profile of the Gross Amounts of Senior Secured Notes and Mortgages</t>
  </si>
  <si>
    <t xml:space="preserve">The maturity profile of the gross amounts of Senior Secured Notes,
the 2013 Super Senior Revolving Facility, the 2017 Senior Secured
Revolving Facility and Mortgages are set out below:
2017 2016 2015
(€’000)
Within one year 104,400 7,332
—
Between 1 and 5 years 648,000 643,800 503,199
Over 5 years 26,916 29,107 16,447
779,316 680,239 519,646
The Group has the following undrawn bank borrowing facilities:
2017 2016 2015
(€’000)
Expiring within one year 100,000
—
—
Expiring between 1 and 5 years
— 100,000 100,000
100,000 100,000 100,000 </t>
  </si>
  <si>
    <t>Summary of Financial Lease Liabilities Relate to the Acquisition of Property,Plant and Equipment</t>
  </si>
  <si>
    <t xml:space="preserve">Financial lease liabilities relate to the acquisition of property,
plant and equipment with the following payment schedule:
2017 2016 2015
(€’000)
Gross lease liabilities:
Within one year 4,389 4,346 2,990
Between 1 and 5 years 29,625 31,904 30,230
More than 5 years 36,478 39,144 20,024
70,492 75,394 53,244
Interest
Within one year 3,693 3,898 3,374
Between 1 and 5 years 10,218 11,897 11,129
More than 5 years 5,454 7,881 4,159
19,36519 23,676 18,662
Present value of minimum lease payments
Within one year 696 448 (384 )
Between 1 and 5 years 19,407 20,007 19,101
More than 5 years 31,024 31,263 15,865
51,127 51,718 34,582 </t>
  </si>
  <si>
    <t>Financial instruments (Tables)</t>
  </si>
  <si>
    <t>Schedule of Credit Risk Exposure</t>
  </si>
  <si>
    <t xml:space="preserve">The total balance exposed to credit risk at the reporting date
was:
2017 2016 2015
(€’000)
Trade receivables 113,518 91,451 79,128
Accrued revenue 36,575 34,560 39,442
Rental and other supplier deposits 3,736 3,056 2,929
Other investments 3,693 1,942
—
Collaterized cash 4,053 3,729 4,868
Cash and cash equivalents 38,484 115,893 53,686
200,059 250,631 180,053 </t>
  </si>
  <si>
    <t>Schedule of Credit Risk Exposure for Trade Receivables</t>
  </si>
  <si>
    <t xml:space="preserve">The exposure to credit risk for trade receivables at the reporting
date by geographic region was:
2017 2016 2015
(€’000)
UK, France, Germany and The Netherlands 88,634 71,099 62,448
Rest of Europe 23,995 19,807 16,246
Corporate 889 545 434
113,518 91,451 79,128 </t>
  </si>
  <si>
    <t>Schedule of Aging of Trade Receivables</t>
  </si>
  <si>
    <t xml:space="preserve">The aging of trade receivables as at the reporting date was:
2017 2016 2015
Gross Allowance Gross Allowance Gross Allowance
(€’000)
Not past due 88,530
— 69,771
— 66,016
—
Past due 0–30 days 9,448
— 12,027
— 7,569
—
Past due 31–120 days 13,111 39 7,329 8 3,589 20
Past due 121 days–1 year 2,295 223 2,358 234 1,797 111
More than 1 year 725 329 324 116 349 61
114,109 591 91,809 358 79,320 192 </t>
  </si>
  <si>
    <t>Schedule of Allowance for Impairment</t>
  </si>
  <si>
    <t xml:space="preserve">The movement in the allowance for impairment in respect of trade
receivables during the year was as follows:
2017 2016 2015
(€’000)
Balance as at 1 January 358 192 273
Impairment loss recognized 316 285 144
Write-offs (83 ) (119 ) (225 )
Balance as at 31 December 591 358 192 </t>
  </si>
  <si>
    <t>Schedule of Contractual Maturities of Financial Liabilities</t>
  </si>
  <si>
    <t>The following are the contractual maturities of financial
liabilities, including interest payments and excluding the impact
of netting agreements.
December 31, 2017
Carrying amount Contractual cash flows Less than 1 year Between 1 - 5 years More than 5 years
(€’000)
Financial liabilities
Senior Secured Notes 628,141 737,500 37,500 700,000
—
Finance lease liabilities 51,127 70,492 4,389 29,625 36,478
Mortgages 53,640 59,684 9,380 33,149 17,155
2017 Senior Secured Revolving Facility 100,000 100,000 100,000
—
—
Trade and other payables (1) 145,412 145,412 145,225 26 161
978,320 1,113,088 296,494 762,800 53,794
December 31, 2016
Carrying amount Contractual cash flows Less than 1 year Between 1 - 5 years More than 5 years
(€’000)
Financial liabilities
Senior Secured Notes 629,327 775,000 37,500 737,500
—
Finance lease liabilities 51,718 75,394 4,346 31,904 39,144
Mortgages 54,412 60,792 12,137 28,980 19,675
Trade and other payables (1) 95,803 95,803 95,624 26 153
831,260 1,006,989 149,607 798,410 58,972
December 31, 2015
Carrying amount Contractual cash flows Less than 1 year Between 1 - 5 years More than 5 years
(€’000)
Financial liabilities
Senior Secured Notes 475,503 617,500 28,500 589,000
—
Finance lease liabilities 34,582 53,244 2,990 30,230 20,024
Mortgages 44,073 49,748 4,466 34,120 11,162
Other loans 1,605 1,629 1,629
—
—
Trade and other payables (1) 89,743 89,743 89,743
—
—
645,506 811,864 127,328 653,350 31,186
Notes:—
(1) The carrying amount excludes accrued
interest on Senior Secured Notes and mortgages, deferred revenues
and rental holidays.</t>
  </si>
  <si>
    <t>Schedule of Foreign Exchange Rates</t>
  </si>
  <si>
    <t xml:space="preserve">The following significant exchange rates applied during the
year:
Average rate Report date mid-spot
2017 2016 2015 2017 2016 2015
Euro
GBP 1 1.141 1.220 1.379 1.126 1.167 1.357
CHF 1 0.897 0.918 0.937 0.855 0.931 0.923
DKK 1 0.134 0.134 0.134 0.134 0.135 0.134
SEK 1 0.104 0.106 0.107 0.102 0.104 0.109 </t>
  </si>
  <si>
    <t>Schedule of Sensitivity Analysis</t>
  </si>
  <si>
    <t xml:space="preserve">This analysis assumes that all other variables, in particular
interest rates, remained constant and was performed on the same
basis for 2016 and 2015.
Equity Profit or loss
(€’000)
December 31, 2017
GBP (5,148 ) (1,712 )
CHF (4,755 ) (148 )
DKK (2,512 ) (246 )
SEK (1,348 ) (196 )
December 31, 2016
GBP (3,490 ) (127 )
CHF (4,990 ) (186 )
DKK (2,268 ) (211 )
SEK (1,179 ) 38
December 31, 2015
GBP (3,848 ) (1,290 )
CHF (4,757 ) (148 )
DKK (2,042 ) (186 )
SEK (356 ) (137 ) </t>
  </si>
  <si>
    <t>Schedule of Financial Instruments by Type of Interest Rate</t>
  </si>
  <si>
    <t xml:space="preserve">At the reporting date, the interest rate profile of the
Group’s interest-bearing financial instruments was:
Carrying amount
2017 2016 2015
(€’000)
Fixed-rate instruments
Senior Secured Notes 628,141 629,327 475,503
Finance lease liabilities 51,127 51,718 34,582
Mortgages 4,927 5,400 5,870
Other loans
—
— 1,605
684,195 686,445 517,560
Variable-rate instruments
Mortgages 48,713 49,012 38,203
2017 Senior Secured Revolving Facility 99,904
—
—
148,617 49,012 38,203
832,812 735,457 555,763 </t>
  </si>
  <si>
    <t>Schedule of Financial Instruments by Type of Interest Rates</t>
  </si>
  <si>
    <t xml:space="preserve">This analysis assumes that all other variables, in particular
foreign currency rates, remained constant.
Profit or loss Equity
100 bp increase 100 bp decrease 100 bp increase 100 bp decrease
(€’000)
December 31, 2017
Variable rate instruments (1,021 ) 1,021 (76 ) 76
December 31, 2016
Variable rate instruments (478 ) 478 (84 ) 84
December 31, 2015
Variable rate instruments (261 ) 261 (91 ) 91 </t>
  </si>
  <si>
    <t>Schedule of Fair Value of Assets and Liabilities</t>
  </si>
  <si>
    <t xml:space="preserve">The values of the instruments are:
Carrying value Fair value
(€’000)
Level 1 Level 2 Level 3
December 31, 2017
Senior secured notes 6.00% due 2020 (628,141 ) (647,000 )
—
—
2017 Senior Secured Revolving Facility (99,904 )
— (99,904 )
—
Finance leases (51,127 )
— (54,282 )
—
Mortgages (53,640 )
— (53,640 )
—
Other investments 3,693
— 3,693
—
Interest rate swap (255 )
— (255 )
—
Conversion option 0
—
— 0
December 31, 2016
Senior secured notes 6.00% due 2020 (629,327 ) (657,000 )
—
—
Finance leases (51,718 )
— (55,625 )
—
Mortgages (54,412 )
— (54,412 )
—
Other investments 1,942
— 1,942
—
Interest rate swap (367 )
— (367 )
—
Conversion option 0
—
— 0
December 31, 2015
Senior secured notes 6.00% due 2020 (475,503 ) (502,000 )
—
—
Finance leases (34,582 )
— (41,012 )
—
Mortgages (44,073 )
— (44,073 )
—
Interest rate swap (321 )
— (321 )
— </t>
  </si>
  <si>
    <t>Schedule of Net Debt to Equity Ratio</t>
  </si>
  <si>
    <t xml:space="preserve">The Board of Directors monitors the return on capital based on a
ratio calculated as Total liabilities minus Cash and cash
equivalents, divided by Shareholders ‘equity:
2017 2016 2015
(€’000)
Total liabilities 1,105,343 933,896 744,647
Less: cash (38,484 ) (115,893 ) (53,686 )
1,066,859 818,003 690,961
Equity
Total equity 596,728 548,769 507,417
Ratio of Total liabilities minus Cash and cash equivalents, divided
by Shareholders’equity: 1.79 1.49 1.36 </t>
  </si>
  <si>
    <t>Share-based payments (Tables)</t>
  </si>
  <si>
    <t>Summary of Outstanding Options and Restricted Shares as of December 31, 2017</t>
  </si>
  <si>
    <t xml:space="preserve">The terms and conditions of the grants (excluding restricted shares
and performance share grants), under the 2011 and 2013 Option Plans
with an USD exercise price, were as follows:
Grant date
Employees entitled Exercise price in $ Outstanding Exercisable
(in
thousands)
2011
Senior employees 13.00-14.65 88 88
2012
Senior employees 20.50 1 1
2013
Senior employees 10.00-15.00 4 4
2014
Senior employees 17.50 82 77
2015
Senior employees 24.60-27.26 59 32
2016
Senior employees 27.14-34.00 74 26
2017
Senior employees 35.60-45.84 22
—
Total share options 330 228 </t>
  </si>
  <si>
    <t>Schedule of Number and Weighted Average Fair Value of Restricted Shares</t>
  </si>
  <si>
    <t xml:space="preserve">The number and weighted average fair value of restricted shares
that were awarded as at December 31, 2017, 2016 and 2015 is broken
down as follows:
2017 2016 2015
Shares Weighted Shares Weighted Shares Weighted
Outstanding 1 January 253 29.51 308 25.76 272 24.16
Granted 104 47.14 92 35.49 158 28.02
Vested (147 ) 27.84 (124 ) 25.66 (118 ) 25.05
Forfeited (40 ) 30.98 (23 ) 23.67 (4 ) 27.38
Outstanding at 31 December 170 41.39 253 29.51 308 25.76 </t>
  </si>
  <si>
    <t>Schedule of Number and Weighted Average Fair Value of Performance Shares</t>
  </si>
  <si>
    <t xml:space="preserve">The number and weighted average fair value of performance shares
that were finally awarded as at December 31, 2017, 2016 and 2015 is
broken down as follows:
2017 2016 2015
Shares Weighted Shares Weighted Shares Weighted
Outstanding 1 January 253 27.92 129 23.94
— —
Granted 62 38.80 196 30.42 163 24.33
Vested (108 ) 29.37 (72 ) 27.63 (34 ) 25.77
Forfeited (3 ) 21.20
—
—
—
—
Outstanding at 31 December 204 30.55 253 27.92 129 23.94 </t>
  </si>
  <si>
    <t>Overview of Inputs Used in Black-Scholes Valuation Model</t>
  </si>
  <si>
    <t>The weighted average fair value at grant date of options granted
during the period was determined using the Black-Scholes valuation
model. The following inputs were used:
2017 2016 2015
Share price in € at grant date 37.48-48.38 28.09-33.89 23.84-28.46
Exercise price in € 31.68-39.08 24.27-30.47 21.61-24.95
Dividend yield 0% 0% 0%
Expected volatility 26% 30% 30%
Risk-free interest rate 1.8%-2.1% 1.2% 0.0%-0.4%
Expected life weighted average 5.1 years 5.0 years 5.1 years</t>
  </si>
  <si>
    <t>2011 and 2013 Option Plans [member]</t>
  </si>
  <si>
    <t>Schedule of Number and Weighted Average Exercise Price of Share Options Outstanding</t>
  </si>
  <si>
    <t xml:space="preserve">The number and weighted average exercise prices of outstanding
share options under the 2011 and 2013 Option Plans, excluding the
restricted shares and performance share grants, with U.S. dollar
exercise prices are as follows:
Weighted average exercise price in $
Number of options in thousands
2017 2016 2015 2017 2016 2015
Outstanding at 1 January 16.70 14.98 14.35 865 1,264 1,641
Granted 37.91 31.20 25.17 30 94 90
Exercised 14.13 14.90 14.23 (550 ) (479 ) (423 )
Expired
—
—
—
—
—
—
Forfeited 30.67 20.49 19.29 (15 ) (14 ) (44 )
Outstanding – 31 December 22.30 16.70 14.98 330 865 1,264
Exercisable – 31 December 18.34 14.22 14.24 228 689 1,030 </t>
  </si>
  <si>
    <t>2008 Option Plan [member]</t>
  </si>
  <si>
    <t xml:space="preserve">The number and weighted average exercise prices of outstanding
share options, post reverse stock-split, under the 2008 Option Plan
with euro exercise prices are as follows:
Weighted average exercise price in €
Number of options in thousands
2017 2016 2015 2017 2016 2015
Outstanding at 1 January
—
— 7.19
—
— 14
Granted
—
—
—
—
—
—
Exercised
—
— 7.19
—
— (14 )
Expired
—
—
—
—
—
—
Forfeited
—
—
—
—
—
—
Outstanding – 31 December
—
—
—
—
—
—
Exercisable – 31 December
—
—
—
—
—
— </t>
  </si>
  <si>
    <t>Business combinations (Tables)</t>
  </si>
  <si>
    <t>Summary of Purchase Price Allocation for Acquisition</t>
  </si>
  <si>
    <t>The table below summarizes the purchase price allocation for the
acquisition of Interxion Science Park:
€’000
Property, plant and equipment 16,821
Trade receivables (1) 1,165
Other current assets 959
Trade payables and other liabilities (1,249 )
Provisions (280 )
Goodwill 38,900
Customer portfolio 28,005
Deferred taxes (6,804 )
Total purchase price 77,517
Notes:
(1) Trade and other receivables represent
contractual gross amounts less €30 thousand, which was
determined to be uncollectible at the date of acquisition.</t>
  </si>
  <si>
    <t>Financial commitments (Tables)</t>
  </si>
  <si>
    <t>Summary of Future Minimum Commitments for (Non-)cancellable Operating Leases</t>
  </si>
  <si>
    <t xml:space="preserve">At December 31, the Group has future minimum commitments for
non-cancellable
2017 2016 2015
(€’000)
Within 1 year 35,107 28,698 30,857
Between 1 and 5 years 136,143 118,115 125,243
After 5 years 189,298 171,313 181,059
360,548 318,125 337,159 </t>
  </si>
  <si>
    <t>Summary of Contracts with Customers for Future Committed Revenue Receivable</t>
  </si>
  <si>
    <t xml:space="preserve">At December 31 the Group had contracts with customers for
future committed revenue receivable as follows:
2017 2016 2015
(€’000)
Within 1 year 327,500 296,600 275,400
Between 1 and 5 years 449,500 434,900 353,600
After 5 years 35,600 52,700 76,700
812,600 784,200 705,700 </t>
  </si>
  <si>
    <t>Summary of Non-cancellable Energy Purchase Commitments</t>
  </si>
  <si>
    <t xml:space="preserve">At December 31, the Group had entered into non-cancellable
2017 2016 2015
(€’000)
Within 1 year 41,500 39,100 36,400
Between 1 and 5 years 42,000 21,000 13,700
83,500 60,100 50,100 </t>
  </si>
  <si>
    <t>Related-party transactions (Tables)</t>
  </si>
  <si>
    <t>Summary of Total Compensation of Key Management</t>
  </si>
  <si>
    <t>The total compensation of key management, which was recognized in
the consolidated income statement, was as follows:
2017 2016 (i) 2015 (i)
(€’000)
Short-term employee benefits (salaries and bonuses) 3,454 3,473 3,341
Post-employment benefits 62 74 43
Share-based payments 6,386 4,700 4,997
Total 9,902 8,247 8,381
(i) Comparative figures for the years
ended December 31, 2016 and 2015 were restated. For further
information on the errors, see Notes 2 and 29 of these 2017
consolidated financial statements.</t>
  </si>
  <si>
    <t>Summary of Compensation of Executive Director and Non-executive Directors of the Board</t>
  </si>
  <si>
    <t>The “Share-based payment charges” and the
“Total” numbers included in the following tables are
calculated in accordance with IFRS accounting standards and reflect
charges for both the shares that vested in the year as well as
charges for shares that are scheduled to vest in future years.:
2017
Salaries Bonus Share- based payment charges Total
(€’000)
D.C. Ruberg 590 1 668 2 4,198 5,456
F. Esser 65
— 40 105
M. Heraghty 70
— 40 110
J.F.H.P. Mandeville 90
— 40 130
R. Ruijter 75
— 40 115
Total 890 668 4,358 5,916
2016 2015
Salaries Bonus Share- based payment charges (i) Total Salaries Bonus Share- based payment charges (i) Total
(€’000)
(€’000)
D.C. Ruberg 590 1 597 2,044 3,231 590 1 693 2,120 3,403
J.C. Baker 21
—
— 21
F. Esser 65
— 40 105 65
— 27 92
M. Heraghty 70
— 40 110 68
— 27 95
J.F.H.P. Mandeville 115 3
— 40 155 40
— 27 67
R.M. Manning 17
—
— 17
R. Ruijter 75
— 40 115 73
— 65 138
Total 915 597 2,204 3,716 874 693 2,266 3,833
1 Includes allowance of
€40,000.
2 Based on performance achievements
during 2017, this amount is calculated as 121.4% of base
salary.
3 Includes €25,000 that has
additionally been awarded in relation to the period of July 1,
2015 – December 31, 2015.
(i) Comparative figures for the years
ended December 31, 2016 and 2015 were restated. For further
information on the errors, see Notes 2 and 29 of these 2017
consolidated financial statements.</t>
  </si>
  <si>
    <t>Disclosure of Performance Achievement Measures to Determine Pay-Out of Cash Bonus</t>
  </si>
  <si>
    <t xml:space="preserve">The performance achievement on each of these measures, together
with their weighting, determine the pay-out Pay-out
Pay-out Pay-out Pay-out
Revenue 0 % 40 % 60 %
Adjusted EBITDA Margin 0 % 40 % 60 %
Individual Performance Objectives 0 % 20 % 25 %
Pay-out 0 % 100 % 145 % </t>
  </si>
  <si>
    <t>Summary of Performance/Pay-Out</t>
  </si>
  <si>
    <t>Performance is measured based on a percentile ranking basis, with
pay-outs performance/pay-out
TSR Performance Categories
(S&amp;P SmallCap 600 Constituents)
Adjustment to the number of Performance Shares Conditionally Awarded
75 th
x 1.75
50 th
x 1.00
25 th
x 0.25
Less than 25 th
x 0.00</t>
  </si>
  <si>
    <t>Summary of Potential Compensation Pay-Outs</t>
  </si>
  <si>
    <t>The tables below summarise our Executive Director’s at target
and maximum total direct compensation in 2015, 2016 and 2017
(amounts in €’000).
2015 &amp; 2016 2017
Base Salary 550 550
Car Allowance 40 40
STI: Cash Bonus 550
(100% of Base Salary) 605
(110% of Base Salary)
LTI: Performance Shares 1,650
(300% of Base Salary)* 1,650
(300% of Base Salary)
Total direct compensation 2,790 2,845
2015 &amp; 2016 2017
Base Salary 550 550
Car Allowance 40 40
STI: Cash Bonus 798
(145% of at target bonus) 877
(145% of at target bonus)
LTI: Performance Shares 2,887
(175% of at target award in # shares)* 2,887
(175% of at target award in # shares)
Total direct compensation 4,275 4,354
* For the years 2015 and 2016, the
tables provide the at target and maximum values at award date of
the conditional performance share awards made in these years. Of
the 68,639 performance shares that were conditionally awarded in
2015, 38,286 shares from this award have vested following the
initial adjustment in 2016 of the number of performance shares (in
accordance with the terms and conditions of the previous long-term
incentive plan), and shareholder approval at the 2016 Annual
General Meeting. The unvested portion of 34,320 shares (50%) of the
2015 conditional performance share award is subject to the terms
and conditions of the 2017 Plan. The 61,469 performance shares
conditionally awarded in 2016 are all subject to the terms and
conditions of the 2017 Plan.</t>
  </si>
  <si>
    <t>Summary of Performance Targets and Achievement Against Targets</t>
  </si>
  <si>
    <t xml:space="preserve">Actual Short-Term Incentive Pay-Outs:
In 2015, the Target Cash Bonus for our Executive Director was
€550,000, or 100% of base salary, with a maximum pay-out
Target Target Actual Pay-out
Revenue (in million €) 40 % 381.6 386.6 60 %
Revenue Growth 12.0 % 13.5 %
Adjusted EBITDA Margin 40 % 44.0 % 44.3 % 46 %
Individual Performance Objectives 20 % Met 20 %
Overall Performance Achievement % 100 % 126.0 %
Actual Short-Term Incentive Pay-outs:
In 2016, the Target Cash Bonus for our Executive Director was
€550,000, or 100% of base salary, with a maximum pay-out
Target Target Actual Pay-out
Revenue (in million €) 40 % 424.0 421.8 28.6 %
Revenue Growth 9.7 % 9.1 %
Adjusted EBITDA Margin 40 % 44.9 % 45.3 % 60 %
Individual Performance Objectives 20 % Met 20 %
Overall Performance Achievement % 100 % 108.6 %
Actual Short-Term Incentive Pay-outs:
In 2017, the Target Cash Bonus for our Executive Director was
€605,000, or 110% of base salary, with a maximum pay-out
Target Target Actual Pay-out
Revenue (in million €) 40 % 473.5 493.5 60.0 %
Revenue Growth 12.3 % 17.0 %
Adjusted EBITDA Margin 40 % 45.5 % 45.0 % 27.3 %
Individual Performance Objectives 20 % 115.0 % 23.0 %
Overall Performance Achievement % 110.3 % </t>
  </si>
  <si>
    <t>Summary of Number of Performance Shares Conditionally Awarded</t>
  </si>
  <si>
    <t>The following table provides the number of performance shares
conditionally awarded in 2015, 2016 and 2017 and the number of
shares that would would potentially be awarded (subject to Board
and Shareholder approval at the relevant Annual General Meeting)
based on three-year relative TSR performance at the 25 th th th
# Performance shares
# Performance shares to be awarded based on relative TSR
Conditional award year At 25 th At 50% percentile At 75 th
2015 34,320 ** 8,580 34,320 60,060
2016*** 61,469 15,367 61,469 107,571
2017*** 46,808 11,702 46,808 81,914
* Calculated based on the
Company’s January average closing share price of $27.95
(2015), $29.16 (2016) and $37.42 (2017).
** The unvested portion (50%) of the
2015 conditional performance share award of 68,639 performance
shares. 38,286 shares from the 2015 award have already vested
following the initial adjustment in 2016 of the number of
performance shares (in accordance with the terms and conditions of
the previous long-term incentive plan), and shareholder approval of
the adjusted award at the Annual General Meeting in June 2016.
*** The final award determination of the
performance shares conditionally awarded in 2016, will be
determined early 2019, in accordance with the rules of the 2017
Plan. The final award determination of the performance shares
conditionally awarded in 2017 will be determined early 2020. The
final performance share awards for the award years 2016 and 2017
will be subject to Board approval and then shareholder approval at
the Annual General Meetings in 2019 and 2020, respectively. Should
the final relevant awards be approved, the shares will vest in two
equal instalments. The first instalment (50% of the initial
performance share award) will vest upon approval of the relevant
Annual General Meeting, the second instalment (50% of the final
performance share award) will vest on January 1 st</t>
  </si>
  <si>
    <t>Summary of TSR Performance</t>
  </si>
  <si>
    <t>The following table provides the Company’s three-year TSR
performance and the three-year TSR performance of the constituents
of the S&amp;P SmallCap over the period January 1, 2015
through December 31, 2017.
Cumulative
S&amp;P SmallCap 600
75 th 74 %
50 th 32 %
25 th -9 %
INXN 105 %
* Starting price is the average closing
share price in the month of January 2015, ending price is the
average closing share price in the month of December 2017. Includes
share price appreciation/depreciation, re-investment re-invested</t>
  </si>
  <si>
    <t>Correction of errors (Tables)</t>
  </si>
  <si>
    <t>Summary of Consolidated Statement of Financial Position</t>
  </si>
  <si>
    <t xml:space="preserve">January 1, 2015 Impact of correction of
error
(€’000)
As previously reported Adjustments As corrected
Total assets 1,173,103
— 1,173,103
Total liabilities 736,958
— 736,958
Share premium 495,109 634 495,743
Accumulated profit/(deficit) (76,089 ) (634 ) (76,723 )
Others 17,125
— 17,125
Total Shareholder’s equity 436,145
— 436,145
December 31, 2015 Impact of correction of
error
(€’000)
As previously reported Adjustments As corrected
Total assets 1,252,064
— 1,252,064
Total liabilities 744,647
— 744,647
Share premium 507,296 2,520 509,816
Accumulated profit/(deficit) (27,523 ) (2,520 ) (30,043 )
Others 27,644
— 27,644
Total Shareholder’s equity 507,417
— 507,417
December 31, 2016 Impact of correction of
error
(€’000)
As previously reported Adjustments As corrected
Total assets 1,482,665
— 1,173,103
Total liabilities 933,896
— 736,958
Share premium 519,604 4,067 523,671
Accumulated profit/(deficit) 12,360 (4,067 ) (8,293 )
Others 16,805
— 17,125
Total Shareholder’s equity 548,769
— 436,145 </t>
  </si>
  <si>
    <t>Summary of Consolidated Income Statement and Consolidated Statement of Comprehensive Income</t>
  </si>
  <si>
    <t xml:space="preserve">For the year ended December 31,
2015 Impact of correction of
error
(€’000)
As previously reported Adjustments As corrected
General and administrative costs (132,505 ) (1,886 ) (134,391 )
Others 181,071
— 181,071
Net income 48,566 (1,886 ) 46,680
Other comprehensive income/(loss, net of tax 10,459
— 10,459
Total comprehensive income attributable to shareholders 59,025 (1,886 ) 57,139
Earnings per share attributable to shareholders
Basic earnings per share: (€) 0.70 (0.03 ) 0.67
Diluted earnings per share: (€) 0.69 (0.03 ) 0.66
For the year ended December 31,
2016 Impact of correction of
error
(€’000)
As previously reported Adjustments As corrected
General and administrative costs (137,010 ) (1,547 ) (138,557 )
Others 181,071
— 181,071
Net income 39,883 (1,547 ) 38,336
Other comprehensive income/(loss), net of tax (10,907 )
— (10,907 )
Total comprehensive income attributable to shareholders 28,976 (1,547 ) 27,429
Earnings per share attributable to shareholders
Basic earnings per share: (€) 0.57 (0.03 ) 0.54
Diluted earnings per share: (€) 0.56 (0.02 ) 0.54 </t>
  </si>
  <si>
    <t>Summary of Key Management Compensation</t>
  </si>
  <si>
    <t xml:space="preserve">Key management compensation (Note 27)
For the year ended December 31,
2015 Impact of correction of
error
(€’000)
As previously reported Adjustments As corrected
Short-term employee benefits (salaries and bonuses) 3,341
— 3,341
Post-employment benefits 43
— 43
Share-based payments 3,381 1,886 5,267
6,765 1,886 8,651
For the year ended December 31,
2016 Impact of correction of
error
(€’000)
As previously Adjustments As corrected
Short-term employee benefits (salaries and bonuses) 3,473
— 3,473
Post-employment benefits 74
— 74
Share-based payments 3,427 1,547 4,974
6,974 1,547 8,521 </t>
  </si>
  <si>
    <t>Significant Accounting Policies - Disclosure of Detailed Information about Property, Plant and Equipment (Detail)</t>
  </si>
  <si>
    <t>Data center freehold land [member]</t>
  </si>
  <si>
    <t>Disclosure of detailed information about property, plant and equipment [line items]</t>
  </si>
  <si>
    <t>Property plant and equipment estimated useful lives</t>
  </si>
  <si>
    <t>Not depreciated</t>
  </si>
  <si>
    <t>Bottom of range [member] | Data center buildings [member]</t>
  </si>
  <si>
    <t>15 years</t>
  </si>
  <si>
    <t>Bottom of range [member] | Data center infrastructure and equipment [member]</t>
  </si>
  <si>
    <t>5 years</t>
  </si>
  <si>
    <t>Bottom of range [member] | Office equipment and other [member]</t>
  </si>
  <si>
    <t>3 years</t>
  </si>
  <si>
    <t>Top of range [member] | Data center buildings [member]</t>
  </si>
  <si>
    <t>30 years</t>
  </si>
  <si>
    <t>Top of range [member] | Data center infrastructure and equipment [member]</t>
  </si>
  <si>
    <t>20 years</t>
  </si>
  <si>
    <t>Top of range [member] | Office equipment and other [member]</t>
  </si>
  <si>
    <t>Significant Accounting Policies - Disclosure of Detailed Information about Intangible Assets (Detail)</t>
  </si>
  <si>
    <t>Customer portfolio [member]</t>
  </si>
  <si>
    <t>Disclosure of detailed information about intangible assets [line items]</t>
  </si>
  <si>
    <t>Intangible assets estimated useful life</t>
  </si>
  <si>
    <t>Bottom of range [member] | Power grid rights [member]</t>
  </si>
  <si>
    <t>10 years</t>
  </si>
  <si>
    <t>Bottom of range [member] | Software [member]</t>
  </si>
  <si>
    <t>Bottom of range [member] | Other [member]</t>
  </si>
  <si>
    <t>Top of range [member] | Power grid rights [member]</t>
  </si>
  <si>
    <t>Top of range [member] | Software [member]</t>
  </si>
  <si>
    <t>Top of range [member] | Other [member]</t>
  </si>
  <si>
    <t>12 years</t>
  </si>
  <si>
    <t>Significant accounting policies - Additional Information (Detail) - EUR (€) € in Millions</t>
  </si>
  <si>
    <t>Apr. 14, 2016</t>
  </si>
  <si>
    <t>Jul. 03, 2013</t>
  </si>
  <si>
    <t>Disclosure of significant accounting policies [line items]</t>
  </si>
  <si>
    <t>Property lease additional terms</t>
  </si>
  <si>
    <t>Big4 capital expenditure as percentage of consolidated capital expenditure</t>
  </si>
  <si>
    <t>64.00%</t>
  </si>
  <si>
    <t>Borrowings interest rate</t>
  </si>
  <si>
    <t>Current lease commitments</t>
  </si>
  <si>
    <t>Senior secured notes 6.00% due 2020 [member]</t>
  </si>
  <si>
    <t>Bottom of range [member]</t>
  </si>
  <si>
    <t>Target secured term of property lease contracts</t>
  </si>
  <si>
    <t>Target initial lease term</t>
  </si>
  <si>
    <t>Bottom of range [member] | Capitalised development expenditure [member]</t>
  </si>
  <si>
    <t>68.00%</t>
  </si>
  <si>
    <t>Top of range [member]</t>
  </si>
  <si>
    <t>25 years</t>
  </si>
  <si>
    <t>Top of range [member] | Capitalised development expenditure [member]</t>
  </si>
  <si>
    <t>70.00%</t>
  </si>
  <si>
    <t>Significant Accounting Policies - Disclosure of Expected Impact of Initial Application of New Standards or Interpretations (Detail)</t>
  </si>
  <si>
    <t>Amendments to IFRS 10 and IAS 28:Sale or contribution of assets between an investor and its associate or joint venture [member]</t>
  </si>
  <si>
    <t>Disclosure of expected impact of initial application of new standards or interpretations [line items]</t>
  </si>
  <si>
    <t>New standard or amendments</t>
  </si>
  <si>
    <t>Amendments to IFRS 10 and IAS 28: Sale or contribution of assets between an investor and its associate or joint venture</t>
  </si>
  <si>
    <t>Effective date description</t>
  </si>
  <si>
    <t>Deferred indefinitely</t>
  </si>
  <si>
    <t>IFRS 15 - Revenue from contracts with customers [member]</t>
  </si>
  <si>
    <t>IFRS 15 - Revenue from Contracts with Customers;</t>
  </si>
  <si>
    <t>Effective date</t>
  </si>
  <si>
    <t>Jan. 1,
		2018</t>
  </si>
  <si>
    <t>IFRS 9 - Financial instruments [member]</t>
  </si>
  <si>
    <t>IFRS 9 - Financial Instruments;</t>
  </si>
  <si>
    <t>Amendments to IFRS 2: Classification and measurement of share-based payment transactions [member]</t>
  </si>
  <si>
    <t>Amendments to IFRS 2: Classification and measurement of share-based payment transactions;</t>
  </si>
  <si>
    <t>IFRS 16 leases [member]</t>
  </si>
  <si>
    <t>Jan. 1,
		2019</t>
  </si>
  <si>
    <t>Financial risk management - Credit risk - Additional Information (Detail)</t>
  </si>
  <si>
    <t>Disclosure of financial risk management [abstract]</t>
  </si>
  <si>
    <t>Concentrations of risk description</t>
  </si>
  <si>
    <t>The Group's most significant customer, which is serviced from  multiple locations and under a number of service contracts, accounted for 14% of  revenues in 2017, for 13% of revenues in 2016, and for 11% in 2015.</t>
  </si>
  <si>
    <t>Total revenue share of the Group's most significant customer</t>
  </si>
  <si>
    <t>14.00%</t>
  </si>
  <si>
    <t>13.00%</t>
  </si>
  <si>
    <t>11.00%</t>
  </si>
  <si>
    <t>Financial risk management - Trade and other receivables - Additional Information (Detail)</t>
  </si>
  <si>
    <t>Trade receivables [member]</t>
  </si>
  <si>
    <t>Disclosure of financial risk management [line items]</t>
  </si>
  <si>
    <t>Recurring revenue as percentage of Total revenue</t>
  </si>
  <si>
    <t>95.00%</t>
  </si>
  <si>
    <t>94.00%</t>
  </si>
  <si>
    <t>Financial risk management - Loans given - Additional Information (Detail) - Convertible loan [member] - Icolo Ltd. [member] $ in Millions</t>
  </si>
  <si>
    <t>Dec. 31, 2017USD ($)</t>
  </si>
  <si>
    <t>Loan amount</t>
  </si>
  <si>
    <t>Loans disbursed</t>
  </si>
  <si>
    <t>Financial risk management - Senior Secured Notes - Additional Information (Detail)</t>
  </si>
  <si>
    <t>Apr. 14, 2016EUR (€)Note</t>
  </si>
  <si>
    <t>Apr. 29, 2014EUR (€)Note</t>
  </si>
  <si>
    <t>Jul. 03, 2013EUR (€)</t>
  </si>
  <si>
    <t>Dec. 31, 2017EUR (€)</t>
  </si>
  <si>
    <t>Dec. 31, 2016EUR (€)</t>
  </si>
  <si>
    <t>Dec. 31, 2015EUR (€)</t>
  </si>
  <si>
    <t>Senior Secured Note</t>
  </si>
  <si>
    <t>Senior secured notes - net proceeds</t>
  </si>
  <si>
    <t>Offering fees and expenses</t>
  </si>
  <si>
    <t>Senior secured notes 6.00% due 2020 [member] | Top of range [member]</t>
  </si>
  <si>
    <t>Consolidated fixed charge ratio</t>
  </si>
  <si>
    <t>2.00%</t>
  </si>
  <si>
    <t>Consolidated senior leverage ratio</t>
  </si>
  <si>
    <t>4.00%</t>
  </si>
  <si>
    <t>Senior Secured Notes due 2017 [member]</t>
  </si>
  <si>
    <t>Description of restrictive covenants</t>
  </si>
  <si>
    <t>The  restrictive covenants are subject to customary exceptions and are governed by a  consolidated fixed charge ratio (Adjusted EBITDA to Finance Charges) to exceed  2.00 and a consolidated senior leverage ratio (Total Net Debt to Pro-forma  EBITDA) not to exceed 4.00. In addition, the aggregate of any outstanding debt  senior to our Senior Secured Notes should not exceed €100.0 million.</t>
  </si>
  <si>
    <t>Senior Secured Notes due 2017 [member] | Top of range [member]</t>
  </si>
  <si>
    <t>Maximum aggregate outstanding debt senior</t>
  </si>
  <si>
    <t>6% Senior Secured Notes due 2020 Additional Note [member]</t>
  </si>
  <si>
    <t>Premium | Note</t>
  </si>
  <si>
    <t>Financial risk management - Revolving Facility Agreements - Additional Information (Detail) - EUR (€) € in Thousands</t>
  </si>
  <si>
    <t>Feb. 20, 2018</t>
  </si>
  <si>
    <t>Jun. 30, 2018</t>
  </si>
  <si>
    <t>Top of range [member] | Revolving facility agreement [member]</t>
  </si>
  <si>
    <t>Net assets guarantor coverage percentage</t>
  </si>
  <si>
    <t>85.00%</t>
  </si>
  <si>
    <t>Bottom of range [member] | Revolving facility agreement [member]</t>
  </si>
  <si>
    <t>80.00%</t>
  </si>
  <si>
    <t>Revolving facility agreement [member]</t>
  </si>
  <si>
    <t>4.92%</t>
  </si>
  <si>
    <t>3.60%</t>
  </si>
  <si>
    <t>Revolving facility agreement [member] | Floor rate [member]</t>
  </si>
  <si>
    <t>Revolving facility agreement [member] | Top of range [member]</t>
  </si>
  <si>
    <t>Financial covenant leverage ratio</t>
  </si>
  <si>
    <t>4.75%</t>
  </si>
  <si>
    <t>Revolving facility agreement [member] | Bottom of range [member]</t>
  </si>
  <si>
    <t>2013 Super Senior Revolving Facility Agreement [member]</t>
  </si>
  <si>
    <t>Extended maturity of revolving facility</t>
  </si>
  <si>
    <t>December 31, 2018</t>
  </si>
  <si>
    <t>Financial risk management - Senior Secured Revolving Facility - Additional Information (Detail) - EUR (€) € in Millions</t>
  </si>
  <si>
    <t>Jul. 28, 2017</t>
  </si>
  <si>
    <t>Mar. 09, 2017</t>
  </si>
  <si>
    <t>Initial Maturity</t>
  </si>
  <si>
    <t>12 months</t>
  </si>
  <si>
    <t>Extension in maturity date</t>
  </si>
  <si>
    <t>Six-month</t>
  </si>
  <si>
    <t>Revolving credit facility interest rate</t>
  </si>
  <si>
    <t>EURIBOR (subject to a zero percent floor) plus a margin of 2.25% per annum</t>
  </si>
  <si>
    <t>Senior secured revolving facility</t>
  </si>
  <si>
    <t>Senior secured revolving facility, extended maturity date</t>
  </si>
  <si>
    <t>Dec. 31,
		2018</t>
  </si>
  <si>
    <t>EURIBOR plus a margin of 3.25% per annum</t>
  </si>
  <si>
    <t>Financial risk management - Mortgages - Additional Information (Detail)</t>
  </si>
  <si>
    <t>Apr. 08, 2016EUR (€)Installments</t>
  </si>
  <si>
    <t>Oct. 13, 2015EUR (€)Installments</t>
  </si>
  <si>
    <t>Apr. 01, 2014EUR (€)Installments</t>
  </si>
  <si>
    <t>Jun. 26, 2013EUR (€)</t>
  </si>
  <si>
    <t>Jan. 18, 2013EUR (€)</t>
  </si>
  <si>
    <t>Dec. 01, 2017EUR (€)</t>
  </si>
  <si>
    <t>Mortgages [member] | Interxion Real Estate IX N.V. [member] | Mortgage Guarantor Interxion Real Estate Holding B V [member] | Interxion Real Estate Holding B.V. [member]</t>
  </si>
  <si>
    <t>Interest margin in addition to EURIBOR</t>
  </si>
  <si>
    <t>Final repayment</t>
  </si>
  <si>
    <t>Mortgages, maturity</t>
  </si>
  <si>
    <t>Number of quarterly instalments | Installments</t>
  </si>
  <si>
    <t>Annual installment</t>
  </si>
  <si>
    <t>Mortgages [member] | Interxion Real Estate I B.V. [member]</t>
  </si>
  <si>
    <t>2.25%</t>
  </si>
  <si>
    <t>Annual installments | Installments</t>
  </si>
  <si>
    <t>Mortgages [member] | Interxion Real Estate I I S A R L And Interxion Real Estate I I I Sarl [member]</t>
  </si>
  <si>
    <t>Mortgage financing</t>
  </si>
  <si>
    <t>Quarterly installment</t>
  </si>
  <si>
    <t>Percentage of interest rate swap</t>
  </si>
  <si>
    <t>75.00%</t>
  </si>
  <si>
    <t>0.00%</t>
  </si>
  <si>
    <t>Period of interest rate</t>
  </si>
  <si>
    <t>Mortgages [member] | Interxion Real Estate I I S A R L And Interxion Real Estate I I I Sarl [member] | Bottom of range [member]</t>
  </si>
  <si>
    <t>2.40%</t>
  </si>
  <si>
    <t>Mortgages [member] | Interxion Real Estate I I S A R L And Interxion Real Estate I I I Sarl [member] | Top of range [member]</t>
  </si>
  <si>
    <t>2.80%</t>
  </si>
  <si>
    <t>Mortgages [member] | Interxion Real Estate V.B.V. [member]</t>
  </si>
  <si>
    <t>2.75%</t>
  </si>
  <si>
    <t>Mortgages [member] | Interxion Real Estate VIIGmbH [member] | Mortgage Guarantor Interxion Real Estate Holding B V [member] | Interxion Real Estate Holding B.V. [member]</t>
  </si>
  <si>
    <t>1.95%</t>
  </si>
  <si>
    <t>14 years 9 months</t>
  </si>
  <si>
    <t>Number of monthly instalments | Installments</t>
  </si>
  <si>
    <t>Principal amount due to be repaid</t>
  </si>
  <si>
    <t>Principal amount due to be repaid, increased amount</t>
  </si>
  <si>
    <t>Monthly installment</t>
  </si>
  <si>
    <t>Mortgages [member] | Interxion Real Estate IV B.V. [member]</t>
  </si>
  <si>
    <t>Financial risk management - Interest rate risk - Additional Information (Detail)</t>
  </si>
  <si>
    <t>Oct. 13, 2015EUR (€)</t>
  </si>
  <si>
    <t>Apr. 01, 2014EUR (€)</t>
  </si>
  <si>
    <t>CIBOR [member] | DKK [Member]</t>
  </si>
  <si>
    <t>3.50%</t>
  </si>
  <si>
    <t>STIBOR [member] | DKK [Member]</t>
  </si>
  <si>
    <t>Interxion Real Estate V.B.V. [member] | Mortgages [member]</t>
  </si>
  <si>
    <t>Interxion Real Estate I B.V. [member] | Mortgages [member]</t>
  </si>
  <si>
    <t>Interxion Real Estate IV B.V. [member] | Mortgages [member]</t>
  </si>
  <si>
    <t>Interest rate risk [member] | Senior secured facility agreement [member] | Euro [member]</t>
  </si>
  <si>
    <t>Interest rate risk [member] | Senior secured facility agreement [member] | Euro [member] | Top of range [member]</t>
  </si>
  <si>
    <t>3.25%</t>
  </si>
  <si>
    <t>Interest rate risk [member] | Interxion Real Estate V.B.V. [member]</t>
  </si>
  <si>
    <t>Interest rate risk [member] | Interxion Real Estate IX N.V. [member]</t>
  </si>
  <si>
    <t>Interest rate risk [member] | Interxion Real Estate I B.V. [member]</t>
  </si>
  <si>
    <t>Interest rate risk [member] | Interxion Real Estate II Sarl [member]</t>
  </si>
  <si>
    <t>Interest rate risk [member] | Interxion Real Estate II Sarl [member] | Bottom of range [member]</t>
  </si>
  <si>
    <t>Interest rate risk [member] | Interxion Real Estate II Sarl [member] | Top of range [member]</t>
  </si>
  <si>
    <t>Interest rate risk [member] | Interxion Real Estate IV B.V. [member] | Mortgages [member]</t>
  </si>
  <si>
    <t>Interest rate risk [member] | Interxion Real Estate VIIGmbH [member]</t>
  </si>
  <si>
    <t>Interest rate risk [member] | Interxion Real Estate VIIGmbH [member] | Interxion Real Estate Holding B.V. [member]</t>
  </si>
  <si>
    <t>Interest rate risk [member] | Interxion Real Estate VIIGmbH [member] | Bottom of range [member] | Interxion Real Estate Holding B.V. [member]</t>
  </si>
  <si>
    <t>Principal amount due to final repayment</t>
  </si>
  <si>
    <t>Interest rate risk [member] | Interxion Real Estate VIIGmbH [member] | Top of range [member] | Interxion Real Estate Holding B.V. [member]</t>
  </si>
  <si>
    <t>Information by Segment - Entity-wide disclosures (Detail) - EUR (€) € in Thousands</t>
  </si>
  <si>
    <t>Disclosure of geographical areas [line items]</t>
  </si>
  <si>
    <t>Non-current assets excluding deferred tax assets and financial instruments</t>
  </si>
  <si>
    <t>France [member]</t>
  </si>
  <si>
    <t>Germany [member]</t>
  </si>
  <si>
    <t>Netherlands [member]</t>
  </si>
  <si>
    <t>United Kingdom [member]</t>
  </si>
  <si>
    <t>Other countries [member]</t>
  </si>
  <si>
    <t>Information by Segment - Disclosure of Information by Segment (Detail) - EUR (€) € in Thousands</t>
  </si>
  <si>
    <t>Dec. 31, 2014</t>
  </si>
  <si>
    <t>Disclosure of operating segments [line items]</t>
  </si>
  <si>
    <t>Gross profit/(loss)</t>
  </si>
  <si>
    <t>Net Finance expense</t>
  </si>
  <si>
    <t>Capital expenditures, including intangible assets</t>
  </si>
  <si>
    <t>Adjusted EBITDA</t>
  </si>
  <si>
    <t>[4]</t>
  </si>
  <si>
    <t>Recurring revenue [member]</t>
  </si>
  <si>
    <t>Non-recurring revenue [member]</t>
  </si>
  <si>
    <t>FR, DE, NL and UK [member]</t>
  </si>
  <si>
    <t>Rest of Europe [member]</t>
  </si>
  <si>
    <t>Corporate and other [member]</t>
  </si>
  <si>
    <t>Operating segments [member]</t>
  </si>
  <si>
    <t>Operating segments [member] | Recurring revenue [member]</t>
  </si>
  <si>
    <t>Operating segments [member] | Non-recurring revenue [member]</t>
  </si>
  <si>
    <t>Operating segments [member] | FR, DE, NL and UK [member]</t>
  </si>
  <si>
    <t>Operating segments [member] | FR, DE, NL and UK [member] | Recurring revenue [member]</t>
  </si>
  <si>
    <t>Operating segments [member] | FR, DE, NL and UK [member] | Non-recurring revenue [member]</t>
  </si>
  <si>
    <t>Operating segments [member] | Rest of Europe [member]</t>
  </si>
  <si>
    <t>Operating segments [member] | Rest of Europe [member] | Recurring revenue [member]</t>
  </si>
  <si>
    <t>Operating segments [member] | Rest of Europe [member] | Non-recurring revenue [member]</t>
  </si>
  <si>
    <t>Capital expenditure, including intangible assets, represent payments to acquire property, plant and equipment and intangible assets, as recorded in the consolidated statement of cash flows as "Purchase of property, plant and equipment" and "Purchase of intangible assets" respectively.</t>
  </si>
  <si>
    <t>Comparative figures for the years ended December 31, 2016 and 2015 were restated. For further information on the errors,    see Notes 2 and 29 of these 2017 consolidated financial statements.</t>
  </si>
  <si>
    <t>"Adjusted EBITDA" is a non-IFRS financial measure within the meaning of the rules of the SEC. See "Non-IFRS Financial Measures" for more information on this measure, including why we believe that this supplemental measure is useful, and the limitations on the use of this supplemental measure.</t>
  </si>
  <si>
    <t>Information by Segment - Summary of Detailed Information about Reconciliation to Adjusted EBITDA (Detail) - EUR (€) € in Thousands</t>
  </si>
  <si>
    <t>Disclosure of detailed information about reconciliation to adjusted EBITDA [line items]</t>
  </si>
  <si>
    <t>Increase/(decrease) in provision for onerous lease contracts</t>
  </si>
  <si>
    <t>[1],[2]</t>
  </si>
  <si>
    <t>M&amp;A transaction break fee income</t>
  </si>
  <si>
    <t>[1],[3]</t>
  </si>
  <si>
    <t>M&amp;A transaction costs</t>
  </si>
  <si>
    <t>Income from sub-leases on unused data center sites</t>
  </si>
  <si>
    <t>[5]</t>
  </si>
  <si>
    <t>Increase/(decrease) in provision for site restoration</t>
  </si>
  <si>
    <t>[1],[6]</t>
  </si>
  <si>
    <t>[7]</t>
  </si>
  <si>
    <t>[6]</t>
  </si>
  <si>
    <t>"Increase/(decrease) in provision for onerous lease contracts" relates to those contracts in which we expect losses to be incurred in respect of unused data center sites over the term of the lease contract. This item is treated as "General and administrative costs".</t>
  </si>
  <si>
    <t>"M&amp;amp;A transaction break fee income" represents the cash break up fee received following the termination of the Implementation Agreement in May 2015. This fee was included in "Other income".</t>
  </si>
  <si>
    <t>"M&amp;amp;A transaction costs" are costs associated with the evaluation, diligence and conclusion or termination of merger or acquisition activity. These costs are included in "General and administrative costs".</t>
  </si>
  <si>
    <t>"Income from sub-leases of unused data center sites" represents the income on sub-lease of portions of unused data center sites to third parties. This income is treated as "Other income".</t>
  </si>
  <si>
    <t>"Increase/(decrease) in provision for site restoration" represents income or expense related to the termination of data center sites. This item is treated as "Other income".</t>
  </si>
  <si>
    <t>General and Administrative Costs - Summary of General and Administrative Costs (Details) (Detail) - EUR (€) € in Thousands</t>
  </si>
  <si>
    <t>Disclosure of general and administrative expense [line items]</t>
  </si>
  <si>
    <t>(Increase)/decrease in provision for onerous lease contracts</t>
  </si>
  <si>
    <t>Employee benefit expenses (excluding share-based payments)</t>
  </si>
  <si>
    <t>General and administrative costs [member]</t>
  </si>
  <si>
    <t>Other general and administrative costs</t>
  </si>
  <si>
    <t>Employee Benefit Expenses - Additional Information (Detail)</t>
  </si>
  <si>
    <t>Disclosure of employee benefits expenses [abstract]</t>
  </si>
  <si>
    <t>Average number of employees</t>
  </si>
  <si>
    <t>Employee Benefit Expenses - Employee Benefit Expense (Detail) - EUR (€) € in Thousands</t>
  </si>
  <si>
    <t>Salaries and bonuses</t>
  </si>
  <si>
    <t>Social security charges</t>
  </si>
  <si>
    <t>Contributions to defined contribution pension plans</t>
  </si>
  <si>
    <t>Other personnel-related costs</t>
  </si>
  <si>
    <t>Employee benefits expense</t>
  </si>
  <si>
    <t>Employee Benefit Expenses - Employee Benefit Expense Under Income Statement (Detail) - EUR (€) € in Thousands</t>
  </si>
  <si>
    <t>Disclosure of defined benefit plans [line items]</t>
  </si>
  <si>
    <t>Costs of sales [member]</t>
  </si>
  <si>
    <t>Sales and marketing costs [member]</t>
  </si>
  <si>
    <t>Finance Income And Expense - Finance Income And Expense Details (Detail) - EUR (€) € in Thousands</t>
  </si>
  <si>
    <t>Disclosure of detail information about financial income and expenses [abstract]</t>
  </si>
  <si>
    <t>Bond premium and fees in income</t>
  </si>
  <si>
    <t>Bank and other interest</t>
  </si>
  <si>
    <t>Profit from sale of financial asset</t>
  </si>
  <si>
    <t>Net foreign currency exchange gain</t>
  </si>
  <si>
    <t>Interest expense on Senior Secured Notes, bank and other loans</t>
  </si>
  <si>
    <t>Interest expense on finance leases</t>
  </si>
  <si>
    <t>Interest expense on provision for onerous lease contracts</t>
  </si>
  <si>
    <t>Other financial expenses</t>
  </si>
  <si>
    <t>Net foreign currency exchanges loss</t>
  </si>
  <si>
    <t>Finance Income and Expense - Additional Information (Detail) € in Millions</t>
  </si>
  <si>
    <t>Income Tax - Summary of Income Tax Expense (Detail) - EUR (€) € in Thousands</t>
  </si>
  <si>
    <t>Major components of tax expense (income) [abstract]</t>
  </si>
  <si>
    <t>Current taxes</t>
  </si>
  <si>
    <t>Deferred taxes</t>
  </si>
  <si>
    <t>Total income tax expense</t>
  </si>
  <si>
    <t>Income Taxes - Additional Information (Detail)</t>
  </si>
  <si>
    <t>Disclosure of income tax [abstract]</t>
  </si>
  <si>
    <t>Statutory tax rate</t>
  </si>
  <si>
    <t>25.00%</t>
  </si>
  <si>
    <t>Effective tax rate</t>
  </si>
  <si>
    <t>27.50%</t>
  </si>
  <si>
    <t>30.00%</t>
  </si>
  <si>
    <t>27.70%</t>
  </si>
  <si>
    <t>Income Tax - Summary of Reconciliation of Effective Tax Rate (Detail) - EUR (€) € in Thousands</t>
  </si>
  <si>
    <t>Reconciliation of accounting profit multiplied by applicable tax rates [abstract]</t>
  </si>
  <si>
    <t>Income tax using Company's domestic tax rate</t>
  </si>
  <si>
    <t>Effect of tax rates in foreign jurisdictions</t>
  </si>
  <si>
    <t>Change in tax rate and legislation</t>
  </si>
  <si>
    <t>Non-deductible expenses</t>
  </si>
  <si>
    <t>Recognition of previously unrecognized tax losses</t>
  </si>
  <si>
    <t>Prior year adjustments included in current year tax</t>
  </si>
  <si>
    <t>Other</t>
  </si>
  <si>
    <t>Income Tax - Summary of Movement in Recognized Deferred Tax Assets (Detail) - EUR (€) € in Thousands</t>
  </si>
  <si>
    <t>Disclosure of temporary difference, unused tax losses and unused tax credits [line items]</t>
  </si>
  <si>
    <t>Beginning balance</t>
  </si>
  <si>
    <t>Recognized in profit/(loss)</t>
  </si>
  <si>
    <t>Recognized in equity</t>
  </si>
  <si>
    <t>Acquisitions</t>
  </si>
  <si>
    <t>Effects of movements in exchange rates</t>
  </si>
  <si>
    <t>Ending balance</t>
  </si>
  <si>
    <t>Offset deferred tax liabilities</t>
  </si>
  <si>
    <t>Net deferred tax assets/(liabilities)</t>
  </si>
  <si>
    <t>Property, plant and equipment, and intangibles [member]</t>
  </si>
  <si>
    <t>Tax loss carryforward [member]</t>
  </si>
  <si>
    <t>Provision onerous contracts [member]</t>
  </si>
  <si>
    <t>Other [member]</t>
  </si>
  <si>
    <t>Income Tax - Summary of Movement in Recognized Deferred Tax Liability (Detail) - EUR (€) € in Thousands</t>
  </si>
  <si>
    <t>Offset deferred tax assets</t>
  </si>
  <si>
    <t>Other liabilities [member]</t>
  </si>
  <si>
    <t>Income Tax - Details of Net Deferred Tax Assets (Detail) - EUR (€) € in Thousands</t>
  </si>
  <si>
    <t>Disclosure of temporary difference for which no deferred tax asset recognized [abstract]</t>
  </si>
  <si>
    <t>Deductible temporary differences, net</t>
  </si>
  <si>
    <t>Tax losses</t>
  </si>
  <si>
    <t>Net deferred tax assets</t>
  </si>
  <si>
    <t>Income Tax - Summary of Accumulated Recognized and Unrecognized Tax Losses (Detail) - EUR (€) € in Thousands</t>
  </si>
  <si>
    <t>Accumulated recognized and unrecognized tax</t>
  </si>
  <si>
    <t>Within one year [member]</t>
  </si>
  <si>
    <t>Between 1 and 5 years [member]</t>
  </si>
  <si>
    <t>After 5 years [member]</t>
  </si>
  <si>
    <t>Over 5 years [member]</t>
  </si>
  <si>
    <t>Property, Plant and Equipment - Summary of Property, Plant and Equipment (Detail) - EUR (€) € in Thousands</t>
  </si>
  <si>
    <t>Cost [member]</t>
  </si>
  <si>
    <t>Additions</t>
  </si>
  <si>
    <t>Acquisitions through business combinations</t>
  </si>
  <si>
    <t>Exchange differences</t>
  </si>
  <si>
    <t>Disposals</t>
  </si>
  <si>
    <t>Accumulated depreciation and impairment [member]</t>
  </si>
  <si>
    <t>Depreciation</t>
  </si>
  <si>
    <t>Freehold Land and Buildings [member]</t>
  </si>
  <si>
    <t>Freehold Land and Buildings [member] | Cost [member]</t>
  </si>
  <si>
    <t>Transfers</t>
  </si>
  <si>
    <t>Freehold Land and Buildings [member] | Accumulated depreciation and impairment [member]</t>
  </si>
  <si>
    <t>Infrastructure and equipment [member]</t>
  </si>
  <si>
    <t>Infrastructure and equipment [member] | Cost [member]</t>
  </si>
  <si>
    <t>Infrastructure and equipment [member] | Accumulated depreciation and impairment [member]</t>
  </si>
  <si>
    <t>Assets under construction [member]</t>
  </si>
  <si>
    <t>Assets under construction [member] | Cost [member]</t>
  </si>
  <si>
    <t>Total data center assets [member]</t>
  </si>
  <si>
    <t>Total data center assets [member] | Cost [member]</t>
  </si>
  <si>
    <t>Total data center assets [member] | Accumulated depreciation and impairment [member]</t>
  </si>
  <si>
    <t>Office equipment and other [member]</t>
  </si>
  <si>
    <t>Office equipment and other [member] | Cost [member]</t>
  </si>
  <si>
    <t>Office equipment and other [member] | Accumulated depreciation and impairment [member]</t>
  </si>
  <si>
    <t>Property, Plant and Equipment - Additional Information (Detail) € in Thousands</t>
  </si>
  <si>
    <t>Dec. 31, 2017EUR (€)m²</t>
  </si>
  <si>
    <t>Sep. 29, 2015EUR (€)</t>
  </si>
  <si>
    <t>Dec. 20, 2012EUR (€)</t>
  </si>
  <si>
    <t>Carrying value</t>
  </si>
  <si>
    <t>Financial lease agreement on carrying value</t>
  </si>
  <si>
    <t>Capitalised interest on borrowing costs</t>
  </si>
  <si>
    <t>Cash effect of interest capitalized</t>
  </si>
  <si>
    <t>AMS8 data center [member]</t>
  </si>
  <si>
    <t>Purchase of area of land | m²</t>
  </si>
  <si>
    <t>PAR7 data center [member]</t>
  </si>
  <si>
    <t>Land [member] | AMS8 data center [member]</t>
  </si>
  <si>
    <t>Land [member] | Parcel of land in Frankfurt [member]</t>
  </si>
  <si>
    <t>Land [member] | PAR7 data center [member]</t>
  </si>
  <si>
    <t>Buildings [member] | AMS8 data center [member]</t>
  </si>
  <si>
    <t>Freeholds land and buildings [member]</t>
  </si>
  <si>
    <t>Mortgages [member]</t>
  </si>
  <si>
    <t>Financial Lease Agreement [member]</t>
  </si>
  <si>
    <t>Intangible Assets - Summary of Intangible Assets (Detail) - EUR (€) € in Thousands</t>
  </si>
  <si>
    <t>Accumulated amortization and impairment [Member]</t>
  </si>
  <si>
    <t>Amortization</t>
  </si>
  <si>
    <t>Power grid rights [member]</t>
  </si>
  <si>
    <t>Power grid rights [member] | Cost [member]</t>
  </si>
  <si>
    <t>Power grid rights [member] | Accumulated amortization and impairment [Member]</t>
  </si>
  <si>
    <t>Software [member]</t>
  </si>
  <si>
    <t>Software [member] | Cost [member]</t>
  </si>
  <si>
    <t>Software [member] | Accumulated amortization and impairment [Member]</t>
  </si>
  <si>
    <t>Goodwill [member]</t>
  </si>
  <si>
    <t>Goodwill [member] | Cost [member]</t>
  </si>
  <si>
    <t>Customer portfolio [member] | Cost [member]</t>
  </si>
  <si>
    <t>Customer portfolio [member] | Accumulated amortization and impairment [Member]</t>
  </si>
  <si>
    <t>Other [member] | Cost [member]</t>
  </si>
  <si>
    <t>Other [member] | Accumulated amortization and impairment [Member]</t>
  </si>
  <si>
    <t>Intangible Assets and Goodwill - Summary of Key Assumptions Used in Calculating Recoverable Amount (Detail)</t>
  </si>
  <si>
    <t>Key Assumptions Used In Calculating Recoverable Amount [Abstract]</t>
  </si>
  <si>
    <t>Discount rate (pre-tax)</t>
  </si>
  <si>
    <t>8.20%</t>
  </si>
  <si>
    <t>Terminal value growth rate</t>
  </si>
  <si>
    <t>1.10%</t>
  </si>
  <si>
    <t>Budgeted Adjusted EBITDA growth rate throughout the forecast</t>
  </si>
  <si>
    <t>Intangible Assets and Goodwill - Additional Information (Detail)</t>
  </si>
  <si>
    <t>Intangible assets and goodwill [abstract]</t>
  </si>
  <si>
    <t>Possible debt leveraging</t>
  </si>
  <si>
    <t>20.00%</t>
  </si>
  <si>
    <t>Market interest rate</t>
  </si>
  <si>
    <t>3.80%</t>
  </si>
  <si>
    <t>Other Investments - Additional Information (Detail) - 12 months ended Dec. 31, 2017 $ in Millions</t>
  </si>
  <si>
    <t>USD ($)</t>
  </si>
  <si>
    <t>EUR (€)</t>
  </si>
  <si>
    <t>Other investments 1 [abstract]</t>
  </si>
  <si>
    <t>Other Investments</t>
  </si>
  <si>
    <t>Fair value of conversion option | €</t>
  </si>
  <si>
    <t>Conversion of loans disbursed</t>
  </si>
  <si>
    <t>Trade and Other (Non-) Current Assets - Summary of Trade and Other Noncurrent Assets (Detail) - EUR (€) € in Thousands</t>
  </si>
  <si>
    <t>Trade and other non-current receivables [abstract]</t>
  </si>
  <si>
    <t>Data-center-related prepaid expenses</t>
  </si>
  <si>
    <t>Rental and other supplier deposits</t>
  </si>
  <si>
    <t>Deferred setup cost</t>
  </si>
  <si>
    <t>Deferred financing costs</t>
  </si>
  <si>
    <t>Deferred rent related stamp duties</t>
  </si>
  <si>
    <t>Collaterized cash</t>
  </si>
  <si>
    <t>Trade and other non current assets</t>
  </si>
  <si>
    <t>Trade and Other (Non-) Current Assets - Summary of Trade and Other Current Assets (Detail) - EUR (€) € in Thousands</t>
  </si>
  <si>
    <t>Current</t>
  </si>
  <si>
    <t>Trade receivables - net</t>
  </si>
  <si>
    <t>Taxes receivable</t>
  </si>
  <si>
    <t>Accrued revenue</t>
  </si>
  <si>
    <t>Prepaid expenses and other current assets</t>
  </si>
  <si>
    <t>Trade and Other (Non-) Current Assets - Additional Information (Detail) - EUR (€) € in Millions</t>
  </si>
  <si>
    <t>Accrued revenue balance not to be realized within 12 months</t>
  </si>
  <si>
    <t>Cash held as collateral</t>
  </si>
  <si>
    <t>Shareholders' equity - Summary of Share Capital and Share Premium (Detail) - shares shares in Thousands</t>
  </si>
  <si>
    <t>Jan. 28, 2011</t>
  </si>
  <si>
    <t>Disclosure of classes of share capital [abstract]</t>
  </si>
  <si>
    <t>On issue at 1 January</t>
  </si>
  <si>
    <t>Issue/conversion of shares</t>
  </si>
  <si>
    <t>On issue at 31 December</t>
  </si>
  <si>
    <t>Shareholders' equity - Additional Information (Detail)</t>
  </si>
  <si>
    <t>Jan. 28, 2011€ / sharesshares</t>
  </si>
  <si>
    <t>Dec. 31, 2017shares€ / shares</t>
  </si>
  <si>
    <t>Dec. 31, 2016shares€ / shares</t>
  </si>
  <si>
    <t>Dec. 31, 2015shares€ / shares</t>
  </si>
  <si>
    <t>Dec. 31, 2014shares</t>
  </si>
  <si>
    <t>Disclosure of classes of share capital [line items]</t>
  </si>
  <si>
    <t>Number of new share issued</t>
  </si>
  <si>
    <t>Reverse stock split ratio description</t>
  </si>
  <si>
    <t>reverse stock split 5:1</t>
  </si>
  <si>
    <t>Nominal value per share | € / shares</t>
  </si>
  <si>
    <t>Number of preferred shares converted into ordinary shares</t>
  </si>
  <si>
    <t>Liquidation price per share | € / shares</t>
  </si>
  <si>
    <t>Number of share options exercised and vested</t>
  </si>
  <si>
    <t>Preferred A Shares [Member]</t>
  </si>
  <si>
    <t>Performance shares [member]</t>
  </si>
  <si>
    <t>Ordinary shares [member]</t>
  </si>
  <si>
    <t>Number of shares authorised</t>
  </si>
  <si>
    <t>Par value | € / shares</t>
  </si>
  <si>
    <t>Restricted shares [member] | Performance shares [member]</t>
  </si>
  <si>
    <t>Earning Per Share - Summary of Profit Attributable to Ordinary Shareholders (Detail) - EUR (€) € in Thousands, shares in Thousands</t>
  </si>
  <si>
    <t>Earnings per share [abstract]</t>
  </si>
  <si>
    <t>Profit attributable to ordinary shareholders</t>
  </si>
  <si>
    <t>Weighted average number of ordinary shares at 31 December</t>
  </si>
  <si>
    <t>Dilution effect of share options, restricted and performance shares on issue</t>
  </si>
  <si>
    <t>Weighted average number of ordinary shares (diluted) at 31 December</t>
  </si>
  <si>
    <t>Earnings per share - Additional Information (Detail) - shares</t>
  </si>
  <si>
    <t>Weighted average number of ordinary shares outstanding</t>
  </si>
  <si>
    <t>Weighted average number of ordinary shares (diluted)</t>
  </si>
  <si>
    <t>Trade Payables and Other Liabilities - Summary of Trade Payables and Other Liabilities (Detail) - EUR (€) € in Thousands</t>
  </si>
  <si>
    <t>Non-current</t>
  </si>
  <si>
    <t>Deferred revenue</t>
  </si>
  <si>
    <t>Trade payables</t>
  </si>
  <si>
    <t>Tax and social security</t>
  </si>
  <si>
    <t>Customer deposits</t>
  </si>
  <si>
    <t>Accrued expenses</t>
  </si>
  <si>
    <t>Other current liabilities</t>
  </si>
  <si>
    <t>Trade payables and other liabilities - Additional Information (Detail) - EUR (€) € in Thousands</t>
  </si>
  <si>
    <t>Trade and other payables [abstract]</t>
  </si>
  <si>
    <t>Trade Payables and Other Liabilities - Summary of Accrued Expenses (Detail) - EUR (€) € in Thousands</t>
  </si>
  <si>
    <t>Analysis of income and expense [abstract]</t>
  </si>
  <si>
    <t>Data-center-related costs</t>
  </si>
  <si>
    <t>Personnel and related costs</t>
  </si>
  <si>
    <t>Professional services</t>
  </si>
  <si>
    <t>Customer implementation and related costs</t>
  </si>
  <si>
    <t>Financing-related costs</t>
  </si>
  <si>
    <t>Provision for Onerous Lease Contracts - Additional Information (Detail)</t>
  </si>
  <si>
    <t>Dec. 31, 2016site</t>
  </si>
  <si>
    <t>Provision onerous contracts [member] | Germany [member]</t>
  </si>
  <si>
    <t>Disclosure of other provisions [line items]</t>
  </si>
  <si>
    <t>Number of unused data center sites</t>
  </si>
  <si>
    <t>Provision for Onerous Lease Contracts - Summary of Provision Calculated Based on Discounted Future Contracted Payments Net of Sublease Revenues (Detail) - EUR (€) € in Thousands</t>
  </si>
  <si>
    <t>Discounted future contracted payments [member]</t>
  </si>
  <si>
    <t>Increase/(decrease) in provision</t>
  </si>
  <si>
    <t>Unwinding of discount</t>
  </si>
  <si>
    <t>Utilization of provision</t>
  </si>
  <si>
    <t>Total onerous contracts provision</t>
  </si>
  <si>
    <t>Borrowings - Schedule of Current and Non-Borrowings (Details) (Detail) - EUR (€) € in Thousands</t>
  </si>
  <si>
    <t>Total non current borrowings</t>
  </si>
  <si>
    <t>Total current borrowings</t>
  </si>
  <si>
    <t>Total borrowings</t>
  </si>
  <si>
    <t>Senior Secured Notes 6.0%, due 2020 [member]</t>
  </si>
  <si>
    <t>Finance lease liabilities [member]</t>
  </si>
  <si>
    <t>2017 Senior Secured Revolving Facility [member]</t>
  </si>
  <si>
    <t>Other loans [member]</t>
  </si>
  <si>
    <t>Borrowings - Schedule of Current and Non-Borrowings (Details) (Parenthetical) (Detail)</t>
  </si>
  <si>
    <t>Disclosure of detailed information about borrowings [line items]</t>
  </si>
  <si>
    <t>Borrowings, maturity</t>
  </si>
  <si>
    <t>Borrowings - Additional Information - Senior Secured Notes due 2020 (Detail) - EUR (€) € in Thousands</t>
  </si>
  <si>
    <t>Apr. 29, 2014</t>
  </si>
  <si>
    <t>Aggregate principal amount</t>
  </si>
  <si>
    <t>Interest rate</t>
  </si>
  <si>
    <t>Net proceeds of offering</t>
  </si>
  <si>
    <t>Face value of borrowings</t>
  </si>
  <si>
    <t>Increase in nominal value premium</t>
  </si>
  <si>
    <t>Senior secured notes 6.00% due 2020 [member] | Bottom of range [member]</t>
  </si>
  <si>
    <t>Fixed charge ratio</t>
  </si>
  <si>
    <t>Leverage ratio</t>
  </si>
  <si>
    <t>Proceeds of offering used to purchase senior notes</t>
  </si>
  <si>
    <t>Borrowings - Additional Information - Mortgages (Detail)</t>
  </si>
  <si>
    <t>Apr. 08, 2016EUR (€)Installment</t>
  </si>
  <si>
    <t>Oct. 13, 2015EUR (€)Installment</t>
  </si>
  <si>
    <t>Apr. 30, 2014EUR (€)Installments</t>
  </si>
  <si>
    <t>Jun. 30, 2013EUR (€)</t>
  </si>
  <si>
    <t>Jan. 31, 2013EUR (€)MortgageLoan</t>
  </si>
  <si>
    <t>Dec. 31, 2014EUR (€)</t>
  </si>
  <si>
    <t>Long term borrowings</t>
  </si>
  <si>
    <t>Repayments of noncurrent borrowings</t>
  </si>
  <si>
    <t>Principal amount repayable in annual installments</t>
  </si>
  <si>
    <t>Dec. 31,
		2022</t>
  </si>
  <si>
    <t>Mortgages [member] | Bottom of range [member] | Interxion Real Estate IV B.V. [member]</t>
  </si>
  <si>
    <t>Mortgages [member] | Real Estate Property In Germany [member]</t>
  </si>
  <si>
    <t>First instalment payment date</t>
  </si>
  <si>
    <t>Sep. 30,
		2016</t>
  </si>
  <si>
    <t>Borrowings, interest rate basis</t>
  </si>
  <si>
    <t>The facility has a maturity of five years and has a variable interest rate based  on EURIBOR plus 225 basis points.</t>
  </si>
  <si>
    <t>Borrowings adjustment to interest rate basis</t>
  </si>
  <si>
    <t>Sep. 30,
		2020</t>
  </si>
  <si>
    <t>Life of mortgage backed securities</t>
  </si>
  <si>
    <t>Five years</t>
  </si>
  <si>
    <t>Number of instalments | Installment</t>
  </si>
  <si>
    <t>Mortgages [member] | PAR Three Land And PAR Five Land [member]</t>
  </si>
  <si>
    <t>Number of mortgage loans | MortgageLoan</t>
  </si>
  <si>
    <t>Aggregate amount repayable on quarterly installments</t>
  </si>
  <si>
    <t>Apr. 18,
		2013</t>
  </si>
  <si>
    <t>Borrowings maturity period</t>
  </si>
  <si>
    <t>The mortgages have a maturity of 15 years and have a variable interest rate based on EURIBOR plus an individual margin ranging from 240 to 280 basis points.</t>
  </si>
  <si>
    <t>Mortgages [member] | PAR Three Land And PAR Five Land [member] | Fixed-rate instruments [member]</t>
  </si>
  <si>
    <t>Mortgages [member] | PAR Three Land And PAR Five Land [member] | Bottom of range [member]</t>
  </si>
  <si>
    <t>Mortgages [member] | PAR Three Land And PAR Five Land [member] | Top of range [member]</t>
  </si>
  <si>
    <t>Mortgages [member] | AMS Three Property [member]</t>
  </si>
  <si>
    <t>May 1,
		2014</t>
  </si>
  <si>
    <t>The mortgage has a variable interest rate based on EURIBOR plus 275 basis points.</t>
  </si>
  <si>
    <t>May 1,
		2018</t>
  </si>
  <si>
    <t>Debt service capacity covenant ratio</t>
  </si>
  <si>
    <t>110.00%</t>
  </si>
  <si>
    <t>Mortgages [member] | Data Center Property In Belgium [member]</t>
  </si>
  <si>
    <t>Jul. 31,
		2014</t>
  </si>
  <si>
    <t>The facility has a maturity of 15 years and has a variable interest rate based on EURIBOR plus 200 basis points.</t>
  </si>
  <si>
    <t>Apr. 30,
		2029</t>
  </si>
  <si>
    <t>Mortgages [member] | Data Center Property In Austria [member]</t>
  </si>
  <si>
    <t>Apr. 30,
		2016</t>
  </si>
  <si>
    <t>The facility has a maturity of 14 years and nine months, and has a variable interest rate based on EURIBOR plus 195 basis points.</t>
  </si>
  <si>
    <t>Dec. 31,
		2030</t>
  </si>
  <si>
    <t>14 years and nine months</t>
  </si>
  <si>
    <t>Number of monthly instalments | Installment</t>
  </si>
  <si>
    <t>Mortgages [member] | Data Center Property In Austria [member] | Bottom of range [member]</t>
  </si>
  <si>
    <t>Mortgages [member] | Data Center Property In Austria [member] | Top of range [member]</t>
  </si>
  <si>
    <t>Borrowings - Additional Information - Optional Redemption to Revolving Facility Agreement (Detail) - EUR (€)</t>
  </si>
  <si>
    <t>Jul. 01, 2018</t>
  </si>
  <si>
    <t>Jul. 15, 2016</t>
  </si>
  <si>
    <t>Redemption period</t>
  </si>
  <si>
    <t>12-month</t>
  </si>
  <si>
    <t>Borrowings redemption amount</t>
  </si>
  <si>
    <t>Borrowings redemption multiple amount</t>
  </si>
  <si>
    <t>Redemption option to senior secured notes holders</t>
  </si>
  <si>
    <t>Redemption option to senior secured notes holders in integral multiples</t>
  </si>
  <si>
    <t>Purchase price in cash equal</t>
  </si>
  <si>
    <t>101.00%</t>
  </si>
  <si>
    <t>Voting shares [member]</t>
  </si>
  <si>
    <t>Ownership percentage of voting stock of company, change of control threshold</t>
  </si>
  <si>
    <t>50.00%</t>
  </si>
  <si>
    <t>Redemption maturity period</t>
  </si>
  <si>
    <t>Ten days</t>
  </si>
  <si>
    <t>Bottom of range [member] | Senior secured notes 6.00% due 2020 [member]</t>
  </si>
  <si>
    <t>Bottom of range [member] | Events after reporting period [Member]</t>
  </si>
  <si>
    <t>Guarantor coverage percentage of adjusted EBITDA</t>
  </si>
  <si>
    <t>60 days</t>
  </si>
  <si>
    <t>Top of range [member] | 2017 Senior Secured Revolving Facility [member]</t>
  </si>
  <si>
    <t>EURIBOR (subject  to a zero percent floor) plus a margin of 3.25% per annum</t>
  </si>
  <si>
    <t>Top of range [member] | Senior secured notes 6.00% due 2020 [member]</t>
  </si>
  <si>
    <t>Top of range [member] | Revolving facility agreement [member] | Scenario, Forecast [Member]</t>
  </si>
  <si>
    <t>Top of range [member] | Events after reporting period [Member]</t>
  </si>
  <si>
    <t>Borrowings - Schedule of Optional Redemption Price Expressed as Percentage (Detail)</t>
  </si>
  <si>
    <t>2017 [member]</t>
  </si>
  <si>
    <t>Description of redemption option [line items]</t>
  </si>
  <si>
    <t>Redemption Price</t>
  </si>
  <si>
    <t>103.00%</t>
  </si>
  <si>
    <t>2018 [member]</t>
  </si>
  <si>
    <t>101.50%</t>
  </si>
  <si>
    <t>2019 and thereafter [member]</t>
  </si>
  <si>
    <t>100.00%</t>
  </si>
  <si>
    <t>Borrowings - Summary of Reconciliation of Movements of Liabilities to Cash Flows Arising from Financing Activities (Detail) € in Thousands</t>
  </si>
  <si>
    <t>Disclosure of reconciliation of liabilities arising from financing activities [line items]</t>
  </si>
  <si>
    <t>Changes from financing cash flows</t>
  </si>
  <si>
    <t>Proceeds from exercised options</t>
  </si>
  <si>
    <t>Total changes from financing cash flows</t>
  </si>
  <si>
    <t>Amortized borrowing costs</t>
  </si>
  <si>
    <t>Interest expense</t>
  </si>
  <si>
    <t>Total liability-related</t>
  </si>
  <si>
    <t>Total equity-related other changes</t>
  </si>
  <si>
    <t>Borrowings - Maturity Profile of the Gross Amounts of Senior Secured Notes and Mortgages (Detail) - EUR (€) € in Thousands</t>
  </si>
  <si>
    <t>Maturity amount</t>
  </si>
  <si>
    <t>Undrawn borrowing facilities</t>
  </si>
  <si>
    <t>Borrowings - Additional Information - Covenants (Detail)</t>
  </si>
  <si>
    <t>Fixed charges ratio</t>
  </si>
  <si>
    <t>Net debt ratio</t>
  </si>
  <si>
    <t>3.26%</t>
  </si>
  <si>
    <t>2.94%</t>
  </si>
  <si>
    <t>Earnings before income taxes depreciation amortization and restructuring to fixed charge ratio</t>
  </si>
  <si>
    <t>Earnings before income taxes depreciation amortization and restructuring to leverage ratio</t>
  </si>
  <si>
    <t>Bottom of range [member] | Scenario, Forecast [Member]</t>
  </si>
  <si>
    <t>Earnings before income taxes depreciation amortization and restructuring to subsidiaries</t>
  </si>
  <si>
    <t>Top of range [member] | Scenario, Forecast [Member]</t>
  </si>
  <si>
    <t>Borrowings - Financial Lease Liabilities Relate to the Acquisition of Property, Plant and Equipment (Detail) - EUR (€) € in Thousands</t>
  </si>
  <si>
    <t>Gross lease liabilities:</t>
  </si>
  <si>
    <t>Gross lease liabilities</t>
  </si>
  <si>
    <t>Finance lease future interest payments</t>
  </si>
  <si>
    <t>Finance lease Liabilities</t>
  </si>
  <si>
    <t>Lease liabilities</t>
  </si>
  <si>
    <t>Borrowings - Additional Information - Financial Lease Liabilities and Other Loans (Detail) - EUR (€) € in Thousands</t>
  </si>
  <si>
    <t>Sep. 29, 2015</t>
  </si>
  <si>
    <t>Aug. 31, 2014</t>
  </si>
  <si>
    <t>Dec. 20, 2012</t>
  </si>
  <si>
    <t>Loan bore interest rate per annum</t>
  </si>
  <si>
    <t>AMS8 data center [member] | Buildings [member]</t>
  </si>
  <si>
    <t>AMS8 data center [member] | Land [member]</t>
  </si>
  <si>
    <t>AMS7 data center [member] | Buildings [member]</t>
  </si>
  <si>
    <t>Carrying value of building amounts</t>
  </si>
  <si>
    <t>AMS7 data center [member] | Land [member]</t>
  </si>
  <si>
    <t>Carrying value of land amounts</t>
  </si>
  <si>
    <t>PAR7 data center [member] | Land [member]</t>
  </si>
  <si>
    <t>Unused data center [member] | Germany [member]</t>
  </si>
  <si>
    <t>Balance of landlord loan</t>
  </si>
  <si>
    <t>Borrowings maturity</t>
  </si>
  <si>
    <t>Repaid in 2016</t>
  </si>
  <si>
    <t>Financial Instruments - Schedule of Credit Risk Exposure (Detail) - Credit risk [member] - EUR (€) € in Thousands</t>
  </si>
  <si>
    <t>Disclosure of credit risk exposure [line items]</t>
  </si>
  <si>
    <t>Maximum exposure to credit risk</t>
  </si>
  <si>
    <t>Accrued revenue [Member]</t>
  </si>
  <si>
    <t>Rental and other supplier deposits [Member]</t>
  </si>
  <si>
    <t>Other investments [Member]</t>
  </si>
  <si>
    <t>Collaterized cash [Member]</t>
  </si>
  <si>
    <t>Cash and cash equivalents [Member]</t>
  </si>
  <si>
    <t>Financial Instruments - Additional Information (Detail) $ in Millions</t>
  </si>
  <si>
    <t>Dec. 31, 2017EUR (€)Mortgages</t>
  </si>
  <si>
    <t>Disclosure of detailed information about financial instruments [line items]</t>
  </si>
  <si>
    <t>Changes in interest rates payables basis points</t>
  </si>
  <si>
    <t>100 basis points</t>
  </si>
  <si>
    <t>Fair value</t>
  </si>
  <si>
    <t>Number of mortgage | Mortgages</t>
  </si>
  <si>
    <t>Maturity year</t>
  </si>
  <si>
    <t>Market price</t>
  </si>
  <si>
    <t>Nominal value</t>
  </si>
  <si>
    <t>Financial leases [member]</t>
  </si>
  <si>
    <t>Variable-rate instruments [member]</t>
  </si>
  <si>
    <t>Floating interest rate of EURIBOR plus an individual margin</t>
  </si>
  <si>
    <t>240 to 280 basis points</t>
  </si>
  <si>
    <t>Variable interest rate</t>
  </si>
  <si>
    <t>EURIBOR</t>
  </si>
  <si>
    <t>Term of mortgage secured loan outstanding</t>
  </si>
  <si>
    <t>Ten years</t>
  </si>
  <si>
    <t>Deferred revenue [member]</t>
  </si>
  <si>
    <t>Credit exposure limit on trade receivables</t>
  </si>
  <si>
    <t>Level 3 [member]</t>
  </si>
  <si>
    <t>Financial assets at fair value | $</t>
  </si>
  <si>
    <t>Level 3 [member] | Other Investment [Member]</t>
  </si>
  <si>
    <t>Euro [member]</t>
  </si>
  <si>
    <t>Strengthening percentage against currencies</t>
  </si>
  <si>
    <t>10.00%</t>
  </si>
  <si>
    <t>weakening percentage against currencies</t>
  </si>
  <si>
    <t>Credit risk [member] | Financial Assets Balance [member]</t>
  </si>
  <si>
    <t>Percentage of balance exposed to credit risk</t>
  </si>
  <si>
    <t>16.00%</t>
  </si>
  <si>
    <t>Credit exposure | $</t>
  </si>
  <si>
    <t>Credit risk [member] | Customer Balance [member]</t>
  </si>
  <si>
    <t>19.00%</t>
  </si>
  <si>
    <t>Financial Instruments - Schedule of Credit Risk Exposure for Trade Receivables (Detail) - Credit risk [member] - EUR (€) € in Thousands</t>
  </si>
  <si>
    <t>Disclosure Of Credit Risk Exposure For Trade Receivables [Line Items]</t>
  </si>
  <si>
    <t>Credit risk exposure for trade receivables</t>
  </si>
  <si>
    <t>UK, France, Germany and The Netherlands [member]</t>
  </si>
  <si>
    <t>Corporate [member]</t>
  </si>
  <si>
    <t>Financial Instruments - Schedule of Aging of Trade Receivables (Detail) - EUR (€) € in Thousands</t>
  </si>
  <si>
    <t>Disclosure of financial assets that are either past due or impaired [line items]</t>
  </si>
  <si>
    <t>Gross</t>
  </si>
  <si>
    <t>Allowance</t>
  </si>
  <si>
    <t>Not past due [member]</t>
  </si>
  <si>
    <t>Past due 0-30 days [member]</t>
  </si>
  <si>
    <t>Past due 31-120 days [member]</t>
  </si>
  <si>
    <t>Past due 120 days-1 year [member]</t>
  </si>
  <si>
    <t>More than 1 year [member]</t>
  </si>
  <si>
    <t>Financial Instruments - Schedule of Allowance for Impairment (Detail) - Trade receivables [member] - EUR (€) € in Thousands</t>
  </si>
  <si>
    <t>Disclosure Of Allowance For Impairment [Line Items]</t>
  </si>
  <si>
    <t>Impairment loss recognized</t>
  </si>
  <si>
    <t>Write-offs</t>
  </si>
  <si>
    <t>Financial Instruments - Schedule of Contractual Maturities of Financial Liabilities (Detail) - Liquidity risk [member] - EUR (€) € in Thousands</t>
  </si>
  <si>
    <t>Disclosure of contractual maturities of financial liabilities [Line Items]</t>
  </si>
  <si>
    <t>Financial liabilities</t>
  </si>
  <si>
    <t>Trade and other payables [Member]</t>
  </si>
  <si>
    <t>Contractual cash flows [member]</t>
  </si>
  <si>
    <t>Contractual cash flows [member] | Senior secured notes 6.00% due 2020 [member]</t>
  </si>
  <si>
    <t>Contractual cash flows [member] | Mortgages [member]</t>
  </si>
  <si>
    <t>Contractual cash flows [member] | Finance lease liabilities [member]</t>
  </si>
  <si>
    <t>Contractual cash flows [member] | Trade and other payables [Member]</t>
  </si>
  <si>
    <t>Contractual cash flows [member] | 2017 Senior Secured Revolving Facility [member]</t>
  </si>
  <si>
    <t>Contractual cash flows [member] | Other loans [member]</t>
  </si>
  <si>
    <t>Within one year [member] | Senior secured notes 6.00% due 2020 [member]</t>
  </si>
  <si>
    <t>Within one year [member] | Mortgages [member]</t>
  </si>
  <si>
    <t>Within one year [member] | Finance lease liabilities [member]</t>
  </si>
  <si>
    <t>Within one year [member] | Trade and other payables [Member]</t>
  </si>
  <si>
    <t>Within one year [member] | 2017 Senior Secured Revolving Facility [member]</t>
  </si>
  <si>
    <t>Within one year [member] | Other loans [member]</t>
  </si>
  <si>
    <t>Between 1 and 5 years [member] | Senior secured notes 6.00% due 2020 [member]</t>
  </si>
  <si>
    <t>Between 1 and 5 years [member] | Mortgages [member]</t>
  </si>
  <si>
    <t>Between 1 and 5 years [member] | Finance lease liabilities [member]</t>
  </si>
  <si>
    <t>Between 1 and 5 years [member] | Trade and other payables [Member]</t>
  </si>
  <si>
    <t>After 5 years [member] | Mortgages [member]</t>
  </si>
  <si>
    <t>After 5 years [member] | Finance lease liabilities [member]</t>
  </si>
  <si>
    <t>After 5 years [member] | Trade and other payables [Member]</t>
  </si>
  <si>
    <t>The carrying amount excludes accrued interest on Senior Secured Notes and mortgages, deferred revenues and rental holidays.</t>
  </si>
  <si>
    <t>Financial Instruments - Schedule of Foreign Exchange Rates (Detail)</t>
  </si>
  <si>
    <t>GBP [member]</t>
  </si>
  <si>
    <t>Disclosure of effect of changes in foreign exchange rates [line items]</t>
  </si>
  <si>
    <t>Average foreign exchange rate</t>
  </si>
  <si>
    <t>Closing foreign exchange rate</t>
  </si>
  <si>
    <t>CHF [Member]</t>
  </si>
  <si>
    <t>DKK [Member]</t>
  </si>
  <si>
    <t>SEK [Member]</t>
  </si>
  <si>
    <t>Financial Instruments - Schedule of Sensitivity Analysis (Detail) - EUR (€) € in Thousands</t>
  </si>
  <si>
    <t>Disclosure Of Sensitivity Analysis [Line Items]</t>
  </si>
  <si>
    <t>Increase (decrease) in equity</t>
  </si>
  <si>
    <t>Increase (decrease) in profit (loss)</t>
  </si>
  <si>
    <t>Financial Instruments - Schedule of Financial Instruments by Type of Interest Rate (Detail) - EUR (€) € in Thousands</t>
  </si>
  <si>
    <t>Disclosure of financial instruments by type of interest rate [line items]</t>
  </si>
  <si>
    <t>Fixed-rate instruments [member]</t>
  </si>
  <si>
    <t>Fixed-rate instruments [member] | Senior Secured Notes [Member]</t>
  </si>
  <si>
    <t>Fixed-rate instruments [member] | Finance lease liabilities [member]</t>
  </si>
  <si>
    <t>Fixed-rate instruments [member] | Mortgages [member]</t>
  </si>
  <si>
    <t>Fixed-rate instruments [member] | Other loans [member]</t>
  </si>
  <si>
    <t>Variable-rate instruments [member] | Mortgages [member]</t>
  </si>
  <si>
    <t>Variable-rate instruments [member] | 2017 Senior Secured Revolving Facility [member]</t>
  </si>
  <si>
    <t>Financial Instruments - Schedule of Changes in Interest Rates of Financial Instruments by Basis points (Detail) - Variable-rate instruments [member] - EUR (€) € in Thousands</t>
  </si>
  <si>
    <t>Increase in profit or loss</t>
  </si>
  <si>
    <t>Decrease in profit or loss</t>
  </si>
  <si>
    <t>Increase in equity</t>
  </si>
  <si>
    <t>Decrease in equity</t>
  </si>
  <si>
    <t>Financial Instruments - Schedule of Fair Value of Assets and Liabilities (Detail) € in Thousands, $ in Millions</t>
  </si>
  <si>
    <t>Disclosure Of Fair Values And Hierarchy [Line Items]</t>
  </si>
  <si>
    <t>Financial liability</t>
  </si>
  <si>
    <t>Carrying value [Member] | Senior secured notes 6.00% due 2020 [member]</t>
  </si>
  <si>
    <t>Carrying value [Member] | 2017 Senior Secured Revolving Facility [member]</t>
  </si>
  <si>
    <t>Carrying value [Member] | Financial leases [member]</t>
  </si>
  <si>
    <t>Carrying value [Member] | Mortgages [member]</t>
  </si>
  <si>
    <t>Carrying value [Member] | Other Investment [Member]</t>
  </si>
  <si>
    <t>Financial asset</t>
  </si>
  <si>
    <t>Carrying value [Member] | Conversion option [Member]</t>
  </si>
  <si>
    <t>Carrying value [Member] | Interest rate swap [Member]</t>
  </si>
  <si>
    <t>Level 1 [Member] | Senior secured notes 6.00% due 2020 [member]</t>
  </si>
  <si>
    <t>Level 2 [Member] | 2017 Senior Secured Revolving Facility [member]</t>
  </si>
  <si>
    <t>Level 2 [Member] | Financial leases [member]</t>
  </si>
  <si>
    <t>Level 2 [Member] | Mortgages [member]</t>
  </si>
  <si>
    <t>Level 2 [Member] | Other Investment [Member]</t>
  </si>
  <si>
    <t>Level 2 [Member] | Interest rate swap [Member]</t>
  </si>
  <si>
    <t>Financial asset | $</t>
  </si>
  <si>
    <t>Level 3 [member] | Conversion option [Member]</t>
  </si>
  <si>
    <t>Financial Instruments - Schedule of Net Debt to Equity Ratio (Detail) € in Thousands</t>
  </si>
  <si>
    <t>Capital management [abstract]</t>
  </si>
  <si>
    <t>Less: cash</t>
  </si>
  <si>
    <t>Net debt</t>
  </si>
  <si>
    <t>Equity</t>
  </si>
  <si>
    <t>Total equity</t>
  </si>
  <si>
    <t>Ratio of Total liabilities minus Cash and cash equivalents, divided by Shareholders'equity:</t>
  </si>
  <si>
    <t>Share-based Payments - Schedule of Terms and Conditions of Grants Under Option Plans (Detail) - 2011 and 2013 Option Plans [member] Options in Thousands</t>
  </si>
  <si>
    <t>Dec. 31, 2017USD ($)Options</t>
  </si>
  <si>
    <t>Dec. 31, 2016Options</t>
  </si>
  <si>
    <t>Dec. 31, 2015Options</t>
  </si>
  <si>
    <t>Dec. 31, 2014Options</t>
  </si>
  <si>
    <t>Disclosure of terms and conditions of share-based payment arrangement [line items]</t>
  </si>
  <si>
    <t>Outstanding</t>
  </si>
  <si>
    <t>Exercisable</t>
  </si>
  <si>
    <t>Executive Director [member] | Grant date 2011 [member]</t>
  </si>
  <si>
    <t>Senior employees [member] | Grant date 2012 [member]</t>
  </si>
  <si>
    <t>Exercise price | $</t>
  </si>
  <si>
    <t>Senior employees [member] | Grant date 2013 [member]</t>
  </si>
  <si>
    <t>Senior employees [member] | Grant date 2014 [member]</t>
  </si>
  <si>
    <t>Senior employees [member] | Grant date 2015 [member]</t>
  </si>
  <si>
    <t>Senior employees [member] | Grant date 2016 [member]</t>
  </si>
  <si>
    <t>Senior employees [member] | Grant date 2017 [member]</t>
  </si>
  <si>
    <t>Bottom of range [member] | Executive Director [member] | Grant date 2011 [member]</t>
  </si>
  <si>
    <t>Bottom of range [member] | Senior employees [member] | Grant date 2013 [member]</t>
  </si>
  <si>
    <t>Bottom of range [member] | Senior employees [member] | Grant date 2015 [member]</t>
  </si>
  <si>
    <t>Bottom of range [member] | Senior employees [member] | Grant date 2016 [member]</t>
  </si>
  <si>
    <t>Bottom of range [member] | Senior employees [member] | Grant date 2017 [member]</t>
  </si>
  <si>
    <t>Top of range [member] | Executive Director [member] | Grant date 2011 [member]</t>
  </si>
  <si>
    <t>Top of range [member] | Senior employees [member] | Grant date 2013 [member]</t>
  </si>
  <si>
    <t>Top of range [member] | Senior employees [member] | Grant date 2014 [member]</t>
  </si>
  <si>
    <t>Top of range [member] | Senior employees [member] | Grant date 2015 [member]</t>
  </si>
  <si>
    <t>Top of range [member] | Senior employees [member] | Grant date 2016 [member]</t>
  </si>
  <si>
    <t>Top of range [member] | Senior employees [member] | Grant date 2017 [member]</t>
  </si>
  <si>
    <t>Share-Based Payments - Additional Information (Detail)</t>
  </si>
  <si>
    <t>Jan. 01, 2021</t>
  </si>
  <si>
    <t>Jan. 01, 2020shares</t>
  </si>
  <si>
    <t>Jan. 01, 2019shares</t>
  </si>
  <si>
    <t>May 04, 2018shares</t>
  </si>
  <si>
    <t>Apr. 18, 2018shares</t>
  </si>
  <si>
    <t>Jun. 30, 2017EUR (€)shares</t>
  </si>
  <si>
    <t>May 13, 2017shares</t>
  </si>
  <si>
    <t>Jun. 24, 2016EUR (€)shares</t>
  </si>
  <si>
    <t>Jun. 30, 2015EUR (€)shares</t>
  </si>
  <si>
    <t>Jan. 31, 2018shares</t>
  </si>
  <si>
    <t>Feb. 28, 2017shares</t>
  </si>
  <si>
    <t>Jan. 31, 2017shares</t>
  </si>
  <si>
    <t>Feb. 28, 2016shares</t>
  </si>
  <si>
    <t>Mar. 31, 2015</t>
  </si>
  <si>
    <t>Dec. 31, 2019shares</t>
  </si>
  <si>
    <t>Dec. 31, 2018shares</t>
  </si>
  <si>
    <t>Dec. 31, 2017EUR (€)sharesyr</t>
  </si>
  <si>
    <t>Dec. 31, 2016EUR (€)sharesyr</t>
  </si>
  <si>
    <t>Dec. 31, 2015EUR (€)sharesyr</t>
  </si>
  <si>
    <t>Dec. 31, 2014sharesPerson</t>
  </si>
  <si>
    <t>Mar. 01, 2017</t>
  </si>
  <si>
    <t>Jan. 01, 2017shares</t>
  </si>
  <si>
    <t>Mar. 01, 2016</t>
  </si>
  <si>
    <t>Disclosure of share based payments [line items]</t>
  </si>
  <si>
    <t>Share option vesting period</t>
  </si>
  <si>
    <t>Four years</t>
  </si>
  <si>
    <t>Share option exercise period | yr</t>
  </si>
  <si>
    <t>Vesting percentage after one year</t>
  </si>
  <si>
    <t>Vesting percentage quarterly</t>
  </si>
  <si>
    <t>6.25%</t>
  </si>
  <si>
    <t>Number of restricted shares granted</t>
  </si>
  <si>
    <t>Number of shares granted each</t>
  </si>
  <si>
    <t>Number of restricted shares vested</t>
  </si>
  <si>
    <t>Final performance share award</t>
  </si>
  <si>
    <t>Share option vesting percentage</t>
  </si>
  <si>
    <t>Employee benefits expense | €</t>
  </si>
  <si>
    <t>Expected volatility of share performance period</t>
  </si>
  <si>
    <t>One-year holding discount used as input for the performance share valuation in the Monte Carlo valuation model</t>
  </si>
  <si>
    <t>5.50%</t>
  </si>
  <si>
    <t>Key management [member]</t>
  </si>
  <si>
    <t>Percentage of performance shares awarded</t>
  </si>
  <si>
    <t>Number of performance shares vested</t>
  </si>
  <si>
    <t>Percentage of performance shares awarded remaining balance</t>
  </si>
  <si>
    <t>Number of performance shares awarded reaming</t>
  </si>
  <si>
    <t>Number of actual performance shares awarded</t>
  </si>
  <si>
    <t>Number of shares cancelled due to resignation</t>
  </si>
  <si>
    <t>Events after reporting period [Member]</t>
  </si>
  <si>
    <t>Number of performance shares awarded forfeited</t>
  </si>
  <si>
    <t>Events after reporting period [Member] | Key management [member]</t>
  </si>
  <si>
    <t>Percentage of performance shares vested</t>
  </si>
  <si>
    <t>2013 option plan [member]</t>
  </si>
  <si>
    <t>Number of conditional performance shares awarded</t>
  </si>
  <si>
    <t>2017 Plan [member] | Events after reporting period [Member]</t>
  </si>
  <si>
    <t>Two thousand and sixteen plan [member] | Events after reporting period [Member]</t>
  </si>
  <si>
    <t>150.00%</t>
  </si>
  <si>
    <t>Key management and Executive Director [member]</t>
  </si>
  <si>
    <t>Key management and Executive Director [member] | 2017 Plan [member] | Events after reporting period [Member]</t>
  </si>
  <si>
    <t>Executive Director [member] | 2017 Plan [member]</t>
  </si>
  <si>
    <t>Executive Director [member] | 2017 Plan [member] | Events after reporting period [Member]</t>
  </si>
  <si>
    <t>M.V. Josh Joshi [member] | Performance shares [member] | Key management [member]</t>
  </si>
  <si>
    <t>Key management [member] | Two thousand and sixteen plan [member] | Events after reporting period [Member]</t>
  </si>
  <si>
    <t>Restricted shares [member]</t>
  </si>
  <si>
    <t>Weighted average remaining contractual life | yr</t>
  </si>
  <si>
    <t>Restricted shares [member] | Key management [member]</t>
  </si>
  <si>
    <t>Restricted shares [member] | Non-executive directors [member]</t>
  </si>
  <si>
    <t>Number of person resigned | Person</t>
  </si>
  <si>
    <t>Number of outstanding restricted shares to be vest</t>
  </si>
  <si>
    <t>Restricted shares [member] | Non-executive directors [member] | Events after reporting period [Member]</t>
  </si>
  <si>
    <t>Restricted shares [member] | Non-executive directors [member] | 2013 option plan [member]</t>
  </si>
  <si>
    <t>Number of shares granted value | €</t>
  </si>
  <si>
    <t>2015 Annual General Meeting [member] | Executive Director [member]</t>
  </si>
  <si>
    <t>2015 Annual General Meeting [member] | Executive Director [member] | Key management [member]</t>
  </si>
  <si>
    <t>2015 Annual General Meeting [member] | Executive Director [member] | Events after reporting period [Member] | Key management [member]</t>
  </si>
  <si>
    <t>2015 Annual General Meeting [member] | Executive Director [member] | 2017 Plan [member]</t>
  </si>
  <si>
    <t>Percentage of performance share adjusted for new plan</t>
  </si>
  <si>
    <t>Number of shares adjusted for new plan</t>
  </si>
  <si>
    <t>Two Thousand Fifteen Performance Share Awards [Member] | Key management [member]</t>
  </si>
  <si>
    <t>Two Thousand Fifteen Performance Share Awards [Member] | Key management [member] | First Installment [member]</t>
  </si>
  <si>
    <t>Number of other equity instruments expected to vest in share-based payment arrangement</t>
  </si>
  <si>
    <t>Two Thousand Fifteen Performance Share Awards [Member] | Events after reporting period [Member] | Key management [member] | Second Installment [member]</t>
  </si>
  <si>
    <t>Two thousand seventeen annual general meeting [member] | 2017 Plan [member] | Key management and Executive Director [member]</t>
  </si>
  <si>
    <t>Two thousand seventeen annual general meeting [member] | Two thousand and sixteen plan [member] | Key management and Executive Director [member]</t>
  </si>
  <si>
    <t>Share based payment arrangements [member] | Performance shares [member]</t>
  </si>
  <si>
    <t>Share based payments related to taxes and social security | €</t>
  </si>
  <si>
    <t>Two thousand eighteen annual general meeting [member] | 2017 Plan [member] | Events after reporting period [Member]</t>
  </si>
  <si>
    <t>Share-based Payments - Schedule of Number and Weighted Average Exercise Price of Share Options Outstanding (Detail) Options in Thousands</t>
  </si>
  <si>
    <t>Dec. 31, 2017EUR (€)Options</t>
  </si>
  <si>
    <t>Dec. 31, 2016EUR (€)Options</t>
  </si>
  <si>
    <t>Dec. 31, 2015EUR (€)Options</t>
  </si>
  <si>
    <t>Disclosure of sharebased payment [line items]</t>
  </si>
  <si>
    <t>Weighted average exercise price outstanding at 1 January | €</t>
  </si>
  <si>
    <t>Weighted average exercise price exercised | €</t>
  </si>
  <si>
    <t>Weighted average exercise price expired | €</t>
  </si>
  <si>
    <t>Number of options outstanding at 1 January | Options</t>
  </si>
  <si>
    <t>Number of options exercised | Options</t>
  </si>
  <si>
    <t>Number of options expired | Options</t>
  </si>
  <si>
    <t>Weighted average exercise price granted | €</t>
  </si>
  <si>
    <t>Weighted average exercise price forfeited | €</t>
  </si>
  <si>
    <t>Weighted average exercise price outstanding - 31 December | €</t>
  </si>
  <si>
    <t>Weighted average exercise price exercisable - 31 December | €</t>
  </si>
  <si>
    <t>Number of options granted | Options</t>
  </si>
  <si>
    <t>Number of options forfeited | Options</t>
  </si>
  <si>
    <t>Number of options outstanding - 31 December | Options</t>
  </si>
  <si>
    <t>Number of options exercisable - 31 December | Options</t>
  </si>
  <si>
    <t>Share-based Payments - Schedule of Number and Weighted Average Fair Value of Restricted Shares (Detail)</t>
  </si>
  <si>
    <t>Dec. 31, 2017USD ($)shares</t>
  </si>
  <si>
    <t>Dec. 31, 2016USD ($)shares</t>
  </si>
  <si>
    <t>Dec. 31, 2015USD ($)shares</t>
  </si>
  <si>
    <t>Number of shares, opening balance</t>
  </si>
  <si>
    <t>Number of shares, granted</t>
  </si>
  <si>
    <t>Number of shares, vested</t>
  </si>
  <si>
    <t>Number of shares, ending balance</t>
  </si>
  <si>
    <t>Number of shares, opening balance | shares</t>
  </si>
  <si>
    <t>Number of shares, granted | shares</t>
  </si>
  <si>
    <t>Number of shares, vested | shares</t>
  </si>
  <si>
    <t>Number of shares, forfeited | shares</t>
  </si>
  <si>
    <t>Number of shares, ending balance | shares</t>
  </si>
  <si>
    <t>Weighted average grant date value, opening balance | $</t>
  </si>
  <si>
    <t>Weighted average grant date value, granted | $</t>
  </si>
  <si>
    <t>Weighted average grant date value, vested | $</t>
  </si>
  <si>
    <t>Weighted average grant date value, forfeited | $</t>
  </si>
  <si>
    <t>Weighted average grant date value, ending balance | $</t>
  </si>
  <si>
    <t>Share-based Payments - Schedule of Number and Weighted Average Fair Value of Performance Shares (Detail)</t>
  </si>
  <si>
    <t>Share-based Payments - Schedule of Weighted Average Fair Value Grant Date of Options Granted During Period Using Black-Scholes Valuation Model (Detail)</t>
  </si>
  <si>
    <t>Dec. 31, 2017EUR (€)yr</t>
  </si>
  <si>
    <t>Dec. 31, 2016EUR (€)yr</t>
  </si>
  <si>
    <t>Dec. 31, 2015EUR (€)yr</t>
  </si>
  <si>
    <t>Expected life weighted average | yr</t>
  </si>
  <si>
    <t>Black-Scholes valuation model [member]</t>
  </si>
  <si>
    <t>Dividend yield</t>
  </si>
  <si>
    <t>Expected volatility</t>
  </si>
  <si>
    <t>26.00%</t>
  </si>
  <si>
    <t>Risk-free interest rate</t>
  </si>
  <si>
    <t>1.20%</t>
  </si>
  <si>
    <t>Black-Scholes valuation model [member] | Bottom of range [member]</t>
  </si>
  <si>
    <t>Share price in € at grant date (post reverse stock split)</t>
  </si>
  <si>
    <t>Exercise price in € (post-reverse stock split)</t>
  </si>
  <si>
    <t>1.80%</t>
  </si>
  <si>
    <t>Black-Scholes valuation model [member] | Top of range [member]</t>
  </si>
  <si>
    <t>2.10%</t>
  </si>
  <si>
    <t>0.40%</t>
  </si>
  <si>
    <t>Business Combinations - Additional Information (Detail) - EUR (€) € in Millions</t>
  </si>
  <si>
    <t>Feb. 24, 2017</t>
  </si>
  <si>
    <t>Jan. 01, 2017</t>
  </si>
  <si>
    <t>Disclosure of detailed information about business combination [line items]</t>
  </si>
  <si>
    <t>Consolidated revenue</t>
  </si>
  <si>
    <t>Consolidated net income</t>
  </si>
  <si>
    <t>Vancis BV [member]</t>
  </si>
  <si>
    <t>Percentage of shares acquired</t>
  </si>
  <si>
    <t>Total consideration of cash paid</t>
  </si>
  <si>
    <t>Revenue contribution</t>
  </si>
  <si>
    <t>Contribution to net income</t>
  </si>
  <si>
    <t>Business Combinations - Summary of Purchase Price Allocation for Acquisition (Detail) - Vancis BV [member] € in Thousands</t>
  </si>
  <si>
    <t>Feb. 24, 2017EUR (€)</t>
  </si>
  <si>
    <t>Trade receivables</t>
  </si>
  <si>
    <t>Other current assets</t>
  </si>
  <si>
    <t>Customer portfolio</t>
  </si>
  <si>
    <t>Total purchase price</t>
  </si>
  <si>
    <t>Business Combinations - Summary of Purchase Price Allocation for Acquisition (Parenthetical) (Detail) € in Thousands</t>
  </si>
  <si>
    <t>Contractual gross amounts included in trade and other receivables</t>
  </si>
  <si>
    <t>Financial Commitments - Summary of Future Minimum Commitments for (Non-)cancellable Operating Leases (Detail) - EUR (€) € in Thousands</t>
  </si>
  <si>
    <t>Disclosure of future minimum commitments for non cancellable operating lease [line items]</t>
  </si>
  <si>
    <t>Future minimum commitments for (non-)cancellable operating leases</t>
  </si>
  <si>
    <t>Financial Commitments - Additional Information (Detail) - EUR (€) € in Millions</t>
  </si>
  <si>
    <t>Disclosure of other commitment [Abstract]</t>
  </si>
  <si>
    <t>Gross operating lease expense</t>
  </si>
  <si>
    <t>Other commitments</t>
  </si>
  <si>
    <t>Financial Commitments - Summary of Contracts With Customers for Future Committed Revenue Receivable (Detail) - EUR (€) € in Thousands</t>
  </si>
  <si>
    <t>Disclosure of future committed revenue receivable [line items]</t>
  </si>
  <si>
    <t>Future committed revenue receivable</t>
  </si>
  <si>
    <t>Financial Commitments - Summary of Non-cancellable Energy Purchase Commitments (Detail) - EUR (€) € in Thousands</t>
  </si>
  <si>
    <t>Disclosure of commitments to purchase energy [line items]</t>
  </si>
  <si>
    <t>Non-cancellable energy purchase commitments</t>
  </si>
  <si>
    <t>Capital Commitments - Additional Information (Detail) - EUR (€) € in Millions</t>
  </si>
  <si>
    <t>Capital commitments [abstract]</t>
  </si>
  <si>
    <t>Outstanding capital commitments</t>
  </si>
  <si>
    <t>Contingencies - Additional Information (Detail) - EUR (€)</t>
  </si>
  <si>
    <t>Guarantees [member]</t>
  </si>
  <si>
    <t>Disclosure of contingent liabilities [line items]</t>
  </si>
  <si>
    <t>Guarantee on third party's future payments</t>
  </si>
  <si>
    <t>Other guarantees</t>
  </si>
  <si>
    <t>Possible site restoration liability</t>
  </si>
  <si>
    <t>Contingent liability for decommissioning, restoration and rehabilitation costs [member] | Leasehold improvements [member]</t>
  </si>
  <si>
    <t>Recognized provision for site restoration</t>
  </si>
  <si>
    <t>Property, plant and equipment subject to operating leases [member] | Guarantees [member]</t>
  </si>
  <si>
    <t>Financial guarantees in respect of leases</t>
  </si>
  <si>
    <t>Related-party Transactions - Summary of Total Compensation of Key Management (Detail) - EUR (€) € in Thousands</t>
  </si>
  <si>
    <t>Disclosure of transactions between related parties [line items]</t>
  </si>
  <si>
    <t>Short-term employee benefits (salaries and bonuses)</t>
  </si>
  <si>
    <t>Post-employment benefits</t>
  </si>
  <si>
    <t>Related-party Transactions - Summary of Compensation of Executive Director and Non-executive Directors of the Board (Detail) - EUR (€) € in Thousands</t>
  </si>
  <si>
    <t>Salaries</t>
  </si>
  <si>
    <t>Remuneration of the Executive Director and the Non-executive Directors of the Board [member]</t>
  </si>
  <si>
    <t>Bonus</t>
  </si>
  <si>
    <t>Share- based payment charges</t>
  </si>
  <si>
    <t>Remuneration of the Executive Director and the Non-executive Directors of the Board [member] | D.C. Ruberg [member]</t>
  </si>
  <si>
    <t>Remuneration of the Executive Director and the Non-executive Directors of the Board [member] | F. Esser [member]</t>
  </si>
  <si>
    <t>Remuneration of the Executive Director and the Non-executive Directors of the Board [member] | M. Heraghty [member]</t>
  </si>
  <si>
    <t>Remuneration of the Executive Director and the Non-executive Directors of the Board [member] | J.F.H.P. Mandeville [member]</t>
  </si>
  <si>
    <t>Remuneration of the Executive Director and the Non-executive Directors of the Board [member] | R. Ruijter [member]</t>
  </si>
  <si>
    <t>Remuneration of the Executive Director and the Non-executive Directors of the Board [member] | J.C. Baker [member]</t>
  </si>
  <si>
    <t>Remuneration of the Executive Director and the Non-executive Directors of the Board [member] | R.M. Manning [member]</t>
  </si>
  <si>
    <t>Related-party Transactions - Summary of Compensation of Executive Director and Non-executive Directors of the Board (Parenthetical) (Detail) - Remuneration of the Executive Director and the Non-executive Directors of the Board [member] - EUR (€) € in Thousands</t>
  </si>
  <si>
    <t>Salaries allowance amount</t>
  </si>
  <si>
    <t>Percentage of performance bonus</t>
  </si>
  <si>
    <t>121.40%</t>
  </si>
  <si>
    <t>J.F.H.P. Mandeville [member]</t>
  </si>
  <si>
    <t>Awarded amount included in salary</t>
  </si>
  <si>
    <t>Related-party Transactions - Additional Informational (Detail)</t>
  </si>
  <si>
    <t>Dec. 31, 2017EUR (€)Percentile_rankshares</t>
  </si>
  <si>
    <t>Performance period</t>
  </si>
  <si>
    <t>Adjusted EBITDA margin</t>
  </si>
  <si>
    <t>45.20%</t>
  </si>
  <si>
    <t>Number of shares awarded</t>
  </si>
  <si>
    <t>Executive Director [member]</t>
  </si>
  <si>
    <t>Percentile rank of base salary | Percentile_rank</t>
  </si>
  <si>
    <t>Risk compensation percentage of total compensation at target</t>
  </si>
  <si>
    <t>79.00%</t>
  </si>
  <si>
    <t>Risk compensation percentage of total compensation at maximum pay-out of both STI and LTI</t>
  </si>
  <si>
    <t>86.00%</t>
  </si>
  <si>
    <t>Maximum pay-out percentage of number of shares awarded at target</t>
  </si>
  <si>
    <t>175.00%</t>
  </si>
  <si>
    <t>STI: cash bonus target percentage of base salary</t>
  </si>
  <si>
    <t>LTI: performance shares target percentage of base salary</t>
  </si>
  <si>
    <t>300.00%</t>
  </si>
  <si>
    <t>STI: Cash Bonus</t>
  </si>
  <si>
    <t>STI: Cash bonus actual performance against target cash bonus percentage</t>
  </si>
  <si>
    <t>110.30%</t>
  </si>
  <si>
    <t>108.60%</t>
  </si>
  <si>
    <t>126.00%</t>
  </si>
  <si>
    <t>Executive Director [member] | Short term incentive plan [member]</t>
  </si>
  <si>
    <t>Target cash bonus percentage of base salary</t>
  </si>
  <si>
    <t>Maximum pay-out opportunity percentage of target cash bonus</t>
  </si>
  <si>
    <t>145.00%</t>
  </si>
  <si>
    <t>Executive Director [member] | Long-term incentive plan [member]</t>
  </si>
  <si>
    <t>Percentage of annual conditional performance share awards</t>
  </si>
  <si>
    <t>TSR performance period</t>
  </si>
  <si>
    <t>2 years</t>
  </si>
  <si>
    <t>Annual target value of conditional performance share award percentage of base salary</t>
  </si>
  <si>
    <t>Executive Director [member] | Bottom of range [member]</t>
  </si>
  <si>
    <t>Percentile rank of STI and LTI | Percentile_rank</t>
  </si>
  <si>
    <t>Executive Director [member] | Top of range [member]</t>
  </si>
  <si>
    <t>STI: cash bonus maximum percentage at target bonus</t>
  </si>
  <si>
    <t>Executive Director [member] | Target [member]</t>
  </si>
  <si>
    <t>Total restricted shares granted to Non-executive Directors | shares</t>
  </si>
  <si>
    <t>Restricted shares granted to each Non-executive Directors | shares</t>
  </si>
  <si>
    <t>Long-term incentive plan [member] | Third Anniversary [member]</t>
  </si>
  <si>
    <t>Vesting percentage</t>
  </si>
  <si>
    <t>Long-term incentive plan [member] | Fourth Anniversary [member]</t>
  </si>
  <si>
    <t>2017 plan [member]</t>
  </si>
  <si>
    <t>2017 plan [member] | First Installment [member]</t>
  </si>
  <si>
    <t>2017 plan [member] | Second Installment [member]</t>
  </si>
  <si>
    <t>Related-party Transactions - Disclosure of Performance Achievement Measures to Determine Pay-Out of Cash Bonus (Detail) - Short term incentive plan [member]</t>
  </si>
  <si>
    <t>Pay-out at Threshold Performance [member]</t>
  </si>
  <si>
    <t>Adjusted EBITDA Margin</t>
  </si>
  <si>
    <t>Individual Performance Objectives</t>
  </si>
  <si>
    <t>Pay-out as % of at target cash bonus</t>
  </si>
  <si>
    <t>Pay-out at Target Performance [member]</t>
  </si>
  <si>
    <t>40.00%</t>
  </si>
  <si>
    <t>Pay-out at Maximum Performance [member]</t>
  </si>
  <si>
    <t>60.00%</t>
  </si>
  <si>
    <t>Related-party Transactions - Summary of Performance/Pay-Out (Detail)</t>
  </si>
  <si>
    <t>TSR Performance of S &amp; P Small Cap 600 Constituents 75th Percentile or greater [member]</t>
  </si>
  <si>
    <t>Adjustment to the number of Performance Shares conditionally awarded</t>
  </si>
  <si>
    <t>TSR Performance of S&amp;P SmallCap 600 Constituents, 50th Percentile [member]</t>
  </si>
  <si>
    <t>TSR Performance of S&amp;P SmallCap 600 Constituents, 25th Percentile [member]</t>
  </si>
  <si>
    <t>TSR Performance of S&amp;P SmallCap 600 Constituents, Less than 25th Percentile [member]</t>
  </si>
  <si>
    <t>Related-party Transactions - Summary of Potential Compensation Pay-Outs (Detail) - EUR (€)</t>
  </si>
  <si>
    <t>LTI: Performance Shares</t>
  </si>
  <si>
    <t>Target [member] | Executive Director [member]</t>
  </si>
  <si>
    <t>Base Salary</t>
  </si>
  <si>
    <t>Car Allowance</t>
  </si>
  <si>
    <t>Top of range [member] | Executive Director [member]</t>
  </si>
  <si>
    <t>Related-party Transactions - Summary of Potential Compensation Pay-Outs (Parenthetical) (Detail)</t>
  </si>
  <si>
    <t>Disclosure of terms and conditions of share-based payment arrangement [abstract]</t>
  </si>
  <si>
    <t>Number of shares vested</t>
  </si>
  <si>
    <t>Number of shares unvested</t>
  </si>
  <si>
    <t>Percentage of unvested shares</t>
  </si>
  <si>
    <t>Related-party Transactions - Summary of Performance Targets and Achievement Against Targets (Detail) - EUR (€) € in Millions</t>
  </si>
  <si>
    <t>Revenue target weighting percentage</t>
  </si>
  <si>
    <t>Adjusted EBITDA margin target weighting percentage</t>
  </si>
  <si>
    <t>Individual Performance Objectives target weighting percentage</t>
  </si>
  <si>
    <t>Overall performance achievement weighting percentage</t>
  </si>
  <si>
    <t>Revenue target performance</t>
  </si>
  <si>
    <t>Revenue growth target performance percentage</t>
  </si>
  <si>
    <t>12.30%</t>
  </si>
  <si>
    <t>9.70%</t>
  </si>
  <si>
    <t>12.00%</t>
  </si>
  <si>
    <t>Adjusted EBITDA Margin target performance</t>
  </si>
  <si>
    <t>45.50%</t>
  </si>
  <si>
    <t>44.90%</t>
  </si>
  <si>
    <t>44.00%</t>
  </si>
  <si>
    <t>Revenue actual performance</t>
  </si>
  <si>
    <t>Revenue growth actual performance percentage</t>
  </si>
  <si>
    <t>17.00%</t>
  </si>
  <si>
    <t>9.10%</t>
  </si>
  <si>
    <t>13.50%</t>
  </si>
  <si>
    <t>Adjusted EBITDA margin actual performance percentage</t>
  </si>
  <si>
    <t>45.00%</t>
  </si>
  <si>
    <t>45.30%</t>
  </si>
  <si>
    <t>44.30%</t>
  </si>
  <si>
    <t>Individual performance objectives actual performance</t>
  </si>
  <si>
    <t>115.00%</t>
  </si>
  <si>
    <t>Revenue pay out percentage</t>
  </si>
  <si>
    <t>28.60%</t>
  </si>
  <si>
    <t>Adjusted EBITDA margin pay out percentage</t>
  </si>
  <si>
    <t>27.30%</t>
  </si>
  <si>
    <t>46.00%</t>
  </si>
  <si>
    <t>Individual performance objectives pay out percentage</t>
  </si>
  <si>
    <t>23.00%</t>
  </si>
  <si>
    <t>Overall performance achievement pay out percentage</t>
  </si>
  <si>
    <t>Related-party Transactions - Summary of Number of Performance Shares Conditionally Awarded (Detail) - shares</t>
  </si>
  <si>
    <t>Number of performance shares to be awarded based on relative TSR performance</t>
  </si>
  <si>
    <t>TSR Performance of S&amp;P SmallCap 600 Constituents, 75th [member]</t>
  </si>
  <si>
    <t>Related-party Transactions - Summary of Number of Performance Shares Conditionally Awarded (Parenthetical) (Detail)</t>
  </si>
  <si>
    <t>Dec. 31, 2017$ / shares</t>
  </si>
  <si>
    <t>Dec. 31, 2016$ / sharesshares</t>
  </si>
  <si>
    <t>Dec. 31, 2015$ / shares</t>
  </si>
  <si>
    <t>Average closing share price | $ / shares</t>
  </si>
  <si>
    <t>Percentage of other equity instruments unvested</t>
  </si>
  <si>
    <t>Number of instruments other equity instruments granted</t>
  </si>
  <si>
    <t>Number of performance shares awarded | shares</t>
  </si>
  <si>
    <t>Initial performance share award [member]</t>
  </si>
  <si>
    <t>Final performance share award [member]</t>
  </si>
  <si>
    <t>Related-party Transactions - Summary of TSR Performance (Detail)</t>
  </si>
  <si>
    <t>Cumulative total shareholder return percentage</t>
  </si>
  <si>
    <t>74.00%</t>
  </si>
  <si>
    <t>32.00%</t>
  </si>
  <si>
    <t>(9.00%)</t>
  </si>
  <si>
    <t>INXN [Member]</t>
  </si>
  <si>
    <t>105.00%</t>
  </si>
  <si>
    <t>Events Subsequent to the Balance Sheet Date - Additional Information (Detail) - EUR (€) € in Millions</t>
  </si>
  <si>
    <t>May 01, 2018</t>
  </si>
  <si>
    <t>Mar. 16, 2018</t>
  </si>
  <si>
    <t>Apr. 30, 2018</t>
  </si>
  <si>
    <t>Two thousand and eighteen Subordinated Revolving Facility Agreement [member]</t>
  </si>
  <si>
    <t>Disclosure of non-adjusting events after reporting period [line items]</t>
  </si>
  <si>
    <t>Unsecured subordinated revolving facility</t>
  </si>
  <si>
    <t>Revolving facility agreement [member] | Two thousand and eighteen Subordinated Revolving Facility Agreement [member]</t>
  </si>
  <si>
    <t>Unsecured subordinated revolving credit facility extended maturity date</t>
  </si>
  <si>
    <t>Dec. 31,
		2019</t>
  </si>
  <si>
    <t>Unsecured subordinated revolving facility interest rate</t>
  </si>
  <si>
    <t>EURIBOR (subject to a zero percent floor) plus a margin of 3.00% per annum</t>
  </si>
  <si>
    <t>Revolving facility agreement [member] | 2013 Super Senior Revolving Facility Agreement [member]</t>
  </si>
  <si>
    <t>Guarantor coverage threshold as percentage of adjusted EBITDA</t>
  </si>
  <si>
    <t>Revolving facility agreement [member] | 2017 Senior Secured Revolving Facility [member]</t>
  </si>
  <si>
    <t>Senior secured revolving facility, extended waiver date</t>
  </si>
  <si>
    <t>Jul. 31,
		2018</t>
  </si>
  <si>
    <t>Revolving facility agreement [member] | Top of range [member] | Two thousand and eighteen Subordinated Revolving Facility Agreement [member]</t>
  </si>
  <si>
    <t>EURIBOR (subject to a zero percent floor) plus a margin of 4.50% per annum</t>
  </si>
  <si>
    <t>Correction of Errors - Summary of Consolidated Statement of Financial Position (Detail) - EUR (€) € in Thousands</t>
  </si>
  <si>
    <t>Disclosure of key management compensation as corrected [line items]</t>
  </si>
  <si>
    <t>Accumulated profit/(deficit)</t>
  </si>
  <si>
    <t>Others</t>
  </si>
  <si>
    <t>Previously stated [member]</t>
  </si>
  <si>
    <t>Increase (decrease) due to corrections of prior period errors [member]</t>
  </si>
  <si>
    <t>Correction of Errors - Summary of Consolidated Income Statement and Consolidated Statement of Comprehensive Income (Detail) - EUR (€) € / shares in Units, € in Thousands</t>
  </si>
  <si>
    <t>Earnings per share attributable to shareholders</t>
  </si>
  <si>
    <t>Correction of Errors - Summary of Key Management Compensation (Detail) - EUR (€) € in Thousand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000_);_(&quot;€ &quot;(#,##0.000)" numFmtId="169"/>
    <numFmt formatCode="#,##0.0_);(#,##0.0)" numFmtId="170"/>
    <numFmt formatCode="#,##0.000_);(#,##0.0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0086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71414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7</v>
      </c>
    </row>
    <row r="3" spans="1:2">
      <c r="A3" s="3" t="s">
        <v>152</v>
      </c>
    </row>
    <row r="4" spans="1:2">
      <c r="A4" s="4" t="s">
        <v>156</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71</v>
      </c>
      <c r="B1" s="2" t="s">
        <v>27</v>
      </c>
      <c r="C1" s="2" t="s">
        <v>28</v>
      </c>
      <c r="E1" s="2" t="s">
        <v>30</v>
      </c>
    </row>
    <row r="2" spans="1:6">
      <c r="A2" s="3" t="s">
        <v>872</v>
      </c>
    </row>
    <row r="3" spans="1:6">
      <c r="A3" s="4" t="s">
        <v>866</v>
      </c>
      <c r="B3" s="6" t="n">
        <v>229878</v>
      </c>
      <c r="C3" s="6" t="n">
        <v>171399</v>
      </c>
      <c r="D3" s="4" t="s">
        <v>29</v>
      </c>
      <c r="E3" s="6" t="n">
        <v>162629</v>
      </c>
      <c r="F3" s="4" t="s">
        <v>29</v>
      </c>
    </row>
    <row r="4" spans="1:6"/>
    <row r="5" spans="1:6">
      <c r="A5" s="4" t="s">
        <v>29</v>
      </c>
      <c r="B5" s="4" t="s">
        <v>48</v>
      </c>
    </row>
  </sheetData>
  <mergeCells count="4">
    <mergeCell ref="C1:D1"/>
    <mergeCell ref="E1:F1"/>
    <mergeCell ref="A4:F4"/>
    <mergeCell ref="B5:F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7</v>
      </c>
      <c r="C2" s="2" t="s">
        <v>28</v>
      </c>
      <c r="D2" s="2" t="s">
        <v>30</v>
      </c>
    </row>
    <row r="3" spans="1:4">
      <c r="A3" s="3" t="s">
        <v>874</v>
      </c>
    </row>
    <row r="4" spans="1:4">
      <c r="A4" s="4" t="s">
        <v>875</v>
      </c>
      <c r="B4" s="6" t="n">
        <v>36805</v>
      </c>
      <c r="C4" s="6" t="n">
        <v>18752</v>
      </c>
      <c r="D4" s="6" t="n">
        <v>11788</v>
      </c>
    </row>
    <row r="5" spans="1:4">
      <c r="A5" s="4" t="s">
        <v>876</v>
      </c>
      <c r="B5" s="5" t="n">
        <v>13273</v>
      </c>
      <c r="C5" s="5" t="n">
        <v>12261</v>
      </c>
      <c r="D5" s="5" t="n">
        <v>11709</v>
      </c>
    </row>
    <row r="6" spans="1:4">
      <c r="A6" s="4" t="s">
        <v>877</v>
      </c>
      <c r="B6" s="5" t="n">
        <v>2486</v>
      </c>
      <c r="C6" s="5" t="n">
        <v>1871</v>
      </c>
      <c r="D6" s="5" t="n">
        <v>2246</v>
      </c>
    </row>
    <row r="7" spans="1:4">
      <c r="A7" s="4" t="s">
        <v>878</v>
      </c>
      <c r="B7" s="5" t="n">
        <v>4492</v>
      </c>
      <c r="C7" s="5" t="n">
        <v>3081</v>
      </c>
      <c r="D7" s="5" t="n">
        <v>3346</v>
      </c>
    </row>
    <row r="8" spans="1:4">
      <c r="A8" s="4" t="s">
        <v>879</v>
      </c>
      <c r="B8" s="5" t="n">
        <v>17909</v>
      </c>
      <c r="C8" s="5" t="n">
        <v>17498</v>
      </c>
      <c r="D8" s="5" t="n">
        <v>13454</v>
      </c>
    </row>
    <row r="9" spans="1:4">
      <c r="A9" s="4" t="s">
        <v>705</v>
      </c>
      <c r="B9" s="5" t="n">
        <v>3805</v>
      </c>
      <c r="C9" s="5" t="n">
        <v>3580</v>
      </c>
      <c r="D9" s="5" t="n">
        <v>3560</v>
      </c>
    </row>
    <row r="10" spans="1:4">
      <c r="A10" s="4" t="s">
        <v>869</v>
      </c>
      <c r="B10" s="6" t="n">
        <v>78770</v>
      </c>
      <c r="C10" s="6" t="n">
        <v>57043</v>
      </c>
      <c r="D10" s="6" t="n">
        <v>461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8"/>
  </cols>
  <sheetData>
    <row r="1" spans="1:2">
      <c r="A1" s="1" t="s">
        <v>880</v>
      </c>
      <c r="B1" s="2" t="s">
        <v>1</v>
      </c>
    </row>
    <row r="2" spans="1:2">
      <c r="B2" s="2" t="s">
        <v>881</v>
      </c>
    </row>
    <row r="3" spans="1:2">
      <c r="A3" s="4" t="s">
        <v>882</v>
      </c>
    </row>
    <row r="4" spans="1:2">
      <c r="A4" s="3" t="s">
        <v>883</v>
      </c>
    </row>
    <row r="5" spans="1:2">
      <c r="A5" s="4" t="s">
        <v>884</v>
      </c>
      <c r="B5" s="5" t="n">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5</v>
      </c>
      <c r="C1" s="2" t="s">
        <v>1</v>
      </c>
    </row>
    <row r="2" spans="1:5">
      <c r="C2" s="2" t="s">
        <v>28</v>
      </c>
      <c r="D2" s="2" t="s">
        <v>30</v>
      </c>
      <c r="E2" s="2" t="s">
        <v>27</v>
      </c>
    </row>
    <row r="3" spans="1:5">
      <c r="A3" s="3" t="s">
        <v>883</v>
      </c>
    </row>
    <row r="4" spans="1:5">
      <c r="A4" s="4" t="s">
        <v>820</v>
      </c>
      <c r="B4" s="4" t="s">
        <v>29</v>
      </c>
      <c r="D4" s="6" t="n">
        <v>1517</v>
      </c>
    </row>
    <row r="5" spans="1:5">
      <c r="A5" s="4" t="s">
        <v>886</v>
      </c>
    </row>
    <row r="6" spans="1:5">
      <c r="A6" s="3" t="s">
        <v>883</v>
      </c>
    </row>
    <row r="7" spans="1:5">
      <c r="A7" s="4" t="s">
        <v>708</v>
      </c>
      <c r="C7" s="6" t="n">
        <v>1517</v>
      </c>
      <c r="D7" s="5" t="n">
        <v>4934</v>
      </c>
    </row>
    <row r="8" spans="1:5">
      <c r="A8" s="4" t="s">
        <v>887</v>
      </c>
      <c r="D8" s="5" t="n">
        <v>-184</v>
      </c>
    </row>
    <row r="9" spans="1:5">
      <c r="A9" s="4" t="s">
        <v>888</v>
      </c>
      <c r="C9" s="5" t="n">
        <v>16</v>
      </c>
      <c r="D9" s="5" t="n">
        <v>115</v>
      </c>
    </row>
    <row r="10" spans="1:5">
      <c r="A10" s="4" t="s">
        <v>889</v>
      </c>
      <c r="C10" s="5" t="n">
        <v>-1533</v>
      </c>
      <c r="D10" s="5" t="n">
        <v>-3348</v>
      </c>
    </row>
    <row r="11" spans="1:5">
      <c r="A11" s="4" t="s">
        <v>713</v>
      </c>
      <c r="D11" s="5" t="n">
        <v>1517</v>
      </c>
    </row>
    <row r="12" spans="1:5">
      <c r="A12" s="4" t="s">
        <v>864</v>
      </c>
      <c r="C12" s="6" t="n">
        <v>0</v>
      </c>
      <c r="D12" s="5" t="n">
        <v>0</v>
      </c>
      <c r="E12" s="6" t="n">
        <v>0</v>
      </c>
    </row>
    <row r="13" spans="1:5">
      <c r="A13" s="4" t="s">
        <v>820</v>
      </c>
      <c r="D13" s="5" t="n">
        <v>1517</v>
      </c>
    </row>
    <row r="14" spans="1:5">
      <c r="A14" s="4" t="s">
        <v>890</v>
      </c>
      <c r="D14" s="6" t="n">
        <v>1517</v>
      </c>
    </row>
    <row r="15" spans="1:5"/>
    <row r="16" spans="1:5">
      <c r="A16" s="4" t="s">
        <v>29</v>
      </c>
      <c r="B16" s="4" t="s">
        <v>48</v>
      </c>
    </row>
  </sheetData>
  <mergeCells count="4">
    <mergeCell ref="A1:B2"/>
    <mergeCell ref="C1:D1"/>
    <mergeCell ref="A15:D15"/>
    <mergeCell ref="B16:D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91</v>
      </c>
      <c r="B1" s="2" t="s">
        <v>27</v>
      </c>
      <c r="C1" s="2" t="s">
        <v>28</v>
      </c>
      <c r="E1" s="2" t="s">
        <v>30</v>
      </c>
    </row>
    <row r="2" spans="1:6">
      <c r="A2" s="3" t="s">
        <v>864</v>
      </c>
    </row>
    <row r="3" spans="1:6">
      <c r="A3" s="4" t="s">
        <v>892</v>
      </c>
      <c r="B3" s="6" t="n">
        <v>724052</v>
      </c>
      <c r="C3" s="6" t="n">
        <v>723975</v>
      </c>
      <c r="D3" s="4" t="s">
        <v>29</v>
      </c>
      <c r="E3" s="6" t="n">
        <v>550812</v>
      </c>
      <c r="F3" s="4" t="s">
        <v>29</v>
      </c>
    </row>
    <row r="4" spans="1:6">
      <c r="A4" s="3" t="s">
        <v>820</v>
      </c>
    </row>
    <row r="5" spans="1:6">
      <c r="A5" s="4" t="s">
        <v>893</v>
      </c>
      <c r="B5" s="5" t="n">
        <v>108760</v>
      </c>
      <c r="C5" s="5" t="n">
        <v>11482</v>
      </c>
      <c r="D5" s="4" t="s">
        <v>29</v>
      </c>
      <c r="E5" s="5" t="n">
        <v>4951</v>
      </c>
      <c r="F5" s="4" t="s">
        <v>29</v>
      </c>
    </row>
    <row r="6" spans="1:6">
      <c r="A6" s="4" t="s">
        <v>894</v>
      </c>
      <c r="B6" s="5" t="n">
        <v>832812</v>
      </c>
      <c r="C6" s="5" t="n">
        <v>735457</v>
      </c>
      <c r="E6" s="5" t="n">
        <v>555763</v>
      </c>
    </row>
    <row r="7" spans="1:6">
      <c r="A7" s="4" t="s">
        <v>895</v>
      </c>
    </row>
    <row r="8" spans="1:6">
      <c r="A8" s="3" t="s">
        <v>864</v>
      </c>
    </row>
    <row r="9" spans="1:6">
      <c r="A9" s="4" t="s">
        <v>892</v>
      </c>
      <c r="B9" s="5" t="n">
        <v>628141</v>
      </c>
      <c r="C9" s="5" t="n">
        <v>629327</v>
      </c>
      <c r="E9" s="5" t="n">
        <v>475503</v>
      </c>
    </row>
    <row r="10" spans="1:6">
      <c r="A10" s="4" t="s">
        <v>773</v>
      </c>
    </row>
    <row r="11" spans="1:6">
      <c r="A11" s="3" t="s">
        <v>864</v>
      </c>
    </row>
    <row r="12" spans="1:6">
      <c r="A12" s="4" t="s">
        <v>892</v>
      </c>
      <c r="B12" s="5" t="n">
        <v>45386</v>
      </c>
      <c r="C12" s="5" t="n">
        <v>43508</v>
      </c>
      <c r="E12" s="5" t="n">
        <v>40727</v>
      </c>
    </row>
    <row r="13" spans="1:6">
      <c r="A13" s="3" t="s">
        <v>820</v>
      </c>
    </row>
    <row r="14" spans="1:6">
      <c r="A14" s="4" t="s">
        <v>893</v>
      </c>
      <c r="B14" s="5" t="n">
        <v>8254</v>
      </c>
      <c r="C14" s="5" t="n">
        <v>10904</v>
      </c>
      <c r="E14" s="5" t="n">
        <v>3346</v>
      </c>
    </row>
    <row r="15" spans="1:6">
      <c r="A15" s="4" t="s">
        <v>896</v>
      </c>
    </row>
    <row r="16" spans="1:6">
      <c r="A16" s="3" t="s">
        <v>864</v>
      </c>
    </row>
    <row r="17" spans="1:6">
      <c r="A17" s="4" t="s">
        <v>892</v>
      </c>
      <c r="B17" s="5" t="n">
        <v>50525</v>
      </c>
      <c r="C17" s="5" t="n">
        <v>51140</v>
      </c>
      <c r="E17" s="5" t="n">
        <v>34582</v>
      </c>
    </row>
    <row r="18" spans="1:6">
      <c r="A18" s="3" t="s">
        <v>820</v>
      </c>
    </row>
    <row r="19" spans="1:6">
      <c r="A19" s="4" t="s">
        <v>893</v>
      </c>
      <c r="B19" s="5" t="n">
        <v>602</v>
      </c>
      <c r="C19" s="6" t="n">
        <v>578</v>
      </c>
    </row>
    <row r="20" spans="1:6">
      <c r="A20" s="4" t="s">
        <v>897</v>
      </c>
    </row>
    <row r="21" spans="1:6">
      <c r="A21" s="3" t="s">
        <v>820</v>
      </c>
    </row>
    <row r="22" spans="1:6">
      <c r="A22" s="4" t="s">
        <v>893</v>
      </c>
      <c r="B22" s="6" t="n">
        <v>99904</v>
      </c>
    </row>
    <row r="23" spans="1:6">
      <c r="A23" s="4" t="s">
        <v>898</v>
      </c>
    </row>
    <row r="24" spans="1:6">
      <c r="A24" s="3" t="s">
        <v>820</v>
      </c>
    </row>
    <row r="25" spans="1:6">
      <c r="A25" s="4" t="s">
        <v>893</v>
      </c>
      <c r="E25" s="6" t="n">
        <v>1605</v>
      </c>
    </row>
    <row r="26" spans="1:6"/>
    <row r="27" spans="1:6">
      <c r="A27" s="4" t="s">
        <v>29</v>
      </c>
      <c r="B27" s="4" t="s">
        <v>48</v>
      </c>
    </row>
  </sheetData>
  <mergeCells count="4">
    <mergeCell ref="C1:D1"/>
    <mergeCell ref="E1:F1"/>
    <mergeCell ref="A26:F26"/>
    <mergeCell ref="B27:F2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7</v>
      </c>
      <c r="C2" s="2" t="s">
        <v>28</v>
      </c>
      <c r="D2" s="2" t="s">
        <v>30</v>
      </c>
    </row>
    <row r="3" spans="1:4">
      <c r="A3" s="3" t="s">
        <v>900</v>
      </c>
    </row>
    <row r="4" spans="1:4">
      <c r="A4" s="4" t="s">
        <v>440</v>
      </c>
      <c r="B4" s="4" t="s">
        <v>149</v>
      </c>
      <c r="C4" s="4" t="s">
        <v>149</v>
      </c>
      <c r="D4" s="4" t="s">
        <v>149</v>
      </c>
    </row>
    <row r="5" spans="1:4">
      <c r="A5" s="4" t="s">
        <v>901</v>
      </c>
      <c r="B5" s="5" t="n">
        <v>2020</v>
      </c>
      <c r="C5" s="5" t="n">
        <v>2020</v>
      </c>
      <c r="D5" s="5" t="n">
        <v>2020</v>
      </c>
    </row>
    <row r="6" spans="1:4">
      <c r="A6" s="4" t="s">
        <v>895</v>
      </c>
    </row>
    <row r="7" spans="1:4">
      <c r="A7" s="3" t="s">
        <v>900</v>
      </c>
    </row>
    <row r="8" spans="1:4">
      <c r="A8" s="4" t="s">
        <v>440</v>
      </c>
      <c r="B8" s="4" t="s">
        <v>149</v>
      </c>
    </row>
    <row r="9" spans="1:4">
      <c r="A9" s="4" t="s">
        <v>901</v>
      </c>
      <c r="B9" s="5" t="n">
        <v>20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902</v>
      </c>
      <c r="B1" s="2" t="s">
        <v>434</v>
      </c>
      <c r="C1" s="2" t="s">
        <v>903</v>
      </c>
      <c r="D1" s="2" t="s">
        <v>435</v>
      </c>
      <c r="E1" s="2" t="s">
        <v>434</v>
      </c>
      <c r="F1" s="2" t="s">
        <v>27</v>
      </c>
      <c r="G1" s="2" t="s">
        <v>28</v>
      </c>
      <c r="I1" s="2" t="s">
        <v>30</v>
      </c>
    </row>
    <row r="2" spans="1:9">
      <c r="A2" s="3" t="s">
        <v>900</v>
      </c>
    </row>
    <row r="3" spans="1:9">
      <c r="A3" s="4" t="s">
        <v>904</v>
      </c>
      <c r="F3" s="6" t="n">
        <v>832812</v>
      </c>
      <c r="G3" s="6" t="n">
        <v>735457</v>
      </c>
      <c r="I3" s="6" t="n">
        <v>555763</v>
      </c>
    </row>
    <row r="4" spans="1:9">
      <c r="A4" s="4" t="s">
        <v>905</v>
      </c>
      <c r="F4" s="4" t="s">
        <v>149</v>
      </c>
      <c r="G4" s="4" t="s">
        <v>149</v>
      </c>
      <c r="I4" s="4" t="s">
        <v>149</v>
      </c>
    </row>
    <row r="5" spans="1:9">
      <c r="A5" s="4" t="s">
        <v>906</v>
      </c>
      <c r="C5" s="6" t="n">
        <v>157900</v>
      </c>
      <c r="G5" s="6" t="n">
        <v>154808</v>
      </c>
      <c r="H5" s="4" t="s">
        <v>29</v>
      </c>
    </row>
    <row r="6" spans="1:9">
      <c r="A6" s="4" t="s">
        <v>496</v>
      </c>
      <c r="C6" s="5" t="n">
        <v>2300</v>
      </c>
    </row>
    <row r="7" spans="1:9">
      <c r="A7" s="4" t="s">
        <v>442</v>
      </c>
    </row>
    <row r="8" spans="1:9">
      <c r="A8" s="3" t="s">
        <v>900</v>
      </c>
    </row>
    <row r="9" spans="1:9">
      <c r="A9" s="4" t="s">
        <v>907</v>
      </c>
      <c r="F9" s="6" t="n">
        <v>625000</v>
      </c>
      <c r="G9" s="6" t="n">
        <v>625000</v>
      </c>
      <c r="I9" s="6" t="n">
        <v>475000</v>
      </c>
    </row>
    <row r="10" spans="1:9">
      <c r="A10" s="4" t="s">
        <v>904</v>
      </c>
      <c r="B10" s="6" t="n">
        <v>475000</v>
      </c>
      <c r="C10" s="5" t="n">
        <v>325000</v>
      </c>
      <c r="D10" s="6" t="n">
        <v>325000</v>
      </c>
      <c r="E10" s="6" t="n">
        <v>475000</v>
      </c>
      <c r="F10" s="6" t="n">
        <v>325000</v>
      </c>
    </row>
    <row r="11" spans="1:9">
      <c r="A11" s="4" t="s">
        <v>905</v>
      </c>
      <c r="B11" s="4" t="s">
        <v>149</v>
      </c>
      <c r="D11" s="4" t="s">
        <v>149</v>
      </c>
      <c r="E11" s="4" t="s">
        <v>149</v>
      </c>
      <c r="F11" s="4" t="s">
        <v>149</v>
      </c>
    </row>
    <row r="12" spans="1:9">
      <c r="A12" s="4" t="s">
        <v>906</v>
      </c>
      <c r="E12" s="6" t="n">
        <v>155300</v>
      </c>
    </row>
    <row r="13" spans="1:9">
      <c r="A13" s="4" t="s">
        <v>496</v>
      </c>
      <c r="E13" s="5" t="n">
        <v>2100</v>
      </c>
    </row>
    <row r="14" spans="1:9">
      <c r="A14" s="4" t="s">
        <v>904</v>
      </c>
      <c r="E14" s="5" t="n">
        <v>150000</v>
      </c>
    </row>
    <row r="15" spans="1:9">
      <c r="A15" s="4" t="s">
        <v>908</v>
      </c>
      <c r="E15" s="5" t="n">
        <v>104500</v>
      </c>
    </row>
    <row r="16" spans="1:9">
      <c r="A16" s="4" t="s">
        <v>909</v>
      </c>
    </row>
    <row r="17" spans="1:9">
      <c r="A17" s="3" t="s">
        <v>900</v>
      </c>
    </row>
    <row r="18" spans="1:9">
      <c r="A18" s="4" t="s">
        <v>910</v>
      </c>
      <c r="F18" s="4" t="s">
        <v>499</v>
      </c>
    </row>
    <row r="19" spans="1:9">
      <c r="A19" s="4" t="s">
        <v>497</v>
      </c>
    </row>
    <row r="20" spans="1:9">
      <c r="A20" s="3" t="s">
        <v>900</v>
      </c>
    </row>
    <row r="21" spans="1:9">
      <c r="A21" s="4" t="s">
        <v>910</v>
      </c>
      <c r="D21" s="4" t="s">
        <v>499</v>
      </c>
    </row>
    <row r="22" spans="1:9">
      <c r="A22" s="4" t="s">
        <v>911</v>
      </c>
      <c r="F22" s="4" t="s">
        <v>501</v>
      </c>
    </row>
    <row r="23" spans="1:9">
      <c r="A23" s="4" t="s">
        <v>507</v>
      </c>
    </row>
    <row r="24" spans="1:9">
      <c r="A24" s="3" t="s">
        <v>900</v>
      </c>
    </row>
    <row r="25" spans="1:9">
      <c r="A25" s="4" t="s">
        <v>904</v>
      </c>
      <c r="B25" s="6" t="n">
        <v>150000</v>
      </c>
      <c r="C25" s="6" t="n">
        <v>150000</v>
      </c>
      <c r="E25" s="6" t="n">
        <v>150000</v>
      </c>
    </row>
    <row r="26" spans="1:9">
      <c r="A26" s="4" t="s">
        <v>905</v>
      </c>
      <c r="C26" s="4" t="s">
        <v>149</v>
      </c>
    </row>
    <row r="27" spans="1:9">
      <c r="A27" s="4" t="s">
        <v>906</v>
      </c>
      <c r="B27" s="5" t="n">
        <v>155300</v>
      </c>
      <c r="C27" s="6" t="n">
        <v>157900</v>
      </c>
    </row>
    <row r="28" spans="1:9">
      <c r="A28" s="4" t="s">
        <v>496</v>
      </c>
      <c r="B28" s="6" t="n">
        <v>2100</v>
      </c>
      <c r="C28" s="6" t="n">
        <v>2300</v>
      </c>
    </row>
    <row r="29" spans="1:9">
      <c r="A29" s="4" t="s">
        <v>502</v>
      </c>
    </row>
    <row r="30" spans="1:9">
      <c r="A30" s="3" t="s">
        <v>900</v>
      </c>
    </row>
    <row r="31" spans="1:9">
      <c r="A31" s="4" t="s">
        <v>904</v>
      </c>
      <c r="D31" s="6" t="n">
        <v>260000</v>
      </c>
    </row>
    <row r="32" spans="1:9">
      <c r="A32" s="4" t="s">
        <v>912</v>
      </c>
      <c r="F32" s="6" t="n">
        <v>260000</v>
      </c>
    </row>
    <row r="33" spans="1:9"/>
    <row r="34" spans="1:9">
      <c r="A34" s="4" t="s">
        <v>29</v>
      </c>
      <c r="B34" s="4" t="s">
        <v>48</v>
      </c>
    </row>
  </sheetData>
  <mergeCells count="3">
    <mergeCell ref="G1:H1"/>
    <mergeCell ref="A33:I33"/>
    <mergeCell ref="B34:I3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3"/>
    <col customWidth="1" max="5" min="5" width="21"/>
    <col customWidth="1" max="6" min="6" width="33"/>
    <col customWidth="1" max="7" min="7" width="80"/>
    <col customWidth="1" max="8" min="8" width="80"/>
    <col customWidth="1" max="9" min="9" width="4"/>
    <col customWidth="1" max="10" min="10" width="21"/>
    <col customWidth="1" max="11" min="11" width="21"/>
    <col customWidth="1" max="12" min="12" width="4"/>
    <col customWidth="1" max="13" min="13" width="21"/>
  </cols>
  <sheetData>
    <row r="1" spans="1:13">
      <c r="A1" s="1" t="s">
        <v>913</v>
      </c>
      <c r="B1" s="2" t="s">
        <v>914</v>
      </c>
      <c r="C1" s="2" t="s">
        <v>915</v>
      </c>
      <c r="D1" s="2" t="s">
        <v>916</v>
      </c>
      <c r="E1" s="2" t="s">
        <v>917</v>
      </c>
      <c r="F1" s="2" t="s">
        <v>918</v>
      </c>
      <c r="G1" s="2" t="s">
        <v>491</v>
      </c>
      <c r="H1" s="2" t="s">
        <v>492</v>
      </c>
      <c r="J1" s="2" t="s">
        <v>547</v>
      </c>
      <c r="K1" s="2" t="s">
        <v>493</v>
      </c>
      <c r="M1" s="2" t="s">
        <v>919</v>
      </c>
    </row>
    <row r="2" spans="1:13">
      <c r="A2" s="3" t="s">
        <v>900</v>
      </c>
    </row>
    <row r="3" spans="1:13">
      <c r="A3" s="4" t="s">
        <v>920</v>
      </c>
      <c r="G3" s="6" t="n">
        <v>724052000</v>
      </c>
      <c r="H3" s="6" t="n">
        <v>723975000</v>
      </c>
      <c r="I3" s="4" t="s">
        <v>29</v>
      </c>
      <c r="K3" s="6" t="n">
        <v>550812000</v>
      </c>
      <c r="L3" s="4" t="s">
        <v>29</v>
      </c>
    </row>
    <row r="4" spans="1:13">
      <c r="A4" s="4" t="s">
        <v>440</v>
      </c>
      <c r="G4" s="4" t="s">
        <v>149</v>
      </c>
      <c r="H4" s="4" t="s">
        <v>149</v>
      </c>
      <c r="K4" s="4" t="s">
        <v>149</v>
      </c>
    </row>
    <row r="5" spans="1:13">
      <c r="A5" s="4" t="s">
        <v>921</v>
      </c>
      <c r="G5" s="6" t="n">
        <v>30000000</v>
      </c>
    </row>
    <row r="6" spans="1:13">
      <c r="A6" s="4" t="s">
        <v>773</v>
      </c>
    </row>
    <row r="7" spans="1:13">
      <c r="A7" s="3" t="s">
        <v>900</v>
      </c>
    </row>
    <row r="8" spans="1:13">
      <c r="A8" s="4" t="s">
        <v>907</v>
      </c>
      <c r="G8" s="5" t="n">
        <v>54300000</v>
      </c>
      <c r="H8" s="6" t="n">
        <v>55200000</v>
      </c>
      <c r="M8" s="6" t="n">
        <v>44600000</v>
      </c>
    </row>
    <row r="9" spans="1:13">
      <c r="A9" s="4" t="s">
        <v>920</v>
      </c>
      <c r="G9" s="5" t="n">
        <v>45386000</v>
      </c>
      <c r="H9" s="6" t="n">
        <v>43508000</v>
      </c>
      <c r="K9" s="6" t="n">
        <v>40727000</v>
      </c>
    </row>
    <row r="10" spans="1:13">
      <c r="A10" s="4" t="s">
        <v>577</v>
      </c>
    </row>
    <row r="11" spans="1:13">
      <c r="A11" s="3" t="s">
        <v>900</v>
      </c>
    </row>
    <row r="12" spans="1:13">
      <c r="A12" s="4" t="s">
        <v>920</v>
      </c>
      <c r="J12" s="6" t="n">
        <v>10000000</v>
      </c>
    </row>
    <row r="13" spans="1:13">
      <c r="A13" s="4" t="s">
        <v>922</v>
      </c>
      <c r="G13" s="5" t="n">
        <v>667000</v>
      </c>
    </row>
    <row r="14" spans="1:13">
      <c r="A14" s="4" t="s">
        <v>921</v>
      </c>
      <c r="G14" s="6" t="n">
        <v>7332000</v>
      </c>
    </row>
    <row r="15" spans="1:13">
      <c r="A15" s="4" t="s">
        <v>901</v>
      </c>
      <c r="G15" s="4" t="s">
        <v>923</v>
      </c>
    </row>
    <row r="16" spans="1:13">
      <c r="A16" s="4" t="s">
        <v>924</v>
      </c>
    </row>
    <row r="17" spans="1:13">
      <c r="A17" s="3" t="s">
        <v>900</v>
      </c>
    </row>
    <row r="18" spans="1:13">
      <c r="A18" s="4" t="s">
        <v>440</v>
      </c>
      <c r="G18" s="4" t="s">
        <v>562</v>
      </c>
    </row>
    <row r="19" spans="1:13">
      <c r="A19" s="4" t="s">
        <v>925</v>
      </c>
    </row>
    <row r="20" spans="1:13">
      <c r="A20" s="3" t="s">
        <v>900</v>
      </c>
    </row>
    <row r="21" spans="1:13">
      <c r="A21" s="4" t="s">
        <v>920</v>
      </c>
      <c r="C21" s="6" t="n">
        <v>15000000</v>
      </c>
    </row>
    <row r="22" spans="1:13">
      <c r="A22" s="4" t="s">
        <v>926</v>
      </c>
      <c r="H22" s="4" t="s">
        <v>927</v>
      </c>
    </row>
    <row r="23" spans="1:13">
      <c r="A23" s="4" t="s">
        <v>928</v>
      </c>
      <c r="H23" s="4" t="s">
        <v>929</v>
      </c>
    </row>
    <row r="24" spans="1:13">
      <c r="A24" s="4" t="s">
        <v>930</v>
      </c>
      <c r="C24" s="4" t="s">
        <v>555</v>
      </c>
    </row>
    <row r="25" spans="1:13">
      <c r="A25" s="4" t="s">
        <v>922</v>
      </c>
      <c r="C25" s="6" t="n">
        <v>1000000</v>
      </c>
    </row>
    <row r="26" spans="1:13">
      <c r="A26" s="4" t="s">
        <v>921</v>
      </c>
      <c r="C26" s="6" t="n">
        <v>11000000</v>
      </c>
    </row>
    <row r="27" spans="1:13">
      <c r="A27" s="4" t="s">
        <v>901</v>
      </c>
      <c r="C27" s="4" t="s">
        <v>931</v>
      </c>
    </row>
    <row r="28" spans="1:13">
      <c r="A28" s="4" t="s">
        <v>932</v>
      </c>
      <c r="H28" s="4" t="s">
        <v>933</v>
      </c>
    </row>
    <row r="29" spans="1:13">
      <c r="A29" s="4" t="s">
        <v>934</v>
      </c>
      <c r="C29" s="5" t="n">
        <v>4</v>
      </c>
    </row>
    <row r="30" spans="1:13">
      <c r="A30" s="4" t="s">
        <v>935</v>
      </c>
    </row>
    <row r="31" spans="1:13">
      <c r="A31" s="3" t="s">
        <v>900</v>
      </c>
    </row>
    <row r="32" spans="1:13">
      <c r="A32" s="4" t="s">
        <v>936</v>
      </c>
      <c r="F32" s="5" t="n">
        <v>2</v>
      </c>
    </row>
    <row r="33" spans="1:13">
      <c r="A33" s="4" t="s">
        <v>920</v>
      </c>
      <c r="F33" s="6" t="n">
        <v>10000000</v>
      </c>
    </row>
    <row r="34" spans="1:13">
      <c r="A34" s="4" t="s">
        <v>937</v>
      </c>
      <c r="F34" s="6" t="n">
        <v>167000</v>
      </c>
    </row>
    <row r="35" spans="1:13">
      <c r="A35" s="4" t="s">
        <v>926</v>
      </c>
      <c r="H35" s="4" t="s">
        <v>938</v>
      </c>
    </row>
    <row r="36" spans="1:13">
      <c r="A36" s="4" t="s">
        <v>939</v>
      </c>
      <c r="H36" s="4" t="s">
        <v>411</v>
      </c>
    </row>
    <row r="37" spans="1:13">
      <c r="A37" s="4" t="s">
        <v>928</v>
      </c>
      <c r="H37" s="4" t="s">
        <v>940</v>
      </c>
    </row>
    <row r="38" spans="1:13">
      <c r="A38" s="4" t="s">
        <v>941</v>
      </c>
    </row>
    <row r="39" spans="1:13">
      <c r="A39" s="3" t="s">
        <v>900</v>
      </c>
    </row>
    <row r="40" spans="1:13">
      <c r="A40" s="4" t="s">
        <v>440</v>
      </c>
      <c r="F40" s="4" t="s">
        <v>561</v>
      </c>
    </row>
    <row r="41" spans="1:13">
      <c r="A41" s="4" t="s">
        <v>563</v>
      </c>
      <c r="F41" s="4" t="s">
        <v>426</v>
      </c>
    </row>
    <row r="42" spans="1:13">
      <c r="A42" s="4" t="s">
        <v>942</v>
      </c>
    </row>
    <row r="43" spans="1:13">
      <c r="A43" s="3" t="s">
        <v>900</v>
      </c>
    </row>
    <row r="44" spans="1:13">
      <c r="A44" s="4" t="s">
        <v>930</v>
      </c>
      <c r="F44" s="4" t="s">
        <v>565</v>
      </c>
    </row>
    <row r="45" spans="1:13">
      <c r="A45" s="4" t="s">
        <v>943</v>
      </c>
    </row>
    <row r="46" spans="1:13">
      <c r="A46" s="3" t="s">
        <v>900</v>
      </c>
    </row>
    <row r="47" spans="1:13">
      <c r="A47" s="4" t="s">
        <v>930</v>
      </c>
      <c r="F47" s="4" t="s">
        <v>567</v>
      </c>
    </row>
    <row r="48" spans="1:13">
      <c r="A48" s="4" t="s">
        <v>944</v>
      </c>
    </row>
    <row r="49" spans="1:13">
      <c r="A49" s="3" t="s">
        <v>900</v>
      </c>
    </row>
    <row r="50" spans="1:13">
      <c r="A50" s="4" t="s">
        <v>920</v>
      </c>
      <c r="E50" s="6" t="n">
        <v>6000000</v>
      </c>
    </row>
    <row r="51" spans="1:13">
      <c r="A51" s="4" t="s">
        <v>926</v>
      </c>
      <c r="G51" s="4" t="s">
        <v>945</v>
      </c>
    </row>
    <row r="52" spans="1:13">
      <c r="A52" s="4" t="s">
        <v>928</v>
      </c>
      <c r="G52" s="4" t="s">
        <v>946</v>
      </c>
    </row>
    <row r="53" spans="1:13">
      <c r="A53" s="4" t="s">
        <v>930</v>
      </c>
      <c r="E53" s="4" t="s">
        <v>569</v>
      </c>
    </row>
    <row r="54" spans="1:13">
      <c r="A54" s="4" t="s">
        <v>922</v>
      </c>
      <c r="E54" s="6" t="n">
        <v>400000</v>
      </c>
    </row>
    <row r="55" spans="1:13">
      <c r="A55" s="4" t="s">
        <v>921</v>
      </c>
      <c r="E55" s="6" t="n">
        <v>4400000</v>
      </c>
    </row>
    <row r="56" spans="1:13">
      <c r="A56" s="4" t="s">
        <v>901</v>
      </c>
      <c r="E56" s="4" t="s">
        <v>947</v>
      </c>
    </row>
    <row r="57" spans="1:13">
      <c r="A57" s="4" t="s">
        <v>948</v>
      </c>
      <c r="E57" s="4" t="s">
        <v>949</v>
      </c>
    </row>
    <row r="58" spans="1:13">
      <c r="A58" s="4" t="s">
        <v>950</v>
      </c>
    </row>
    <row r="59" spans="1:13">
      <c r="A59" s="3" t="s">
        <v>900</v>
      </c>
    </row>
    <row r="60" spans="1:13">
      <c r="A60" s="4" t="s">
        <v>920</v>
      </c>
      <c r="D60" s="6" t="n">
        <v>9200000</v>
      </c>
    </row>
    <row r="61" spans="1:13">
      <c r="A61" s="4" t="s">
        <v>937</v>
      </c>
      <c r="D61" s="6" t="n">
        <v>153550</v>
      </c>
    </row>
    <row r="62" spans="1:13">
      <c r="A62" s="4" t="s">
        <v>926</v>
      </c>
      <c r="G62" s="4" t="s">
        <v>951</v>
      </c>
    </row>
    <row r="63" spans="1:13">
      <c r="A63" s="4" t="s">
        <v>928</v>
      </c>
      <c r="G63" s="4" t="s">
        <v>952</v>
      </c>
    </row>
    <row r="64" spans="1:13">
      <c r="A64" s="4" t="s">
        <v>930</v>
      </c>
      <c r="D64" s="4" t="s">
        <v>499</v>
      </c>
    </row>
    <row r="65" spans="1:13">
      <c r="A65" s="4" t="s">
        <v>901</v>
      </c>
      <c r="D65" s="4" t="s">
        <v>953</v>
      </c>
    </row>
    <row r="66" spans="1:13">
      <c r="A66" s="4" t="s">
        <v>932</v>
      </c>
      <c r="G66" s="4" t="s">
        <v>411</v>
      </c>
    </row>
    <row r="67" spans="1:13">
      <c r="A67" s="4" t="s">
        <v>552</v>
      </c>
      <c r="D67" s="5" t="n">
        <v>59</v>
      </c>
    </row>
    <row r="68" spans="1:13">
      <c r="A68" s="4" t="s">
        <v>954</v>
      </c>
    </row>
    <row r="69" spans="1:13">
      <c r="A69" s="3" t="s">
        <v>900</v>
      </c>
    </row>
    <row r="70" spans="1:13">
      <c r="A70" s="4" t="s">
        <v>926</v>
      </c>
      <c r="H70" s="4" t="s">
        <v>955</v>
      </c>
    </row>
    <row r="71" spans="1:13">
      <c r="A71" s="4" t="s">
        <v>928</v>
      </c>
      <c r="H71" s="4" t="s">
        <v>956</v>
      </c>
    </row>
    <row r="72" spans="1:13">
      <c r="A72" s="4" t="s">
        <v>930</v>
      </c>
      <c r="B72" s="4" t="s">
        <v>571</v>
      </c>
    </row>
    <row r="73" spans="1:13">
      <c r="A73" s="4" t="s">
        <v>921</v>
      </c>
      <c r="B73" s="6" t="n">
        <v>91750</v>
      </c>
    </row>
    <row r="74" spans="1:13">
      <c r="A74" s="4" t="s">
        <v>901</v>
      </c>
      <c r="B74" s="4" t="s">
        <v>957</v>
      </c>
    </row>
    <row r="75" spans="1:13">
      <c r="A75" s="4" t="s">
        <v>932</v>
      </c>
      <c r="H75" s="4" t="s">
        <v>958</v>
      </c>
    </row>
    <row r="76" spans="1:13">
      <c r="A76" s="4" t="s">
        <v>959</v>
      </c>
      <c r="B76" s="5" t="n">
        <v>177</v>
      </c>
    </row>
    <row r="77" spans="1:13">
      <c r="A77" s="4" t="s">
        <v>960</v>
      </c>
    </row>
    <row r="78" spans="1:13">
      <c r="A78" s="3" t="s">
        <v>900</v>
      </c>
    </row>
    <row r="79" spans="1:13">
      <c r="A79" s="4" t="s">
        <v>921</v>
      </c>
      <c r="B79" s="6" t="n">
        <v>76000</v>
      </c>
    </row>
    <row r="80" spans="1:13">
      <c r="A80" s="4" t="s">
        <v>961</v>
      </c>
    </row>
    <row r="81" spans="1:13">
      <c r="A81" s="3" t="s">
        <v>900</v>
      </c>
    </row>
    <row r="82" spans="1:13">
      <c r="A82" s="4" t="s">
        <v>921</v>
      </c>
      <c r="B82" s="6" t="n">
        <v>91750</v>
      </c>
    </row>
    <row r="83" spans="1:13"/>
    <row r="84" spans="1:13">
      <c r="A84" s="4" t="s">
        <v>29</v>
      </c>
      <c r="B84" s="4" t="s">
        <v>48</v>
      </c>
    </row>
  </sheetData>
  <mergeCells count="4">
    <mergeCell ref="H1:I1"/>
    <mergeCell ref="K1:L1"/>
    <mergeCell ref="A83:M83"/>
    <mergeCell ref="B84:M8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7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62</v>
      </c>
      <c r="B1" s="2" t="s">
        <v>963</v>
      </c>
      <c r="C1" s="2" t="s">
        <v>510</v>
      </c>
      <c r="D1" s="2" t="s">
        <v>529</v>
      </c>
      <c r="E1" s="2" t="s">
        <v>530</v>
      </c>
      <c r="F1" s="2" t="s">
        <v>964</v>
      </c>
      <c r="G1" s="2" t="s">
        <v>435</v>
      </c>
      <c r="H1" s="2" t="s">
        <v>511</v>
      </c>
      <c r="I1" s="2" t="s">
        <v>27</v>
      </c>
      <c r="J1" s="2" t="s">
        <v>28</v>
      </c>
      <c r="K1" s="2" t="s">
        <v>434</v>
      </c>
      <c r="L1" s="2" t="s">
        <v>30</v>
      </c>
      <c r="M1" s="2" t="s">
        <v>903</v>
      </c>
    </row>
    <row r="2" spans="1:13">
      <c r="A2" s="3" t="s">
        <v>900</v>
      </c>
    </row>
    <row r="3" spans="1:13">
      <c r="A3" s="4" t="s">
        <v>965</v>
      </c>
      <c r="F3" s="4" t="s">
        <v>966</v>
      </c>
    </row>
    <row r="4" spans="1:13">
      <c r="A4" s="4" t="s">
        <v>967</v>
      </c>
      <c r="F4" s="6" t="n">
        <v>100000</v>
      </c>
    </row>
    <row r="5" spans="1:13">
      <c r="A5" s="4" t="s">
        <v>968</v>
      </c>
      <c r="F5" s="6" t="n">
        <v>1000</v>
      </c>
    </row>
    <row r="6" spans="1:13">
      <c r="A6" s="4" t="s">
        <v>969</v>
      </c>
      <c r="I6" s="6" t="n">
        <v>100000</v>
      </c>
    </row>
    <row r="7" spans="1:13">
      <c r="A7" s="4" t="s">
        <v>970</v>
      </c>
      <c r="I7" s="6" t="n">
        <v>1000</v>
      </c>
    </row>
    <row r="8" spans="1:13">
      <c r="A8" s="4" t="s">
        <v>971</v>
      </c>
      <c r="I8" s="4" t="s">
        <v>972</v>
      </c>
    </row>
    <row r="9" spans="1:13">
      <c r="A9" s="4" t="s">
        <v>80</v>
      </c>
      <c r="I9" s="6" t="n">
        <v>832812000</v>
      </c>
      <c r="J9" s="6" t="n">
        <v>735457000</v>
      </c>
      <c r="L9" s="6" t="n">
        <v>555763000</v>
      </c>
    </row>
    <row r="10" spans="1:13">
      <c r="A10" s="4" t="s">
        <v>531</v>
      </c>
      <c r="E10" s="4" t="s">
        <v>532</v>
      </c>
    </row>
    <row r="11" spans="1:13">
      <c r="A11" s="4" t="s">
        <v>533</v>
      </c>
      <c r="E11" s="4" t="s">
        <v>534</v>
      </c>
    </row>
    <row r="12" spans="1:13">
      <c r="A12" s="4" t="s">
        <v>535</v>
      </c>
      <c r="E12" s="4" t="s">
        <v>536</v>
      </c>
    </row>
    <row r="13" spans="1:13">
      <c r="A13" s="4" t="s">
        <v>537</v>
      </c>
      <c r="D13" s="6" t="n">
        <v>100000000</v>
      </c>
    </row>
    <row r="14" spans="1:13">
      <c r="A14" s="4" t="s">
        <v>538</v>
      </c>
      <c r="D14" s="4" t="s">
        <v>539</v>
      </c>
    </row>
    <row r="15" spans="1:13">
      <c r="A15" s="4" t="s">
        <v>897</v>
      </c>
    </row>
    <row r="16" spans="1:13">
      <c r="A16" s="3" t="s">
        <v>900</v>
      </c>
    </row>
    <row r="17" spans="1:13">
      <c r="A17" s="4" t="s">
        <v>531</v>
      </c>
      <c r="E17" s="4" t="s">
        <v>532</v>
      </c>
    </row>
    <row r="18" spans="1:13">
      <c r="A18" s="4" t="s">
        <v>533</v>
      </c>
      <c r="E18" s="4" t="s">
        <v>534</v>
      </c>
    </row>
    <row r="19" spans="1:13">
      <c r="A19" s="4" t="s">
        <v>535</v>
      </c>
      <c r="E19" s="4" t="s">
        <v>536</v>
      </c>
    </row>
    <row r="20" spans="1:13">
      <c r="A20" s="4" t="s">
        <v>537</v>
      </c>
      <c r="D20" s="6" t="n">
        <v>100000000</v>
      </c>
    </row>
    <row r="21" spans="1:13">
      <c r="A21" s="4" t="s">
        <v>538</v>
      </c>
      <c r="D21" s="4" t="s">
        <v>539</v>
      </c>
    </row>
    <row r="22" spans="1:13">
      <c r="A22" s="4" t="s">
        <v>442</v>
      </c>
    </row>
    <row r="23" spans="1:13">
      <c r="A23" s="3" t="s">
        <v>900</v>
      </c>
    </row>
    <row r="24" spans="1:13">
      <c r="A24" s="4" t="s">
        <v>80</v>
      </c>
      <c r="G24" s="6" t="n">
        <v>325000000</v>
      </c>
      <c r="I24" s="6" t="n">
        <v>325000000</v>
      </c>
      <c r="K24" s="6" t="n">
        <v>475000000</v>
      </c>
      <c r="M24" s="6" t="n">
        <v>325000000</v>
      </c>
    </row>
    <row r="25" spans="1:13">
      <c r="A25" s="4" t="s">
        <v>517</v>
      </c>
    </row>
    <row r="26" spans="1:13">
      <c r="A26" s="3" t="s">
        <v>900</v>
      </c>
    </row>
    <row r="27" spans="1:13">
      <c r="A27" s="4" t="s">
        <v>498</v>
      </c>
      <c r="I27" s="4" t="s">
        <v>518</v>
      </c>
    </row>
    <row r="28" spans="1:13">
      <c r="A28" s="4" t="s">
        <v>500</v>
      </c>
      <c r="I28" s="4" t="s">
        <v>519</v>
      </c>
    </row>
    <row r="29" spans="1:13">
      <c r="A29" s="4" t="s">
        <v>520</v>
      </c>
    </row>
    <row r="30" spans="1:13">
      <c r="A30" s="3" t="s">
        <v>900</v>
      </c>
    </row>
    <row r="31" spans="1:13">
      <c r="A31" s="4" t="s">
        <v>498</v>
      </c>
      <c r="I31" s="4" t="s">
        <v>499</v>
      </c>
    </row>
    <row r="32" spans="1:13">
      <c r="A32" s="4" t="s">
        <v>973</v>
      </c>
    </row>
    <row r="33" spans="1:13">
      <c r="A33" s="3" t="s">
        <v>900</v>
      </c>
    </row>
    <row r="34" spans="1:13">
      <c r="A34" s="4" t="s">
        <v>974</v>
      </c>
      <c r="I34" s="4" t="s">
        <v>975</v>
      </c>
    </row>
    <row r="35" spans="1:13">
      <c r="A35" s="4" t="s">
        <v>443</v>
      </c>
    </row>
    <row r="36" spans="1:13">
      <c r="A36" s="3" t="s">
        <v>900</v>
      </c>
    </row>
    <row r="37" spans="1:13">
      <c r="A37" s="4" t="s">
        <v>976</v>
      </c>
      <c r="F37" s="4" t="s">
        <v>977</v>
      </c>
    </row>
    <row r="38" spans="1:13">
      <c r="A38" s="4" t="s">
        <v>978</v>
      </c>
    </row>
    <row r="39" spans="1:13">
      <c r="A39" s="3" t="s">
        <v>900</v>
      </c>
    </row>
    <row r="40" spans="1:13">
      <c r="A40" s="4" t="s">
        <v>498</v>
      </c>
      <c r="I40" s="4" t="s">
        <v>499</v>
      </c>
    </row>
    <row r="41" spans="1:13">
      <c r="A41" s="4" t="s">
        <v>515</v>
      </c>
    </row>
    <row r="42" spans="1:13">
      <c r="A42" s="3" t="s">
        <v>900</v>
      </c>
    </row>
    <row r="43" spans="1:13">
      <c r="A43" s="4" t="s">
        <v>522</v>
      </c>
      <c r="H43" s="4" t="s">
        <v>501</v>
      </c>
    </row>
    <row r="44" spans="1:13">
      <c r="A44" s="4" t="s">
        <v>979</v>
      </c>
    </row>
    <row r="45" spans="1:13">
      <c r="A45" s="3" t="s">
        <v>900</v>
      </c>
    </row>
    <row r="46" spans="1:13">
      <c r="A46" s="4" t="s">
        <v>980</v>
      </c>
      <c r="C46" s="4" t="s">
        <v>516</v>
      </c>
    </row>
    <row r="47" spans="1:13">
      <c r="A47" s="4" t="s">
        <v>448</v>
      </c>
    </row>
    <row r="48" spans="1:13">
      <c r="A48" s="3" t="s">
        <v>900</v>
      </c>
    </row>
    <row r="49" spans="1:13">
      <c r="A49" s="4" t="s">
        <v>976</v>
      </c>
      <c r="F49" s="4" t="s">
        <v>981</v>
      </c>
    </row>
    <row r="50" spans="1:13">
      <c r="A50" s="4" t="s">
        <v>535</v>
      </c>
      <c r="E50" s="4" t="s">
        <v>540</v>
      </c>
    </row>
    <row r="51" spans="1:13">
      <c r="A51" s="4" t="s">
        <v>982</v>
      </c>
    </row>
    <row r="52" spans="1:13">
      <c r="A52" s="3" t="s">
        <v>900</v>
      </c>
    </row>
    <row r="53" spans="1:13">
      <c r="A53" s="4" t="s">
        <v>535</v>
      </c>
      <c r="E53" s="4" t="s">
        <v>983</v>
      </c>
    </row>
    <row r="54" spans="1:13">
      <c r="A54" s="4" t="s">
        <v>984</v>
      </c>
    </row>
    <row r="55" spans="1:13">
      <c r="A55" s="3" t="s">
        <v>900</v>
      </c>
    </row>
    <row r="56" spans="1:13">
      <c r="A56" s="4" t="s">
        <v>498</v>
      </c>
      <c r="G56" s="4" t="s">
        <v>499</v>
      </c>
    </row>
    <row r="57" spans="1:13">
      <c r="A57" s="4" t="s">
        <v>512</v>
      </c>
    </row>
    <row r="58" spans="1:13">
      <c r="A58" s="3" t="s">
        <v>900</v>
      </c>
    </row>
    <row r="59" spans="1:13">
      <c r="A59" s="4" t="s">
        <v>500</v>
      </c>
      <c r="I59" s="4" t="s">
        <v>501</v>
      </c>
    </row>
    <row r="60" spans="1:13">
      <c r="A60" s="4" t="s">
        <v>522</v>
      </c>
      <c r="H60" s="4" t="s">
        <v>523</v>
      </c>
      <c r="I60" s="4" t="s">
        <v>523</v>
      </c>
    </row>
    <row r="61" spans="1:13">
      <c r="A61" s="4" t="s">
        <v>985</v>
      </c>
    </row>
    <row r="62" spans="1:13">
      <c r="A62" s="3" t="s">
        <v>900</v>
      </c>
    </row>
    <row r="63" spans="1:13">
      <c r="A63" s="4" t="s">
        <v>522</v>
      </c>
      <c r="B63" s="4" t="s">
        <v>501</v>
      </c>
    </row>
    <row r="64" spans="1:13">
      <c r="A64" s="4" t="s">
        <v>986</v>
      </c>
    </row>
    <row r="65" spans="1:13">
      <c r="A65" s="3" t="s">
        <v>900</v>
      </c>
    </row>
    <row r="66" spans="1:13">
      <c r="A66" s="4" t="s">
        <v>980</v>
      </c>
      <c r="C66" s="4" t="s">
        <v>5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87</v>
      </c>
      <c r="B1" s="2" t="s">
        <v>27</v>
      </c>
    </row>
    <row r="2" spans="1:2">
      <c r="A2" s="4" t="s">
        <v>988</v>
      </c>
    </row>
    <row r="3" spans="1:2">
      <c r="A3" s="3" t="s">
        <v>989</v>
      </c>
    </row>
    <row r="4" spans="1:2">
      <c r="A4" s="4" t="s">
        <v>990</v>
      </c>
      <c r="B4" s="4" t="s">
        <v>991</v>
      </c>
    </row>
    <row r="5" spans="1:2">
      <c r="A5" s="4" t="s">
        <v>992</v>
      </c>
    </row>
    <row r="6" spans="1:2">
      <c r="A6" s="3" t="s">
        <v>989</v>
      </c>
    </row>
    <row r="7" spans="1:2">
      <c r="A7" s="4" t="s">
        <v>990</v>
      </c>
      <c r="B7" s="4" t="s">
        <v>993</v>
      </c>
    </row>
    <row r="8" spans="1:2">
      <c r="A8" s="4" t="s">
        <v>994</v>
      </c>
    </row>
    <row r="9" spans="1:2">
      <c r="A9" s="3" t="s">
        <v>989</v>
      </c>
    </row>
    <row r="10" spans="1:2">
      <c r="A10" s="4" t="s">
        <v>990</v>
      </c>
      <c r="B10" s="4" t="s">
        <v>9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7</v>
      </c>
    </row>
    <row r="3" spans="1:2">
      <c r="A3" s="3" t="s">
        <v>152</v>
      </c>
    </row>
    <row r="4" spans="1:2">
      <c r="A4" s="4" t="s">
        <v>158</v>
      </c>
      <c r="B4" s="4" t="s">
        <v>1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491</v>
      </c>
    </row>
    <row r="3" spans="1:2">
      <c r="A3" s="3" t="s">
        <v>997</v>
      </c>
    </row>
    <row r="4" spans="1:2">
      <c r="A4" s="4" t="s">
        <v>708</v>
      </c>
      <c r="B4" s="6" t="n">
        <v>1284226</v>
      </c>
    </row>
    <row r="5" spans="1:2">
      <c r="A5" s="3" t="s">
        <v>998</v>
      </c>
    </row>
    <row r="6" spans="1:2">
      <c r="A6" s="4" t="s">
        <v>999</v>
      </c>
      <c r="B6" s="5" t="n">
        <v>6969</v>
      </c>
    </row>
    <row r="7" spans="1:2">
      <c r="A7" s="4" t="s">
        <v>135</v>
      </c>
      <c r="B7" s="5" t="n">
        <v>9950</v>
      </c>
    </row>
    <row r="8" spans="1:2">
      <c r="A8" s="4" t="s">
        <v>136</v>
      </c>
      <c r="B8" s="5" t="n">
        <v>-10848</v>
      </c>
    </row>
    <row r="9" spans="1:2">
      <c r="A9" s="4" t="s">
        <v>137</v>
      </c>
      <c r="B9" s="5" t="n">
        <v>129521</v>
      </c>
    </row>
    <row r="10" spans="1:2">
      <c r="A10" s="4" t="s">
        <v>138</v>
      </c>
      <c r="B10" s="5" t="n">
        <v>-30000</v>
      </c>
    </row>
    <row r="11" spans="1:2">
      <c r="A11" s="4" t="s">
        <v>140</v>
      </c>
      <c r="B11" s="5" t="n">
        <v>-995</v>
      </c>
    </row>
    <row r="12" spans="1:2">
      <c r="A12" s="4" t="s">
        <v>1000</v>
      </c>
      <c r="B12" s="5" t="n">
        <v>104597</v>
      </c>
    </row>
    <row r="13" spans="1:2">
      <c r="A13" s="4" t="s">
        <v>1001</v>
      </c>
      <c r="B13" s="5" t="n">
        <v>-677</v>
      </c>
    </row>
    <row r="14" spans="1:2">
      <c r="A14" s="4" t="s">
        <v>1002</v>
      </c>
      <c r="B14" s="5" t="n">
        <v>404</v>
      </c>
    </row>
    <row r="15" spans="1:2">
      <c r="A15" s="4" t="s">
        <v>1003</v>
      </c>
      <c r="B15" s="5" t="n">
        <v>-273</v>
      </c>
    </row>
    <row r="16" spans="1:2">
      <c r="A16" s="4" t="s">
        <v>1004</v>
      </c>
      <c r="B16" s="5" t="n">
        <v>40990</v>
      </c>
    </row>
    <row r="17" spans="1:2">
      <c r="A17" s="4" t="s">
        <v>713</v>
      </c>
      <c r="B17" s="5" t="n">
        <v>1429540</v>
      </c>
    </row>
    <row r="18" spans="1:2">
      <c r="A18" s="4" t="s">
        <v>895</v>
      </c>
    </row>
    <row r="19" spans="1:2">
      <c r="A19" s="3" t="s">
        <v>997</v>
      </c>
    </row>
    <row r="20" spans="1:2">
      <c r="A20" s="4" t="s">
        <v>708</v>
      </c>
      <c r="B20" s="5" t="n">
        <v>629327</v>
      </c>
    </row>
    <row r="21" spans="1:2">
      <c r="A21" s="3" t="s">
        <v>998</v>
      </c>
    </row>
    <row r="22" spans="1:2">
      <c r="A22" s="4" t="s">
        <v>1001</v>
      </c>
      <c r="B22" s="5" t="n">
        <v>-1186</v>
      </c>
    </row>
    <row r="23" spans="1:2">
      <c r="A23" s="4" t="s">
        <v>1003</v>
      </c>
      <c r="B23" s="5" t="n">
        <v>-1186</v>
      </c>
    </row>
    <row r="24" spans="1:2">
      <c r="A24" s="4" t="s">
        <v>713</v>
      </c>
      <c r="B24" s="5" t="n">
        <v>628141</v>
      </c>
    </row>
    <row r="25" spans="1:2">
      <c r="A25" s="4" t="s">
        <v>773</v>
      </c>
    </row>
    <row r="26" spans="1:2">
      <c r="A26" s="3" t="s">
        <v>997</v>
      </c>
    </row>
    <row r="27" spans="1:2">
      <c r="A27" s="4" t="s">
        <v>708</v>
      </c>
      <c r="B27" s="5" t="n">
        <v>54412</v>
      </c>
    </row>
    <row r="28" spans="1:2">
      <c r="A28" s="3" t="s">
        <v>998</v>
      </c>
    </row>
    <row r="29" spans="1:2">
      <c r="A29" s="4" t="s">
        <v>135</v>
      </c>
      <c r="B29" s="5" t="n">
        <v>9950</v>
      </c>
    </row>
    <row r="30" spans="1:2">
      <c r="A30" s="4" t="s">
        <v>136</v>
      </c>
      <c r="B30" s="5" t="n">
        <v>-10848</v>
      </c>
    </row>
    <row r="31" spans="1:2">
      <c r="A31" s="4" t="s">
        <v>1000</v>
      </c>
      <c r="B31" s="5" t="n">
        <v>-898</v>
      </c>
    </row>
    <row r="32" spans="1:2">
      <c r="A32" s="4" t="s">
        <v>1001</v>
      </c>
      <c r="B32" s="5" t="n">
        <v>126</v>
      </c>
    </row>
    <row r="33" spans="1:2">
      <c r="A33" s="4" t="s">
        <v>1003</v>
      </c>
      <c r="B33" s="5" t="n">
        <v>126</v>
      </c>
    </row>
    <row r="34" spans="1:2">
      <c r="A34" s="4" t="s">
        <v>713</v>
      </c>
      <c r="B34" s="5" t="n">
        <v>53640</v>
      </c>
    </row>
    <row r="35" spans="1:2">
      <c r="A35" s="4" t="s">
        <v>896</v>
      </c>
    </row>
    <row r="36" spans="1:2">
      <c r="A36" s="3" t="s">
        <v>997</v>
      </c>
    </row>
    <row r="37" spans="1:2">
      <c r="A37" s="4" t="s">
        <v>708</v>
      </c>
      <c r="B37" s="5" t="n">
        <v>51718</v>
      </c>
    </row>
    <row r="38" spans="1:2">
      <c r="A38" s="3" t="s">
        <v>998</v>
      </c>
    </row>
    <row r="39" spans="1:2">
      <c r="A39" s="4" t="s">
        <v>140</v>
      </c>
      <c r="B39" s="5" t="n">
        <v>-995</v>
      </c>
    </row>
    <row r="40" spans="1:2">
      <c r="A40" s="4" t="s">
        <v>1000</v>
      </c>
      <c r="B40" s="5" t="n">
        <v>-995</v>
      </c>
    </row>
    <row r="41" spans="1:2">
      <c r="A41" s="4" t="s">
        <v>1002</v>
      </c>
      <c r="B41" s="5" t="n">
        <v>404</v>
      </c>
    </row>
    <row r="42" spans="1:2">
      <c r="A42" s="4" t="s">
        <v>1003</v>
      </c>
      <c r="B42" s="5" t="n">
        <v>404</v>
      </c>
    </row>
    <row r="43" spans="1:2">
      <c r="A43" s="4" t="s">
        <v>713</v>
      </c>
      <c r="B43" s="5" t="n">
        <v>51127</v>
      </c>
    </row>
    <row r="44" spans="1:2">
      <c r="A44" s="4" t="s">
        <v>517</v>
      </c>
    </row>
    <row r="45" spans="1:2">
      <c r="A45" s="3" t="s">
        <v>998</v>
      </c>
    </row>
    <row r="46" spans="1:2">
      <c r="A46" s="4" t="s">
        <v>137</v>
      </c>
      <c r="B46" s="5" t="n">
        <v>129521</v>
      </c>
    </row>
    <row r="47" spans="1:2">
      <c r="A47" s="4" t="s">
        <v>138</v>
      </c>
      <c r="B47" s="5" t="n">
        <v>-30000</v>
      </c>
    </row>
    <row r="48" spans="1:2">
      <c r="A48" s="4" t="s">
        <v>1000</v>
      </c>
      <c r="B48" s="5" t="n">
        <v>99521</v>
      </c>
    </row>
    <row r="49" spans="1:2">
      <c r="A49" s="4" t="s">
        <v>1001</v>
      </c>
      <c r="B49" s="5" t="n">
        <v>383</v>
      </c>
    </row>
    <row r="50" spans="1:2">
      <c r="A50" s="4" t="s">
        <v>1003</v>
      </c>
      <c r="B50" s="5" t="n">
        <v>383</v>
      </c>
    </row>
    <row r="51" spans="1:2">
      <c r="A51" s="4" t="s">
        <v>713</v>
      </c>
      <c r="B51" s="5" t="n">
        <v>99904</v>
      </c>
    </row>
    <row r="52" spans="1:2">
      <c r="A52" s="4" t="s">
        <v>91</v>
      </c>
    </row>
    <row r="53" spans="1:2">
      <c r="A53" s="3" t="s">
        <v>997</v>
      </c>
    </row>
    <row r="54" spans="1:2">
      <c r="A54" s="4" t="s">
        <v>708</v>
      </c>
      <c r="B54" s="5" t="n">
        <v>7060</v>
      </c>
    </row>
    <row r="55" spans="1:2">
      <c r="A55" s="3" t="s">
        <v>998</v>
      </c>
    </row>
    <row r="56" spans="1:2">
      <c r="A56" s="4" t="s">
        <v>999</v>
      </c>
      <c r="B56" s="5" t="n">
        <v>55</v>
      </c>
    </row>
    <row r="57" spans="1:2">
      <c r="A57" s="4" t="s">
        <v>1000</v>
      </c>
      <c r="B57" s="5" t="n">
        <v>55</v>
      </c>
    </row>
    <row r="58" spans="1:2">
      <c r="A58" s="4" t="s">
        <v>1004</v>
      </c>
      <c r="B58" s="5" t="n">
        <v>26</v>
      </c>
    </row>
    <row r="59" spans="1:2">
      <c r="A59" s="4" t="s">
        <v>713</v>
      </c>
      <c r="B59" s="5" t="n">
        <v>7141</v>
      </c>
    </row>
    <row r="60" spans="1:2">
      <c r="A60" s="4" t="s">
        <v>92</v>
      </c>
    </row>
    <row r="61" spans="1:2">
      <c r="A61" s="3" t="s">
        <v>997</v>
      </c>
    </row>
    <row r="62" spans="1:2">
      <c r="A62" s="4" t="s">
        <v>708</v>
      </c>
      <c r="B62" s="5" t="n">
        <v>519604</v>
      </c>
    </row>
    <row r="63" spans="1:2">
      <c r="A63" s="3" t="s">
        <v>998</v>
      </c>
    </row>
    <row r="64" spans="1:2">
      <c r="A64" s="4" t="s">
        <v>999</v>
      </c>
      <c r="B64" s="5" t="n">
        <v>6914</v>
      </c>
    </row>
    <row r="65" spans="1:2">
      <c r="A65" s="4" t="s">
        <v>1000</v>
      </c>
      <c r="B65" s="5" t="n">
        <v>6914</v>
      </c>
    </row>
    <row r="66" spans="1:2">
      <c r="A66" s="4" t="s">
        <v>1004</v>
      </c>
      <c r="B66" s="5" t="n">
        <v>5724</v>
      </c>
    </row>
    <row r="67" spans="1:2">
      <c r="A67" s="4" t="s">
        <v>713</v>
      </c>
      <c r="B67" s="5" t="n">
        <v>532242</v>
      </c>
    </row>
    <row r="68" spans="1:2">
      <c r="A68" s="4" t="s">
        <v>93</v>
      </c>
    </row>
    <row r="69" spans="1:2">
      <c r="A69" s="3" t="s">
        <v>997</v>
      </c>
    </row>
    <row r="70" spans="1:2">
      <c r="A70" s="4" t="s">
        <v>708</v>
      </c>
      <c r="B70" s="5" t="n">
        <v>9988</v>
      </c>
    </row>
    <row r="71" spans="1:2">
      <c r="A71" s="3" t="s">
        <v>998</v>
      </c>
    </row>
    <row r="72" spans="1:2">
      <c r="A72" s="4" t="s">
        <v>1004</v>
      </c>
      <c r="B72" s="5" t="n">
        <v>-7040</v>
      </c>
    </row>
    <row r="73" spans="1:2">
      <c r="A73" s="4" t="s">
        <v>713</v>
      </c>
      <c r="B73" s="5" t="n">
        <v>2948</v>
      </c>
    </row>
    <row r="74" spans="1:2">
      <c r="A74" s="4" t="s">
        <v>94</v>
      </c>
    </row>
    <row r="75" spans="1:2">
      <c r="A75" s="3" t="s">
        <v>997</v>
      </c>
    </row>
    <row r="76" spans="1:2">
      <c r="A76" s="4" t="s">
        <v>708</v>
      </c>
      <c r="B76" s="5" t="n">
        <v>-243</v>
      </c>
    </row>
    <row r="77" spans="1:2">
      <c r="A77" s="3" t="s">
        <v>998</v>
      </c>
    </row>
    <row r="78" spans="1:2">
      <c r="A78" s="4" t="s">
        <v>1004</v>
      </c>
      <c r="B78" s="5" t="n">
        <v>74</v>
      </c>
    </row>
    <row r="79" spans="1:2">
      <c r="A79" s="4" t="s">
        <v>713</v>
      </c>
      <c r="B79" s="5" t="n">
        <v>-169</v>
      </c>
    </row>
    <row r="80" spans="1:2">
      <c r="A80" s="4" t="s">
        <v>95</v>
      </c>
    </row>
    <row r="81" spans="1:2">
      <c r="A81" s="3" t="s">
        <v>997</v>
      </c>
    </row>
    <row r="82" spans="1:2">
      <c r="A82" s="4" t="s">
        <v>708</v>
      </c>
      <c r="B82" s="5" t="n">
        <v>12360</v>
      </c>
    </row>
    <row r="83" spans="1:2">
      <c r="A83" s="3" t="s">
        <v>998</v>
      </c>
    </row>
    <row r="84" spans="1:2">
      <c r="A84" s="4" t="s">
        <v>1004</v>
      </c>
      <c r="B84" s="5" t="n">
        <v>42206</v>
      </c>
    </row>
    <row r="85" spans="1:2">
      <c r="A85" s="4" t="s">
        <v>713</v>
      </c>
      <c r="B85" s="6" t="n">
        <v>5456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7</v>
      </c>
      <c r="C1" s="2" t="s">
        <v>28</v>
      </c>
      <c r="D1" s="2" t="s">
        <v>30</v>
      </c>
    </row>
    <row r="2" spans="1:4">
      <c r="A2" s="3" t="s">
        <v>989</v>
      </c>
    </row>
    <row r="3" spans="1:4">
      <c r="A3" s="4" t="s">
        <v>1006</v>
      </c>
      <c r="B3" s="6" t="n">
        <v>779316</v>
      </c>
      <c r="C3" s="6" t="n">
        <v>680239</v>
      </c>
      <c r="D3" s="6" t="n">
        <v>519646</v>
      </c>
    </row>
    <row r="4" spans="1:4">
      <c r="A4" s="4" t="s">
        <v>1007</v>
      </c>
      <c r="B4" s="5" t="n">
        <v>100000</v>
      </c>
    </row>
    <row r="5" spans="1:4">
      <c r="A5" s="4" t="s">
        <v>730</v>
      </c>
    </row>
    <row r="6" spans="1:4">
      <c r="A6" s="3" t="s">
        <v>989</v>
      </c>
    </row>
    <row r="7" spans="1:4">
      <c r="A7" s="4" t="s">
        <v>1006</v>
      </c>
      <c r="B7" s="5" t="n">
        <v>104400</v>
      </c>
      <c r="C7" s="5" t="n">
        <v>7332</v>
      </c>
    </row>
    <row r="8" spans="1:4">
      <c r="A8" s="4" t="s">
        <v>1007</v>
      </c>
      <c r="B8" s="5" t="n">
        <v>100000</v>
      </c>
    </row>
    <row r="9" spans="1:4">
      <c r="A9" s="4" t="s">
        <v>731</v>
      </c>
    </row>
    <row r="10" spans="1:4">
      <c r="A10" s="3" t="s">
        <v>989</v>
      </c>
    </row>
    <row r="11" spans="1:4">
      <c r="A11" s="4" t="s">
        <v>1006</v>
      </c>
      <c r="B11" s="5" t="n">
        <v>648000</v>
      </c>
      <c r="C11" s="5" t="n">
        <v>643800</v>
      </c>
      <c r="D11" s="5" t="n">
        <v>503199</v>
      </c>
    </row>
    <row r="12" spans="1:4">
      <c r="A12" s="4" t="s">
        <v>1007</v>
      </c>
      <c r="B12" s="5" t="n">
        <v>100000</v>
      </c>
    </row>
    <row r="13" spans="1:4">
      <c r="A13" s="4" t="s">
        <v>732</v>
      </c>
    </row>
    <row r="14" spans="1:4">
      <c r="A14" s="3" t="s">
        <v>989</v>
      </c>
    </row>
    <row r="15" spans="1:4">
      <c r="A15" s="4" t="s">
        <v>1006</v>
      </c>
      <c r="B15" s="6" t="n">
        <v>26916</v>
      </c>
      <c r="C15" s="6" t="n">
        <v>29107</v>
      </c>
      <c r="D15" s="6" t="n">
        <v>164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8</v>
      </c>
      <c r="B1" s="2" t="s">
        <v>963</v>
      </c>
      <c r="C1" s="2" t="s">
        <v>510</v>
      </c>
      <c r="D1" s="2" t="s">
        <v>27</v>
      </c>
      <c r="E1" s="2" t="s">
        <v>28</v>
      </c>
      <c r="F1" s="2" t="s">
        <v>30</v>
      </c>
    </row>
    <row r="2" spans="1:6">
      <c r="A2" s="4" t="s">
        <v>442</v>
      </c>
    </row>
    <row r="3" spans="1:6">
      <c r="A3" s="3" t="s">
        <v>900</v>
      </c>
    </row>
    <row r="4" spans="1:6">
      <c r="A4" s="4" t="s">
        <v>1009</v>
      </c>
      <c r="D4" s="10" t="n">
        <v>4.92</v>
      </c>
      <c r="E4" s="10" t="n">
        <v>4.51</v>
      </c>
      <c r="F4" s="10" t="n">
        <v>5.14</v>
      </c>
    </row>
    <row r="5" spans="1:6">
      <c r="A5" s="4" t="s">
        <v>911</v>
      </c>
      <c r="D5" s="10" t="n">
        <v>3.6</v>
      </c>
      <c r="E5" s="10" t="n">
        <v>3.26</v>
      </c>
      <c r="F5" s="10" t="n">
        <v>2.94</v>
      </c>
    </row>
    <row r="6" spans="1:6">
      <c r="A6" s="4" t="s">
        <v>1010</v>
      </c>
      <c r="D6" s="4" t="s">
        <v>519</v>
      </c>
      <c r="E6" s="4" t="s">
        <v>1011</v>
      </c>
      <c r="F6" s="4" t="s">
        <v>1012</v>
      </c>
    </row>
    <row r="7" spans="1:6">
      <c r="A7" s="4" t="s">
        <v>443</v>
      </c>
    </row>
    <row r="8" spans="1:6">
      <c r="A8" s="3" t="s">
        <v>900</v>
      </c>
    </row>
    <row r="9" spans="1:6">
      <c r="A9" s="4" t="s">
        <v>1013</v>
      </c>
      <c r="D9" s="4" t="s">
        <v>499</v>
      </c>
    </row>
    <row r="10" spans="1:6">
      <c r="A10" s="4" t="s">
        <v>1014</v>
      </c>
      <c r="D10" s="5" t="n">
        <v>1</v>
      </c>
    </row>
    <row r="11" spans="1:6">
      <c r="A11" s="4" t="s">
        <v>1009</v>
      </c>
      <c r="D11" s="5" t="n">
        <v>2</v>
      </c>
    </row>
    <row r="12" spans="1:6">
      <c r="A12" s="4" t="s">
        <v>1015</v>
      </c>
    </row>
    <row r="13" spans="1:6">
      <c r="A13" s="3" t="s">
        <v>900</v>
      </c>
    </row>
    <row r="14" spans="1:6">
      <c r="A14" s="4" t="s">
        <v>1014</v>
      </c>
      <c r="B14" s="5" t="n">
        <v>1</v>
      </c>
    </row>
    <row r="15" spans="1:6">
      <c r="A15" s="4" t="s">
        <v>979</v>
      </c>
    </row>
    <row r="16" spans="1:6">
      <c r="A16" s="3" t="s">
        <v>900</v>
      </c>
    </row>
    <row r="17" spans="1:6">
      <c r="A17" s="4" t="s">
        <v>980</v>
      </c>
      <c r="C17" s="4" t="s">
        <v>516</v>
      </c>
    </row>
    <row r="18" spans="1:6">
      <c r="A18" s="4" t="s">
        <v>448</v>
      </c>
    </row>
    <row r="19" spans="1:6">
      <c r="A19" s="3" t="s">
        <v>900</v>
      </c>
    </row>
    <row r="20" spans="1:6">
      <c r="A20" s="4" t="s">
        <v>1016</v>
      </c>
      <c r="D20" s="4" t="s">
        <v>501</v>
      </c>
    </row>
    <row r="21" spans="1:6">
      <c r="A21" s="4" t="s">
        <v>1014</v>
      </c>
      <c r="D21" s="10" t="n">
        <v>4.75</v>
      </c>
    </row>
    <row r="22" spans="1:6">
      <c r="A22" s="4" t="s">
        <v>911</v>
      </c>
      <c r="D22" s="5" t="n">
        <v>4</v>
      </c>
    </row>
    <row r="23" spans="1:6">
      <c r="A23" s="4" t="s">
        <v>1017</v>
      </c>
    </row>
    <row r="24" spans="1:6">
      <c r="A24" s="3" t="s">
        <v>900</v>
      </c>
    </row>
    <row r="25" spans="1:6">
      <c r="A25" s="4" t="s">
        <v>1014</v>
      </c>
      <c r="B25" s="5" t="n">
        <v>4</v>
      </c>
    </row>
    <row r="26" spans="1:6">
      <c r="A26" s="4" t="s">
        <v>986</v>
      </c>
    </row>
    <row r="27" spans="1:6">
      <c r="A27" s="3" t="s">
        <v>900</v>
      </c>
    </row>
    <row r="28" spans="1:6">
      <c r="A28" s="4" t="s">
        <v>980</v>
      </c>
      <c r="C28" s="4" t="s">
        <v>5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27</v>
      </c>
      <c r="C1" s="2" t="s">
        <v>28</v>
      </c>
      <c r="D1" s="2" t="s">
        <v>30</v>
      </c>
    </row>
    <row r="2" spans="1:4">
      <c r="A2" s="3" t="s">
        <v>1019</v>
      </c>
    </row>
    <row r="3" spans="1:4">
      <c r="A3" s="4" t="s">
        <v>1020</v>
      </c>
      <c r="B3" s="6" t="n">
        <v>70492</v>
      </c>
      <c r="C3" s="6" t="n">
        <v>75394</v>
      </c>
      <c r="D3" s="6" t="n">
        <v>53244</v>
      </c>
    </row>
    <row r="4" spans="1:4">
      <c r="A4" s="4" t="s">
        <v>1021</v>
      </c>
      <c r="B4" s="5" t="n">
        <v>1936519</v>
      </c>
      <c r="C4" s="5" t="n">
        <v>23676</v>
      </c>
      <c r="D4" s="5" t="n">
        <v>18662</v>
      </c>
    </row>
    <row r="5" spans="1:4">
      <c r="A5" s="4" t="s">
        <v>1022</v>
      </c>
      <c r="B5" s="5" t="n">
        <v>51127</v>
      </c>
      <c r="C5" s="5" t="n">
        <v>51718</v>
      </c>
      <c r="D5" s="5" t="n">
        <v>34582</v>
      </c>
    </row>
    <row r="6" spans="1:4">
      <c r="A6" s="4" t="s">
        <v>730</v>
      </c>
    </row>
    <row r="7" spans="1:4">
      <c r="A7" s="3" t="s">
        <v>1019</v>
      </c>
    </row>
    <row r="8" spans="1:4">
      <c r="A8" s="4" t="s">
        <v>1023</v>
      </c>
      <c r="B8" s="5" t="n">
        <v>4389</v>
      </c>
      <c r="C8" s="5" t="n">
        <v>4346</v>
      </c>
      <c r="D8" s="5" t="n">
        <v>2990</v>
      </c>
    </row>
    <row r="9" spans="1:4">
      <c r="A9" s="4" t="s">
        <v>1021</v>
      </c>
      <c r="B9" s="5" t="n">
        <v>3693</v>
      </c>
      <c r="C9" s="5" t="n">
        <v>3898</v>
      </c>
      <c r="D9" s="5" t="n">
        <v>3374</v>
      </c>
    </row>
    <row r="10" spans="1:4">
      <c r="A10" s="4" t="s">
        <v>1022</v>
      </c>
      <c r="B10" s="5" t="n">
        <v>696</v>
      </c>
      <c r="C10" s="5" t="n">
        <v>448</v>
      </c>
      <c r="D10" s="5" t="n">
        <v>-384</v>
      </c>
    </row>
    <row r="11" spans="1:4">
      <c r="A11" s="4" t="s">
        <v>731</v>
      </c>
    </row>
    <row r="12" spans="1:4">
      <c r="A12" s="3" t="s">
        <v>1019</v>
      </c>
    </row>
    <row r="13" spans="1:4">
      <c r="A13" s="4" t="s">
        <v>1023</v>
      </c>
      <c r="B13" s="5" t="n">
        <v>29625</v>
      </c>
      <c r="C13" s="5" t="n">
        <v>31904</v>
      </c>
      <c r="D13" s="5" t="n">
        <v>30230</v>
      </c>
    </row>
    <row r="14" spans="1:4">
      <c r="A14" s="4" t="s">
        <v>1021</v>
      </c>
      <c r="B14" s="5" t="n">
        <v>10218</v>
      </c>
      <c r="C14" s="5" t="n">
        <v>11897</v>
      </c>
      <c r="D14" s="5" t="n">
        <v>11129</v>
      </c>
    </row>
    <row r="15" spans="1:4">
      <c r="A15" s="4" t="s">
        <v>1022</v>
      </c>
      <c r="B15" s="5" t="n">
        <v>19407</v>
      </c>
      <c r="C15" s="5" t="n">
        <v>20007</v>
      </c>
      <c r="D15" s="5" t="n">
        <v>19101</v>
      </c>
    </row>
    <row r="16" spans="1:4">
      <c r="A16" s="4" t="s">
        <v>732</v>
      </c>
    </row>
    <row r="17" spans="1:4">
      <c r="A17" s="3" t="s">
        <v>1019</v>
      </c>
    </row>
    <row r="18" spans="1:4">
      <c r="A18" s="4" t="s">
        <v>1023</v>
      </c>
      <c r="B18" s="5" t="n">
        <v>36478</v>
      </c>
      <c r="C18" s="5" t="n">
        <v>39144</v>
      </c>
      <c r="D18" s="5" t="n">
        <v>20024</v>
      </c>
    </row>
    <row r="19" spans="1:4">
      <c r="A19" s="4" t="s">
        <v>1021</v>
      </c>
      <c r="B19" s="5" t="n">
        <v>5454</v>
      </c>
      <c r="C19" s="5" t="n">
        <v>7881</v>
      </c>
      <c r="D19" s="5" t="n">
        <v>4159</v>
      </c>
    </row>
    <row r="20" spans="1:4">
      <c r="A20" s="4" t="s">
        <v>1022</v>
      </c>
      <c r="B20" s="6" t="n">
        <v>31024</v>
      </c>
      <c r="C20" s="6" t="n">
        <v>31263</v>
      </c>
      <c r="D20" s="6" t="n">
        <v>1586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024</v>
      </c>
      <c r="B1" s="2" t="s">
        <v>1</v>
      </c>
    </row>
    <row r="2" spans="1:9">
      <c r="B2" s="2" t="s">
        <v>28</v>
      </c>
      <c r="D2" s="2" t="s">
        <v>27</v>
      </c>
      <c r="E2" s="2" t="s">
        <v>30</v>
      </c>
      <c r="G2" s="2" t="s">
        <v>1025</v>
      </c>
      <c r="H2" s="2" t="s">
        <v>1026</v>
      </c>
      <c r="I2" s="2" t="s">
        <v>1027</v>
      </c>
    </row>
    <row r="3" spans="1:9">
      <c r="A3" s="3" t="s">
        <v>900</v>
      </c>
    </row>
    <row r="4" spans="1:9">
      <c r="A4" s="4" t="s">
        <v>761</v>
      </c>
      <c r="B4" s="6" t="n">
        <v>1156031</v>
      </c>
      <c r="C4" s="4" t="s">
        <v>29</v>
      </c>
      <c r="D4" s="6" t="n">
        <v>1342471</v>
      </c>
      <c r="E4" s="6" t="n">
        <v>999072</v>
      </c>
      <c r="F4" s="4" t="s">
        <v>29</v>
      </c>
    </row>
    <row r="5" spans="1:9">
      <c r="A5" s="4" t="s">
        <v>1028</v>
      </c>
      <c r="B5" s="4" t="s">
        <v>149</v>
      </c>
      <c r="D5" s="4" t="s">
        <v>149</v>
      </c>
      <c r="E5" s="4" t="s">
        <v>149</v>
      </c>
    </row>
    <row r="6" spans="1:9">
      <c r="A6" s="4" t="s">
        <v>1029</v>
      </c>
    </row>
    <row r="7" spans="1:9">
      <c r="A7" s="3" t="s">
        <v>900</v>
      </c>
    </row>
    <row r="8" spans="1:9">
      <c r="A8" s="4" t="s">
        <v>761</v>
      </c>
      <c r="D8" s="6" t="n">
        <v>16800</v>
      </c>
      <c r="G8" s="6" t="n">
        <v>16800</v>
      </c>
    </row>
    <row r="9" spans="1:9">
      <c r="A9" s="4" t="s">
        <v>1030</v>
      </c>
    </row>
    <row r="10" spans="1:9">
      <c r="A10" s="3" t="s">
        <v>900</v>
      </c>
    </row>
    <row r="11" spans="1:9">
      <c r="A11" s="4" t="s">
        <v>761</v>
      </c>
      <c r="D11" s="6" t="n">
        <v>14800</v>
      </c>
    </row>
    <row r="12" spans="1:9">
      <c r="A12" s="4" t="s">
        <v>1031</v>
      </c>
    </row>
    <row r="13" spans="1:9">
      <c r="A13" s="3" t="s">
        <v>900</v>
      </c>
    </row>
    <row r="14" spans="1:9">
      <c r="A14" s="4" t="s">
        <v>1032</v>
      </c>
      <c r="H14" s="6" t="n">
        <v>6700</v>
      </c>
    </row>
    <row r="15" spans="1:9">
      <c r="A15" s="4" t="s">
        <v>1033</v>
      </c>
    </row>
    <row r="16" spans="1:9">
      <c r="A16" s="3" t="s">
        <v>900</v>
      </c>
    </row>
    <row r="17" spans="1:9">
      <c r="A17" s="4" t="s">
        <v>1034</v>
      </c>
      <c r="H17" s="6" t="n">
        <v>5800</v>
      </c>
    </row>
    <row r="18" spans="1:9">
      <c r="A18" s="4" t="s">
        <v>1035</v>
      </c>
    </row>
    <row r="19" spans="1:9">
      <c r="A19" s="3" t="s">
        <v>900</v>
      </c>
    </row>
    <row r="20" spans="1:9">
      <c r="A20" s="4" t="s">
        <v>761</v>
      </c>
      <c r="I20" s="6" t="n">
        <v>20900</v>
      </c>
    </row>
    <row r="21" spans="1:9">
      <c r="A21" s="4" t="s">
        <v>1036</v>
      </c>
    </row>
    <row r="22" spans="1:9">
      <c r="A22" s="3" t="s">
        <v>900</v>
      </c>
    </row>
    <row r="23" spans="1:9">
      <c r="A23" s="4" t="s">
        <v>1037</v>
      </c>
      <c r="E23" s="6" t="n">
        <v>1600</v>
      </c>
    </row>
    <row r="24" spans="1:9">
      <c r="A24" s="4" t="s">
        <v>1028</v>
      </c>
      <c r="B24" s="4" t="s">
        <v>149</v>
      </c>
    </row>
    <row r="25" spans="1:9">
      <c r="A25" s="4" t="s">
        <v>1038</v>
      </c>
      <c r="B25" s="4" t="s">
        <v>1039</v>
      </c>
    </row>
    <row r="26" spans="1:9"/>
    <row r="27" spans="1:9">
      <c r="A27" s="4" t="s">
        <v>29</v>
      </c>
      <c r="B27" s="4" t="s">
        <v>48</v>
      </c>
    </row>
  </sheetData>
  <mergeCells count="7">
    <mergeCell ref="A1:A2"/>
    <mergeCell ref="B1:C1"/>
    <mergeCell ref="E1:F1"/>
    <mergeCell ref="B2:C2"/>
    <mergeCell ref="E2:F2"/>
    <mergeCell ref="A26:I26"/>
    <mergeCell ref="B27:I2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7</v>
      </c>
      <c r="C1" s="2" t="s">
        <v>28</v>
      </c>
      <c r="D1" s="2" t="s">
        <v>30</v>
      </c>
    </row>
    <row r="2" spans="1:4">
      <c r="A2" s="3" t="s">
        <v>1041</v>
      </c>
    </row>
    <row r="3" spans="1:4">
      <c r="A3" s="4" t="s">
        <v>1042</v>
      </c>
      <c r="B3" s="6" t="n">
        <v>200059</v>
      </c>
      <c r="C3" s="6" t="n">
        <v>250631</v>
      </c>
      <c r="D3" s="6" t="n">
        <v>180053</v>
      </c>
    </row>
    <row r="4" spans="1:4">
      <c r="A4" s="4" t="s">
        <v>1043</v>
      </c>
    </row>
    <row r="5" spans="1:4">
      <c r="A5" s="3" t="s">
        <v>1041</v>
      </c>
    </row>
    <row r="6" spans="1:4">
      <c r="A6" s="4" t="s">
        <v>1042</v>
      </c>
      <c r="B6" s="5" t="n">
        <v>36575</v>
      </c>
      <c r="C6" s="5" t="n">
        <v>34560</v>
      </c>
      <c r="D6" s="5" t="n">
        <v>39442</v>
      </c>
    </row>
    <row r="7" spans="1:4">
      <c r="A7" s="4" t="s">
        <v>1044</v>
      </c>
    </row>
    <row r="8" spans="1:4">
      <c r="A8" s="3" t="s">
        <v>1041</v>
      </c>
    </row>
    <row r="9" spans="1:4">
      <c r="A9" s="4" t="s">
        <v>1042</v>
      </c>
      <c r="B9" s="5" t="n">
        <v>3736</v>
      </c>
      <c r="C9" s="5" t="n">
        <v>3056</v>
      </c>
      <c r="D9" s="5" t="n">
        <v>2929</v>
      </c>
    </row>
    <row r="10" spans="1:4">
      <c r="A10" s="4" t="s">
        <v>1045</v>
      </c>
    </row>
    <row r="11" spans="1:4">
      <c r="A11" s="3" t="s">
        <v>1041</v>
      </c>
    </row>
    <row r="12" spans="1:4">
      <c r="A12" s="4" t="s">
        <v>1042</v>
      </c>
      <c r="B12" s="5" t="n">
        <v>3693</v>
      </c>
      <c r="C12" s="5" t="n">
        <v>1942</v>
      </c>
    </row>
    <row r="13" spans="1:4">
      <c r="A13" s="4" t="s">
        <v>1046</v>
      </c>
    </row>
    <row r="14" spans="1:4">
      <c r="A14" s="3" t="s">
        <v>1041</v>
      </c>
    </row>
    <row r="15" spans="1:4">
      <c r="A15" s="4" t="s">
        <v>1042</v>
      </c>
      <c r="B15" s="5" t="n">
        <v>4053</v>
      </c>
      <c r="C15" s="5" t="n">
        <v>3729</v>
      </c>
      <c r="D15" s="5" t="n">
        <v>4868</v>
      </c>
    </row>
    <row r="16" spans="1:4">
      <c r="A16" s="4" t="s">
        <v>1047</v>
      </c>
    </row>
    <row r="17" spans="1:4">
      <c r="A17" s="3" t="s">
        <v>1041</v>
      </c>
    </row>
    <row r="18" spans="1:4">
      <c r="A18" s="4" t="s">
        <v>1042</v>
      </c>
      <c r="B18" s="5" t="n">
        <v>38484</v>
      </c>
      <c r="C18" s="5" t="n">
        <v>115893</v>
      </c>
      <c r="D18" s="5" t="n">
        <v>53686</v>
      </c>
    </row>
    <row r="19" spans="1:4">
      <c r="A19" s="4" t="s">
        <v>478</v>
      </c>
    </row>
    <row r="20" spans="1:4">
      <c r="A20" s="3" t="s">
        <v>1041</v>
      </c>
    </row>
    <row r="21" spans="1:4">
      <c r="A21" s="4" t="s">
        <v>1042</v>
      </c>
      <c r="B21" s="6" t="n">
        <v>113518</v>
      </c>
      <c r="C21" s="6" t="n">
        <v>91451</v>
      </c>
      <c r="D21" s="6" t="n">
        <v>791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21"/>
    <col customWidth="1" max="5" min="5" width="14"/>
    <col customWidth="1" max="6" min="6" width="21"/>
    <col customWidth="1" max="7" min="7" width="21"/>
    <col customWidth="1" max="8" min="8" width="14"/>
  </cols>
  <sheetData>
    <row r="1" spans="1:8">
      <c r="A1" s="1" t="s">
        <v>1048</v>
      </c>
      <c r="B1" s="2" t="s">
        <v>1</v>
      </c>
    </row>
    <row r="2" spans="1:8">
      <c r="B2" s="2" t="s">
        <v>1049</v>
      </c>
      <c r="C2" s="2" t="s">
        <v>484</v>
      </c>
      <c r="D2" s="2" t="s">
        <v>492</v>
      </c>
      <c r="E2" s="2" t="s">
        <v>434</v>
      </c>
      <c r="F2" s="2" t="s">
        <v>493</v>
      </c>
      <c r="G2" s="2" t="s">
        <v>919</v>
      </c>
      <c r="H2" s="2" t="s">
        <v>435</v>
      </c>
    </row>
    <row r="3" spans="1:8">
      <c r="A3" s="3" t="s">
        <v>1050</v>
      </c>
    </row>
    <row r="4" spans="1:8">
      <c r="A4" s="4" t="s">
        <v>905</v>
      </c>
      <c r="B4" s="4" t="s">
        <v>149</v>
      </c>
      <c r="C4" s="4" t="s">
        <v>149</v>
      </c>
      <c r="D4" s="4" t="s">
        <v>149</v>
      </c>
      <c r="F4" s="4" t="s">
        <v>149</v>
      </c>
    </row>
    <row r="5" spans="1:8">
      <c r="A5" s="4" t="s">
        <v>1051</v>
      </c>
      <c r="B5" s="4" t="s">
        <v>1052</v>
      </c>
    </row>
    <row r="6" spans="1:8">
      <c r="A6" s="4" t="s">
        <v>1053</v>
      </c>
      <c r="B6" s="6" t="n">
        <v>51100000</v>
      </c>
    </row>
    <row r="7" spans="1:8">
      <c r="A7" s="4" t="s">
        <v>1054</v>
      </c>
      <c r="B7" s="5" t="n">
        <v>2</v>
      </c>
    </row>
    <row r="8" spans="1:8">
      <c r="A8" s="4" t="s">
        <v>442</v>
      </c>
    </row>
    <row r="9" spans="1:8">
      <c r="A9" s="3" t="s">
        <v>1050</v>
      </c>
    </row>
    <row r="10" spans="1:8">
      <c r="A10" s="4" t="s">
        <v>905</v>
      </c>
      <c r="B10" s="4" t="s">
        <v>149</v>
      </c>
      <c r="C10" s="4" t="s">
        <v>149</v>
      </c>
      <c r="E10" s="4" t="s">
        <v>149</v>
      </c>
      <c r="H10" s="4" t="s">
        <v>149</v>
      </c>
    </row>
    <row r="11" spans="1:8">
      <c r="A11" s="4" t="s">
        <v>1055</v>
      </c>
      <c r="B11" s="5" t="n">
        <v>2020</v>
      </c>
    </row>
    <row r="12" spans="1:8">
      <c r="A12" s="4" t="s">
        <v>1056</v>
      </c>
      <c r="B12" s="12" t="n">
        <v>103.552</v>
      </c>
      <c r="D12" s="12" t="n">
        <v>105.045</v>
      </c>
      <c r="F12" s="12" t="n">
        <v>105.78</v>
      </c>
    </row>
    <row r="13" spans="1:8">
      <c r="A13" s="4" t="s">
        <v>1053</v>
      </c>
      <c r="B13" s="5" t="n">
        <v>647000000</v>
      </c>
      <c r="D13" s="5" t="n">
        <v>657000000</v>
      </c>
      <c r="F13" s="5" t="n">
        <v>502000000</v>
      </c>
    </row>
    <row r="14" spans="1:8">
      <c r="A14" s="4" t="s">
        <v>1057</v>
      </c>
      <c r="B14" s="5" t="n">
        <v>625000000</v>
      </c>
      <c r="D14" s="5" t="n">
        <v>625000000</v>
      </c>
      <c r="F14" s="5" t="n">
        <v>475000000</v>
      </c>
    </row>
    <row r="15" spans="1:8">
      <c r="A15" s="4" t="s">
        <v>773</v>
      </c>
    </row>
    <row r="16" spans="1:8">
      <c r="A16" s="3" t="s">
        <v>1050</v>
      </c>
    </row>
    <row r="17" spans="1:8">
      <c r="A17" s="4" t="s">
        <v>1053</v>
      </c>
      <c r="B17" s="5" t="n">
        <v>53600000</v>
      </c>
    </row>
    <row r="18" spans="1:8">
      <c r="A18" s="4" t="s">
        <v>1057</v>
      </c>
      <c r="B18" s="5" t="n">
        <v>54300000</v>
      </c>
      <c r="D18" s="5" t="n">
        <v>55200000</v>
      </c>
      <c r="G18" s="6" t="n">
        <v>44600000</v>
      </c>
    </row>
    <row r="19" spans="1:8">
      <c r="A19" s="4" t="s">
        <v>1058</v>
      </c>
    </row>
    <row r="20" spans="1:8">
      <c r="A20" s="3" t="s">
        <v>1050</v>
      </c>
    </row>
    <row r="21" spans="1:8">
      <c r="A21" s="4" t="s">
        <v>1053</v>
      </c>
      <c r="B21" s="6" t="n">
        <v>54300000</v>
      </c>
    </row>
    <row r="22" spans="1:8">
      <c r="A22" s="4" t="s">
        <v>1059</v>
      </c>
    </row>
    <row r="23" spans="1:8">
      <c r="A23" s="3" t="s">
        <v>1050</v>
      </c>
    </row>
    <row r="24" spans="1:8">
      <c r="A24" s="4" t="s">
        <v>1060</v>
      </c>
      <c r="B24" s="4" t="s">
        <v>1061</v>
      </c>
    </row>
    <row r="25" spans="1:8">
      <c r="A25" s="4" t="s">
        <v>1062</v>
      </c>
      <c r="B25" s="4" t="s">
        <v>1063</v>
      </c>
    </row>
    <row r="26" spans="1:8">
      <c r="A26" s="4" t="s">
        <v>905</v>
      </c>
      <c r="B26" s="4" t="s">
        <v>561</v>
      </c>
      <c r="C26" s="4" t="s">
        <v>561</v>
      </c>
    </row>
    <row r="27" spans="1:8">
      <c r="A27" s="4" t="s">
        <v>1064</v>
      </c>
      <c r="B27" s="4" t="s">
        <v>1065</v>
      </c>
    </row>
    <row r="28" spans="1:8">
      <c r="A28" s="4" t="s">
        <v>1066</v>
      </c>
    </row>
    <row r="29" spans="1:8">
      <c r="A29" s="3" t="s">
        <v>1050</v>
      </c>
    </row>
    <row r="30" spans="1:8">
      <c r="A30" s="4" t="s">
        <v>1067</v>
      </c>
      <c r="B30" s="6" t="n">
        <v>80800000</v>
      </c>
      <c r="D30" s="6" t="n">
        <v>70300000</v>
      </c>
      <c r="F30" s="6" t="n">
        <v>66000000</v>
      </c>
    </row>
    <row r="31" spans="1:8">
      <c r="A31" s="4" t="s">
        <v>1068</v>
      </c>
    </row>
    <row r="32" spans="1:8">
      <c r="A32" s="3" t="s">
        <v>1050</v>
      </c>
    </row>
    <row r="33" spans="1:8">
      <c r="A33" s="4" t="s">
        <v>1069</v>
      </c>
      <c r="C33" s="9" t="n">
        <v>4</v>
      </c>
    </row>
    <row r="34" spans="1:8">
      <c r="A34" s="4" t="s">
        <v>1070</v>
      </c>
    </row>
    <row r="35" spans="1:8">
      <c r="A35" s="3" t="s">
        <v>1050</v>
      </c>
    </row>
    <row r="36" spans="1:8">
      <c r="A36" s="4" t="s">
        <v>1069</v>
      </c>
      <c r="C36" s="13" t="n">
        <v>4.5</v>
      </c>
    </row>
    <row r="37" spans="1:8">
      <c r="A37" s="4" t="s">
        <v>1071</v>
      </c>
    </row>
    <row r="38" spans="1:8">
      <c r="A38" s="3" t="s">
        <v>1050</v>
      </c>
    </row>
    <row r="39" spans="1:8">
      <c r="A39" s="4" t="s">
        <v>1072</v>
      </c>
      <c r="B39" s="4" t="s">
        <v>1073</v>
      </c>
    </row>
    <row r="40" spans="1:8">
      <c r="A40" s="4" t="s">
        <v>1074</v>
      </c>
      <c r="B40" s="4" t="s">
        <v>1073</v>
      </c>
    </row>
    <row r="41" spans="1:8">
      <c r="A41" s="4" t="s">
        <v>1075</v>
      </c>
    </row>
    <row r="42" spans="1:8">
      <c r="A42" s="3" t="s">
        <v>1050</v>
      </c>
    </row>
    <row r="43" spans="1:8">
      <c r="A43" s="4" t="s">
        <v>1076</v>
      </c>
      <c r="B43" s="4" t="s">
        <v>1077</v>
      </c>
    </row>
    <row r="44" spans="1:8">
      <c r="A44" s="4" t="s">
        <v>1078</v>
      </c>
      <c r="C44" s="8" t="n">
        <v>200.1</v>
      </c>
    </row>
    <row r="45" spans="1:8">
      <c r="A45" s="4" t="s">
        <v>1079</v>
      </c>
    </row>
    <row r="46" spans="1:8">
      <c r="A46" s="3" t="s">
        <v>1050</v>
      </c>
    </row>
    <row r="47" spans="1:8">
      <c r="A47" s="4" t="s">
        <v>1076</v>
      </c>
      <c r="B47" s="4" t="s">
        <v>108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27</v>
      </c>
      <c r="C1" s="2" t="s">
        <v>28</v>
      </c>
      <c r="D1" s="2" t="s">
        <v>30</v>
      </c>
    </row>
    <row r="2" spans="1:4">
      <c r="A2" s="3" t="s">
        <v>1082</v>
      </c>
    </row>
    <row r="3" spans="1:4">
      <c r="A3" s="4" t="s">
        <v>1083</v>
      </c>
      <c r="B3" s="6" t="n">
        <v>113518</v>
      </c>
      <c r="C3" s="6" t="n">
        <v>91451</v>
      </c>
      <c r="D3" s="6" t="n">
        <v>79128</v>
      </c>
    </row>
    <row r="4" spans="1:4">
      <c r="A4" s="4" t="s">
        <v>1084</v>
      </c>
    </row>
    <row r="5" spans="1:4">
      <c r="A5" s="3" t="s">
        <v>1082</v>
      </c>
    </row>
    <row r="6" spans="1:4">
      <c r="A6" s="4" t="s">
        <v>1083</v>
      </c>
      <c r="B6" s="5" t="n">
        <v>88634</v>
      </c>
      <c r="C6" s="5" t="n">
        <v>71099</v>
      </c>
      <c r="D6" s="5" t="n">
        <v>62448</v>
      </c>
    </row>
    <row r="7" spans="1:4">
      <c r="A7" s="4" t="s">
        <v>621</v>
      </c>
    </row>
    <row r="8" spans="1:4">
      <c r="A8" s="3" t="s">
        <v>1082</v>
      </c>
    </row>
    <row r="9" spans="1:4">
      <c r="A9" s="4" t="s">
        <v>1083</v>
      </c>
      <c r="B9" s="5" t="n">
        <v>23995</v>
      </c>
      <c r="C9" s="5" t="n">
        <v>19807</v>
      </c>
      <c r="D9" s="5" t="n">
        <v>16246</v>
      </c>
    </row>
    <row r="10" spans="1:4">
      <c r="A10" s="4" t="s">
        <v>1085</v>
      </c>
    </row>
    <row r="11" spans="1:4">
      <c r="A11" s="3" t="s">
        <v>1082</v>
      </c>
    </row>
    <row r="12" spans="1:4">
      <c r="A12" s="4" t="s">
        <v>1083</v>
      </c>
      <c r="B12" s="6" t="n">
        <v>889</v>
      </c>
      <c r="C12" s="6" t="n">
        <v>545</v>
      </c>
      <c r="D12" s="6" t="n">
        <v>43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27</v>
      </c>
      <c r="C1" s="2" t="s">
        <v>28</v>
      </c>
      <c r="D1" s="2" t="s">
        <v>30</v>
      </c>
    </row>
    <row r="2" spans="1:4">
      <c r="A2" s="3" t="s">
        <v>1087</v>
      </c>
    </row>
    <row r="3" spans="1:4">
      <c r="A3" s="4" t="s">
        <v>1088</v>
      </c>
      <c r="B3" s="6" t="n">
        <v>114109</v>
      </c>
      <c r="C3" s="6" t="n">
        <v>91809</v>
      </c>
      <c r="D3" s="6" t="n">
        <v>79320</v>
      </c>
    </row>
    <row r="4" spans="1:4">
      <c r="A4" s="4" t="s">
        <v>1089</v>
      </c>
      <c r="B4" s="5" t="n">
        <v>591</v>
      </c>
      <c r="C4" s="5" t="n">
        <v>358</v>
      </c>
      <c r="D4" s="5" t="n">
        <v>192</v>
      </c>
    </row>
    <row r="5" spans="1:4">
      <c r="A5" s="4" t="s">
        <v>1090</v>
      </c>
    </row>
    <row r="6" spans="1:4">
      <c r="A6" s="3" t="s">
        <v>1087</v>
      </c>
    </row>
    <row r="7" spans="1:4">
      <c r="A7" s="4" t="s">
        <v>1088</v>
      </c>
      <c r="B7" s="5" t="n">
        <v>88530</v>
      </c>
      <c r="C7" s="5" t="n">
        <v>69771</v>
      </c>
      <c r="D7" s="5" t="n">
        <v>66016</v>
      </c>
    </row>
    <row r="8" spans="1:4">
      <c r="A8" s="4" t="s">
        <v>1091</v>
      </c>
    </row>
    <row r="9" spans="1:4">
      <c r="A9" s="3" t="s">
        <v>1087</v>
      </c>
    </row>
    <row r="10" spans="1:4">
      <c r="A10" s="4" t="s">
        <v>1088</v>
      </c>
      <c r="B10" s="5" t="n">
        <v>9448</v>
      </c>
      <c r="C10" s="5" t="n">
        <v>12027</v>
      </c>
      <c r="D10" s="5" t="n">
        <v>7569</v>
      </c>
    </row>
    <row r="11" spans="1:4">
      <c r="A11" s="4" t="s">
        <v>1092</v>
      </c>
    </row>
    <row r="12" spans="1:4">
      <c r="A12" s="3" t="s">
        <v>1087</v>
      </c>
    </row>
    <row r="13" spans="1:4">
      <c r="A13" s="4" t="s">
        <v>1088</v>
      </c>
      <c r="B13" s="5" t="n">
        <v>13111</v>
      </c>
      <c r="C13" s="5" t="n">
        <v>7329</v>
      </c>
      <c r="D13" s="5" t="n">
        <v>3589</v>
      </c>
    </row>
    <row r="14" spans="1:4">
      <c r="A14" s="4" t="s">
        <v>1089</v>
      </c>
      <c r="B14" s="5" t="n">
        <v>39</v>
      </c>
      <c r="C14" s="5" t="n">
        <v>8</v>
      </c>
      <c r="D14" s="5" t="n">
        <v>20</v>
      </c>
    </row>
    <row r="15" spans="1:4">
      <c r="A15" s="4" t="s">
        <v>1093</v>
      </c>
    </row>
    <row r="16" spans="1:4">
      <c r="A16" s="3" t="s">
        <v>1087</v>
      </c>
    </row>
    <row r="17" spans="1:4">
      <c r="A17" s="4" t="s">
        <v>1088</v>
      </c>
      <c r="B17" s="5" t="n">
        <v>2295</v>
      </c>
      <c r="C17" s="5" t="n">
        <v>2358</v>
      </c>
      <c r="D17" s="5" t="n">
        <v>1797</v>
      </c>
    </row>
    <row r="18" spans="1:4">
      <c r="A18" s="4" t="s">
        <v>1089</v>
      </c>
      <c r="B18" s="5" t="n">
        <v>223</v>
      </c>
      <c r="C18" s="5" t="n">
        <v>234</v>
      </c>
      <c r="D18" s="5" t="n">
        <v>111</v>
      </c>
    </row>
    <row r="19" spans="1:4">
      <c r="A19" s="4" t="s">
        <v>1094</v>
      </c>
    </row>
    <row r="20" spans="1:4">
      <c r="A20" s="3" t="s">
        <v>1087</v>
      </c>
    </row>
    <row r="21" spans="1:4">
      <c r="A21" s="4" t="s">
        <v>1088</v>
      </c>
      <c r="B21" s="5" t="n">
        <v>725</v>
      </c>
      <c r="C21" s="5" t="n">
        <v>324</v>
      </c>
      <c r="D21" s="5" t="n">
        <v>349</v>
      </c>
    </row>
    <row r="22" spans="1:4">
      <c r="A22" s="4" t="s">
        <v>1089</v>
      </c>
      <c r="B22" s="6" t="n">
        <v>329</v>
      </c>
      <c r="C22" s="6" t="n">
        <v>116</v>
      </c>
      <c r="D22" s="6" t="n">
        <v>6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7</v>
      </c>
      <c r="C2" s="2" t="s">
        <v>28</v>
      </c>
      <c r="D2" s="2" t="s">
        <v>30</v>
      </c>
    </row>
    <row r="3" spans="1:4">
      <c r="A3" s="3" t="s">
        <v>1096</v>
      </c>
    </row>
    <row r="4" spans="1:4">
      <c r="A4" s="4" t="s">
        <v>708</v>
      </c>
      <c r="B4" s="6" t="n">
        <v>358</v>
      </c>
      <c r="C4" s="6" t="n">
        <v>192</v>
      </c>
      <c r="D4" s="6" t="n">
        <v>273</v>
      </c>
    </row>
    <row r="5" spans="1:4">
      <c r="A5" s="4" t="s">
        <v>1097</v>
      </c>
      <c r="B5" s="5" t="n">
        <v>316</v>
      </c>
      <c r="C5" s="5" t="n">
        <v>285</v>
      </c>
      <c r="D5" s="5" t="n">
        <v>144</v>
      </c>
    </row>
    <row r="6" spans="1:4">
      <c r="A6" s="4" t="s">
        <v>1098</v>
      </c>
      <c r="B6" s="5" t="n">
        <v>-83</v>
      </c>
      <c r="C6" s="5" t="n">
        <v>-119</v>
      </c>
      <c r="D6" s="5" t="n">
        <v>-225</v>
      </c>
    </row>
    <row r="7" spans="1:4">
      <c r="A7" s="4" t="s">
        <v>713</v>
      </c>
      <c r="B7" s="6" t="n">
        <v>591</v>
      </c>
      <c r="C7" s="6" t="n">
        <v>358</v>
      </c>
      <c r="D7" s="6" t="n">
        <v>1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7</v>
      </c>
    </row>
    <row r="3" spans="1:2">
      <c r="A3" s="3" t="s">
        <v>152</v>
      </c>
    </row>
    <row r="4" spans="1:2">
      <c r="A4" s="4" t="s">
        <v>160</v>
      </c>
      <c r="B4" s="4" t="s">
        <v>1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99</v>
      </c>
      <c r="C1" s="2" t="s">
        <v>27</v>
      </c>
      <c r="D1" s="2" t="s">
        <v>28</v>
      </c>
      <c r="E1" s="2" t="s">
        <v>30</v>
      </c>
    </row>
    <row r="2" spans="1:5">
      <c r="A2" s="3" t="s">
        <v>1100</v>
      </c>
    </row>
    <row r="3" spans="1:5">
      <c r="A3" s="4" t="s">
        <v>1101</v>
      </c>
      <c r="C3" s="6" t="n">
        <v>978320</v>
      </c>
      <c r="D3" s="6" t="n">
        <v>831260</v>
      </c>
      <c r="E3" s="6" t="n">
        <v>645506</v>
      </c>
    </row>
    <row r="4" spans="1:5">
      <c r="A4" s="4" t="s">
        <v>442</v>
      </c>
    </row>
    <row r="5" spans="1:5">
      <c r="A5" s="3" t="s">
        <v>1100</v>
      </c>
    </row>
    <row r="6" spans="1:5">
      <c r="A6" s="4" t="s">
        <v>1101</v>
      </c>
      <c r="C6" s="5" t="n">
        <v>628141</v>
      </c>
      <c r="D6" s="5" t="n">
        <v>629327</v>
      </c>
      <c r="E6" s="5" t="n">
        <v>475503</v>
      </c>
    </row>
    <row r="7" spans="1:5">
      <c r="A7" s="4" t="s">
        <v>773</v>
      </c>
    </row>
    <row r="8" spans="1:5">
      <c r="A8" s="3" t="s">
        <v>1100</v>
      </c>
    </row>
    <row r="9" spans="1:5">
      <c r="A9" s="4" t="s">
        <v>1101</v>
      </c>
      <c r="C9" s="5" t="n">
        <v>53640</v>
      </c>
      <c r="D9" s="5" t="n">
        <v>54412</v>
      </c>
      <c r="E9" s="5" t="n">
        <v>44073</v>
      </c>
    </row>
    <row r="10" spans="1:5">
      <c r="A10" s="4" t="s">
        <v>896</v>
      </c>
    </row>
    <row r="11" spans="1:5">
      <c r="A11" s="3" t="s">
        <v>1100</v>
      </c>
    </row>
    <row r="12" spans="1:5">
      <c r="A12" s="4" t="s">
        <v>1101</v>
      </c>
      <c r="C12" s="5" t="n">
        <v>51127</v>
      </c>
      <c r="D12" s="5" t="n">
        <v>51718</v>
      </c>
      <c r="E12" s="5" t="n">
        <v>34582</v>
      </c>
    </row>
    <row r="13" spans="1:5">
      <c r="A13" s="4" t="s">
        <v>1102</v>
      </c>
    </row>
    <row r="14" spans="1:5">
      <c r="A14" s="3" t="s">
        <v>1100</v>
      </c>
    </row>
    <row r="15" spans="1:5">
      <c r="A15" s="4" t="s">
        <v>1101</v>
      </c>
      <c r="B15" s="4" t="s">
        <v>29</v>
      </c>
      <c r="C15" s="5" t="n">
        <v>145412</v>
      </c>
      <c r="D15" s="5" t="n">
        <v>95803</v>
      </c>
      <c r="E15" s="5" t="n">
        <v>89743</v>
      </c>
    </row>
    <row r="16" spans="1:5">
      <c r="A16" s="4" t="s">
        <v>897</v>
      </c>
    </row>
    <row r="17" spans="1:5">
      <c r="A17" s="3" t="s">
        <v>1100</v>
      </c>
    </row>
    <row r="18" spans="1:5">
      <c r="A18" s="4" t="s">
        <v>1101</v>
      </c>
      <c r="C18" s="5" t="n">
        <v>100000</v>
      </c>
    </row>
    <row r="19" spans="1:5">
      <c r="A19" s="4" t="s">
        <v>898</v>
      </c>
    </row>
    <row r="20" spans="1:5">
      <c r="A20" s="3" t="s">
        <v>1100</v>
      </c>
    </row>
    <row r="21" spans="1:5">
      <c r="A21" s="4" t="s">
        <v>1101</v>
      </c>
      <c r="E21" s="5" t="n">
        <v>1605</v>
      </c>
    </row>
    <row r="22" spans="1:5">
      <c r="A22" s="4" t="s">
        <v>1103</v>
      </c>
    </row>
    <row r="23" spans="1:5">
      <c r="A23" s="3" t="s">
        <v>1100</v>
      </c>
    </row>
    <row r="24" spans="1:5">
      <c r="A24" s="4" t="s">
        <v>1101</v>
      </c>
      <c r="C24" s="5" t="n">
        <v>1113088</v>
      </c>
      <c r="D24" s="5" t="n">
        <v>1006989</v>
      </c>
      <c r="E24" s="5" t="n">
        <v>811864</v>
      </c>
    </row>
    <row r="25" spans="1:5">
      <c r="A25" s="4" t="s">
        <v>1104</v>
      </c>
    </row>
    <row r="26" spans="1:5">
      <c r="A26" s="3" t="s">
        <v>1100</v>
      </c>
    </row>
    <row r="27" spans="1:5">
      <c r="A27" s="4" t="s">
        <v>1101</v>
      </c>
      <c r="C27" s="5" t="n">
        <v>737500</v>
      </c>
      <c r="D27" s="5" t="n">
        <v>775000</v>
      </c>
      <c r="E27" s="5" t="n">
        <v>617500</v>
      </c>
    </row>
    <row r="28" spans="1:5">
      <c r="A28" s="4" t="s">
        <v>1105</v>
      </c>
    </row>
    <row r="29" spans="1:5">
      <c r="A29" s="3" t="s">
        <v>1100</v>
      </c>
    </row>
    <row r="30" spans="1:5">
      <c r="A30" s="4" t="s">
        <v>1101</v>
      </c>
      <c r="C30" s="5" t="n">
        <v>59684</v>
      </c>
      <c r="D30" s="5" t="n">
        <v>60792</v>
      </c>
      <c r="E30" s="5" t="n">
        <v>49748</v>
      </c>
    </row>
    <row r="31" spans="1:5">
      <c r="A31" s="4" t="s">
        <v>1106</v>
      </c>
    </row>
    <row r="32" spans="1:5">
      <c r="A32" s="3" t="s">
        <v>1100</v>
      </c>
    </row>
    <row r="33" spans="1:5">
      <c r="A33" s="4" t="s">
        <v>1101</v>
      </c>
      <c r="C33" s="5" t="n">
        <v>70492</v>
      </c>
      <c r="D33" s="5" t="n">
        <v>75394</v>
      </c>
      <c r="E33" s="5" t="n">
        <v>53244</v>
      </c>
    </row>
    <row r="34" spans="1:5">
      <c r="A34" s="4" t="s">
        <v>1107</v>
      </c>
    </row>
    <row r="35" spans="1:5">
      <c r="A35" s="3" t="s">
        <v>1100</v>
      </c>
    </row>
    <row r="36" spans="1:5">
      <c r="A36" s="4" t="s">
        <v>1101</v>
      </c>
      <c r="B36" s="4" t="s">
        <v>29</v>
      </c>
      <c r="C36" s="5" t="n">
        <v>145412</v>
      </c>
      <c r="D36" s="5" t="n">
        <v>95803</v>
      </c>
      <c r="E36" s="5" t="n">
        <v>89743</v>
      </c>
    </row>
    <row r="37" spans="1:5">
      <c r="A37" s="4" t="s">
        <v>1108</v>
      </c>
    </row>
    <row r="38" spans="1:5">
      <c r="A38" s="3" t="s">
        <v>1100</v>
      </c>
    </row>
    <row r="39" spans="1:5">
      <c r="A39" s="4" t="s">
        <v>1101</v>
      </c>
      <c r="C39" s="5" t="n">
        <v>100000</v>
      </c>
    </row>
    <row r="40" spans="1:5">
      <c r="A40" s="4" t="s">
        <v>1109</v>
      </c>
    </row>
    <row r="41" spans="1:5">
      <c r="A41" s="3" t="s">
        <v>1100</v>
      </c>
    </row>
    <row r="42" spans="1:5">
      <c r="A42" s="4" t="s">
        <v>1101</v>
      </c>
      <c r="E42" s="5" t="n">
        <v>1629</v>
      </c>
    </row>
    <row r="43" spans="1:5">
      <c r="A43" s="4" t="s">
        <v>730</v>
      </c>
    </row>
    <row r="44" spans="1:5">
      <c r="A44" s="3" t="s">
        <v>1100</v>
      </c>
    </row>
    <row r="45" spans="1:5">
      <c r="A45" s="4" t="s">
        <v>1101</v>
      </c>
      <c r="C45" s="5" t="n">
        <v>296494</v>
      </c>
      <c r="D45" s="5" t="n">
        <v>149607</v>
      </c>
      <c r="E45" s="5" t="n">
        <v>127328</v>
      </c>
    </row>
    <row r="46" spans="1:5">
      <c r="A46" s="4" t="s">
        <v>1110</v>
      </c>
    </row>
    <row r="47" spans="1:5">
      <c r="A47" s="3" t="s">
        <v>1100</v>
      </c>
    </row>
    <row r="48" spans="1:5">
      <c r="A48" s="4" t="s">
        <v>1101</v>
      </c>
      <c r="C48" s="5" t="n">
        <v>37500</v>
      </c>
      <c r="D48" s="5" t="n">
        <v>37500</v>
      </c>
      <c r="E48" s="5" t="n">
        <v>28500</v>
      </c>
    </row>
    <row r="49" spans="1:5">
      <c r="A49" s="4" t="s">
        <v>1111</v>
      </c>
    </row>
    <row r="50" spans="1:5">
      <c r="A50" s="3" t="s">
        <v>1100</v>
      </c>
    </row>
    <row r="51" spans="1:5">
      <c r="A51" s="4" t="s">
        <v>1101</v>
      </c>
      <c r="C51" s="5" t="n">
        <v>9380</v>
      </c>
      <c r="D51" s="5" t="n">
        <v>12137</v>
      </c>
      <c r="E51" s="5" t="n">
        <v>4466</v>
      </c>
    </row>
    <row r="52" spans="1:5">
      <c r="A52" s="4" t="s">
        <v>1112</v>
      </c>
    </row>
    <row r="53" spans="1:5">
      <c r="A53" s="3" t="s">
        <v>1100</v>
      </c>
    </row>
    <row r="54" spans="1:5">
      <c r="A54" s="4" t="s">
        <v>1101</v>
      </c>
      <c r="C54" s="5" t="n">
        <v>4389</v>
      </c>
      <c r="D54" s="5" t="n">
        <v>4346</v>
      </c>
      <c r="E54" s="5" t="n">
        <v>2990</v>
      </c>
    </row>
    <row r="55" spans="1:5">
      <c r="A55" s="4" t="s">
        <v>1113</v>
      </c>
    </row>
    <row r="56" spans="1:5">
      <c r="A56" s="3" t="s">
        <v>1100</v>
      </c>
    </row>
    <row r="57" spans="1:5">
      <c r="A57" s="4" t="s">
        <v>1101</v>
      </c>
      <c r="B57" s="4" t="s">
        <v>29</v>
      </c>
      <c r="C57" s="5" t="n">
        <v>145225</v>
      </c>
      <c r="D57" s="5" t="n">
        <v>95624</v>
      </c>
      <c r="E57" s="5" t="n">
        <v>89743</v>
      </c>
    </row>
    <row r="58" spans="1:5">
      <c r="A58" s="4" t="s">
        <v>1114</v>
      </c>
    </row>
    <row r="59" spans="1:5">
      <c r="A59" s="3" t="s">
        <v>1100</v>
      </c>
    </row>
    <row r="60" spans="1:5">
      <c r="A60" s="4" t="s">
        <v>1101</v>
      </c>
      <c r="C60" s="5" t="n">
        <v>100000</v>
      </c>
    </row>
    <row r="61" spans="1:5">
      <c r="A61" s="4" t="s">
        <v>1115</v>
      </c>
    </row>
    <row r="62" spans="1:5">
      <c r="A62" s="3" t="s">
        <v>1100</v>
      </c>
    </row>
    <row r="63" spans="1:5">
      <c r="A63" s="4" t="s">
        <v>1101</v>
      </c>
      <c r="E63" s="5" t="n">
        <v>1629</v>
      </c>
    </row>
    <row r="64" spans="1:5">
      <c r="A64" s="4" t="s">
        <v>731</v>
      </c>
    </row>
    <row r="65" spans="1:5">
      <c r="A65" s="3" t="s">
        <v>1100</v>
      </c>
    </row>
    <row r="66" spans="1:5">
      <c r="A66" s="4" t="s">
        <v>1101</v>
      </c>
      <c r="C66" s="5" t="n">
        <v>762800</v>
      </c>
      <c r="D66" s="5" t="n">
        <v>798410</v>
      </c>
      <c r="E66" s="5" t="n">
        <v>653350</v>
      </c>
    </row>
    <row r="67" spans="1:5">
      <c r="A67" s="4" t="s">
        <v>1116</v>
      </c>
    </row>
    <row r="68" spans="1:5">
      <c r="A68" s="3" t="s">
        <v>1100</v>
      </c>
    </row>
    <row r="69" spans="1:5">
      <c r="A69" s="4" t="s">
        <v>1101</v>
      </c>
      <c r="C69" s="5" t="n">
        <v>700000</v>
      </c>
      <c r="D69" s="5" t="n">
        <v>737500</v>
      </c>
      <c r="E69" s="5" t="n">
        <v>589000</v>
      </c>
    </row>
    <row r="70" spans="1:5">
      <c r="A70" s="4" t="s">
        <v>1117</v>
      </c>
    </row>
    <row r="71" spans="1:5">
      <c r="A71" s="3" t="s">
        <v>1100</v>
      </c>
    </row>
    <row r="72" spans="1:5">
      <c r="A72" s="4" t="s">
        <v>1101</v>
      </c>
      <c r="C72" s="5" t="n">
        <v>33149</v>
      </c>
      <c r="D72" s="5" t="n">
        <v>28980</v>
      </c>
      <c r="E72" s="5" t="n">
        <v>34120</v>
      </c>
    </row>
    <row r="73" spans="1:5">
      <c r="A73" s="4" t="s">
        <v>1118</v>
      </c>
    </row>
    <row r="74" spans="1:5">
      <c r="A74" s="3" t="s">
        <v>1100</v>
      </c>
    </row>
    <row r="75" spans="1:5">
      <c r="A75" s="4" t="s">
        <v>1101</v>
      </c>
      <c r="C75" s="5" t="n">
        <v>29625</v>
      </c>
      <c r="D75" s="5" t="n">
        <v>31904</v>
      </c>
      <c r="E75" s="5" t="n">
        <v>30230</v>
      </c>
    </row>
    <row r="76" spans="1:5">
      <c r="A76" s="4" t="s">
        <v>1119</v>
      </c>
    </row>
    <row r="77" spans="1:5">
      <c r="A77" s="3" t="s">
        <v>1100</v>
      </c>
    </row>
    <row r="78" spans="1:5">
      <c r="A78" s="4" t="s">
        <v>1101</v>
      </c>
      <c r="B78" s="4" t="s">
        <v>29</v>
      </c>
      <c r="C78" s="5" t="n">
        <v>26</v>
      </c>
      <c r="D78" s="5" t="n">
        <v>26</v>
      </c>
    </row>
    <row r="79" spans="1:5">
      <c r="A79" s="4" t="s">
        <v>732</v>
      </c>
    </row>
    <row r="80" spans="1:5">
      <c r="A80" s="3" t="s">
        <v>1100</v>
      </c>
    </row>
    <row r="81" spans="1:5">
      <c r="A81" s="4" t="s">
        <v>1101</v>
      </c>
      <c r="C81" s="5" t="n">
        <v>53794</v>
      </c>
      <c r="D81" s="5" t="n">
        <v>58972</v>
      </c>
      <c r="E81" s="5" t="n">
        <v>31186</v>
      </c>
    </row>
    <row r="82" spans="1:5">
      <c r="A82" s="4" t="s">
        <v>1120</v>
      </c>
    </row>
    <row r="83" spans="1:5">
      <c r="A83" s="3" t="s">
        <v>1100</v>
      </c>
    </row>
    <row r="84" spans="1:5">
      <c r="A84" s="4" t="s">
        <v>1101</v>
      </c>
      <c r="C84" s="5" t="n">
        <v>17155</v>
      </c>
      <c r="D84" s="5" t="n">
        <v>19675</v>
      </c>
      <c r="E84" s="5" t="n">
        <v>11162</v>
      </c>
    </row>
    <row r="85" spans="1:5">
      <c r="A85" s="4" t="s">
        <v>1121</v>
      </c>
    </row>
    <row r="86" spans="1:5">
      <c r="A86" s="3" t="s">
        <v>1100</v>
      </c>
    </row>
    <row r="87" spans="1:5">
      <c r="A87" s="4" t="s">
        <v>1101</v>
      </c>
      <c r="C87" s="5" t="n">
        <v>36478</v>
      </c>
      <c r="D87" s="5" t="n">
        <v>39144</v>
      </c>
      <c r="E87" s="6" t="n">
        <v>20024</v>
      </c>
    </row>
    <row r="88" spans="1:5">
      <c r="A88" s="4" t="s">
        <v>1122</v>
      </c>
    </row>
    <row r="89" spans="1:5">
      <c r="A89" s="3" t="s">
        <v>1100</v>
      </c>
    </row>
    <row r="90" spans="1:5">
      <c r="A90" s="4" t="s">
        <v>1101</v>
      </c>
      <c r="B90" s="4" t="s">
        <v>29</v>
      </c>
      <c r="C90" s="6" t="n">
        <v>161</v>
      </c>
      <c r="D90" s="6" t="n">
        <v>153</v>
      </c>
    </row>
    <row r="91" spans="1:5"/>
    <row r="92" spans="1:5">
      <c r="A92" s="4" t="s">
        <v>29</v>
      </c>
      <c r="B92" s="4" t="s">
        <v>1123</v>
      </c>
    </row>
  </sheetData>
  <mergeCells count="3">
    <mergeCell ref="A1:B1"/>
    <mergeCell ref="A91:D91"/>
    <mergeCell ref="B92:D9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4</v>
      </c>
      <c r="B1" s="2" t="s">
        <v>1</v>
      </c>
    </row>
    <row r="2" spans="1:4">
      <c r="B2" s="2" t="s">
        <v>27</v>
      </c>
      <c r="C2" s="2" t="s">
        <v>28</v>
      </c>
      <c r="D2" s="2" t="s">
        <v>30</v>
      </c>
    </row>
    <row r="3" spans="1:4">
      <c r="A3" s="4" t="s">
        <v>1125</v>
      </c>
    </row>
    <row r="4" spans="1:4">
      <c r="A4" s="3" t="s">
        <v>1126</v>
      </c>
    </row>
    <row r="5" spans="1:4">
      <c r="A5" s="4" t="s">
        <v>1127</v>
      </c>
      <c r="B5" s="14" t="n">
        <v>1.141</v>
      </c>
      <c r="C5" s="14" t="n">
        <v>1.22</v>
      </c>
      <c r="D5" s="14" t="n">
        <v>1.379</v>
      </c>
    </row>
    <row r="6" spans="1:4">
      <c r="A6" s="4" t="s">
        <v>1128</v>
      </c>
      <c r="B6" s="14" t="n">
        <v>1.126</v>
      </c>
      <c r="C6" s="14" t="n">
        <v>1.167</v>
      </c>
      <c r="D6" s="14" t="n">
        <v>1.357</v>
      </c>
    </row>
    <row r="7" spans="1:4">
      <c r="A7" s="4" t="s">
        <v>1129</v>
      </c>
    </row>
    <row r="8" spans="1:4">
      <c r="A8" s="3" t="s">
        <v>1126</v>
      </c>
    </row>
    <row r="9" spans="1:4">
      <c r="A9" s="4" t="s">
        <v>1127</v>
      </c>
      <c r="B9" s="14" t="n">
        <v>0.897</v>
      </c>
      <c r="C9" s="14" t="n">
        <v>0.918</v>
      </c>
      <c r="D9" s="14" t="n">
        <v>0.9370000000000001</v>
      </c>
    </row>
    <row r="10" spans="1:4">
      <c r="A10" s="4" t="s">
        <v>1128</v>
      </c>
      <c r="B10" s="14" t="n">
        <v>0.855</v>
      </c>
      <c r="C10" s="14" t="n">
        <v>0.931</v>
      </c>
      <c r="D10" s="14" t="n">
        <v>0.923</v>
      </c>
    </row>
    <row r="11" spans="1:4">
      <c r="A11" s="4" t="s">
        <v>1130</v>
      </c>
    </row>
    <row r="12" spans="1:4">
      <c r="A12" s="3" t="s">
        <v>1126</v>
      </c>
    </row>
    <row r="13" spans="1:4">
      <c r="A13" s="4" t="s">
        <v>1127</v>
      </c>
      <c r="B13" s="14" t="n">
        <v>0.134</v>
      </c>
      <c r="C13" s="14" t="n">
        <v>0.134</v>
      </c>
      <c r="D13" s="14" t="n">
        <v>0.134</v>
      </c>
    </row>
    <row r="14" spans="1:4">
      <c r="A14" s="4" t="s">
        <v>1128</v>
      </c>
      <c r="B14" s="14" t="n">
        <v>0.134</v>
      </c>
      <c r="C14" s="14" t="n">
        <v>0.135</v>
      </c>
      <c r="D14" s="14" t="n">
        <v>0.134</v>
      </c>
    </row>
    <row r="15" spans="1:4">
      <c r="A15" s="4" t="s">
        <v>1131</v>
      </c>
    </row>
    <row r="16" spans="1:4">
      <c r="A16" s="3" t="s">
        <v>1126</v>
      </c>
    </row>
    <row r="17" spans="1:4">
      <c r="A17" s="4" t="s">
        <v>1127</v>
      </c>
      <c r="B17" s="14" t="n">
        <v>0.104</v>
      </c>
      <c r="C17" s="14" t="n">
        <v>0.106</v>
      </c>
      <c r="D17" s="14" t="n">
        <v>0.107</v>
      </c>
    </row>
    <row r="18" spans="1:4">
      <c r="A18" s="4" t="s">
        <v>1128</v>
      </c>
      <c r="B18" s="14" t="n">
        <v>0.102</v>
      </c>
      <c r="C18" s="14" t="n">
        <v>0.104</v>
      </c>
      <c r="D18" s="14" t="n">
        <v>0.10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7</v>
      </c>
      <c r="C2" s="2" t="s">
        <v>28</v>
      </c>
      <c r="D2" s="2" t="s">
        <v>30</v>
      </c>
    </row>
    <row r="3" spans="1:4">
      <c r="A3" s="4" t="s">
        <v>1125</v>
      </c>
    </row>
    <row r="4" spans="1:4">
      <c r="A4" s="3" t="s">
        <v>1133</v>
      </c>
    </row>
    <row r="5" spans="1:4">
      <c r="A5" s="4" t="s">
        <v>1134</v>
      </c>
      <c r="B5" s="6" t="n">
        <v>-5148</v>
      </c>
      <c r="C5" s="6" t="n">
        <v>-3490</v>
      </c>
      <c r="D5" s="6" t="n">
        <v>-3848</v>
      </c>
    </row>
    <row r="6" spans="1:4">
      <c r="A6" s="4" t="s">
        <v>1135</v>
      </c>
      <c r="B6" s="5" t="n">
        <v>-1712</v>
      </c>
      <c r="C6" s="5" t="n">
        <v>-127</v>
      </c>
      <c r="D6" s="5" t="n">
        <v>-1290</v>
      </c>
    </row>
    <row r="7" spans="1:4">
      <c r="A7" s="4" t="s">
        <v>1129</v>
      </c>
    </row>
    <row r="8" spans="1:4">
      <c r="A8" s="3" t="s">
        <v>1133</v>
      </c>
    </row>
    <row r="9" spans="1:4">
      <c r="A9" s="4" t="s">
        <v>1134</v>
      </c>
      <c r="B9" s="5" t="n">
        <v>-4755</v>
      </c>
      <c r="C9" s="5" t="n">
        <v>-4990</v>
      </c>
      <c r="D9" s="5" t="n">
        <v>-4757</v>
      </c>
    </row>
    <row r="10" spans="1:4">
      <c r="A10" s="4" t="s">
        <v>1135</v>
      </c>
      <c r="B10" s="5" t="n">
        <v>-148</v>
      </c>
      <c r="C10" s="5" t="n">
        <v>-186</v>
      </c>
      <c r="D10" s="5" t="n">
        <v>-148</v>
      </c>
    </row>
    <row r="11" spans="1:4">
      <c r="A11" s="4" t="s">
        <v>1130</v>
      </c>
    </row>
    <row r="12" spans="1:4">
      <c r="A12" s="3" t="s">
        <v>1133</v>
      </c>
    </row>
    <row r="13" spans="1:4">
      <c r="A13" s="4" t="s">
        <v>1134</v>
      </c>
      <c r="B13" s="5" t="n">
        <v>-2512</v>
      </c>
      <c r="C13" s="5" t="n">
        <v>-2268</v>
      </c>
      <c r="D13" s="5" t="n">
        <v>-2042</v>
      </c>
    </row>
    <row r="14" spans="1:4">
      <c r="A14" s="4" t="s">
        <v>1135</v>
      </c>
      <c r="B14" s="5" t="n">
        <v>-246</v>
      </c>
      <c r="C14" s="5" t="n">
        <v>-211</v>
      </c>
      <c r="D14" s="5" t="n">
        <v>-186</v>
      </c>
    </row>
    <row r="15" spans="1:4">
      <c r="A15" s="4" t="s">
        <v>1131</v>
      </c>
    </row>
    <row r="16" spans="1:4">
      <c r="A16" s="3" t="s">
        <v>1133</v>
      </c>
    </row>
    <row r="17" spans="1:4">
      <c r="A17" s="4" t="s">
        <v>1134</v>
      </c>
      <c r="B17" s="5" t="n">
        <v>-1348</v>
      </c>
      <c r="C17" s="5" t="n">
        <v>-1179</v>
      </c>
      <c r="D17" s="5" t="n">
        <v>-356</v>
      </c>
    </row>
    <row r="18" spans="1:4">
      <c r="A18" s="4" t="s">
        <v>1135</v>
      </c>
      <c r="B18" s="6" t="n">
        <v>-196</v>
      </c>
      <c r="C18" s="6" t="n">
        <v>38</v>
      </c>
      <c r="D18" s="6" t="n">
        <v>-1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6</v>
      </c>
      <c r="B1" s="2" t="s">
        <v>27</v>
      </c>
      <c r="C1" s="2" t="s">
        <v>28</v>
      </c>
      <c r="D1" s="2" t="s">
        <v>30</v>
      </c>
    </row>
    <row r="2" spans="1:4">
      <c r="A2" s="3" t="s">
        <v>1137</v>
      </c>
    </row>
    <row r="3" spans="1:4">
      <c r="A3" s="4" t="s">
        <v>80</v>
      </c>
      <c r="B3" s="6" t="n">
        <v>832812</v>
      </c>
      <c r="C3" s="6" t="n">
        <v>735457</v>
      </c>
      <c r="D3" s="6" t="n">
        <v>555763</v>
      </c>
    </row>
    <row r="4" spans="1:4">
      <c r="A4" s="4" t="s">
        <v>1138</v>
      </c>
    </row>
    <row r="5" spans="1:4">
      <c r="A5" s="3" t="s">
        <v>1137</v>
      </c>
    </row>
    <row r="6" spans="1:4">
      <c r="A6" s="4" t="s">
        <v>80</v>
      </c>
      <c r="B6" s="5" t="n">
        <v>684195</v>
      </c>
      <c r="C6" s="5" t="n">
        <v>686445</v>
      </c>
      <c r="D6" s="5" t="n">
        <v>517560</v>
      </c>
    </row>
    <row r="7" spans="1:4">
      <c r="A7" s="4" t="s">
        <v>1139</v>
      </c>
    </row>
    <row r="8" spans="1:4">
      <c r="A8" s="3" t="s">
        <v>1137</v>
      </c>
    </row>
    <row r="9" spans="1:4">
      <c r="A9" s="4" t="s">
        <v>80</v>
      </c>
      <c r="B9" s="5" t="n">
        <v>628141</v>
      </c>
      <c r="C9" s="5" t="n">
        <v>629327</v>
      </c>
      <c r="D9" s="5" t="n">
        <v>475503</v>
      </c>
    </row>
    <row r="10" spans="1:4">
      <c r="A10" s="4" t="s">
        <v>1140</v>
      </c>
    </row>
    <row r="11" spans="1:4">
      <c r="A11" s="3" t="s">
        <v>1137</v>
      </c>
    </row>
    <row r="12" spans="1:4">
      <c r="A12" s="4" t="s">
        <v>80</v>
      </c>
      <c r="B12" s="5" t="n">
        <v>51127</v>
      </c>
      <c r="C12" s="5" t="n">
        <v>51718</v>
      </c>
      <c r="D12" s="5" t="n">
        <v>34582</v>
      </c>
    </row>
    <row r="13" spans="1:4">
      <c r="A13" s="4" t="s">
        <v>1141</v>
      </c>
    </row>
    <row r="14" spans="1:4">
      <c r="A14" s="3" t="s">
        <v>1137</v>
      </c>
    </row>
    <row r="15" spans="1:4">
      <c r="A15" s="4" t="s">
        <v>80</v>
      </c>
      <c r="B15" s="5" t="n">
        <v>4927</v>
      </c>
      <c r="C15" s="5" t="n">
        <v>5400</v>
      </c>
      <c r="D15" s="5" t="n">
        <v>5870</v>
      </c>
    </row>
    <row r="16" spans="1:4">
      <c r="A16" s="4" t="s">
        <v>1142</v>
      </c>
    </row>
    <row r="17" spans="1:4">
      <c r="A17" s="3" t="s">
        <v>1137</v>
      </c>
    </row>
    <row r="18" spans="1:4">
      <c r="A18" s="4" t="s">
        <v>80</v>
      </c>
      <c r="D18" s="5" t="n">
        <v>1605</v>
      </c>
    </row>
    <row r="19" spans="1:4">
      <c r="A19" s="4" t="s">
        <v>1059</v>
      </c>
    </row>
    <row r="20" spans="1:4">
      <c r="A20" s="3" t="s">
        <v>1137</v>
      </c>
    </row>
    <row r="21" spans="1:4">
      <c r="A21" s="4" t="s">
        <v>80</v>
      </c>
      <c r="B21" s="5" t="n">
        <v>148617</v>
      </c>
      <c r="C21" s="5" t="n">
        <v>49012</v>
      </c>
      <c r="D21" s="5" t="n">
        <v>38203</v>
      </c>
    </row>
    <row r="22" spans="1:4">
      <c r="A22" s="4" t="s">
        <v>1143</v>
      </c>
    </row>
    <row r="23" spans="1:4">
      <c r="A23" s="3" t="s">
        <v>1137</v>
      </c>
    </row>
    <row r="24" spans="1:4">
      <c r="A24" s="4" t="s">
        <v>80</v>
      </c>
      <c r="B24" s="5" t="n">
        <v>48713</v>
      </c>
      <c r="C24" s="6" t="n">
        <v>49012</v>
      </c>
      <c r="D24" s="6" t="n">
        <v>38203</v>
      </c>
    </row>
    <row r="25" spans="1:4">
      <c r="A25" s="4" t="s">
        <v>1144</v>
      </c>
    </row>
    <row r="26" spans="1:4">
      <c r="A26" s="3" t="s">
        <v>1137</v>
      </c>
    </row>
    <row r="27" spans="1:4">
      <c r="A27" s="4" t="s">
        <v>80</v>
      </c>
      <c r="B27" s="6" t="n">
        <v>9990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7</v>
      </c>
      <c r="C2" s="2" t="s">
        <v>28</v>
      </c>
      <c r="D2" s="2" t="s">
        <v>30</v>
      </c>
    </row>
    <row r="3" spans="1:4">
      <c r="A3" s="3" t="s">
        <v>1137</v>
      </c>
    </row>
    <row r="4" spans="1:4">
      <c r="A4" s="4" t="s">
        <v>1146</v>
      </c>
      <c r="B4" s="6" t="n">
        <v>-1021</v>
      </c>
      <c r="C4" s="6" t="n">
        <v>-478</v>
      </c>
      <c r="D4" s="6" t="n">
        <v>-261</v>
      </c>
    </row>
    <row r="5" spans="1:4">
      <c r="A5" s="4" t="s">
        <v>1147</v>
      </c>
      <c r="B5" s="5" t="n">
        <v>1021</v>
      </c>
      <c r="C5" s="5" t="n">
        <v>478</v>
      </c>
      <c r="D5" s="5" t="n">
        <v>261</v>
      </c>
    </row>
    <row r="6" spans="1:4">
      <c r="A6" s="4" t="s">
        <v>1148</v>
      </c>
      <c r="B6" s="5" t="n">
        <v>-76</v>
      </c>
      <c r="C6" s="5" t="n">
        <v>-84</v>
      </c>
      <c r="D6" s="5" t="n">
        <v>-91</v>
      </c>
    </row>
    <row r="7" spans="1:4">
      <c r="A7" s="4" t="s">
        <v>1149</v>
      </c>
      <c r="B7" s="6" t="n">
        <v>76</v>
      </c>
      <c r="C7" s="6" t="n">
        <v>84</v>
      </c>
      <c r="D7" s="6" t="n">
        <v>9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0</v>
      </c>
      <c r="B1" s="2" t="s">
        <v>491</v>
      </c>
      <c r="C1" s="2" t="s">
        <v>484</v>
      </c>
      <c r="D1" s="2" t="s">
        <v>492</v>
      </c>
      <c r="E1" s="2" t="s">
        <v>493</v>
      </c>
    </row>
    <row r="2" spans="1:5">
      <c r="A2" s="3" t="s">
        <v>1151</v>
      </c>
    </row>
    <row r="3" spans="1:5">
      <c r="A3" s="4" t="s">
        <v>1152</v>
      </c>
      <c r="B3" s="6" t="n">
        <v>-51100</v>
      </c>
    </row>
    <row r="4" spans="1:5">
      <c r="A4" s="4" t="s">
        <v>442</v>
      </c>
    </row>
    <row r="5" spans="1:5">
      <c r="A5" s="3" t="s">
        <v>1151</v>
      </c>
    </row>
    <row r="6" spans="1:5">
      <c r="A6" s="4" t="s">
        <v>1152</v>
      </c>
      <c r="B6" s="5" t="n">
        <v>-647000</v>
      </c>
      <c r="D6" s="6" t="n">
        <v>-657000</v>
      </c>
      <c r="E6" s="6" t="n">
        <v>-502000</v>
      </c>
    </row>
    <row r="7" spans="1:5">
      <c r="A7" s="4" t="s">
        <v>1058</v>
      </c>
    </row>
    <row r="8" spans="1:5">
      <c r="A8" s="3" t="s">
        <v>1151</v>
      </c>
    </row>
    <row r="9" spans="1:5">
      <c r="A9" s="4" t="s">
        <v>1152</v>
      </c>
      <c r="B9" s="5" t="n">
        <v>-54300</v>
      </c>
    </row>
    <row r="10" spans="1:5">
      <c r="A10" s="4" t="s">
        <v>773</v>
      </c>
    </row>
    <row r="11" spans="1:5">
      <c r="A11" s="3" t="s">
        <v>1151</v>
      </c>
    </row>
    <row r="12" spans="1:5">
      <c r="A12" s="4" t="s">
        <v>1152</v>
      </c>
      <c r="B12" s="5" t="n">
        <v>-53600</v>
      </c>
    </row>
    <row r="13" spans="1:5">
      <c r="A13" s="4" t="s">
        <v>1153</v>
      </c>
    </row>
    <row r="14" spans="1:5">
      <c r="A14" s="3" t="s">
        <v>1151</v>
      </c>
    </row>
    <row r="15" spans="1:5">
      <c r="A15" s="4" t="s">
        <v>1152</v>
      </c>
      <c r="B15" s="5" t="n">
        <v>-628141</v>
      </c>
      <c r="D15" s="5" t="n">
        <v>-629327</v>
      </c>
      <c r="E15" s="5" t="n">
        <v>-475503</v>
      </c>
    </row>
    <row r="16" spans="1:5">
      <c r="A16" s="4" t="s">
        <v>1154</v>
      </c>
    </row>
    <row r="17" spans="1:5">
      <c r="A17" s="3" t="s">
        <v>1151</v>
      </c>
    </row>
    <row r="18" spans="1:5">
      <c r="A18" s="4" t="s">
        <v>1152</v>
      </c>
      <c r="B18" s="5" t="n">
        <v>-99904</v>
      </c>
    </row>
    <row r="19" spans="1:5">
      <c r="A19" s="4" t="s">
        <v>1155</v>
      </c>
    </row>
    <row r="20" spans="1:5">
      <c r="A20" s="3" t="s">
        <v>1151</v>
      </c>
    </row>
    <row r="21" spans="1:5">
      <c r="A21" s="4" t="s">
        <v>1152</v>
      </c>
      <c r="B21" s="5" t="n">
        <v>-51127</v>
      </c>
      <c r="D21" s="5" t="n">
        <v>-51718</v>
      </c>
      <c r="E21" s="5" t="n">
        <v>-34582</v>
      </c>
    </row>
    <row r="22" spans="1:5">
      <c r="A22" s="4" t="s">
        <v>1156</v>
      </c>
    </row>
    <row r="23" spans="1:5">
      <c r="A23" s="3" t="s">
        <v>1151</v>
      </c>
    </row>
    <row r="24" spans="1:5">
      <c r="A24" s="4" t="s">
        <v>1152</v>
      </c>
      <c r="B24" s="5" t="n">
        <v>-53640</v>
      </c>
      <c r="D24" s="5" t="n">
        <v>-54412</v>
      </c>
      <c r="E24" s="5" t="n">
        <v>-44073</v>
      </c>
    </row>
    <row r="25" spans="1:5">
      <c r="A25" s="4" t="s">
        <v>1157</v>
      </c>
    </row>
    <row r="26" spans="1:5">
      <c r="A26" s="3" t="s">
        <v>1151</v>
      </c>
    </row>
    <row r="27" spans="1:5">
      <c r="A27" s="4" t="s">
        <v>1152</v>
      </c>
      <c r="D27" s="5" t="n">
        <v>1942</v>
      </c>
    </row>
    <row r="28" spans="1:5">
      <c r="A28" s="4" t="s">
        <v>1158</v>
      </c>
      <c r="B28" s="5" t="n">
        <v>3693</v>
      </c>
    </row>
    <row r="29" spans="1:5">
      <c r="A29" s="4" t="s">
        <v>1159</v>
      </c>
    </row>
    <row r="30" spans="1:5">
      <c r="A30" s="3" t="s">
        <v>1151</v>
      </c>
    </row>
    <row r="31" spans="1:5">
      <c r="A31" s="4" t="s">
        <v>1158</v>
      </c>
      <c r="B31" s="5" t="n">
        <v>0</v>
      </c>
      <c r="D31" s="5" t="n">
        <v>0</v>
      </c>
    </row>
    <row r="32" spans="1:5">
      <c r="A32" s="4" t="s">
        <v>1160</v>
      </c>
    </row>
    <row r="33" spans="1:5">
      <c r="A33" s="3" t="s">
        <v>1151</v>
      </c>
    </row>
    <row r="34" spans="1:5">
      <c r="A34" s="4" t="s">
        <v>1152</v>
      </c>
      <c r="B34" s="5" t="n">
        <v>-255</v>
      </c>
      <c r="D34" s="5" t="n">
        <v>-367</v>
      </c>
      <c r="E34" s="5" t="n">
        <v>-321</v>
      </c>
    </row>
    <row r="35" spans="1:5">
      <c r="A35" s="4" t="s">
        <v>1161</v>
      </c>
    </row>
    <row r="36" spans="1:5">
      <c r="A36" s="3" t="s">
        <v>1151</v>
      </c>
    </row>
    <row r="37" spans="1:5">
      <c r="A37" s="4" t="s">
        <v>1152</v>
      </c>
      <c r="B37" s="5" t="n">
        <v>-647000</v>
      </c>
      <c r="D37" s="5" t="n">
        <v>-657000</v>
      </c>
      <c r="E37" s="5" t="n">
        <v>-502000</v>
      </c>
    </row>
    <row r="38" spans="1:5">
      <c r="A38" s="4" t="s">
        <v>1162</v>
      </c>
    </row>
    <row r="39" spans="1:5">
      <c r="A39" s="3" t="s">
        <v>1151</v>
      </c>
    </row>
    <row r="40" spans="1:5">
      <c r="A40" s="4" t="s">
        <v>1152</v>
      </c>
      <c r="B40" s="5" t="n">
        <v>-99904</v>
      </c>
    </row>
    <row r="41" spans="1:5">
      <c r="A41" s="4" t="s">
        <v>1163</v>
      </c>
    </row>
    <row r="42" spans="1:5">
      <c r="A42" s="3" t="s">
        <v>1151</v>
      </c>
    </row>
    <row r="43" spans="1:5">
      <c r="A43" s="4" t="s">
        <v>1152</v>
      </c>
      <c r="B43" s="5" t="n">
        <v>-54282</v>
      </c>
      <c r="D43" s="5" t="n">
        <v>-55625</v>
      </c>
      <c r="E43" s="5" t="n">
        <v>-41012</v>
      </c>
    </row>
    <row r="44" spans="1:5">
      <c r="A44" s="4" t="s">
        <v>1164</v>
      </c>
    </row>
    <row r="45" spans="1:5">
      <c r="A45" s="3" t="s">
        <v>1151</v>
      </c>
    </row>
    <row r="46" spans="1:5">
      <c r="A46" s="4" t="s">
        <v>1152</v>
      </c>
      <c r="B46" s="5" t="n">
        <v>-53640</v>
      </c>
      <c r="D46" s="5" t="n">
        <v>-54412</v>
      </c>
      <c r="E46" s="5" t="n">
        <v>-44073</v>
      </c>
    </row>
    <row r="47" spans="1:5">
      <c r="A47" s="4" t="s">
        <v>1165</v>
      </c>
    </row>
    <row r="48" spans="1:5">
      <c r="A48" s="3" t="s">
        <v>1151</v>
      </c>
    </row>
    <row r="49" spans="1:5">
      <c r="A49" s="4" t="s">
        <v>1152</v>
      </c>
      <c r="D49" s="5" t="n">
        <v>1942</v>
      </c>
    </row>
    <row r="50" spans="1:5">
      <c r="A50" s="4" t="s">
        <v>1158</v>
      </c>
      <c r="B50" s="5" t="n">
        <v>3693</v>
      </c>
    </row>
    <row r="51" spans="1:5">
      <c r="A51" s="4" t="s">
        <v>1166</v>
      </c>
    </row>
    <row r="52" spans="1:5">
      <c r="A52" s="3" t="s">
        <v>1151</v>
      </c>
    </row>
    <row r="53" spans="1:5">
      <c r="A53" s="4" t="s">
        <v>1152</v>
      </c>
      <c r="B53" s="5" t="n">
        <v>-255</v>
      </c>
      <c r="D53" s="5" t="n">
        <v>-367</v>
      </c>
      <c r="E53" s="6" t="n">
        <v>-321</v>
      </c>
    </row>
    <row r="54" spans="1:5">
      <c r="A54" s="4" t="s">
        <v>1068</v>
      </c>
    </row>
    <row r="55" spans="1:5">
      <c r="A55" s="3" t="s">
        <v>1151</v>
      </c>
    </row>
    <row r="56" spans="1:5">
      <c r="A56" s="4" t="s">
        <v>1167</v>
      </c>
      <c r="C56" s="9" t="n">
        <v>4</v>
      </c>
    </row>
    <row r="57" spans="1:5">
      <c r="A57" s="4" t="s">
        <v>1070</v>
      </c>
    </row>
    <row r="58" spans="1:5">
      <c r="A58" s="3" t="s">
        <v>1151</v>
      </c>
    </row>
    <row r="59" spans="1:5">
      <c r="A59" s="4" t="s">
        <v>1167</v>
      </c>
      <c r="C59" s="8" t="n">
        <v>4.5</v>
      </c>
    </row>
    <row r="60" spans="1:5">
      <c r="A60" s="4" t="s">
        <v>1168</v>
      </c>
    </row>
    <row r="61" spans="1:5">
      <c r="A61" s="3" t="s">
        <v>1151</v>
      </c>
    </row>
    <row r="62" spans="1:5">
      <c r="A62" s="4" t="s">
        <v>1158</v>
      </c>
      <c r="B62" s="6" t="n">
        <v>0</v>
      </c>
      <c r="D62"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12"/>
    <col customWidth="1" max="7" min="7" width="21"/>
  </cols>
  <sheetData>
    <row r="1" spans="1:7">
      <c r="A1" s="1" t="s">
        <v>1169</v>
      </c>
      <c r="B1" s="2" t="s">
        <v>1</v>
      </c>
    </row>
    <row r="2" spans="1:7">
      <c r="B2" s="2" t="s">
        <v>491</v>
      </c>
      <c r="C2" s="2" t="s">
        <v>492</v>
      </c>
      <c r="E2" s="2" t="s">
        <v>493</v>
      </c>
      <c r="G2" s="2" t="s">
        <v>919</v>
      </c>
    </row>
    <row r="3" spans="1:7">
      <c r="A3" s="3" t="s">
        <v>1170</v>
      </c>
    </row>
    <row r="4" spans="1:7">
      <c r="A4" s="4" t="s">
        <v>85</v>
      </c>
      <c r="B4" s="6" t="n">
        <v>1105343</v>
      </c>
      <c r="C4" s="6" t="n">
        <v>933896</v>
      </c>
      <c r="D4" s="4" t="s">
        <v>29</v>
      </c>
      <c r="E4" s="6" t="n">
        <v>744647</v>
      </c>
      <c r="F4" s="4" t="s">
        <v>29</v>
      </c>
      <c r="G4" s="6" t="n">
        <v>736958</v>
      </c>
    </row>
    <row r="5" spans="1:7">
      <c r="A5" s="4" t="s">
        <v>1171</v>
      </c>
      <c r="B5" s="5" t="n">
        <v>-38484</v>
      </c>
      <c r="C5" s="5" t="n">
        <v>-115893</v>
      </c>
      <c r="E5" s="5" t="n">
        <v>-53686</v>
      </c>
    </row>
    <row r="6" spans="1:7">
      <c r="A6" s="4" t="s">
        <v>1172</v>
      </c>
      <c r="B6" s="5" t="n">
        <v>1066859</v>
      </c>
      <c r="C6" s="5" t="n">
        <v>818003</v>
      </c>
      <c r="E6" s="5" t="n">
        <v>690961</v>
      </c>
    </row>
    <row r="7" spans="1:7">
      <c r="A7" s="3" t="s">
        <v>1173</v>
      </c>
    </row>
    <row r="8" spans="1:7">
      <c r="A8" s="4" t="s">
        <v>1174</v>
      </c>
      <c r="B8" s="6" t="n">
        <v>596728</v>
      </c>
      <c r="C8" s="6" t="n">
        <v>548769</v>
      </c>
      <c r="D8" s="4" t="s">
        <v>29</v>
      </c>
      <c r="E8" s="6" t="n">
        <v>507417</v>
      </c>
      <c r="F8" s="4" t="s">
        <v>76</v>
      </c>
      <c r="G8" s="6" t="n">
        <v>436145</v>
      </c>
    </row>
    <row r="9" spans="1:7">
      <c r="A9" s="4" t="s">
        <v>1175</v>
      </c>
      <c r="B9" s="10" t="n">
        <v>1.79</v>
      </c>
      <c r="C9" s="10" t="n">
        <v>1.49</v>
      </c>
      <c r="E9" s="10" t="n">
        <v>1.36</v>
      </c>
    </row>
    <row r="10" spans="1:7"/>
    <row r="11" spans="1:7">
      <c r="A11" s="4" t="s">
        <v>29</v>
      </c>
      <c r="B11" s="4" t="s">
        <v>48</v>
      </c>
    </row>
    <row r="12" spans="1:7">
      <c r="A12" s="4" t="s">
        <v>47</v>
      </c>
      <c r="B12" s="4" t="s">
        <v>88</v>
      </c>
    </row>
    <row r="13" spans="1:7">
      <c r="A13" s="4" t="s">
        <v>87</v>
      </c>
      <c r="B13" s="4" t="s">
        <v>49</v>
      </c>
    </row>
  </sheetData>
  <mergeCells count="8">
    <mergeCell ref="A1:A2"/>
    <mergeCell ref="B1:F1"/>
    <mergeCell ref="C2:D2"/>
    <mergeCell ref="E2:F2"/>
    <mergeCell ref="A10:G10"/>
    <mergeCell ref="B11:G11"/>
    <mergeCell ref="B12:G12"/>
    <mergeCell ref="B13:G1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176</v>
      </c>
      <c r="B1" s="2" t="s">
        <v>1177</v>
      </c>
      <c r="C1" s="2" t="s">
        <v>1178</v>
      </c>
      <c r="D1" s="2" t="s">
        <v>1179</v>
      </c>
      <c r="E1" s="2" t="s">
        <v>1180</v>
      </c>
    </row>
    <row r="2" spans="1:5">
      <c r="A2" s="3" t="s">
        <v>1181</v>
      </c>
    </row>
    <row r="3" spans="1:5">
      <c r="A3" s="4" t="s">
        <v>1182</v>
      </c>
      <c r="B3" s="5" t="n">
        <v>330</v>
      </c>
      <c r="C3" s="5" t="n">
        <v>865</v>
      </c>
      <c r="D3" s="5" t="n">
        <v>1264</v>
      </c>
      <c r="E3" s="5" t="n">
        <v>1641</v>
      </c>
    </row>
    <row r="4" spans="1:5">
      <c r="A4" s="4" t="s">
        <v>1183</v>
      </c>
      <c r="B4" s="5" t="n">
        <v>228</v>
      </c>
      <c r="C4" s="5" t="n">
        <v>689</v>
      </c>
      <c r="D4" s="5" t="n">
        <v>1030</v>
      </c>
    </row>
    <row r="5" spans="1:5">
      <c r="A5" s="4" t="s">
        <v>1184</v>
      </c>
    </row>
    <row r="6" spans="1:5">
      <c r="A6" s="3" t="s">
        <v>1181</v>
      </c>
    </row>
    <row r="7" spans="1:5">
      <c r="A7" s="4" t="s">
        <v>1182</v>
      </c>
      <c r="B7" s="5" t="n">
        <v>88</v>
      </c>
    </row>
    <row r="8" spans="1:5">
      <c r="A8" s="4" t="s">
        <v>1183</v>
      </c>
      <c r="B8" s="5" t="n">
        <v>88</v>
      </c>
    </row>
    <row r="9" spans="1:5">
      <c r="A9" s="4" t="s">
        <v>1185</v>
      </c>
    </row>
    <row r="10" spans="1:5">
      <c r="A10" s="3" t="s">
        <v>1181</v>
      </c>
    </row>
    <row r="11" spans="1:5">
      <c r="A11" s="4" t="s">
        <v>1186</v>
      </c>
      <c r="B11" s="15" t="n">
        <v>20.5</v>
      </c>
    </row>
    <row r="12" spans="1:5">
      <c r="A12" s="4" t="s">
        <v>1182</v>
      </c>
      <c r="B12" s="5" t="n">
        <v>1</v>
      </c>
    </row>
    <row r="13" spans="1:5">
      <c r="A13" s="4" t="s">
        <v>1183</v>
      </c>
      <c r="B13" s="5" t="n">
        <v>1</v>
      </c>
    </row>
    <row r="14" spans="1:5">
      <c r="A14" s="4" t="s">
        <v>1187</v>
      </c>
    </row>
    <row r="15" spans="1:5">
      <c r="A15" s="3" t="s">
        <v>1181</v>
      </c>
    </row>
    <row r="16" spans="1:5">
      <c r="A16" s="4" t="s">
        <v>1182</v>
      </c>
      <c r="B16" s="5" t="n">
        <v>4</v>
      </c>
    </row>
    <row r="17" spans="1:5">
      <c r="A17" s="4" t="s">
        <v>1183</v>
      </c>
      <c r="B17" s="5" t="n">
        <v>4</v>
      </c>
    </row>
    <row r="18" spans="1:5">
      <c r="A18" s="4" t="s">
        <v>1188</v>
      </c>
    </row>
    <row r="19" spans="1:5">
      <c r="A19" s="3" t="s">
        <v>1181</v>
      </c>
    </row>
    <row r="20" spans="1:5">
      <c r="A20" s="4" t="s">
        <v>1186</v>
      </c>
      <c r="B20" s="15" t="n">
        <v>17.5</v>
      </c>
    </row>
    <row r="21" spans="1:5">
      <c r="A21" s="4" t="s">
        <v>1182</v>
      </c>
      <c r="B21" s="5" t="n">
        <v>82</v>
      </c>
    </row>
    <row r="22" spans="1:5">
      <c r="A22" s="4" t="s">
        <v>1183</v>
      </c>
      <c r="B22" s="5" t="n">
        <v>77</v>
      </c>
    </row>
    <row r="23" spans="1:5">
      <c r="A23" s="4" t="s">
        <v>1189</v>
      </c>
    </row>
    <row r="24" spans="1:5">
      <c r="A24" s="3" t="s">
        <v>1181</v>
      </c>
    </row>
    <row r="25" spans="1:5">
      <c r="A25" s="4" t="s">
        <v>1182</v>
      </c>
      <c r="B25" s="5" t="n">
        <v>59</v>
      </c>
    </row>
    <row r="26" spans="1:5">
      <c r="A26" s="4" t="s">
        <v>1183</v>
      </c>
      <c r="B26" s="5" t="n">
        <v>32</v>
      </c>
    </row>
    <row r="27" spans="1:5">
      <c r="A27" s="4" t="s">
        <v>1190</v>
      </c>
    </row>
    <row r="28" spans="1:5">
      <c r="A28" s="3" t="s">
        <v>1181</v>
      </c>
    </row>
    <row r="29" spans="1:5">
      <c r="A29" s="4" t="s">
        <v>1182</v>
      </c>
      <c r="B29" s="5" t="n">
        <v>74</v>
      </c>
    </row>
    <row r="30" spans="1:5">
      <c r="A30" s="4" t="s">
        <v>1183</v>
      </c>
      <c r="B30" s="5" t="n">
        <v>26</v>
      </c>
    </row>
    <row r="31" spans="1:5">
      <c r="A31" s="4" t="s">
        <v>1191</v>
      </c>
    </row>
    <row r="32" spans="1:5">
      <c r="A32" s="3" t="s">
        <v>1181</v>
      </c>
    </row>
    <row r="33" spans="1:5">
      <c r="A33" s="4" t="s">
        <v>1182</v>
      </c>
      <c r="B33" s="5" t="n">
        <v>22</v>
      </c>
    </row>
    <row r="34" spans="1:5">
      <c r="A34" s="4" t="s">
        <v>1192</v>
      </c>
    </row>
    <row r="35" spans="1:5">
      <c r="A35" s="3" t="s">
        <v>1181</v>
      </c>
    </row>
    <row r="36" spans="1:5">
      <c r="A36" s="4" t="s">
        <v>1186</v>
      </c>
      <c r="B36" s="9" t="n">
        <v>13</v>
      </c>
    </row>
    <row r="37" spans="1:5">
      <c r="A37" s="4" t="s">
        <v>1193</v>
      </c>
    </row>
    <row r="38" spans="1:5">
      <c r="A38" s="3" t="s">
        <v>1181</v>
      </c>
    </row>
    <row r="39" spans="1:5">
      <c r="A39" s="4" t="s">
        <v>1186</v>
      </c>
      <c r="B39" s="5" t="n">
        <v>10</v>
      </c>
    </row>
    <row r="40" spans="1:5">
      <c r="A40" s="4" t="s">
        <v>1194</v>
      </c>
    </row>
    <row r="41" spans="1:5">
      <c r="A41" s="3" t="s">
        <v>1181</v>
      </c>
    </row>
    <row r="42" spans="1:5">
      <c r="A42" s="4" t="s">
        <v>1186</v>
      </c>
      <c r="B42" s="10" t="n">
        <v>24.6</v>
      </c>
    </row>
    <row r="43" spans="1:5">
      <c r="A43" s="4" t="s">
        <v>1195</v>
      </c>
    </row>
    <row r="44" spans="1:5">
      <c r="A44" s="3" t="s">
        <v>1181</v>
      </c>
    </row>
    <row r="45" spans="1:5">
      <c r="A45" s="4" t="s">
        <v>1186</v>
      </c>
      <c r="B45" s="10" t="n">
        <v>27.14</v>
      </c>
    </row>
    <row r="46" spans="1:5">
      <c r="A46" s="4" t="s">
        <v>1196</v>
      </c>
    </row>
    <row r="47" spans="1:5">
      <c r="A47" s="3" t="s">
        <v>1181</v>
      </c>
    </row>
    <row r="48" spans="1:5">
      <c r="A48" s="4" t="s">
        <v>1186</v>
      </c>
      <c r="B48" s="10" t="n">
        <v>35.6</v>
      </c>
    </row>
    <row r="49" spans="1:5">
      <c r="A49" s="4" t="s">
        <v>1197</v>
      </c>
    </row>
    <row r="50" spans="1:5">
      <c r="A50" s="3" t="s">
        <v>1181</v>
      </c>
    </row>
    <row r="51" spans="1:5">
      <c r="A51" s="4" t="s">
        <v>1186</v>
      </c>
      <c r="B51" s="10" t="n">
        <v>14.65</v>
      </c>
    </row>
    <row r="52" spans="1:5">
      <c r="A52" s="4" t="s">
        <v>1198</v>
      </c>
    </row>
    <row r="53" spans="1:5">
      <c r="A53" s="3" t="s">
        <v>1181</v>
      </c>
    </row>
    <row r="54" spans="1:5">
      <c r="A54" s="4" t="s">
        <v>1186</v>
      </c>
      <c r="B54" s="5" t="n">
        <v>15</v>
      </c>
    </row>
    <row r="55" spans="1:5">
      <c r="A55" s="4" t="s">
        <v>1199</v>
      </c>
    </row>
    <row r="56" spans="1:5">
      <c r="A56" s="3" t="s">
        <v>1181</v>
      </c>
    </row>
    <row r="57" spans="1:5">
      <c r="A57" s="4" t="s">
        <v>1186</v>
      </c>
      <c r="B57" s="10" t="n">
        <v>17.05</v>
      </c>
    </row>
    <row r="58" spans="1:5">
      <c r="A58" s="4" t="s">
        <v>1200</v>
      </c>
    </row>
    <row r="59" spans="1:5">
      <c r="A59" s="3" t="s">
        <v>1181</v>
      </c>
    </row>
    <row r="60" spans="1:5">
      <c r="A60" s="4" t="s">
        <v>1186</v>
      </c>
      <c r="B60" s="10" t="n">
        <v>27.26</v>
      </c>
    </row>
    <row r="61" spans="1:5">
      <c r="A61" s="4" t="s">
        <v>1201</v>
      </c>
    </row>
    <row r="62" spans="1:5">
      <c r="A62" s="3" t="s">
        <v>1181</v>
      </c>
    </row>
    <row r="63" spans="1:5">
      <c r="A63" s="4" t="s">
        <v>1186</v>
      </c>
      <c r="B63" s="5" t="n">
        <v>34</v>
      </c>
    </row>
    <row r="64" spans="1:5">
      <c r="A64" s="4" t="s">
        <v>1202</v>
      </c>
    </row>
    <row r="65" spans="1:5">
      <c r="A65" s="3" t="s">
        <v>1181</v>
      </c>
    </row>
    <row r="66" spans="1:5">
      <c r="A66" s="4" t="s">
        <v>1186</v>
      </c>
      <c r="B66" s="15" t="n">
        <v>45.8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Y13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19"/>
    <col customWidth="1" max="6" min="6" width="20"/>
    <col customWidth="1" max="7" min="7" width="27"/>
    <col customWidth="1" max="8" min="8" width="19"/>
    <col customWidth="1" max="9" min="9" width="27"/>
    <col customWidth="1" max="10" min="10" width="27"/>
    <col customWidth="1" max="11" min="11" width="20"/>
    <col customWidth="1" max="12" min="12" width="20"/>
    <col customWidth="1" max="13" min="13" width="20"/>
    <col customWidth="1" max="14" min="14" width="20"/>
    <col customWidth="1" max="15" min="15" width="14"/>
    <col customWidth="1" max="16" min="16" width="20"/>
    <col customWidth="1" max="17" min="17" width="20"/>
    <col customWidth="1" max="18" min="18" width="29"/>
    <col customWidth="1" max="19" min="19" width="29"/>
    <col customWidth="1" max="20" min="20" width="29"/>
    <col customWidth="1" max="21" min="21" width="26"/>
    <col customWidth="1" max="22" min="22" width="20"/>
    <col customWidth="1" max="23" min="23" width="14"/>
    <col customWidth="1" max="24" min="24" width="20"/>
    <col customWidth="1" max="25" min="25" width="14"/>
  </cols>
  <sheetData>
    <row r="1" spans="1:25">
      <c r="A1" s="1" t="s">
        <v>1203</v>
      </c>
      <c r="B1" s="2" t="s">
        <v>1204</v>
      </c>
      <c r="C1" s="2" t="s">
        <v>1205</v>
      </c>
      <c r="D1" s="2" t="s">
        <v>1206</v>
      </c>
      <c r="E1" s="2" t="s">
        <v>1207</v>
      </c>
      <c r="F1" s="2" t="s">
        <v>1208</v>
      </c>
      <c r="G1" s="2" t="s">
        <v>1209</v>
      </c>
      <c r="H1" s="2" t="s">
        <v>1210</v>
      </c>
      <c r="I1" s="2" t="s">
        <v>1211</v>
      </c>
      <c r="J1" s="2" t="s">
        <v>1212</v>
      </c>
      <c r="K1" s="2" t="s">
        <v>1213</v>
      </c>
      <c r="L1" s="2" t="s">
        <v>1214</v>
      </c>
      <c r="M1" s="2" t="s">
        <v>1215</v>
      </c>
      <c r="N1" s="2" t="s">
        <v>1216</v>
      </c>
      <c r="O1" s="2" t="s">
        <v>1217</v>
      </c>
      <c r="P1" s="2" t="s">
        <v>1218</v>
      </c>
      <c r="Q1" s="2" t="s">
        <v>1219</v>
      </c>
      <c r="R1" s="2" t="s">
        <v>1220</v>
      </c>
      <c r="S1" s="2" t="s">
        <v>1221</v>
      </c>
      <c r="T1" s="2" t="s">
        <v>1222</v>
      </c>
      <c r="U1" s="2" t="s">
        <v>1223</v>
      </c>
      <c r="V1" s="2" t="s">
        <v>1219</v>
      </c>
      <c r="W1" s="2" t="s">
        <v>1224</v>
      </c>
      <c r="X1" s="2" t="s">
        <v>1225</v>
      </c>
      <c r="Y1" s="2" t="s">
        <v>1226</v>
      </c>
    </row>
    <row r="2" spans="1:25">
      <c r="A2" s="3" t="s">
        <v>1227</v>
      </c>
    </row>
    <row r="3" spans="1:25">
      <c r="A3" s="4" t="s">
        <v>1228</v>
      </c>
      <c r="R3" s="4" t="s">
        <v>1229</v>
      </c>
      <c r="S3" s="4" t="s">
        <v>1229</v>
      </c>
    </row>
    <row r="4" spans="1:25">
      <c r="A4" s="4" t="s">
        <v>1230</v>
      </c>
      <c r="S4" s="5" t="n">
        <v>8</v>
      </c>
    </row>
    <row r="5" spans="1:25">
      <c r="A5" s="4" t="s">
        <v>1231</v>
      </c>
      <c r="R5" s="4" t="s">
        <v>692</v>
      </c>
    </row>
    <row r="6" spans="1:25">
      <c r="A6" s="4" t="s">
        <v>1232</v>
      </c>
      <c r="R6" s="4" t="s">
        <v>1233</v>
      </c>
    </row>
    <row r="7" spans="1:25">
      <c r="A7" s="4" t="s">
        <v>1234</v>
      </c>
      <c r="S7" s="5" t="n">
        <v>61469</v>
      </c>
      <c r="T7" s="5" t="n">
        <v>68639</v>
      </c>
    </row>
    <row r="8" spans="1:25">
      <c r="A8" s="4" t="s">
        <v>1235</v>
      </c>
      <c r="R8" s="5" t="n">
        <v>34320</v>
      </c>
    </row>
    <row r="9" spans="1:25">
      <c r="A9" s="4" t="s">
        <v>1236</v>
      </c>
      <c r="R9" s="5" t="n">
        <v>38286</v>
      </c>
    </row>
    <row r="10" spans="1:25">
      <c r="A10" s="4" t="s">
        <v>1237</v>
      </c>
      <c r="S10" s="5" t="n">
        <v>38286</v>
      </c>
    </row>
    <row r="11" spans="1:25">
      <c r="A11" s="4" t="s">
        <v>1238</v>
      </c>
      <c r="R11" s="4" t="s">
        <v>692</v>
      </c>
    </row>
    <row r="12" spans="1:25">
      <c r="A12" s="4" t="s">
        <v>1239</v>
      </c>
      <c r="R12" s="6" t="n">
        <v>80291000</v>
      </c>
      <c r="S12" s="6" t="n">
        <v>69974000</v>
      </c>
      <c r="T12" s="6" t="n">
        <v>67951000</v>
      </c>
    </row>
    <row r="13" spans="1:25">
      <c r="A13" s="4" t="s">
        <v>1240</v>
      </c>
      <c r="R13" s="4" t="s">
        <v>413</v>
      </c>
    </row>
    <row r="14" spans="1:25">
      <c r="A14" s="4" t="s">
        <v>1241</v>
      </c>
      <c r="R14" s="4" t="s">
        <v>1242</v>
      </c>
    </row>
    <row r="15" spans="1:25">
      <c r="A15" s="4" t="s">
        <v>1243</v>
      </c>
    </row>
    <row r="16" spans="1:25">
      <c r="A16" s="3" t="s">
        <v>1227</v>
      </c>
    </row>
    <row r="17" spans="1:25">
      <c r="A17" s="4" t="s">
        <v>1237</v>
      </c>
      <c r="S17" s="5" t="n">
        <v>36514</v>
      </c>
    </row>
    <row r="18" spans="1:25">
      <c r="A18" s="4" t="s">
        <v>1244</v>
      </c>
      <c r="S18" s="4" t="s">
        <v>975</v>
      </c>
    </row>
    <row r="19" spans="1:25">
      <c r="A19" s="4" t="s">
        <v>1245</v>
      </c>
      <c r="S19" s="5" t="n">
        <v>18257</v>
      </c>
    </row>
    <row r="20" spans="1:25">
      <c r="A20" s="4" t="s">
        <v>1246</v>
      </c>
      <c r="S20" s="4" t="s">
        <v>975</v>
      </c>
    </row>
    <row r="21" spans="1:25">
      <c r="A21" s="4" t="s">
        <v>1247</v>
      </c>
      <c r="S21" s="5" t="n">
        <v>36512</v>
      </c>
    </row>
    <row r="22" spans="1:25">
      <c r="A22" s="4" t="s">
        <v>1248</v>
      </c>
      <c r="S22" s="5" t="n">
        <v>33292</v>
      </c>
    </row>
    <row r="23" spans="1:25">
      <c r="A23" s="4" t="s">
        <v>849</v>
      </c>
    </row>
    <row r="24" spans="1:25">
      <c r="A24" s="3" t="s">
        <v>1227</v>
      </c>
    </row>
    <row r="25" spans="1:25">
      <c r="A25" s="4" t="s">
        <v>1234</v>
      </c>
      <c r="R25" s="5" t="n">
        <v>62000</v>
      </c>
      <c r="S25" s="5" t="n">
        <v>196000</v>
      </c>
      <c r="T25" s="5" t="n">
        <v>163000</v>
      </c>
    </row>
    <row r="26" spans="1:25">
      <c r="A26" s="4" t="s">
        <v>1235</v>
      </c>
      <c r="R26" s="5" t="n">
        <v>204000</v>
      </c>
      <c r="S26" s="5" t="n">
        <v>253000</v>
      </c>
      <c r="T26" s="5" t="n">
        <v>129000</v>
      </c>
    </row>
    <row r="27" spans="1:25">
      <c r="A27" s="4" t="s">
        <v>1249</v>
      </c>
      <c r="R27" s="5" t="n">
        <v>3000</v>
      </c>
    </row>
    <row r="28" spans="1:25">
      <c r="A28" s="4" t="s">
        <v>1236</v>
      </c>
      <c r="R28" s="5" t="n">
        <v>108000</v>
      </c>
      <c r="S28" s="5" t="n">
        <v>72000</v>
      </c>
      <c r="T28" s="5" t="n">
        <v>34000</v>
      </c>
    </row>
    <row r="29" spans="1:25">
      <c r="A29" s="4" t="s">
        <v>1250</v>
      </c>
    </row>
    <row r="30" spans="1:25">
      <c r="A30" s="3" t="s">
        <v>1227</v>
      </c>
    </row>
    <row r="31" spans="1:25">
      <c r="A31" s="4" t="s">
        <v>1251</v>
      </c>
      <c r="K31" s="5" t="n">
        <v>14828</v>
      </c>
    </row>
    <row r="32" spans="1:25">
      <c r="A32" s="4" t="s">
        <v>1252</v>
      </c>
    </row>
    <row r="33" spans="1:25">
      <c r="A33" s="3" t="s">
        <v>1227</v>
      </c>
    </row>
    <row r="34" spans="1:25">
      <c r="A34" s="4" t="s">
        <v>1245</v>
      </c>
      <c r="D34" s="5" t="n">
        <v>10642</v>
      </c>
      <c r="E34" s="5" t="n">
        <v>16646</v>
      </c>
    </row>
    <row r="35" spans="1:25">
      <c r="A35" s="4" t="s">
        <v>1253</v>
      </c>
      <c r="E35" s="4" t="s">
        <v>975</v>
      </c>
    </row>
    <row r="36" spans="1:25">
      <c r="A36" s="4" t="s">
        <v>1254</v>
      </c>
    </row>
    <row r="37" spans="1:25">
      <c r="A37" s="3" t="s">
        <v>1227</v>
      </c>
    </row>
    <row r="38" spans="1:25">
      <c r="A38" s="4" t="s">
        <v>1255</v>
      </c>
      <c r="M38" s="5" t="n">
        <v>108213</v>
      </c>
    </row>
    <row r="39" spans="1:25">
      <c r="A39" s="4" t="s">
        <v>1256</v>
      </c>
    </row>
    <row r="40" spans="1:25">
      <c r="A40" s="3" t="s">
        <v>1227</v>
      </c>
    </row>
    <row r="41" spans="1:25">
      <c r="A41" s="4" t="s">
        <v>1237</v>
      </c>
      <c r="K41" s="5" t="n">
        <v>61405</v>
      </c>
      <c r="V41" s="5" t="n">
        <v>24358</v>
      </c>
    </row>
    <row r="42" spans="1:25">
      <c r="A42" s="4" t="s">
        <v>1244</v>
      </c>
      <c r="B42" s="4" t="s">
        <v>975</v>
      </c>
      <c r="C42" s="4" t="s">
        <v>975</v>
      </c>
      <c r="Q42" s="4" t="s">
        <v>975</v>
      </c>
      <c r="V42" s="4" t="s">
        <v>975</v>
      </c>
    </row>
    <row r="43" spans="1:25">
      <c r="A43" s="4" t="s">
        <v>1247</v>
      </c>
      <c r="K43" s="5" t="n">
        <v>38228</v>
      </c>
    </row>
    <row r="44" spans="1:25">
      <c r="A44" s="4" t="s">
        <v>1257</v>
      </c>
    </row>
    <row r="45" spans="1:25">
      <c r="A45" s="3" t="s">
        <v>1227</v>
      </c>
    </row>
    <row r="46" spans="1:25">
      <c r="A46" s="4" t="s">
        <v>1237</v>
      </c>
      <c r="C46" s="5" t="n">
        <v>20252</v>
      </c>
      <c r="D46" s="5" t="n">
        <v>20255</v>
      </c>
      <c r="F46" s="5" t="n">
        <v>27004</v>
      </c>
    </row>
    <row r="47" spans="1:25">
      <c r="A47" s="4" t="s">
        <v>1244</v>
      </c>
      <c r="C47" s="4" t="s">
        <v>975</v>
      </c>
      <c r="D47" s="4" t="s">
        <v>975</v>
      </c>
      <c r="F47" s="4" t="s">
        <v>1258</v>
      </c>
    </row>
    <row r="48" spans="1:25">
      <c r="A48" s="4" t="s">
        <v>1251</v>
      </c>
      <c r="K48" s="5" t="n">
        <v>27004</v>
      </c>
    </row>
    <row r="49" spans="1:25">
      <c r="A49" s="4" t="s">
        <v>1259</v>
      </c>
    </row>
    <row r="50" spans="1:25">
      <c r="A50" s="3" t="s">
        <v>1227</v>
      </c>
    </row>
    <row r="51" spans="1:25">
      <c r="A51" s="4" t="s">
        <v>1237</v>
      </c>
      <c r="N51" s="5" t="n">
        <v>149600</v>
      </c>
    </row>
    <row r="52" spans="1:25">
      <c r="A52" s="4" t="s">
        <v>1260</v>
      </c>
    </row>
    <row r="53" spans="1:25">
      <c r="A53" s="3" t="s">
        <v>1227</v>
      </c>
    </row>
    <row r="54" spans="1:25">
      <c r="A54" s="4" t="s">
        <v>1237</v>
      </c>
      <c r="K54" s="5" t="n">
        <v>46577</v>
      </c>
    </row>
    <row r="55" spans="1:25">
      <c r="A55" s="4" t="s">
        <v>1261</v>
      </c>
    </row>
    <row r="56" spans="1:25">
      <c r="A56" s="3" t="s">
        <v>1227</v>
      </c>
    </row>
    <row r="57" spans="1:25">
      <c r="A57" s="4" t="s">
        <v>1237</v>
      </c>
      <c r="H57" s="5" t="n">
        <v>61469</v>
      </c>
      <c r="R57" s="5" t="n">
        <v>46808</v>
      </c>
    </row>
    <row r="58" spans="1:25">
      <c r="A58" s="4" t="s">
        <v>1244</v>
      </c>
      <c r="R58" s="4" t="s">
        <v>995</v>
      </c>
    </row>
    <row r="59" spans="1:25">
      <c r="A59" s="4" t="s">
        <v>1253</v>
      </c>
      <c r="B59" s="4" t="s">
        <v>975</v>
      </c>
      <c r="C59" s="4" t="s">
        <v>975</v>
      </c>
    </row>
    <row r="60" spans="1:25">
      <c r="A60" s="4" t="s">
        <v>1262</v>
      </c>
    </row>
    <row r="61" spans="1:25">
      <c r="A61" s="3" t="s">
        <v>1227</v>
      </c>
    </row>
    <row r="62" spans="1:25">
      <c r="A62" s="4" t="s">
        <v>1253</v>
      </c>
      <c r="C62" s="4" t="s">
        <v>975</v>
      </c>
      <c r="D62" s="4" t="s">
        <v>975</v>
      </c>
    </row>
    <row r="63" spans="1:25">
      <c r="A63" s="4" t="s">
        <v>1247</v>
      </c>
      <c r="K63" s="5" t="n">
        <v>27004</v>
      </c>
    </row>
    <row r="64" spans="1:25">
      <c r="A64" s="4" t="s">
        <v>1263</v>
      </c>
    </row>
    <row r="65" spans="1:25">
      <c r="A65" s="3" t="s">
        <v>1227</v>
      </c>
    </row>
    <row r="66" spans="1:25">
      <c r="A66" s="4" t="s">
        <v>1251</v>
      </c>
      <c r="K66" s="5" t="n">
        <v>6004</v>
      </c>
    </row>
    <row r="67" spans="1:25">
      <c r="A67" s="4" t="s">
        <v>1264</v>
      </c>
    </row>
    <row r="68" spans="1:25">
      <c r="A68" s="3" t="s">
        <v>1227</v>
      </c>
    </row>
    <row r="69" spans="1:25">
      <c r="A69" s="4" t="s">
        <v>1247</v>
      </c>
      <c r="K69" s="5" t="n">
        <v>11224</v>
      </c>
    </row>
    <row r="70" spans="1:25">
      <c r="A70" s="4" t="s">
        <v>1265</v>
      </c>
    </row>
    <row r="71" spans="1:25">
      <c r="A71" s="3" t="s">
        <v>1227</v>
      </c>
    </row>
    <row r="72" spans="1:25">
      <c r="A72" s="4" t="s">
        <v>1266</v>
      </c>
      <c r="R72" s="13" t="n">
        <v>2.5</v>
      </c>
      <c r="S72" s="13" t="n">
        <v>1.9</v>
      </c>
      <c r="T72" s="13" t="n">
        <v>2.1</v>
      </c>
    </row>
    <row r="73" spans="1:25">
      <c r="A73" s="4" t="s">
        <v>1267</v>
      </c>
    </row>
    <row r="74" spans="1:25">
      <c r="A74" s="3" t="s">
        <v>1227</v>
      </c>
    </row>
    <row r="75" spans="1:25">
      <c r="A75" s="4" t="s">
        <v>1234</v>
      </c>
      <c r="R75" s="5" t="n">
        <v>10000</v>
      </c>
      <c r="S75" s="5" t="n">
        <v>20000</v>
      </c>
    </row>
    <row r="76" spans="1:25">
      <c r="A76" s="4" t="s">
        <v>853</v>
      </c>
    </row>
    <row r="77" spans="1:25">
      <c r="A77" s="3" t="s">
        <v>1227</v>
      </c>
    </row>
    <row r="78" spans="1:25">
      <c r="A78" s="4" t="s">
        <v>1236</v>
      </c>
      <c r="R78" s="5" t="n">
        <v>800000</v>
      </c>
      <c r="S78" s="5" t="n">
        <v>500000</v>
      </c>
      <c r="T78" s="5" t="n">
        <v>400000</v>
      </c>
    </row>
    <row r="79" spans="1:25">
      <c r="A79" s="4" t="s">
        <v>1268</v>
      </c>
    </row>
    <row r="80" spans="1:25">
      <c r="A80" s="3" t="s">
        <v>1227</v>
      </c>
    </row>
    <row r="81" spans="1:25">
      <c r="A81" s="4" t="s">
        <v>1234</v>
      </c>
      <c r="T81" s="5" t="n">
        <v>75000</v>
      </c>
      <c r="U81" s="5" t="n">
        <v>9980</v>
      </c>
    </row>
    <row r="82" spans="1:25">
      <c r="A82" s="4" t="s">
        <v>1235</v>
      </c>
      <c r="D82" s="5" t="n">
        <v>10000</v>
      </c>
      <c r="U82" s="5" t="n">
        <v>1996</v>
      </c>
      <c r="Y82" s="5" t="n">
        <v>50000</v>
      </c>
    </row>
    <row r="83" spans="1:25">
      <c r="A83" s="4" t="s">
        <v>1249</v>
      </c>
      <c r="U83" s="5" t="n">
        <v>3992</v>
      </c>
    </row>
    <row r="84" spans="1:25">
      <c r="A84" s="4" t="s">
        <v>1269</v>
      </c>
      <c r="U84" s="5" t="n">
        <v>2</v>
      </c>
    </row>
    <row r="85" spans="1:25">
      <c r="A85" s="4" t="s">
        <v>1236</v>
      </c>
      <c r="J85" s="5" t="n">
        <v>5988</v>
      </c>
      <c r="K85" s="5" t="n">
        <v>5000</v>
      </c>
      <c r="M85" s="5" t="n">
        <v>5000</v>
      </c>
      <c r="O85" s="5" t="n">
        <v>25000</v>
      </c>
    </row>
    <row r="86" spans="1:25">
      <c r="A86" s="4" t="s">
        <v>1270</v>
      </c>
      <c r="W86" s="5" t="n">
        <v>25000</v>
      </c>
    </row>
    <row r="87" spans="1:25">
      <c r="A87" s="4" t="s">
        <v>1271</v>
      </c>
    </row>
    <row r="88" spans="1:25">
      <c r="A88" s="3" t="s">
        <v>1227</v>
      </c>
    </row>
    <row r="89" spans="1:25">
      <c r="A89" s="4" t="s">
        <v>1236</v>
      </c>
      <c r="K89" s="5" t="n">
        <v>5000</v>
      </c>
    </row>
    <row r="90" spans="1:25">
      <c r="A90" s="4" t="s">
        <v>1270</v>
      </c>
      <c r="C90" s="5" t="n">
        <v>5000</v>
      </c>
      <c r="D90" s="5" t="n">
        <v>5000</v>
      </c>
    </row>
    <row r="91" spans="1:25">
      <c r="A91" s="4" t="s">
        <v>1272</v>
      </c>
    </row>
    <row r="92" spans="1:25">
      <c r="A92" s="3" t="s">
        <v>1227</v>
      </c>
    </row>
    <row r="93" spans="1:25">
      <c r="A93" s="4" t="s">
        <v>1234</v>
      </c>
      <c r="G93" s="5" t="n">
        <v>3984</v>
      </c>
      <c r="I93" s="5" t="n">
        <v>4936</v>
      </c>
      <c r="J93" s="5" t="n">
        <v>6460</v>
      </c>
    </row>
    <row r="94" spans="1:25">
      <c r="A94" s="4" t="s">
        <v>1235</v>
      </c>
      <c r="G94" s="5" t="n">
        <v>996</v>
      </c>
      <c r="I94" s="5" t="n">
        <v>1234</v>
      </c>
      <c r="J94" s="5" t="n">
        <v>1615</v>
      </c>
    </row>
    <row r="95" spans="1:25">
      <c r="A95" s="4" t="s">
        <v>1273</v>
      </c>
      <c r="G95" s="6" t="n">
        <v>40000</v>
      </c>
      <c r="I95" s="6" t="n">
        <v>40000</v>
      </c>
      <c r="J95" s="6" t="n">
        <v>40000</v>
      </c>
    </row>
    <row r="96" spans="1:25">
      <c r="A96" s="4" t="s">
        <v>1274</v>
      </c>
    </row>
    <row r="97" spans="1:25">
      <c r="A97" s="3" t="s">
        <v>1227</v>
      </c>
    </row>
    <row r="98" spans="1:25">
      <c r="A98" s="4" t="s">
        <v>1237</v>
      </c>
      <c r="S98" s="5" t="n">
        <v>38286</v>
      </c>
    </row>
    <row r="99" spans="1:25">
      <c r="A99" s="4" t="s">
        <v>1244</v>
      </c>
      <c r="S99" s="4" t="s">
        <v>975</v>
      </c>
    </row>
    <row r="100" spans="1:25">
      <c r="A100" s="4" t="s">
        <v>1245</v>
      </c>
      <c r="S100" s="5" t="n">
        <v>19143</v>
      </c>
      <c r="X100" s="5" t="n">
        <v>19143</v>
      </c>
    </row>
    <row r="101" spans="1:25">
      <c r="A101" s="4" t="s">
        <v>1275</v>
      </c>
    </row>
    <row r="102" spans="1:25">
      <c r="A102" s="3" t="s">
        <v>1227</v>
      </c>
    </row>
    <row r="103" spans="1:25">
      <c r="A103" s="4" t="s">
        <v>1253</v>
      </c>
      <c r="R103" s="4" t="s">
        <v>975</v>
      </c>
    </row>
    <row r="104" spans="1:25">
      <c r="A104" s="4" t="s">
        <v>1276</v>
      </c>
    </row>
    <row r="105" spans="1:25">
      <c r="A105" s="3" t="s">
        <v>1227</v>
      </c>
    </row>
    <row r="106" spans="1:25">
      <c r="A106" s="4" t="s">
        <v>1253</v>
      </c>
      <c r="D106" s="4" t="s">
        <v>975</v>
      </c>
    </row>
    <row r="107" spans="1:25">
      <c r="A107" s="4" t="s">
        <v>1277</v>
      </c>
    </row>
    <row r="108" spans="1:25">
      <c r="A108" s="3" t="s">
        <v>1227</v>
      </c>
    </row>
    <row r="109" spans="1:25">
      <c r="A109" s="4" t="s">
        <v>1278</v>
      </c>
      <c r="H109" s="4" t="s">
        <v>975</v>
      </c>
    </row>
    <row r="110" spans="1:25">
      <c r="A110" s="4" t="s">
        <v>1279</v>
      </c>
      <c r="H110" s="5" t="n">
        <v>34320</v>
      </c>
    </row>
    <row r="111" spans="1:25">
      <c r="A111" s="4" t="s">
        <v>1280</v>
      </c>
    </row>
    <row r="112" spans="1:25">
      <c r="A112" s="3" t="s">
        <v>1227</v>
      </c>
    </row>
    <row r="113" spans="1:25">
      <c r="A113" s="4" t="s">
        <v>1237</v>
      </c>
      <c r="R113" s="5" t="n">
        <v>60060</v>
      </c>
    </row>
    <row r="114" spans="1:25">
      <c r="A114" s="4" t="s">
        <v>1281</v>
      </c>
    </row>
    <row r="115" spans="1:25">
      <c r="A115" s="3" t="s">
        <v>1227</v>
      </c>
    </row>
    <row r="116" spans="1:25">
      <c r="A116" s="4" t="s">
        <v>1282</v>
      </c>
      <c r="R116" s="5" t="n">
        <v>30030</v>
      </c>
    </row>
    <row r="117" spans="1:25">
      <c r="A117" s="4" t="s">
        <v>1283</v>
      </c>
    </row>
    <row r="118" spans="1:25">
      <c r="A118" s="3" t="s">
        <v>1227</v>
      </c>
    </row>
    <row r="119" spans="1:25">
      <c r="A119" s="4" t="s">
        <v>1282</v>
      </c>
      <c r="D119" s="5" t="n">
        <v>30030</v>
      </c>
    </row>
    <row r="120" spans="1:25">
      <c r="A120" s="4" t="s">
        <v>1284</v>
      </c>
    </row>
    <row r="121" spans="1:25">
      <c r="A121" s="3" t="s">
        <v>1227</v>
      </c>
    </row>
    <row r="122" spans="1:25">
      <c r="A122" s="4" t="s">
        <v>1237</v>
      </c>
      <c r="L122" s="5" t="n">
        <v>76456</v>
      </c>
    </row>
    <row r="123" spans="1:25">
      <c r="A123" s="4" t="s">
        <v>1244</v>
      </c>
      <c r="R123" s="4" t="s">
        <v>975</v>
      </c>
    </row>
    <row r="124" spans="1:25">
      <c r="A124" s="4" t="s">
        <v>1285</v>
      </c>
    </row>
    <row r="125" spans="1:25">
      <c r="A125" s="3" t="s">
        <v>1227</v>
      </c>
    </row>
    <row r="126" spans="1:25">
      <c r="A126" s="4" t="s">
        <v>1237</v>
      </c>
      <c r="R126" s="5" t="n">
        <v>38228</v>
      </c>
    </row>
    <row r="127" spans="1:25">
      <c r="A127" s="4" t="s">
        <v>1244</v>
      </c>
      <c r="R127" s="4" t="s">
        <v>975</v>
      </c>
    </row>
    <row r="128" spans="1:25">
      <c r="A128" s="4" t="s">
        <v>1245</v>
      </c>
      <c r="E128" s="5" t="n">
        <v>19114</v>
      </c>
      <c r="R128" s="5" t="n">
        <v>19114</v>
      </c>
    </row>
    <row r="129" spans="1:25">
      <c r="A129" s="4" t="s">
        <v>1286</v>
      </c>
    </row>
    <row r="130" spans="1:25">
      <c r="A130" s="3" t="s">
        <v>1227</v>
      </c>
    </row>
    <row r="131" spans="1:25">
      <c r="A131" s="4" t="s">
        <v>1239</v>
      </c>
      <c r="R131" s="6" t="n">
        <v>9900000</v>
      </c>
      <c r="S131" s="6" t="n">
        <v>7900000</v>
      </c>
      <c r="T131" s="6" t="n">
        <v>9000000</v>
      </c>
    </row>
    <row r="132" spans="1:25">
      <c r="A132" s="4" t="s">
        <v>1287</v>
      </c>
      <c r="R132" s="6" t="n">
        <v>1000000</v>
      </c>
      <c r="S132" s="6" t="n">
        <v>200000</v>
      </c>
      <c r="T132" s="6" t="n">
        <v>600000</v>
      </c>
    </row>
    <row r="133" spans="1:25">
      <c r="A133" s="4" t="s">
        <v>1288</v>
      </c>
    </row>
    <row r="134" spans="1:25">
      <c r="A134" s="3" t="s">
        <v>1227</v>
      </c>
    </row>
    <row r="135" spans="1:25">
      <c r="A135" s="4" t="s">
        <v>1237</v>
      </c>
      <c r="P135" s="5" t="n">
        <v>24362</v>
      </c>
      <c r="Q135" s="5" t="n">
        <v>24362</v>
      </c>
      <c r="R135" s="5" t="n">
        <v>48720</v>
      </c>
    </row>
    <row r="136" spans="1:25">
      <c r="A136" s="4" t="s">
        <v>1244</v>
      </c>
      <c r="R136" s="4" t="s">
        <v>975</v>
      </c>
    </row>
    <row r="137" spans="1:25">
      <c r="A137" s="4" t="s">
        <v>1247</v>
      </c>
      <c r="P137" s="5" t="n">
        <v>12181</v>
      </c>
      <c r="Q137" s="5" t="n">
        <v>12181</v>
      </c>
      <c r="V137" s="5" t="n">
        <v>1218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289</v>
      </c>
      <c r="B1" s="2" t="s">
        <v>1</v>
      </c>
    </row>
    <row r="2" spans="1:4">
      <c r="B2" s="2" t="s">
        <v>1290</v>
      </c>
      <c r="C2" s="2" t="s">
        <v>1291</v>
      </c>
      <c r="D2" s="2" t="s">
        <v>1292</v>
      </c>
    </row>
    <row r="3" spans="1:4">
      <c r="A3" s="4" t="s">
        <v>369</v>
      </c>
    </row>
    <row r="4" spans="1:4">
      <c r="A4" s="3" t="s">
        <v>1293</v>
      </c>
    </row>
    <row r="5" spans="1:4">
      <c r="A5" s="4" t="s">
        <v>1294</v>
      </c>
      <c r="D5" s="7" t="n">
        <v>7.19</v>
      </c>
    </row>
    <row r="6" spans="1:4">
      <c r="A6" s="4" t="s">
        <v>1295</v>
      </c>
      <c r="D6" s="10" t="n">
        <v>7.19</v>
      </c>
    </row>
    <row r="7" spans="1:4">
      <c r="A7" s="4" t="s">
        <v>1296</v>
      </c>
      <c r="B7" s="6" t="n">
        <v>0</v>
      </c>
      <c r="C7" s="6" t="n">
        <v>0</v>
      </c>
      <c r="D7" s="6" t="n">
        <v>0</v>
      </c>
    </row>
    <row r="8" spans="1:4">
      <c r="A8" s="4" t="s">
        <v>1297</v>
      </c>
      <c r="D8" s="5" t="n">
        <v>14</v>
      </c>
    </row>
    <row r="9" spans="1:4">
      <c r="A9" s="4" t="s">
        <v>1298</v>
      </c>
      <c r="D9" s="5" t="n">
        <v>-14</v>
      </c>
    </row>
    <row r="10" spans="1:4">
      <c r="A10" s="4" t="s">
        <v>1299</v>
      </c>
      <c r="B10" s="5" t="n">
        <v>0</v>
      </c>
      <c r="C10" s="5" t="n">
        <v>0</v>
      </c>
      <c r="D10" s="5" t="n">
        <v>0</v>
      </c>
    </row>
    <row r="11" spans="1:4">
      <c r="A11" s="4" t="s">
        <v>366</v>
      </c>
    </row>
    <row r="12" spans="1:4">
      <c r="A12" s="3" t="s">
        <v>1293</v>
      </c>
    </row>
    <row r="13" spans="1:4">
      <c r="A13" s="4" t="s">
        <v>1294</v>
      </c>
      <c r="B13" s="7" t="n">
        <v>16.7</v>
      </c>
      <c r="C13" s="7" t="n">
        <v>14.98</v>
      </c>
      <c r="D13" s="7" t="n">
        <v>14.35</v>
      </c>
    </row>
    <row r="14" spans="1:4">
      <c r="A14" s="4" t="s">
        <v>1300</v>
      </c>
      <c r="B14" s="10" t="n">
        <v>37.91</v>
      </c>
      <c r="C14" s="10" t="n">
        <v>31.2</v>
      </c>
      <c r="D14" s="10" t="n">
        <v>25.17</v>
      </c>
    </row>
    <row r="15" spans="1:4">
      <c r="A15" s="4" t="s">
        <v>1295</v>
      </c>
      <c r="B15" s="10" t="n">
        <v>14.13</v>
      </c>
      <c r="C15" s="10" t="n">
        <v>14.9</v>
      </c>
      <c r="D15" s="10" t="n">
        <v>14.23</v>
      </c>
    </row>
    <row r="16" spans="1:4">
      <c r="A16" s="4" t="s">
        <v>1296</v>
      </c>
      <c r="B16" s="5" t="n">
        <v>0</v>
      </c>
      <c r="C16" s="5" t="n">
        <v>0</v>
      </c>
      <c r="D16" s="5" t="n">
        <v>0</v>
      </c>
    </row>
    <row r="17" spans="1:4">
      <c r="A17" s="4" t="s">
        <v>1301</v>
      </c>
      <c r="B17" s="10" t="n">
        <v>30.67</v>
      </c>
      <c r="C17" s="10" t="n">
        <v>20.49</v>
      </c>
      <c r="D17" s="10" t="n">
        <v>19.29</v>
      </c>
    </row>
    <row r="18" spans="1:4">
      <c r="A18" s="4" t="s">
        <v>1302</v>
      </c>
      <c r="B18" s="10" t="n">
        <v>22.3</v>
      </c>
      <c r="C18" s="10" t="n">
        <v>16.7</v>
      </c>
      <c r="D18" s="10" t="n">
        <v>14.98</v>
      </c>
    </row>
    <row r="19" spans="1:4">
      <c r="A19" s="4" t="s">
        <v>1303</v>
      </c>
      <c r="B19" s="7" t="n">
        <v>18.34</v>
      </c>
      <c r="C19" s="7" t="n">
        <v>14.22</v>
      </c>
      <c r="D19" s="7" t="n">
        <v>14.24</v>
      </c>
    </row>
    <row r="20" spans="1:4">
      <c r="A20" s="4" t="s">
        <v>1297</v>
      </c>
      <c r="B20" s="5" t="n">
        <v>865</v>
      </c>
      <c r="C20" s="5" t="n">
        <v>1264</v>
      </c>
      <c r="D20" s="5" t="n">
        <v>1641</v>
      </c>
    </row>
    <row r="21" spans="1:4">
      <c r="A21" s="4" t="s">
        <v>1304</v>
      </c>
      <c r="B21" s="5" t="n">
        <v>30</v>
      </c>
      <c r="C21" s="5" t="n">
        <v>94</v>
      </c>
      <c r="D21" s="5" t="n">
        <v>90</v>
      </c>
    </row>
    <row r="22" spans="1:4">
      <c r="A22" s="4" t="s">
        <v>1298</v>
      </c>
      <c r="B22" s="5" t="n">
        <v>-550</v>
      </c>
      <c r="C22" s="5" t="n">
        <v>-479</v>
      </c>
      <c r="D22" s="5" t="n">
        <v>-423</v>
      </c>
    </row>
    <row r="23" spans="1:4">
      <c r="A23" s="4" t="s">
        <v>1299</v>
      </c>
      <c r="B23" s="5" t="n">
        <v>0</v>
      </c>
      <c r="C23" s="5" t="n">
        <v>0</v>
      </c>
      <c r="D23" s="5" t="n">
        <v>0</v>
      </c>
    </row>
    <row r="24" spans="1:4">
      <c r="A24" s="4" t="s">
        <v>1305</v>
      </c>
      <c r="B24" s="5" t="n">
        <v>15</v>
      </c>
      <c r="C24" s="5" t="n">
        <v>14</v>
      </c>
      <c r="D24" s="5" t="n">
        <v>44</v>
      </c>
    </row>
    <row r="25" spans="1:4">
      <c r="A25" s="4" t="s">
        <v>1306</v>
      </c>
      <c r="B25" s="5" t="n">
        <v>330</v>
      </c>
      <c r="C25" s="5" t="n">
        <v>865</v>
      </c>
      <c r="D25" s="5" t="n">
        <v>1264</v>
      </c>
    </row>
    <row r="26" spans="1:4">
      <c r="A26" s="4" t="s">
        <v>1307</v>
      </c>
      <c r="B26" s="5" t="n">
        <v>228</v>
      </c>
      <c r="C26" s="5" t="n">
        <v>689</v>
      </c>
      <c r="D26" s="5" t="n">
        <v>10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7</v>
      </c>
    </row>
    <row r="3" spans="1:2">
      <c r="A3" s="3" t="s">
        <v>152</v>
      </c>
    </row>
    <row r="4" spans="1:2">
      <c r="A4" s="4" t="s">
        <v>162</v>
      </c>
      <c r="B4" s="4" t="s">
        <v>1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08</v>
      </c>
      <c r="B1" s="2" t="s">
        <v>1</v>
      </c>
    </row>
    <row r="2" spans="1:4">
      <c r="B2" s="2" t="s">
        <v>1309</v>
      </c>
      <c r="C2" s="2" t="s">
        <v>1310</v>
      </c>
      <c r="D2" s="2" t="s">
        <v>1311</v>
      </c>
    </row>
    <row r="3" spans="1:4">
      <c r="A3" s="3" t="s">
        <v>1293</v>
      </c>
    </row>
    <row r="4" spans="1:4">
      <c r="A4" s="4" t="s">
        <v>1312</v>
      </c>
    </row>
    <row r="5" spans="1:4">
      <c r="A5" s="4" t="s">
        <v>1313</v>
      </c>
      <c r="C5" s="5" t="n">
        <v>61469</v>
      </c>
      <c r="D5" s="5" t="n">
        <v>68639</v>
      </c>
    </row>
    <row r="6" spans="1:4">
      <c r="A6" s="4" t="s">
        <v>1314</v>
      </c>
      <c r="B6" s="5" t="n">
        <v>-38286</v>
      </c>
    </row>
    <row r="7" spans="1:4">
      <c r="A7" s="4" t="s">
        <v>1315</v>
      </c>
      <c r="B7" s="5" t="n">
        <v>34320</v>
      </c>
    </row>
    <row r="8" spans="1:4">
      <c r="A8" s="4" t="s">
        <v>1265</v>
      </c>
    </row>
    <row r="9" spans="1:4">
      <c r="A9" s="3" t="s">
        <v>1293</v>
      </c>
    </row>
    <row r="10" spans="1:4">
      <c r="A10" s="4" t="s">
        <v>1316</v>
      </c>
      <c r="B10" s="5" t="n">
        <v>253000</v>
      </c>
      <c r="C10" s="5" t="n">
        <v>308000</v>
      </c>
      <c r="D10" s="5" t="n">
        <v>272000</v>
      </c>
    </row>
    <row r="11" spans="1:4">
      <c r="A11" s="4" t="s">
        <v>1317</v>
      </c>
      <c r="B11" s="5" t="n">
        <v>104000</v>
      </c>
      <c r="C11" s="5" t="n">
        <v>92000</v>
      </c>
      <c r="D11" s="5" t="n">
        <v>158000</v>
      </c>
    </row>
    <row r="12" spans="1:4">
      <c r="A12" s="4" t="s">
        <v>1318</v>
      </c>
      <c r="B12" s="5" t="n">
        <v>-147000</v>
      </c>
      <c r="C12" s="5" t="n">
        <v>-124000</v>
      </c>
      <c r="D12" s="5" t="n">
        <v>-118000</v>
      </c>
    </row>
    <row r="13" spans="1:4">
      <c r="A13" s="4" t="s">
        <v>1319</v>
      </c>
      <c r="B13" s="5" t="n">
        <v>-40000</v>
      </c>
      <c r="C13" s="5" t="n">
        <v>-23000</v>
      </c>
      <c r="D13" s="5" t="n">
        <v>-4000</v>
      </c>
    </row>
    <row r="14" spans="1:4">
      <c r="A14" s="4" t="s">
        <v>1320</v>
      </c>
      <c r="B14" s="5" t="n">
        <v>170000</v>
      </c>
      <c r="C14" s="5" t="n">
        <v>253000</v>
      </c>
      <c r="D14" s="5" t="n">
        <v>308000</v>
      </c>
    </row>
    <row r="15" spans="1:4">
      <c r="A15" s="4" t="s">
        <v>1321</v>
      </c>
      <c r="B15" s="15" t="n">
        <v>29.51</v>
      </c>
      <c r="C15" s="15" t="n">
        <v>25.76</v>
      </c>
      <c r="D15" s="15" t="n">
        <v>24.16</v>
      </c>
    </row>
    <row r="16" spans="1:4">
      <c r="A16" s="4" t="s">
        <v>1322</v>
      </c>
      <c r="B16" s="10" t="n">
        <v>47.14</v>
      </c>
      <c r="C16" s="10" t="n">
        <v>35.49</v>
      </c>
      <c r="D16" s="10" t="n">
        <v>28.02</v>
      </c>
    </row>
    <row r="17" spans="1:4">
      <c r="A17" s="4" t="s">
        <v>1323</v>
      </c>
      <c r="B17" s="10" t="n">
        <v>27.84</v>
      </c>
      <c r="C17" s="10" t="n">
        <v>25.66</v>
      </c>
      <c r="D17" s="10" t="n">
        <v>25.05</v>
      </c>
    </row>
    <row r="18" spans="1:4">
      <c r="A18" s="4" t="s">
        <v>1324</v>
      </c>
      <c r="B18" s="10" t="n">
        <v>30.98</v>
      </c>
      <c r="C18" s="10" t="n">
        <v>23.67</v>
      </c>
      <c r="D18" s="10" t="n">
        <v>27.38</v>
      </c>
    </row>
    <row r="19" spans="1:4">
      <c r="A19" s="4" t="s">
        <v>1325</v>
      </c>
      <c r="B19" s="15" t="n">
        <v>41.39</v>
      </c>
      <c r="C19" s="15" t="n">
        <v>29.51</v>
      </c>
      <c r="D19" s="15" t="n">
        <v>25.7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26</v>
      </c>
      <c r="B1" s="2" t="s">
        <v>1</v>
      </c>
    </row>
    <row r="2" spans="1:4">
      <c r="B2" s="2" t="s">
        <v>1309</v>
      </c>
      <c r="C2" s="2" t="s">
        <v>1310</v>
      </c>
      <c r="D2" s="2" t="s">
        <v>1311</v>
      </c>
    </row>
    <row r="3" spans="1:4">
      <c r="A3" s="3" t="s">
        <v>1293</v>
      </c>
    </row>
    <row r="4" spans="1:4">
      <c r="A4" s="4" t="s">
        <v>1312</v>
      </c>
    </row>
    <row r="5" spans="1:4">
      <c r="A5" s="4" t="s">
        <v>1313</v>
      </c>
      <c r="C5" s="5" t="n">
        <v>61469</v>
      </c>
      <c r="D5" s="5" t="n">
        <v>68639</v>
      </c>
    </row>
    <row r="6" spans="1:4">
      <c r="A6" s="4" t="s">
        <v>1314</v>
      </c>
      <c r="B6" s="5" t="n">
        <v>-38286</v>
      </c>
    </row>
    <row r="7" spans="1:4">
      <c r="A7" s="4" t="s">
        <v>1315</v>
      </c>
      <c r="B7" s="5" t="n">
        <v>34320</v>
      </c>
    </row>
    <row r="8" spans="1:4">
      <c r="A8" s="4" t="s">
        <v>849</v>
      </c>
    </row>
    <row r="9" spans="1:4">
      <c r="A9" s="3" t="s">
        <v>1293</v>
      </c>
    </row>
    <row r="10" spans="1:4">
      <c r="A10" s="4" t="s">
        <v>1316</v>
      </c>
      <c r="B10" s="5" t="n">
        <v>253000</v>
      </c>
      <c r="C10" s="5" t="n">
        <v>129000</v>
      </c>
    </row>
    <row r="11" spans="1:4">
      <c r="A11" s="4" t="s">
        <v>1317</v>
      </c>
      <c r="B11" s="5" t="n">
        <v>62000</v>
      </c>
      <c r="C11" s="5" t="n">
        <v>196000</v>
      </c>
      <c r="D11" s="5" t="n">
        <v>163000</v>
      </c>
    </row>
    <row r="12" spans="1:4">
      <c r="A12" s="4" t="s">
        <v>1318</v>
      </c>
      <c r="B12" s="5" t="n">
        <v>-108000</v>
      </c>
      <c r="C12" s="5" t="n">
        <v>-72000</v>
      </c>
      <c r="D12" s="5" t="n">
        <v>-34000</v>
      </c>
    </row>
    <row r="13" spans="1:4">
      <c r="A13" s="4" t="s">
        <v>1319</v>
      </c>
      <c r="B13" s="5" t="n">
        <v>-3000</v>
      </c>
    </row>
    <row r="14" spans="1:4">
      <c r="A14" s="4" t="s">
        <v>1320</v>
      </c>
      <c r="B14" s="5" t="n">
        <v>204000</v>
      </c>
      <c r="C14" s="5" t="n">
        <v>253000</v>
      </c>
      <c r="D14" s="5" t="n">
        <v>129000</v>
      </c>
    </row>
    <row r="15" spans="1:4">
      <c r="A15" s="4" t="s">
        <v>1321</v>
      </c>
      <c r="B15" s="15" t="n">
        <v>27.92</v>
      </c>
      <c r="C15" s="15" t="n">
        <v>23.94</v>
      </c>
    </row>
    <row r="16" spans="1:4">
      <c r="A16" s="4" t="s">
        <v>1322</v>
      </c>
      <c r="B16" s="10" t="n">
        <v>38.8</v>
      </c>
      <c r="C16" s="10" t="n">
        <v>30.42</v>
      </c>
      <c r="D16" s="15" t="n">
        <v>24.33</v>
      </c>
    </row>
    <row r="17" spans="1:4">
      <c r="A17" s="4" t="s">
        <v>1323</v>
      </c>
      <c r="B17" s="10" t="n">
        <v>29.37</v>
      </c>
      <c r="C17" s="10" t="n">
        <v>27.63</v>
      </c>
      <c r="D17" s="10" t="n">
        <v>25.77</v>
      </c>
    </row>
    <row r="18" spans="1:4">
      <c r="A18" s="4" t="s">
        <v>1324</v>
      </c>
      <c r="B18" s="10" t="n">
        <v>21.2</v>
      </c>
    </row>
    <row r="19" spans="1:4">
      <c r="A19" s="4" t="s">
        <v>1325</v>
      </c>
      <c r="B19" s="15" t="n">
        <v>30.55</v>
      </c>
      <c r="C19" s="15" t="n">
        <v>27.92</v>
      </c>
      <c r="D19" s="15" t="n">
        <v>23.9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327</v>
      </c>
      <c r="B1" s="2" t="s">
        <v>1</v>
      </c>
    </row>
    <row r="2" spans="1:4">
      <c r="B2" s="2" t="s">
        <v>1328</v>
      </c>
      <c r="C2" s="2" t="s">
        <v>1329</v>
      </c>
      <c r="D2" s="2" t="s">
        <v>1330</v>
      </c>
    </row>
    <row r="3" spans="1:4">
      <c r="A3" s="3" t="s">
        <v>1293</v>
      </c>
    </row>
    <row r="4" spans="1:4">
      <c r="A4" s="4" t="s">
        <v>1331</v>
      </c>
      <c r="C4" s="5" t="n">
        <v>8</v>
      </c>
    </row>
    <row r="5" spans="1:4">
      <c r="A5" s="4" t="s">
        <v>1332</v>
      </c>
    </row>
    <row r="6" spans="1:4">
      <c r="A6" s="3" t="s">
        <v>1293</v>
      </c>
    </row>
    <row r="7" spans="1:4">
      <c r="A7" s="4" t="s">
        <v>1333</v>
      </c>
      <c r="B7" s="4" t="s">
        <v>562</v>
      </c>
      <c r="C7" s="4" t="s">
        <v>562</v>
      </c>
      <c r="D7" s="4" t="s">
        <v>562</v>
      </c>
    </row>
    <row r="8" spans="1:4">
      <c r="A8" s="4" t="s">
        <v>1334</v>
      </c>
      <c r="B8" s="4" t="s">
        <v>1335</v>
      </c>
      <c r="C8" s="4" t="s">
        <v>695</v>
      </c>
      <c r="D8" s="4" t="s">
        <v>695</v>
      </c>
    </row>
    <row r="9" spans="1:4">
      <c r="A9" s="4" t="s">
        <v>1336</v>
      </c>
      <c r="C9" s="4" t="s">
        <v>1337</v>
      </c>
    </row>
    <row r="10" spans="1:4">
      <c r="A10" s="4" t="s">
        <v>1331</v>
      </c>
      <c r="B10" s="13" t="n">
        <v>5.1</v>
      </c>
      <c r="C10" s="5" t="n">
        <v>5</v>
      </c>
      <c r="D10" s="13" t="n">
        <v>5.1</v>
      </c>
    </row>
    <row r="11" spans="1:4">
      <c r="A11" s="4" t="s">
        <v>1338</v>
      </c>
    </row>
    <row r="12" spans="1:4">
      <c r="A12" s="3" t="s">
        <v>1293</v>
      </c>
    </row>
    <row r="13" spans="1:4">
      <c r="A13" s="4" t="s">
        <v>1339</v>
      </c>
      <c r="B13" s="7" t="n">
        <v>37.48</v>
      </c>
      <c r="C13" s="7" t="n">
        <v>28.09</v>
      </c>
      <c r="D13" s="7" t="n">
        <v>23.84</v>
      </c>
    </row>
    <row r="14" spans="1:4">
      <c r="A14" s="4" t="s">
        <v>1340</v>
      </c>
      <c r="B14" s="7" t="n">
        <v>31.68</v>
      </c>
      <c r="C14" s="10" t="n">
        <v>24.27</v>
      </c>
      <c r="D14" s="7" t="n">
        <v>21.61</v>
      </c>
    </row>
    <row r="15" spans="1:4">
      <c r="A15" s="4" t="s">
        <v>1336</v>
      </c>
      <c r="B15" s="4" t="s">
        <v>1341</v>
      </c>
      <c r="D15" s="4" t="s">
        <v>562</v>
      </c>
    </row>
    <row r="16" spans="1:4">
      <c r="A16" s="4" t="s">
        <v>1342</v>
      </c>
    </row>
    <row r="17" spans="1:4">
      <c r="A17" s="3" t="s">
        <v>1293</v>
      </c>
    </row>
    <row r="18" spans="1:4">
      <c r="A18" s="4" t="s">
        <v>1339</v>
      </c>
      <c r="B18" s="7" t="n">
        <v>48.38</v>
      </c>
      <c r="C18" s="10" t="n">
        <v>33.89</v>
      </c>
      <c r="D18" s="7" t="n">
        <v>28.46</v>
      </c>
    </row>
    <row r="19" spans="1:4">
      <c r="A19" s="4" t="s">
        <v>1340</v>
      </c>
      <c r="B19" s="7" t="n">
        <v>39.08</v>
      </c>
      <c r="C19" s="7" t="n">
        <v>30.47</v>
      </c>
      <c r="D19" s="7" t="n">
        <v>24.95</v>
      </c>
    </row>
    <row r="20" spans="1:4">
      <c r="A20" s="4" t="s">
        <v>1336</v>
      </c>
      <c r="B20" s="4" t="s">
        <v>1343</v>
      </c>
      <c r="D20" s="4" t="s">
        <v>134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5</v>
      </c>
      <c r="B1" s="2" t="s">
        <v>1346</v>
      </c>
      <c r="C1" s="2" t="s">
        <v>1347</v>
      </c>
      <c r="D1" s="2" t="s">
        <v>27</v>
      </c>
      <c r="E1" s="2" t="s">
        <v>28</v>
      </c>
    </row>
    <row r="2" spans="1:5">
      <c r="A2" s="3" t="s">
        <v>1348</v>
      </c>
    </row>
    <row r="3" spans="1:5">
      <c r="A3" s="4" t="s">
        <v>1349</v>
      </c>
      <c r="C3" s="11" t="n">
        <v>490.6</v>
      </c>
    </row>
    <row r="4" spans="1:5">
      <c r="A4" s="4" t="s">
        <v>1350</v>
      </c>
      <c r="C4" s="13" t="n">
        <v>42.3</v>
      </c>
    </row>
    <row r="5" spans="1:5">
      <c r="A5" s="4" t="s">
        <v>1351</v>
      </c>
    </row>
    <row r="6" spans="1:5">
      <c r="A6" s="3" t="s">
        <v>1348</v>
      </c>
    </row>
    <row r="7" spans="1:5">
      <c r="A7" s="4" t="s">
        <v>1352</v>
      </c>
      <c r="B7" s="4" t="s">
        <v>995</v>
      </c>
    </row>
    <row r="8" spans="1:5">
      <c r="A8" s="4" t="s">
        <v>1353</v>
      </c>
      <c r="B8" s="11" t="n">
        <v>77.5</v>
      </c>
    </row>
    <row r="9" spans="1:5">
      <c r="A9" s="4" t="s">
        <v>641</v>
      </c>
      <c r="B9" s="11" t="n">
        <v>1.2</v>
      </c>
      <c r="D9" s="11" t="n">
        <v>0.5</v>
      </c>
      <c r="E9" s="11" t="n">
        <v>0.7</v>
      </c>
    </row>
    <row r="10" spans="1:5">
      <c r="A10" s="4" t="s">
        <v>1354</v>
      </c>
      <c r="C10" s="13" t="n">
        <v>6.5</v>
      </c>
    </row>
    <row r="11" spans="1:5">
      <c r="A11" s="4" t="s">
        <v>1355</v>
      </c>
      <c r="C11" s="11" t="n">
        <v>-0.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56</v>
      </c>
      <c r="B1" s="2" t="s">
        <v>1357</v>
      </c>
    </row>
    <row r="2" spans="1:2">
      <c r="A2" s="3" t="s">
        <v>1348</v>
      </c>
    </row>
    <row r="3" spans="1:2">
      <c r="A3" s="4" t="s">
        <v>60</v>
      </c>
      <c r="B3" s="6" t="n">
        <v>16821</v>
      </c>
    </row>
    <row r="4" spans="1:2">
      <c r="A4" s="4" t="s">
        <v>1358</v>
      </c>
      <c r="B4" s="5" t="n">
        <v>1165</v>
      </c>
    </row>
    <row r="5" spans="1:2">
      <c r="A5" s="4" t="s">
        <v>1359</v>
      </c>
      <c r="B5" s="5" t="n">
        <v>959</v>
      </c>
    </row>
    <row r="6" spans="1:2">
      <c r="A6" s="4" t="s">
        <v>82</v>
      </c>
      <c r="B6" s="5" t="n">
        <v>-1249</v>
      </c>
    </row>
    <row r="7" spans="1:2">
      <c r="A7" s="4" t="s">
        <v>231</v>
      </c>
      <c r="B7" s="5" t="n">
        <v>-280</v>
      </c>
    </row>
    <row r="8" spans="1:2">
      <c r="A8" s="4" t="s">
        <v>62</v>
      </c>
      <c r="B8" s="5" t="n">
        <v>38900</v>
      </c>
    </row>
    <row r="9" spans="1:2">
      <c r="A9" s="4" t="s">
        <v>1360</v>
      </c>
      <c r="B9" s="5" t="n">
        <v>28005</v>
      </c>
    </row>
    <row r="10" spans="1:2">
      <c r="A10" s="4" t="s">
        <v>687</v>
      </c>
      <c r="B10" s="5" t="n">
        <v>-6804</v>
      </c>
    </row>
    <row r="11" spans="1:2">
      <c r="A11" s="4" t="s">
        <v>1361</v>
      </c>
      <c r="B11" s="6" t="n">
        <v>7751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1357</v>
      </c>
    </row>
    <row r="2" spans="1:2">
      <c r="A2" s="4" t="s">
        <v>1351</v>
      </c>
    </row>
    <row r="3" spans="1:2">
      <c r="A3" s="3" t="s">
        <v>1348</v>
      </c>
    </row>
    <row r="4" spans="1:2">
      <c r="A4" s="4" t="s">
        <v>1363</v>
      </c>
      <c r="B4" s="6" t="n">
        <v>3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4</v>
      </c>
      <c r="B1" s="2" t="s">
        <v>27</v>
      </c>
      <c r="C1" s="2" t="s">
        <v>28</v>
      </c>
      <c r="D1" s="2" t="s">
        <v>30</v>
      </c>
    </row>
    <row r="2" spans="1:4">
      <c r="A2" s="3" t="s">
        <v>1365</v>
      </c>
    </row>
    <row r="3" spans="1:4">
      <c r="A3" s="4" t="s">
        <v>1366</v>
      </c>
      <c r="B3" s="6" t="n">
        <v>360548</v>
      </c>
      <c r="C3" s="6" t="n">
        <v>318125</v>
      </c>
      <c r="D3" s="6" t="n">
        <v>337159</v>
      </c>
    </row>
    <row r="4" spans="1:4">
      <c r="A4" s="4" t="s">
        <v>730</v>
      </c>
    </row>
    <row r="5" spans="1:4">
      <c r="A5" s="3" t="s">
        <v>1365</v>
      </c>
    </row>
    <row r="6" spans="1:4">
      <c r="A6" s="4" t="s">
        <v>1366</v>
      </c>
      <c r="B6" s="5" t="n">
        <v>35107</v>
      </c>
      <c r="C6" s="5" t="n">
        <v>28698</v>
      </c>
      <c r="D6" s="5" t="n">
        <v>30857</v>
      </c>
    </row>
    <row r="7" spans="1:4">
      <c r="A7" s="4" t="s">
        <v>731</v>
      </c>
    </row>
    <row r="8" spans="1:4">
      <c r="A8" s="3" t="s">
        <v>1365</v>
      </c>
    </row>
    <row r="9" spans="1:4">
      <c r="A9" s="4" t="s">
        <v>1366</v>
      </c>
      <c r="B9" s="5" t="n">
        <v>136143</v>
      </c>
      <c r="C9" s="5" t="n">
        <v>118115</v>
      </c>
      <c r="D9" s="5" t="n">
        <v>125243</v>
      </c>
    </row>
    <row r="10" spans="1:4">
      <c r="A10" s="4" t="s">
        <v>732</v>
      </c>
    </row>
    <row r="11" spans="1:4">
      <c r="A11" s="3" t="s">
        <v>1365</v>
      </c>
    </row>
    <row r="12" spans="1:4">
      <c r="A12" s="4" t="s">
        <v>1366</v>
      </c>
      <c r="B12" s="6" t="n">
        <v>189298</v>
      </c>
      <c r="C12" s="6" t="n">
        <v>171313</v>
      </c>
      <c r="D12" s="6" t="n">
        <v>18105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7</v>
      </c>
      <c r="C2" s="2" t="s">
        <v>28</v>
      </c>
      <c r="D2" s="2" t="s">
        <v>30</v>
      </c>
    </row>
    <row r="3" spans="1:4">
      <c r="A3" s="3" t="s">
        <v>1368</v>
      </c>
    </row>
    <row r="4" spans="1:4">
      <c r="A4" s="4" t="s">
        <v>1369</v>
      </c>
      <c r="B4" s="11" t="n">
        <v>29.6</v>
      </c>
      <c r="C4" s="11" t="n">
        <v>27.5</v>
      </c>
      <c r="D4" s="6" t="n">
        <v>27</v>
      </c>
    </row>
    <row r="5" spans="1:4">
      <c r="A5" s="4" t="s">
        <v>1370</v>
      </c>
      <c r="B5" s="11" t="n">
        <v>43.7</v>
      </c>
      <c r="C5" s="11" t="n">
        <v>40.6</v>
      </c>
      <c r="D5" s="11" t="n">
        <v>29.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1</v>
      </c>
      <c r="B1" s="2" t="s">
        <v>27</v>
      </c>
      <c r="C1" s="2" t="s">
        <v>28</v>
      </c>
      <c r="D1" s="2" t="s">
        <v>30</v>
      </c>
    </row>
    <row r="2" spans="1:4">
      <c r="A2" s="3" t="s">
        <v>1372</v>
      </c>
    </row>
    <row r="3" spans="1:4">
      <c r="A3" s="4" t="s">
        <v>1373</v>
      </c>
      <c r="B3" s="6" t="n">
        <v>812600</v>
      </c>
      <c r="C3" s="6" t="n">
        <v>784200</v>
      </c>
      <c r="D3" s="6" t="n">
        <v>705700</v>
      </c>
    </row>
    <row r="4" spans="1:4">
      <c r="A4" s="4" t="s">
        <v>730</v>
      </c>
    </row>
    <row r="5" spans="1:4">
      <c r="A5" s="3" t="s">
        <v>1372</v>
      </c>
    </row>
    <row r="6" spans="1:4">
      <c r="A6" s="4" t="s">
        <v>1373</v>
      </c>
      <c r="B6" s="5" t="n">
        <v>327500</v>
      </c>
      <c r="C6" s="5" t="n">
        <v>296600</v>
      </c>
      <c r="D6" s="5" t="n">
        <v>275400</v>
      </c>
    </row>
    <row r="7" spans="1:4">
      <c r="A7" s="4" t="s">
        <v>731</v>
      </c>
    </row>
    <row r="8" spans="1:4">
      <c r="A8" s="3" t="s">
        <v>1372</v>
      </c>
    </row>
    <row r="9" spans="1:4">
      <c r="A9" s="4" t="s">
        <v>1373</v>
      </c>
      <c r="B9" s="5" t="n">
        <v>449500</v>
      </c>
      <c r="C9" s="5" t="n">
        <v>434900</v>
      </c>
      <c r="D9" s="5" t="n">
        <v>353600</v>
      </c>
    </row>
    <row r="10" spans="1:4">
      <c r="A10" s="4" t="s">
        <v>732</v>
      </c>
    </row>
    <row r="11" spans="1:4">
      <c r="A11" s="3" t="s">
        <v>1372</v>
      </c>
    </row>
    <row r="12" spans="1:4">
      <c r="A12" s="4" t="s">
        <v>1373</v>
      </c>
      <c r="B12" s="6" t="n">
        <v>35600</v>
      </c>
      <c r="C12" s="6" t="n">
        <v>52700</v>
      </c>
      <c r="D12" s="6" t="n">
        <v>767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4</v>
      </c>
      <c r="B1" s="2" t="s">
        <v>27</v>
      </c>
      <c r="C1" s="2" t="s">
        <v>28</v>
      </c>
      <c r="D1" s="2" t="s">
        <v>30</v>
      </c>
    </row>
    <row r="2" spans="1:4">
      <c r="A2" s="3" t="s">
        <v>1375</v>
      </c>
    </row>
    <row r="3" spans="1:4">
      <c r="A3" s="4" t="s">
        <v>1376</v>
      </c>
      <c r="B3" s="6" t="n">
        <v>83500</v>
      </c>
      <c r="C3" s="6" t="n">
        <v>60100</v>
      </c>
      <c r="D3" s="6" t="n">
        <v>50100</v>
      </c>
    </row>
    <row r="4" spans="1:4">
      <c r="A4" s="4" t="s">
        <v>730</v>
      </c>
    </row>
    <row r="5" spans="1:4">
      <c r="A5" s="3" t="s">
        <v>1375</v>
      </c>
    </row>
    <row r="6" spans="1:4">
      <c r="A6" s="4" t="s">
        <v>1376</v>
      </c>
      <c r="B6" s="5" t="n">
        <v>41500</v>
      </c>
      <c r="C6" s="5" t="n">
        <v>39100</v>
      </c>
      <c r="D6" s="5" t="n">
        <v>36400</v>
      </c>
    </row>
    <row r="7" spans="1:4">
      <c r="A7" s="4" t="s">
        <v>731</v>
      </c>
    </row>
    <row r="8" spans="1:4">
      <c r="A8" s="3" t="s">
        <v>1375</v>
      </c>
    </row>
    <row r="9" spans="1:4">
      <c r="A9" s="4" t="s">
        <v>1376</v>
      </c>
      <c r="B9" s="6" t="n">
        <v>42000</v>
      </c>
      <c r="C9" s="6" t="n">
        <v>21000</v>
      </c>
      <c r="D9" s="6" t="n">
        <v>137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v>
      </c>
      <c r="B1" s="2" t="s">
        <v>1</v>
      </c>
    </row>
    <row r="2" spans="1:2">
      <c r="B2" s="2" t="s">
        <v>27</v>
      </c>
    </row>
    <row r="3" spans="1:2">
      <c r="A3" s="3" t="s">
        <v>152</v>
      </c>
    </row>
    <row r="4" spans="1:2">
      <c r="A4" s="4" t="s">
        <v>37</v>
      </c>
      <c r="B4" s="4" t="s">
        <v>16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377</v>
      </c>
      <c r="B1" s="2" t="s">
        <v>27</v>
      </c>
      <c r="C1" s="2" t="s">
        <v>28</v>
      </c>
      <c r="D1" s="2" t="s">
        <v>30</v>
      </c>
    </row>
    <row r="2" spans="1:4">
      <c r="A2" s="3" t="s">
        <v>1378</v>
      </c>
    </row>
    <row r="3" spans="1:4">
      <c r="A3" s="4" t="s">
        <v>1379</v>
      </c>
      <c r="B3" s="11" t="n">
        <v>285.9</v>
      </c>
      <c r="C3" s="11" t="n">
        <v>114.1</v>
      </c>
      <c r="D3" s="11" t="n">
        <v>66.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7</v>
      </c>
      <c r="C2" s="2" t="s">
        <v>28</v>
      </c>
      <c r="D2" s="2" t="s">
        <v>30</v>
      </c>
    </row>
    <row r="3" spans="1:4">
      <c r="A3" s="4" t="s">
        <v>1381</v>
      </c>
    </row>
    <row r="4" spans="1:4">
      <c r="A4" s="3" t="s">
        <v>1382</v>
      </c>
    </row>
    <row r="5" spans="1:4">
      <c r="A5" s="4" t="s">
        <v>1383</v>
      </c>
      <c r="B5" s="6" t="n">
        <v>400000</v>
      </c>
    </row>
    <row r="6" spans="1:4">
      <c r="A6" s="4" t="s">
        <v>1384</v>
      </c>
      <c r="B6" s="5" t="n">
        <v>0</v>
      </c>
      <c r="C6" s="6" t="n">
        <v>1000000</v>
      </c>
      <c r="D6" s="6" t="n">
        <v>100000</v>
      </c>
    </row>
    <row r="7" spans="1:4">
      <c r="A7" s="4" t="s">
        <v>443</v>
      </c>
    </row>
    <row r="8" spans="1:4">
      <c r="A8" s="3" t="s">
        <v>1382</v>
      </c>
    </row>
    <row r="9" spans="1:4">
      <c r="A9" s="4" t="s">
        <v>1385</v>
      </c>
      <c r="B9" s="5" t="n">
        <v>0</v>
      </c>
      <c r="C9" s="5" t="n">
        <v>0</v>
      </c>
      <c r="D9" s="5" t="n">
        <v>0</v>
      </c>
    </row>
    <row r="10" spans="1:4">
      <c r="A10" s="4" t="s">
        <v>448</v>
      </c>
    </row>
    <row r="11" spans="1:4">
      <c r="A11" s="3" t="s">
        <v>1382</v>
      </c>
    </row>
    <row r="12" spans="1:4">
      <c r="A12" s="4" t="s">
        <v>1385</v>
      </c>
      <c r="B12" s="5" t="n">
        <v>29200000</v>
      </c>
      <c r="C12" s="5" t="n">
        <v>24700000</v>
      </c>
      <c r="D12" s="5" t="n">
        <v>23200000</v>
      </c>
    </row>
    <row r="13" spans="1:4">
      <c r="A13" s="4" t="s">
        <v>1386</v>
      </c>
    </row>
    <row r="14" spans="1:4">
      <c r="A14" s="3" t="s">
        <v>1382</v>
      </c>
    </row>
    <row r="15" spans="1:4">
      <c r="A15" s="4" t="s">
        <v>1387</v>
      </c>
      <c r="B15" s="5" t="n">
        <v>300000</v>
      </c>
      <c r="C15" s="5" t="n">
        <v>0</v>
      </c>
      <c r="D15" s="5" t="n">
        <v>700000</v>
      </c>
    </row>
    <row r="16" spans="1:4">
      <c r="A16" s="4" t="s">
        <v>1388</v>
      </c>
    </row>
    <row r="17" spans="1:4">
      <c r="A17" s="3" t="s">
        <v>1382</v>
      </c>
    </row>
    <row r="18" spans="1:4">
      <c r="A18" s="4" t="s">
        <v>1389</v>
      </c>
      <c r="B18" s="6" t="n">
        <v>5100000</v>
      </c>
      <c r="C18" s="6" t="n">
        <v>4600000</v>
      </c>
      <c r="D18" s="6" t="n">
        <v>6000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7</v>
      </c>
      <c r="C2" s="2" t="s">
        <v>28</v>
      </c>
      <c r="D2" s="2" t="s">
        <v>30</v>
      </c>
    </row>
    <row r="3" spans="1:4">
      <c r="A3" s="3" t="s">
        <v>1391</v>
      </c>
    </row>
    <row r="4" spans="1:4">
      <c r="A4" s="4" t="s">
        <v>1392</v>
      </c>
      <c r="C4" s="6" t="n">
        <v>3473</v>
      </c>
      <c r="D4" s="6" t="n">
        <v>3341</v>
      </c>
    </row>
    <row r="5" spans="1:4">
      <c r="A5" s="4" t="s">
        <v>1393</v>
      </c>
      <c r="C5" s="5" t="n">
        <v>74</v>
      </c>
      <c r="D5" s="5" t="n">
        <v>43</v>
      </c>
    </row>
    <row r="6" spans="1:4">
      <c r="A6" s="4" t="s">
        <v>105</v>
      </c>
      <c r="C6" s="5" t="n">
        <v>4974</v>
      </c>
      <c r="D6" s="5" t="n">
        <v>5267</v>
      </c>
    </row>
    <row r="7" spans="1:4">
      <c r="A7" s="4" t="s">
        <v>90</v>
      </c>
      <c r="C7" s="5" t="n">
        <v>8521</v>
      </c>
      <c r="D7" s="5" t="n">
        <v>8651</v>
      </c>
    </row>
    <row r="8" spans="1:4">
      <c r="A8" s="4" t="s">
        <v>1243</v>
      </c>
    </row>
    <row r="9" spans="1:4">
      <c r="A9" s="3" t="s">
        <v>1391</v>
      </c>
    </row>
    <row r="10" spans="1:4">
      <c r="A10" s="4" t="s">
        <v>1392</v>
      </c>
      <c r="B10" s="6" t="n">
        <v>3454</v>
      </c>
      <c r="C10" s="5" t="n">
        <v>3473</v>
      </c>
      <c r="D10" s="5" t="n">
        <v>3341</v>
      </c>
    </row>
    <row r="11" spans="1:4">
      <c r="A11" s="4" t="s">
        <v>1393</v>
      </c>
      <c r="B11" s="5" t="n">
        <v>62</v>
      </c>
      <c r="C11" s="5" t="n">
        <v>74</v>
      </c>
      <c r="D11" s="5" t="n">
        <v>43</v>
      </c>
    </row>
    <row r="12" spans="1:4">
      <c r="A12" s="4" t="s">
        <v>105</v>
      </c>
      <c r="B12" s="5" t="n">
        <v>6386</v>
      </c>
      <c r="C12" s="5" t="n">
        <v>4700</v>
      </c>
      <c r="D12" s="5" t="n">
        <v>4997</v>
      </c>
    </row>
    <row r="13" spans="1:4">
      <c r="A13" s="4" t="s">
        <v>90</v>
      </c>
      <c r="B13" s="6" t="n">
        <v>9902</v>
      </c>
      <c r="C13" s="6" t="n">
        <v>8247</v>
      </c>
      <c r="D13" s="6" t="n">
        <v>838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7</v>
      </c>
      <c r="C2" s="2" t="s">
        <v>28</v>
      </c>
      <c r="D2" s="2" t="s">
        <v>30</v>
      </c>
    </row>
    <row r="3" spans="1:4">
      <c r="A3" s="3" t="s">
        <v>1391</v>
      </c>
    </row>
    <row r="4" spans="1:4">
      <c r="A4" s="4" t="s">
        <v>1395</v>
      </c>
      <c r="B4" s="6" t="n">
        <v>50580</v>
      </c>
      <c r="C4" s="6" t="n">
        <v>44556</v>
      </c>
      <c r="D4" s="6" t="n">
        <v>42333</v>
      </c>
    </row>
    <row r="5" spans="1:4">
      <c r="A5" s="4" t="s">
        <v>1396</v>
      </c>
    </row>
    <row r="6" spans="1:4">
      <c r="A6" s="3" t="s">
        <v>1391</v>
      </c>
    </row>
    <row r="7" spans="1:4">
      <c r="A7" s="4" t="s">
        <v>1395</v>
      </c>
      <c r="B7" s="5" t="n">
        <v>890</v>
      </c>
      <c r="C7" s="5" t="n">
        <v>915</v>
      </c>
      <c r="D7" s="5" t="n">
        <v>874</v>
      </c>
    </row>
    <row r="8" spans="1:4">
      <c r="A8" s="4" t="s">
        <v>1397</v>
      </c>
      <c r="B8" s="5" t="n">
        <v>668</v>
      </c>
      <c r="C8" s="5" t="n">
        <v>597</v>
      </c>
      <c r="D8" s="5" t="n">
        <v>693</v>
      </c>
    </row>
    <row r="9" spans="1:4">
      <c r="A9" s="4" t="s">
        <v>1398</v>
      </c>
      <c r="B9" s="5" t="n">
        <v>4358</v>
      </c>
      <c r="C9" s="5" t="n">
        <v>2204</v>
      </c>
      <c r="D9" s="5" t="n">
        <v>2266</v>
      </c>
    </row>
    <row r="10" spans="1:4">
      <c r="A10" s="4" t="s">
        <v>90</v>
      </c>
      <c r="B10" s="5" t="n">
        <v>5916</v>
      </c>
      <c r="C10" s="5" t="n">
        <v>3716</v>
      </c>
      <c r="D10" s="5" t="n">
        <v>3833</v>
      </c>
    </row>
    <row r="11" spans="1:4">
      <c r="A11" s="4" t="s">
        <v>1399</v>
      </c>
    </row>
    <row r="12" spans="1:4">
      <c r="A12" s="3" t="s">
        <v>1391</v>
      </c>
    </row>
    <row r="13" spans="1:4">
      <c r="A13" s="4" t="s">
        <v>1395</v>
      </c>
      <c r="B13" s="5" t="n">
        <v>590</v>
      </c>
      <c r="C13" s="5" t="n">
        <v>590</v>
      </c>
      <c r="D13" s="5" t="n">
        <v>590</v>
      </c>
    </row>
    <row r="14" spans="1:4">
      <c r="A14" s="4" t="s">
        <v>1397</v>
      </c>
      <c r="B14" s="5" t="n">
        <v>668</v>
      </c>
      <c r="C14" s="5" t="n">
        <v>597</v>
      </c>
      <c r="D14" s="5" t="n">
        <v>693</v>
      </c>
    </row>
    <row r="15" spans="1:4">
      <c r="A15" s="4" t="s">
        <v>1398</v>
      </c>
      <c r="B15" s="5" t="n">
        <v>4198</v>
      </c>
      <c r="C15" s="5" t="n">
        <v>2044</v>
      </c>
      <c r="D15" s="5" t="n">
        <v>2120</v>
      </c>
    </row>
    <row r="16" spans="1:4">
      <c r="A16" s="4" t="s">
        <v>90</v>
      </c>
      <c r="B16" s="5" t="n">
        <v>5456</v>
      </c>
      <c r="C16" s="5" t="n">
        <v>3231</v>
      </c>
      <c r="D16" s="5" t="n">
        <v>3403</v>
      </c>
    </row>
    <row r="17" spans="1:4">
      <c r="A17" s="4" t="s">
        <v>1400</v>
      </c>
    </row>
    <row r="18" spans="1:4">
      <c r="A18" s="3" t="s">
        <v>1391</v>
      </c>
    </row>
    <row r="19" spans="1:4">
      <c r="A19" s="4" t="s">
        <v>1395</v>
      </c>
      <c r="B19" s="5" t="n">
        <v>65</v>
      </c>
      <c r="C19" s="5" t="n">
        <v>65</v>
      </c>
      <c r="D19" s="5" t="n">
        <v>65</v>
      </c>
    </row>
    <row r="20" spans="1:4">
      <c r="A20" s="4" t="s">
        <v>1398</v>
      </c>
      <c r="B20" s="5" t="n">
        <v>40</v>
      </c>
      <c r="C20" s="5" t="n">
        <v>40</v>
      </c>
      <c r="D20" s="5" t="n">
        <v>27</v>
      </c>
    </row>
    <row r="21" spans="1:4">
      <c r="A21" s="4" t="s">
        <v>90</v>
      </c>
      <c r="B21" s="5" t="n">
        <v>105</v>
      </c>
      <c r="C21" s="5" t="n">
        <v>105</v>
      </c>
      <c r="D21" s="5" t="n">
        <v>92</v>
      </c>
    </row>
    <row r="22" spans="1:4">
      <c r="A22" s="4" t="s">
        <v>1401</v>
      </c>
    </row>
    <row r="23" spans="1:4">
      <c r="A23" s="3" t="s">
        <v>1391</v>
      </c>
    </row>
    <row r="24" spans="1:4">
      <c r="A24" s="4" t="s">
        <v>1395</v>
      </c>
      <c r="B24" s="5" t="n">
        <v>70</v>
      </c>
      <c r="C24" s="5" t="n">
        <v>70</v>
      </c>
      <c r="D24" s="5" t="n">
        <v>68</v>
      </c>
    </row>
    <row r="25" spans="1:4">
      <c r="A25" s="4" t="s">
        <v>1398</v>
      </c>
      <c r="B25" s="5" t="n">
        <v>40</v>
      </c>
      <c r="C25" s="5" t="n">
        <v>40</v>
      </c>
      <c r="D25" s="5" t="n">
        <v>27</v>
      </c>
    </row>
    <row r="26" spans="1:4">
      <c r="A26" s="4" t="s">
        <v>90</v>
      </c>
      <c r="B26" s="5" t="n">
        <v>110</v>
      </c>
      <c r="C26" s="5" t="n">
        <v>110</v>
      </c>
      <c r="D26" s="5" t="n">
        <v>95</v>
      </c>
    </row>
    <row r="27" spans="1:4">
      <c r="A27" s="4" t="s">
        <v>1402</v>
      </c>
    </row>
    <row r="28" spans="1:4">
      <c r="A28" s="3" t="s">
        <v>1391</v>
      </c>
    </row>
    <row r="29" spans="1:4">
      <c r="A29" s="4" t="s">
        <v>1395</v>
      </c>
      <c r="B29" s="5" t="n">
        <v>90</v>
      </c>
      <c r="C29" s="5" t="n">
        <v>115</v>
      </c>
      <c r="D29" s="5" t="n">
        <v>40</v>
      </c>
    </row>
    <row r="30" spans="1:4">
      <c r="A30" s="4" t="s">
        <v>1398</v>
      </c>
      <c r="B30" s="5" t="n">
        <v>40</v>
      </c>
      <c r="C30" s="5" t="n">
        <v>40</v>
      </c>
      <c r="D30" s="5" t="n">
        <v>27</v>
      </c>
    </row>
    <row r="31" spans="1:4">
      <c r="A31" s="4" t="s">
        <v>90</v>
      </c>
      <c r="B31" s="5" t="n">
        <v>130</v>
      </c>
      <c r="C31" s="5" t="n">
        <v>155</v>
      </c>
      <c r="D31" s="5" t="n">
        <v>67</v>
      </c>
    </row>
    <row r="32" spans="1:4">
      <c r="A32" s="4" t="s">
        <v>1403</v>
      </c>
    </row>
    <row r="33" spans="1:4">
      <c r="A33" s="3" t="s">
        <v>1391</v>
      </c>
    </row>
    <row r="34" spans="1:4">
      <c r="A34" s="4" t="s">
        <v>1395</v>
      </c>
      <c r="B34" s="5" t="n">
        <v>75</v>
      </c>
      <c r="C34" s="5" t="n">
        <v>75</v>
      </c>
      <c r="D34" s="5" t="n">
        <v>73</v>
      </c>
    </row>
    <row r="35" spans="1:4">
      <c r="A35" s="4" t="s">
        <v>1398</v>
      </c>
      <c r="B35" s="5" t="n">
        <v>40</v>
      </c>
      <c r="C35" s="5" t="n">
        <v>40</v>
      </c>
      <c r="D35" s="5" t="n">
        <v>65</v>
      </c>
    </row>
    <row r="36" spans="1:4">
      <c r="A36" s="4" t="s">
        <v>90</v>
      </c>
      <c r="B36" s="6" t="n">
        <v>115</v>
      </c>
      <c r="C36" s="6" t="n">
        <v>115</v>
      </c>
      <c r="D36" s="5" t="n">
        <v>138</v>
      </c>
    </row>
    <row r="37" spans="1:4">
      <c r="A37" s="4" t="s">
        <v>1404</v>
      </c>
    </row>
    <row r="38" spans="1:4">
      <c r="A38" s="3" t="s">
        <v>1391</v>
      </c>
    </row>
    <row r="39" spans="1:4">
      <c r="A39" s="4" t="s">
        <v>1395</v>
      </c>
      <c r="D39" s="5" t="n">
        <v>21</v>
      </c>
    </row>
    <row r="40" spans="1:4">
      <c r="A40" s="4" t="s">
        <v>90</v>
      </c>
      <c r="D40" s="5" t="n">
        <v>21</v>
      </c>
    </row>
    <row r="41" spans="1:4">
      <c r="A41" s="4" t="s">
        <v>1405</v>
      </c>
    </row>
    <row r="42" spans="1:4">
      <c r="A42" s="3" t="s">
        <v>1391</v>
      </c>
    </row>
    <row r="43" spans="1:4">
      <c r="A43" s="4" t="s">
        <v>1395</v>
      </c>
      <c r="D43" s="5" t="n">
        <v>17</v>
      </c>
    </row>
    <row r="44" spans="1:4">
      <c r="A44" s="4" t="s">
        <v>90</v>
      </c>
      <c r="D44" s="6" t="n">
        <v>1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6</v>
      </c>
      <c r="B1" s="2" t="s">
        <v>1</v>
      </c>
    </row>
    <row r="2" spans="1:3">
      <c r="B2" s="2" t="s">
        <v>27</v>
      </c>
      <c r="C2" s="2" t="s">
        <v>28</v>
      </c>
    </row>
    <row r="3" spans="1:3">
      <c r="A3" s="3" t="s">
        <v>1391</v>
      </c>
    </row>
    <row r="4" spans="1:3">
      <c r="A4" s="4" t="s">
        <v>1407</v>
      </c>
      <c r="C4" s="6" t="n">
        <v>40000</v>
      </c>
    </row>
    <row r="5" spans="1:3">
      <c r="A5" s="4" t="s">
        <v>1408</v>
      </c>
      <c r="B5" s="4" t="s">
        <v>1409</v>
      </c>
    </row>
    <row r="6" spans="1:3">
      <c r="A6" s="4" t="s">
        <v>1410</v>
      </c>
    </row>
    <row r="7" spans="1:3">
      <c r="A7" s="3" t="s">
        <v>1391</v>
      </c>
    </row>
    <row r="8" spans="1:3">
      <c r="A8" s="4" t="s">
        <v>1411</v>
      </c>
      <c r="C8" s="6" t="n">
        <v>25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1412</v>
      </c>
      <c r="B1" s="2" t="s">
        <v>1</v>
      </c>
    </row>
    <row r="2" spans="1:6">
      <c r="B2" s="2" t="s">
        <v>1413</v>
      </c>
      <c r="C2" s="2" t="s">
        <v>492</v>
      </c>
      <c r="E2" s="2" t="s">
        <v>493</v>
      </c>
    </row>
    <row r="3" spans="1:6">
      <c r="A3" s="3" t="s">
        <v>1391</v>
      </c>
    </row>
    <row r="4" spans="1:6">
      <c r="A4" s="4" t="s">
        <v>1414</v>
      </c>
      <c r="B4" s="4" t="s">
        <v>415</v>
      </c>
    </row>
    <row r="5" spans="1:6">
      <c r="A5" s="4" t="s">
        <v>162</v>
      </c>
      <c r="B5" s="6" t="n">
        <v>489302000</v>
      </c>
      <c r="C5" s="6" t="n">
        <v>421788000</v>
      </c>
      <c r="D5" s="4" t="s">
        <v>29</v>
      </c>
      <c r="E5" s="6" t="n">
        <v>386560000</v>
      </c>
      <c r="F5" s="4" t="s">
        <v>29</v>
      </c>
    </row>
    <row r="6" spans="1:6">
      <c r="A6" s="4" t="s">
        <v>1415</v>
      </c>
      <c r="B6" s="4" t="s">
        <v>1416</v>
      </c>
    </row>
    <row r="7" spans="1:6">
      <c r="A7" s="4" t="s">
        <v>1417</v>
      </c>
      <c r="C7" s="5" t="n">
        <v>61469</v>
      </c>
      <c r="E7" s="5" t="n">
        <v>68639</v>
      </c>
    </row>
    <row r="8" spans="1:6">
      <c r="A8" s="4" t="s">
        <v>1418</v>
      </c>
    </row>
    <row r="9" spans="1:6">
      <c r="A9" s="3" t="s">
        <v>1391</v>
      </c>
    </row>
    <row r="10" spans="1:6">
      <c r="A10" s="4" t="s">
        <v>1419</v>
      </c>
      <c r="B10" s="5" t="n">
        <v>50</v>
      </c>
    </row>
    <row r="11" spans="1:6">
      <c r="A11" s="4" t="s">
        <v>1420</v>
      </c>
      <c r="B11" s="4" t="s">
        <v>1421</v>
      </c>
      <c r="C11" s="4" t="s">
        <v>1421</v>
      </c>
      <c r="E11" s="4" t="s">
        <v>1421</v>
      </c>
    </row>
    <row r="12" spans="1:6">
      <c r="A12" s="4" t="s">
        <v>1422</v>
      </c>
      <c r="B12" s="4" t="s">
        <v>1423</v>
      </c>
      <c r="C12" s="4" t="s">
        <v>1423</v>
      </c>
      <c r="E12" s="4" t="s">
        <v>1423</v>
      </c>
    </row>
    <row r="13" spans="1:6">
      <c r="A13" s="4" t="s">
        <v>1424</v>
      </c>
      <c r="B13" s="4" t="s">
        <v>1425</v>
      </c>
      <c r="C13" s="4" t="s">
        <v>1425</v>
      </c>
      <c r="E13" s="4" t="s">
        <v>1425</v>
      </c>
    </row>
    <row r="14" spans="1:6">
      <c r="A14" s="4" t="s">
        <v>1426</v>
      </c>
      <c r="B14" s="4" t="s">
        <v>949</v>
      </c>
      <c r="C14" s="4" t="s">
        <v>995</v>
      </c>
    </row>
    <row r="15" spans="1:6">
      <c r="A15" s="4" t="s">
        <v>1427</v>
      </c>
      <c r="B15" s="4" t="s">
        <v>1425</v>
      </c>
      <c r="E15" s="4" t="s">
        <v>1428</v>
      </c>
    </row>
    <row r="16" spans="1:6">
      <c r="A16" s="4" t="s">
        <v>1429</v>
      </c>
      <c r="B16" s="6" t="n">
        <v>667585</v>
      </c>
      <c r="C16" s="6" t="n">
        <v>597143</v>
      </c>
      <c r="E16" s="6" t="n">
        <v>693000</v>
      </c>
    </row>
    <row r="17" spans="1:6">
      <c r="A17" s="4" t="s">
        <v>1430</v>
      </c>
      <c r="B17" s="4" t="s">
        <v>1431</v>
      </c>
      <c r="C17" s="4" t="s">
        <v>1432</v>
      </c>
      <c r="E17" s="4" t="s">
        <v>1433</v>
      </c>
    </row>
    <row r="18" spans="1:6">
      <c r="A18" s="4" t="s">
        <v>1434</v>
      </c>
    </row>
    <row r="19" spans="1:6">
      <c r="A19" s="3" t="s">
        <v>1391</v>
      </c>
    </row>
    <row r="20" spans="1:6">
      <c r="A20" s="4" t="s">
        <v>1435</v>
      </c>
      <c r="B20" s="4" t="s">
        <v>949</v>
      </c>
      <c r="C20" s="4" t="s">
        <v>995</v>
      </c>
      <c r="E20" s="4" t="s">
        <v>995</v>
      </c>
    </row>
    <row r="21" spans="1:6">
      <c r="A21" s="4" t="s">
        <v>1436</v>
      </c>
      <c r="B21" s="4" t="s">
        <v>1437</v>
      </c>
      <c r="C21" s="4" t="s">
        <v>1437</v>
      </c>
      <c r="E21" s="4" t="s">
        <v>1437</v>
      </c>
    </row>
    <row r="22" spans="1:6">
      <c r="A22" s="4" t="s">
        <v>1438</v>
      </c>
    </row>
    <row r="23" spans="1:6">
      <c r="A23" s="3" t="s">
        <v>1391</v>
      </c>
    </row>
    <row r="24" spans="1:6">
      <c r="A24" s="4" t="s">
        <v>1424</v>
      </c>
      <c r="B24" s="4" t="s">
        <v>1425</v>
      </c>
      <c r="C24" s="4" t="s">
        <v>1258</v>
      </c>
    </row>
    <row r="25" spans="1:6">
      <c r="A25" s="4" t="s">
        <v>1439</v>
      </c>
      <c r="B25" s="4" t="s">
        <v>995</v>
      </c>
    </row>
    <row r="26" spans="1:6">
      <c r="A26" s="4" t="s">
        <v>1440</v>
      </c>
      <c r="B26" s="4" t="s">
        <v>415</v>
      </c>
      <c r="C26" s="4" t="s">
        <v>1441</v>
      </c>
    </row>
    <row r="27" spans="1:6">
      <c r="A27" s="4" t="s">
        <v>1442</v>
      </c>
      <c r="B27" s="4" t="s">
        <v>1428</v>
      </c>
      <c r="C27" s="4" t="s">
        <v>1428</v>
      </c>
      <c r="E27" s="4" t="s">
        <v>1428</v>
      </c>
    </row>
    <row r="28" spans="1:6">
      <c r="A28" s="4" t="s">
        <v>1443</v>
      </c>
    </row>
    <row r="29" spans="1:6">
      <c r="A29" s="3" t="s">
        <v>1391</v>
      </c>
    </row>
    <row r="30" spans="1:6">
      <c r="A30" s="4" t="s">
        <v>1444</v>
      </c>
      <c r="B30" s="5" t="n">
        <v>50</v>
      </c>
    </row>
    <row r="31" spans="1:6">
      <c r="A31" s="4" t="s">
        <v>1445</v>
      </c>
    </row>
    <row r="32" spans="1:6">
      <c r="A32" s="3" t="s">
        <v>1391</v>
      </c>
    </row>
    <row r="33" spans="1:6">
      <c r="A33" s="4" t="s">
        <v>1444</v>
      </c>
      <c r="B33" s="5" t="n">
        <v>75</v>
      </c>
    </row>
    <row r="34" spans="1:6">
      <c r="A34" s="4" t="s">
        <v>1429</v>
      </c>
      <c r="B34" s="6" t="n">
        <v>877000</v>
      </c>
      <c r="C34" s="6" t="n">
        <v>798000</v>
      </c>
      <c r="E34" s="6" t="n">
        <v>798000</v>
      </c>
    </row>
    <row r="35" spans="1:6">
      <c r="A35" s="4" t="s">
        <v>1446</v>
      </c>
      <c r="B35" s="4" t="s">
        <v>1437</v>
      </c>
      <c r="C35" s="4" t="s">
        <v>1437</v>
      </c>
      <c r="E35" s="4" t="s">
        <v>1437</v>
      </c>
    </row>
    <row r="36" spans="1:6">
      <c r="A36" s="4" t="s">
        <v>1447</v>
      </c>
    </row>
    <row r="37" spans="1:6">
      <c r="A37" s="3" t="s">
        <v>1391</v>
      </c>
    </row>
    <row r="38" spans="1:6">
      <c r="A38" s="4" t="s">
        <v>1426</v>
      </c>
      <c r="B38" s="4" t="s">
        <v>949</v>
      </c>
      <c r="C38" s="4" t="s">
        <v>995</v>
      </c>
      <c r="E38" s="4" t="s">
        <v>995</v>
      </c>
    </row>
    <row r="39" spans="1:6">
      <c r="A39" s="4" t="s">
        <v>1427</v>
      </c>
      <c r="B39" s="4" t="s">
        <v>1428</v>
      </c>
      <c r="C39" s="4" t="s">
        <v>1428</v>
      </c>
      <c r="E39" s="4" t="s">
        <v>1428</v>
      </c>
    </row>
    <row r="40" spans="1:6">
      <c r="A40" s="4" t="s">
        <v>1429</v>
      </c>
      <c r="B40" s="6" t="n">
        <v>605000</v>
      </c>
      <c r="C40" s="6" t="n">
        <v>550000</v>
      </c>
      <c r="E40" s="6" t="n">
        <v>550000</v>
      </c>
    </row>
    <row r="41" spans="1:6">
      <c r="A41" s="4" t="s">
        <v>1446</v>
      </c>
      <c r="B41" s="4" t="s">
        <v>1437</v>
      </c>
      <c r="C41" s="4" t="s">
        <v>1437</v>
      </c>
      <c r="E41" s="4" t="s">
        <v>1437</v>
      </c>
    </row>
    <row r="42" spans="1:6">
      <c r="A42" s="4" t="s">
        <v>1268</v>
      </c>
    </row>
    <row r="43" spans="1:6">
      <c r="A43" s="3" t="s">
        <v>1391</v>
      </c>
    </row>
    <row r="44" spans="1:6">
      <c r="A44" s="4" t="s">
        <v>1448</v>
      </c>
      <c r="B44" s="5" t="n">
        <v>3984</v>
      </c>
    </row>
    <row r="45" spans="1:6">
      <c r="A45" s="4" t="s">
        <v>1449</v>
      </c>
      <c r="B45" s="5" t="n">
        <v>996</v>
      </c>
    </row>
    <row r="46" spans="1:6">
      <c r="A46" s="4" t="s">
        <v>1450</v>
      </c>
    </row>
    <row r="47" spans="1:6">
      <c r="A47" s="3" t="s">
        <v>1391</v>
      </c>
    </row>
    <row r="48" spans="1:6">
      <c r="A48" s="4" t="s">
        <v>1451</v>
      </c>
      <c r="B48" s="4" t="s">
        <v>975</v>
      </c>
    </row>
    <row r="49" spans="1:6">
      <c r="A49" s="4" t="s">
        <v>1452</v>
      </c>
    </row>
    <row r="50" spans="1:6">
      <c r="A50" s="3" t="s">
        <v>1391</v>
      </c>
    </row>
    <row r="51" spans="1:6">
      <c r="A51" s="4" t="s">
        <v>1451</v>
      </c>
      <c r="B51" s="4" t="s">
        <v>975</v>
      </c>
    </row>
    <row r="52" spans="1:6">
      <c r="A52" s="4" t="s">
        <v>1453</v>
      </c>
    </row>
    <row r="53" spans="1:6">
      <c r="A53" s="3" t="s">
        <v>1391</v>
      </c>
    </row>
    <row r="54" spans="1:6">
      <c r="A54" s="4" t="s">
        <v>1417</v>
      </c>
      <c r="B54" s="5" t="n">
        <v>60060</v>
      </c>
    </row>
    <row r="55" spans="1:6">
      <c r="A55" s="4" t="s">
        <v>1454</v>
      </c>
    </row>
    <row r="56" spans="1:6">
      <c r="A56" s="3" t="s">
        <v>1391</v>
      </c>
    </row>
    <row r="57" spans="1:6">
      <c r="A57" s="4" t="s">
        <v>1282</v>
      </c>
      <c r="B57" s="5" t="n">
        <v>30030</v>
      </c>
    </row>
    <row r="58" spans="1:6">
      <c r="A58" s="4" t="s">
        <v>1455</v>
      </c>
    </row>
    <row r="59" spans="1:6">
      <c r="A59" s="3" t="s">
        <v>1391</v>
      </c>
    </row>
    <row r="60" spans="1:6">
      <c r="A60" s="4" t="s">
        <v>1282</v>
      </c>
      <c r="B60" s="5" t="n">
        <v>30030</v>
      </c>
    </row>
    <row r="61" spans="1:6"/>
    <row r="62" spans="1:6">
      <c r="A62" s="4" t="s">
        <v>29</v>
      </c>
      <c r="B62" s="4" t="s">
        <v>48</v>
      </c>
    </row>
  </sheetData>
  <mergeCells count="6">
    <mergeCell ref="A1:A2"/>
    <mergeCell ref="B1:F1"/>
    <mergeCell ref="C2:D2"/>
    <mergeCell ref="E2:F2"/>
    <mergeCell ref="A61:F61"/>
    <mergeCell ref="B62:F6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456</v>
      </c>
      <c r="B1" s="2" t="s">
        <v>1</v>
      </c>
    </row>
    <row r="2" spans="1:2">
      <c r="B2" s="2" t="s">
        <v>27</v>
      </c>
    </row>
    <row r="3" spans="1:2">
      <c r="A3" s="4" t="s">
        <v>1457</v>
      </c>
    </row>
    <row r="4" spans="1:2">
      <c r="A4" s="3" t="s">
        <v>1391</v>
      </c>
    </row>
    <row r="5" spans="1:2">
      <c r="A5" s="4" t="s">
        <v>162</v>
      </c>
      <c r="B5" s="4" t="s">
        <v>562</v>
      </c>
    </row>
    <row r="6" spans="1:2">
      <c r="A6" s="4" t="s">
        <v>1458</v>
      </c>
      <c r="B6" s="4" t="s">
        <v>562</v>
      </c>
    </row>
    <row r="7" spans="1:2">
      <c r="A7" s="4" t="s">
        <v>1459</v>
      </c>
      <c r="B7" s="4" t="s">
        <v>562</v>
      </c>
    </row>
    <row r="8" spans="1:2">
      <c r="A8" s="4" t="s">
        <v>1460</v>
      </c>
      <c r="B8" s="4" t="s">
        <v>562</v>
      </c>
    </row>
    <row r="9" spans="1:2">
      <c r="A9" s="4" t="s">
        <v>1461</v>
      </c>
    </row>
    <row r="10" spans="1:2">
      <c r="A10" s="3" t="s">
        <v>1391</v>
      </c>
    </row>
    <row r="11" spans="1:2">
      <c r="A11" s="4" t="s">
        <v>162</v>
      </c>
      <c r="B11" s="4" t="s">
        <v>1462</v>
      </c>
    </row>
    <row r="12" spans="1:2">
      <c r="A12" s="4" t="s">
        <v>1458</v>
      </c>
      <c r="B12" s="4" t="s">
        <v>1462</v>
      </c>
    </row>
    <row r="13" spans="1:2">
      <c r="A13" s="4" t="s">
        <v>1459</v>
      </c>
      <c r="B13" s="4" t="s">
        <v>800</v>
      </c>
    </row>
    <row r="14" spans="1:2">
      <c r="A14" s="4" t="s">
        <v>1460</v>
      </c>
      <c r="B14" s="4" t="s">
        <v>995</v>
      </c>
    </row>
    <row r="15" spans="1:2">
      <c r="A15" s="4" t="s">
        <v>1463</v>
      </c>
    </row>
    <row r="16" spans="1:2">
      <c r="A16" s="3" t="s">
        <v>1391</v>
      </c>
    </row>
    <row r="17" spans="1:2">
      <c r="A17" s="4" t="s">
        <v>162</v>
      </c>
      <c r="B17" s="4" t="s">
        <v>1464</v>
      </c>
    </row>
    <row r="18" spans="1:2">
      <c r="A18" s="4" t="s">
        <v>1458</v>
      </c>
      <c r="B18" s="4" t="s">
        <v>1464</v>
      </c>
    </row>
    <row r="19" spans="1:2">
      <c r="A19" s="4" t="s">
        <v>1459</v>
      </c>
      <c r="B19" s="4" t="s">
        <v>692</v>
      </c>
    </row>
    <row r="20" spans="1:2">
      <c r="A20" s="4" t="s">
        <v>1460</v>
      </c>
      <c r="B20" s="4" t="s">
        <v>1437</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465</v>
      </c>
      <c r="B1" s="2" t="s">
        <v>1</v>
      </c>
    </row>
    <row r="2" spans="1:2">
      <c r="B2" s="2" t="s">
        <v>27</v>
      </c>
    </row>
    <row r="3" spans="1:2">
      <c r="A3" s="4" t="s">
        <v>1466</v>
      </c>
    </row>
    <row r="4" spans="1:2">
      <c r="A4" s="3" t="s">
        <v>1391</v>
      </c>
    </row>
    <row r="5" spans="1:2">
      <c r="A5" s="4" t="s">
        <v>1467</v>
      </c>
      <c r="B5" s="10" t="n">
        <v>1.75</v>
      </c>
    </row>
    <row r="6" spans="1:2">
      <c r="A6" s="4" t="s">
        <v>1468</v>
      </c>
    </row>
    <row r="7" spans="1:2">
      <c r="A7" s="3" t="s">
        <v>1391</v>
      </c>
    </row>
    <row r="8" spans="1:2">
      <c r="A8" s="4" t="s">
        <v>1467</v>
      </c>
      <c r="B8" s="5" t="n">
        <v>1</v>
      </c>
    </row>
    <row r="9" spans="1:2">
      <c r="A9" s="4" t="s">
        <v>1469</v>
      </c>
    </row>
    <row r="10" spans="1:2">
      <c r="A10" s="3" t="s">
        <v>1391</v>
      </c>
    </row>
    <row r="11" spans="1:2">
      <c r="A11" s="4" t="s">
        <v>1467</v>
      </c>
      <c r="B11" s="10" t="n">
        <v>0.25</v>
      </c>
    </row>
    <row r="12" spans="1:2">
      <c r="A12" s="4" t="s">
        <v>1470</v>
      </c>
    </row>
    <row r="13" spans="1:2">
      <c r="A13" s="3" t="s">
        <v>1391</v>
      </c>
    </row>
    <row r="14" spans="1:2">
      <c r="A14" s="4" t="s">
        <v>1467</v>
      </c>
      <c r="B14" s="5" t="n">
        <v>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7</v>
      </c>
      <c r="C2" s="2" t="s">
        <v>28</v>
      </c>
      <c r="D2" s="2" t="s">
        <v>30</v>
      </c>
    </row>
    <row r="3" spans="1:4">
      <c r="A3" s="3" t="s">
        <v>1181</v>
      </c>
    </row>
    <row r="4" spans="1:4">
      <c r="A4" s="4" t="s">
        <v>1472</v>
      </c>
      <c r="C4" s="6" t="n">
        <v>4974000</v>
      </c>
      <c r="D4" s="6" t="n">
        <v>5267000</v>
      </c>
    </row>
    <row r="5" spans="1:4">
      <c r="A5" s="4" t="s">
        <v>90</v>
      </c>
      <c r="C5" s="5" t="n">
        <v>8521000</v>
      </c>
      <c r="D5" s="5" t="n">
        <v>8651000</v>
      </c>
    </row>
    <row r="6" spans="1:4">
      <c r="A6" s="4" t="s">
        <v>1418</v>
      </c>
    </row>
    <row r="7" spans="1:4">
      <c r="A7" s="3" t="s">
        <v>1181</v>
      </c>
    </row>
    <row r="8" spans="1:4">
      <c r="A8" s="4" t="s">
        <v>1429</v>
      </c>
      <c r="B8" s="6" t="n">
        <v>667585</v>
      </c>
      <c r="C8" s="6" t="n">
        <v>597143</v>
      </c>
      <c r="D8" s="6" t="n">
        <v>693000</v>
      </c>
    </row>
    <row r="9" spans="1:4">
      <c r="A9" s="4" t="s">
        <v>1429</v>
      </c>
      <c r="B9" s="4" t="s">
        <v>949</v>
      </c>
      <c r="C9" s="4" t="s">
        <v>995</v>
      </c>
    </row>
    <row r="10" spans="1:4">
      <c r="A10" s="4" t="s">
        <v>1472</v>
      </c>
      <c r="B10" s="4" t="s">
        <v>1425</v>
      </c>
      <c r="D10" s="4" t="s">
        <v>1428</v>
      </c>
    </row>
    <row r="11" spans="1:4">
      <c r="A11" s="4" t="s">
        <v>1473</v>
      </c>
    </row>
    <row r="12" spans="1:4">
      <c r="A12" s="3" t="s">
        <v>1181</v>
      </c>
    </row>
    <row r="13" spans="1:4">
      <c r="A13" s="4" t="s">
        <v>1474</v>
      </c>
      <c r="B13" s="6" t="n">
        <v>550000</v>
      </c>
      <c r="C13" s="6" t="n">
        <v>550000</v>
      </c>
      <c r="D13" s="6" t="n">
        <v>550000</v>
      </c>
    </row>
    <row r="14" spans="1:4">
      <c r="A14" s="4" t="s">
        <v>1475</v>
      </c>
      <c r="B14" s="5" t="n">
        <v>40000</v>
      </c>
      <c r="C14" s="5" t="n">
        <v>40000</v>
      </c>
      <c r="D14" s="5" t="n">
        <v>40000</v>
      </c>
    </row>
    <row r="15" spans="1:4">
      <c r="A15" s="4" t="s">
        <v>1429</v>
      </c>
      <c r="B15" s="5" t="n">
        <v>605000</v>
      </c>
      <c r="C15" s="5" t="n">
        <v>550000</v>
      </c>
      <c r="D15" s="5" t="n">
        <v>550000</v>
      </c>
    </row>
    <row r="16" spans="1:4">
      <c r="A16" s="4" t="s">
        <v>1472</v>
      </c>
      <c r="B16" s="5" t="n">
        <v>1650000</v>
      </c>
      <c r="C16" s="5" t="n">
        <v>1650000</v>
      </c>
      <c r="D16" s="5" t="n">
        <v>1650000</v>
      </c>
    </row>
    <row r="17" spans="1:4">
      <c r="A17" s="4" t="s">
        <v>90</v>
      </c>
      <c r="B17" s="6" t="n">
        <v>2845000</v>
      </c>
      <c r="C17" s="6" t="n">
        <v>2790000</v>
      </c>
      <c r="D17" s="6" t="n">
        <v>2790000</v>
      </c>
    </row>
    <row r="18" spans="1:4">
      <c r="A18" s="4" t="s">
        <v>1429</v>
      </c>
      <c r="B18" s="4" t="s">
        <v>949</v>
      </c>
      <c r="C18" s="4" t="s">
        <v>995</v>
      </c>
      <c r="D18" s="4" t="s">
        <v>995</v>
      </c>
    </row>
    <row r="19" spans="1:4">
      <c r="A19" s="4" t="s">
        <v>1429</v>
      </c>
      <c r="B19" s="4" t="s">
        <v>1437</v>
      </c>
      <c r="C19" s="4" t="s">
        <v>1437</v>
      </c>
      <c r="D19" s="4" t="s">
        <v>1437</v>
      </c>
    </row>
    <row r="20" spans="1:4">
      <c r="A20" s="4" t="s">
        <v>1472</v>
      </c>
      <c r="B20" s="4" t="s">
        <v>1428</v>
      </c>
      <c r="C20" s="4" t="s">
        <v>1428</v>
      </c>
      <c r="D20" s="4" t="s">
        <v>1428</v>
      </c>
    </row>
    <row r="21" spans="1:4">
      <c r="A21" s="4" t="s">
        <v>1476</v>
      </c>
    </row>
    <row r="22" spans="1:4">
      <c r="A22" s="3" t="s">
        <v>1181</v>
      </c>
    </row>
    <row r="23" spans="1:4">
      <c r="A23" s="4" t="s">
        <v>1474</v>
      </c>
      <c r="B23" s="6" t="n">
        <v>550000</v>
      </c>
      <c r="C23" s="6" t="n">
        <v>550000</v>
      </c>
      <c r="D23" s="6" t="n">
        <v>550000</v>
      </c>
    </row>
    <row r="24" spans="1:4">
      <c r="A24" s="4" t="s">
        <v>1475</v>
      </c>
      <c r="B24" s="5" t="n">
        <v>40000</v>
      </c>
      <c r="C24" s="5" t="n">
        <v>40000</v>
      </c>
      <c r="D24" s="5" t="n">
        <v>40000</v>
      </c>
    </row>
    <row r="25" spans="1:4">
      <c r="A25" s="4" t="s">
        <v>1429</v>
      </c>
      <c r="B25" s="5" t="n">
        <v>877000</v>
      </c>
      <c r="C25" s="5" t="n">
        <v>798000</v>
      </c>
      <c r="D25" s="5" t="n">
        <v>798000</v>
      </c>
    </row>
    <row r="26" spans="1:4">
      <c r="A26" s="4" t="s">
        <v>1472</v>
      </c>
      <c r="B26" s="5" t="n">
        <v>2887000</v>
      </c>
      <c r="C26" s="5" t="n">
        <v>2887000</v>
      </c>
      <c r="D26" s="5" t="n">
        <v>2887000</v>
      </c>
    </row>
    <row r="27" spans="1:4">
      <c r="A27" s="4" t="s">
        <v>90</v>
      </c>
      <c r="B27" s="6" t="n">
        <v>4354000</v>
      </c>
      <c r="C27" s="6" t="n">
        <v>4275000</v>
      </c>
      <c r="D27" s="6" t="n">
        <v>4275000</v>
      </c>
    </row>
    <row r="28" spans="1:4">
      <c r="A28" s="4" t="s">
        <v>1429</v>
      </c>
      <c r="B28" s="4" t="s">
        <v>1437</v>
      </c>
      <c r="C28" s="4" t="s">
        <v>1437</v>
      </c>
      <c r="D28" s="4" t="s">
        <v>1437</v>
      </c>
    </row>
    <row r="29" spans="1:4">
      <c r="A29" s="4" t="s">
        <v>1472</v>
      </c>
      <c r="B29" s="4" t="s">
        <v>1425</v>
      </c>
      <c r="C29" s="4" t="s">
        <v>1425</v>
      </c>
      <c r="D29" s="4" t="s">
        <v>142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7</v>
      </c>
      <c r="C2" s="2" t="s">
        <v>28</v>
      </c>
      <c r="D2" s="2" t="s">
        <v>30</v>
      </c>
    </row>
    <row r="3" spans="1:4">
      <c r="A3" s="3" t="s">
        <v>1478</v>
      </c>
    </row>
    <row r="4" spans="1:4">
      <c r="A4" s="4" t="s">
        <v>1417</v>
      </c>
      <c r="C4" s="5" t="n">
        <v>61469</v>
      </c>
      <c r="D4" s="5" t="n">
        <v>68639</v>
      </c>
    </row>
    <row r="5" spans="1:4">
      <c r="A5" s="4" t="s">
        <v>1479</v>
      </c>
      <c r="B5" s="5" t="n">
        <v>38286</v>
      </c>
    </row>
    <row r="6" spans="1:4">
      <c r="A6" s="4" t="s">
        <v>1480</v>
      </c>
      <c r="B6" s="5" t="n">
        <v>34320</v>
      </c>
    </row>
    <row r="7" spans="1:4">
      <c r="A7" s="4" t="s">
        <v>1481</v>
      </c>
      <c r="B7" s="4" t="s">
        <v>975</v>
      </c>
      <c r="D7" s="4" t="s">
        <v>97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7</v>
      </c>
    </row>
    <row r="3" spans="1:2">
      <c r="A3" s="3" t="s">
        <v>152</v>
      </c>
    </row>
    <row r="4" spans="1:2">
      <c r="A4" s="4" t="s">
        <v>165</v>
      </c>
      <c r="B4" s="4" t="s">
        <v>16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7</v>
      </c>
      <c r="C2" s="2" t="s">
        <v>28</v>
      </c>
      <c r="D2" s="2" t="s">
        <v>30</v>
      </c>
    </row>
    <row r="3" spans="1:4">
      <c r="A3" s="3" t="s">
        <v>1478</v>
      </c>
    </row>
    <row r="4" spans="1:4">
      <c r="A4" s="4" t="s">
        <v>1483</v>
      </c>
      <c r="B4" s="4" t="s">
        <v>1462</v>
      </c>
      <c r="C4" s="4" t="s">
        <v>1462</v>
      </c>
      <c r="D4" s="4" t="s">
        <v>1462</v>
      </c>
    </row>
    <row r="5" spans="1:4">
      <c r="A5" s="4" t="s">
        <v>1484</v>
      </c>
      <c r="B5" s="4" t="s">
        <v>1462</v>
      </c>
      <c r="C5" s="4" t="s">
        <v>1462</v>
      </c>
      <c r="D5" s="4" t="s">
        <v>1462</v>
      </c>
    </row>
    <row r="6" spans="1:4">
      <c r="A6" s="4" t="s">
        <v>1485</v>
      </c>
      <c r="B6" s="4" t="s">
        <v>800</v>
      </c>
      <c r="C6" s="4" t="s">
        <v>800</v>
      </c>
      <c r="D6" s="4" t="s">
        <v>800</v>
      </c>
    </row>
    <row r="7" spans="1:4">
      <c r="A7" s="4" t="s">
        <v>1486</v>
      </c>
      <c r="C7" s="4" t="s">
        <v>995</v>
      </c>
      <c r="D7" s="4" t="s">
        <v>995</v>
      </c>
    </row>
    <row r="8" spans="1:4">
      <c r="A8" s="4" t="s">
        <v>1487</v>
      </c>
      <c r="B8" s="11" t="n">
        <v>473.5</v>
      </c>
      <c r="C8" s="6" t="n">
        <v>424</v>
      </c>
      <c r="D8" s="11" t="n">
        <v>381.6</v>
      </c>
    </row>
    <row r="9" spans="1:4">
      <c r="A9" s="4" t="s">
        <v>1488</v>
      </c>
      <c r="B9" s="4" t="s">
        <v>1489</v>
      </c>
      <c r="C9" s="4" t="s">
        <v>1490</v>
      </c>
      <c r="D9" s="4" t="s">
        <v>1491</v>
      </c>
    </row>
    <row r="10" spans="1:4">
      <c r="A10" s="4" t="s">
        <v>1492</v>
      </c>
      <c r="B10" s="4" t="s">
        <v>1493</v>
      </c>
      <c r="C10" s="4" t="s">
        <v>1494</v>
      </c>
      <c r="D10" s="4" t="s">
        <v>1495</v>
      </c>
    </row>
    <row r="11" spans="1:4">
      <c r="A11" s="4" t="s">
        <v>1496</v>
      </c>
      <c r="B11" s="11" t="n">
        <v>493.5</v>
      </c>
      <c r="C11" s="11" t="n">
        <v>421.8</v>
      </c>
      <c r="D11" s="11" t="n">
        <v>386.6</v>
      </c>
    </row>
    <row r="12" spans="1:4">
      <c r="A12" s="4" t="s">
        <v>1497</v>
      </c>
      <c r="B12" s="4" t="s">
        <v>1498</v>
      </c>
      <c r="C12" s="4" t="s">
        <v>1499</v>
      </c>
      <c r="D12" s="4" t="s">
        <v>1500</v>
      </c>
    </row>
    <row r="13" spans="1:4">
      <c r="A13" s="4" t="s">
        <v>1501</v>
      </c>
      <c r="B13" s="4" t="s">
        <v>1502</v>
      </c>
      <c r="C13" s="4" t="s">
        <v>1503</v>
      </c>
      <c r="D13" s="4" t="s">
        <v>1504</v>
      </c>
    </row>
    <row r="14" spans="1:4">
      <c r="A14" s="4" t="s">
        <v>1505</v>
      </c>
      <c r="B14" s="4" t="s">
        <v>1506</v>
      </c>
    </row>
    <row r="15" spans="1:4">
      <c r="A15" s="4" t="s">
        <v>1507</v>
      </c>
      <c r="B15" s="4" t="s">
        <v>1464</v>
      </c>
      <c r="C15" s="4" t="s">
        <v>1508</v>
      </c>
      <c r="D15" s="4" t="s">
        <v>1464</v>
      </c>
    </row>
    <row r="16" spans="1:4">
      <c r="A16" s="4" t="s">
        <v>1509</v>
      </c>
      <c r="B16" s="4" t="s">
        <v>1510</v>
      </c>
      <c r="C16" s="4" t="s">
        <v>1464</v>
      </c>
      <c r="D16" s="4" t="s">
        <v>1511</v>
      </c>
    </row>
    <row r="17" spans="1:4">
      <c r="A17" s="4" t="s">
        <v>1512</v>
      </c>
      <c r="B17" s="4" t="s">
        <v>1513</v>
      </c>
      <c r="C17" s="4" t="s">
        <v>800</v>
      </c>
      <c r="D17" s="4" t="s">
        <v>800</v>
      </c>
    </row>
    <row r="18" spans="1:4">
      <c r="A18" s="4" t="s">
        <v>1514</v>
      </c>
      <c r="B18" s="4" t="s">
        <v>1431</v>
      </c>
      <c r="C18" s="4" t="s">
        <v>1432</v>
      </c>
      <c r="D18" s="4" t="s">
        <v>1433</v>
      </c>
    </row>
    <row r="19" spans="1:4">
      <c r="A19" s="4" t="s">
        <v>1483</v>
      </c>
      <c r="B19" s="4" t="s">
        <v>1462</v>
      </c>
      <c r="C19" s="4" t="s">
        <v>1462</v>
      </c>
      <c r="D19" s="4" t="s">
        <v>1462</v>
      </c>
    </row>
    <row r="20" spans="1:4">
      <c r="A20" s="4" t="s">
        <v>1484</v>
      </c>
      <c r="B20" s="4" t="s">
        <v>1462</v>
      </c>
      <c r="C20" s="4" t="s">
        <v>1462</v>
      </c>
      <c r="D20" s="4" t="s">
        <v>1462</v>
      </c>
    </row>
    <row r="21" spans="1:4">
      <c r="A21" s="4" t="s">
        <v>1485</v>
      </c>
      <c r="B21" s="4" t="s">
        <v>800</v>
      </c>
      <c r="C21" s="4" t="s">
        <v>800</v>
      </c>
      <c r="D21" s="4" t="s">
        <v>800</v>
      </c>
    </row>
    <row r="22" spans="1:4">
      <c r="A22" s="4" t="s">
        <v>1486</v>
      </c>
      <c r="C22" s="4" t="s">
        <v>995</v>
      </c>
      <c r="D22" s="4" t="s">
        <v>995</v>
      </c>
    </row>
    <row r="23" spans="1:4">
      <c r="A23" s="4" t="s">
        <v>1487</v>
      </c>
      <c r="B23" s="11" t="n">
        <v>473.5</v>
      </c>
      <c r="C23" s="6" t="n">
        <v>424</v>
      </c>
      <c r="D23" s="11" t="n">
        <v>381.6</v>
      </c>
    </row>
    <row r="24" spans="1:4">
      <c r="A24" s="4" t="s">
        <v>1488</v>
      </c>
      <c r="B24" s="4" t="s">
        <v>1489</v>
      </c>
      <c r="C24" s="4" t="s">
        <v>1490</v>
      </c>
      <c r="D24" s="4" t="s">
        <v>1491</v>
      </c>
    </row>
    <row r="25" spans="1:4">
      <c r="A25" s="4" t="s">
        <v>1492</v>
      </c>
      <c r="B25" s="4" t="s">
        <v>1493</v>
      </c>
      <c r="C25" s="4" t="s">
        <v>1494</v>
      </c>
      <c r="D25" s="4" t="s">
        <v>1495</v>
      </c>
    </row>
    <row r="26" spans="1:4">
      <c r="A26" s="4" t="s">
        <v>1496</v>
      </c>
      <c r="B26" s="11" t="n">
        <v>493.5</v>
      </c>
      <c r="C26" s="11" t="n">
        <v>421.8</v>
      </c>
      <c r="D26" s="11" t="n">
        <v>386.6</v>
      </c>
    </row>
    <row r="27" spans="1:4">
      <c r="A27" s="4" t="s">
        <v>1497</v>
      </c>
      <c r="B27" s="4" t="s">
        <v>1498</v>
      </c>
      <c r="C27" s="4" t="s">
        <v>1499</v>
      </c>
      <c r="D27" s="4" t="s">
        <v>1500</v>
      </c>
    </row>
    <row r="28" spans="1:4">
      <c r="A28" s="4" t="s">
        <v>1501</v>
      </c>
      <c r="B28" s="4" t="s">
        <v>1502</v>
      </c>
      <c r="C28" s="4" t="s">
        <v>1503</v>
      </c>
      <c r="D28" s="4" t="s">
        <v>150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7</v>
      </c>
      <c r="C2" s="2" t="s">
        <v>28</v>
      </c>
      <c r="D2" s="2" t="s">
        <v>30</v>
      </c>
    </row>
    <row r="3" spans="1:4">
      <c r="A3" s="3" t="s">
        <v>1181</v>
      </c>
    </row>
    <row r="4" spans="1:4">
      <c r="A4" s="4" t="s">
        <v>1516</v>
      </c>
      <c r="B4" s="5" t="n">
        <v>46808</v>
      </c>
      <c r="C4" s="5" t="n">
        <v>61469</v>
      </c>
      <c r="D4" s="5" t="n">
        <v>34320</v>
      </c>
    </row>
    <row r="5" spans="1:4">
      <c r="A5" s="4" t="s">
        <v>1469</v>
      </c>
    </row>
    <row r="6" spans="1:4">
      <c r="A6" s="3" t="s">
        <v>1181</v>
      </c>
    </row>
    <row r="7" spans="1:4">
      <c r="A7" s="4" t="s">
        <v>1516</v>
      </c>
      <c r="B7" s="5" t="n">
        <v>11702</v>
      </c>
      <c r="C7" s="5" t="n">
        <v>15367</v>
      </c>
      <c r="D7" s="5" t="n">
        <v>8580</v>
      </c>
    </row>
    <row r="8" spans="1:4">
      <c r="A8" s="4" t="s">
        <v>1468</v>
      </c>
    </row>
    <row r="9" spans="1:4">
      <c r="A9" s="3" t="s">
        <v>1181</v>
      </c>
    </row>
    <row r="10" spans="1:4">
      <c r="A10" s="4" t="s">
        <v>1516</v>
      </c>
      <c r="B10" s="5" t="n">
        <v>46808</v>
      </c>
      <c r="C10" s="5" t="n">
        <v>61469</v>
      </c>
      <c r="D10" s="5" t="n">
        <v>34320</v>
      </c>
    </row>
    <row r="11" spans="1:4">
      <c r="A11" s="4" t="s">
        <v>1517</v>
      </c>
    </row>
    <row r="12" spans="1:4">
      <c r="A12" s="3" t="s">
        <v>1181</v>
      </c>
    </row>
    <row r="13" spans="1:4">
      <c r="A13" s="4" t="s">
        <v>1516</v>
      </c>
      <c r="B13" s="5" t="n">
        <v>81914</v>
      </c>
      <c r="C13" s="5" t="n">
        <v>107571</v>
      </c>
      <c r="D13" s="5" t="n">
        <v>6006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4"/>
  </cols>
  <sheetData>
    <row r="1" spans="1:4">
      <c r="A1" s="1" t="s">
        <v>1518</v>
      </c>
      <c r="B1" s="2" t="s">
        <v>1</v>
      </c>
    </row>
    <row r="2" spans="1:4">
      <c r="B2" s="2" t="s">
        <v>1519</v>
      </c>
      <c r="C2" s="2" t="s">
        <v>1520</v>
      </c>
      <c r="D2" s="2" t="s">
        <v>1521</v>
      </c>
    </row>
    <row r="3" spans="1:4">
      <c r="A3" s="3" t="s">
        <v>1181</v>
      </c>
    </row>
    <row r="4" spans="1:4">
      <c r="A4" s="4" t="s">
        <v>1522</v>
      </c>
      <c r="B4" s="15" t="n">
        <v>37.42</v>
      </c>
      <c r="C4" s="15" t="n">
        <v>29.16</v>
      </c>
      <c r="D4" s="15" t="n">
        <v>27.95</v>
      </c>
    </row>
    <row r="5" spans="1:4">
      <c r="A5" s="4" t="s">
        <v>1523</v>
      </c>
      <c r="B5" s="4" t="s">
        <v>975</v>
      </c>
      <c r="D5" s="4" t="s">
        <v>975</v>
      </c>
    </row>
    <row r="6" spans="1:4">
      <c r="A6" s="4" t="s">
        <v>1524</v>
      </c>
      <c r="C6" s="5" t="n">
        <v>61469</v>
      </c>
      <c r="D6" s="5" t="n">
        <v>68639</v>
      </c>
    </row>
    <row r="7" spans="1:4">
      <c r="A7" s="4" t="s">
        <v>1525</v>
      </c>
      <c r="C7" s="5" t="n">
        <v>38286</v>
      </c>
    </row>
    <row r="8" spans="1:4">
      <c r="A8" s="4" t="s">
        <v>1526</v>
      </c>
    </row>
    <row r="9" spans="1:4">
      <c r="A9" s="3" t="s">
        <v>1181</v>
      </c>
    </row>
    <row r="10" spans="1:4">
      <c r="A10" s="4" t="s">
        <v>1451</v>
      </c>
      <c r="B10" s="4" t="s">
        <v>975</v>
      </c>
    </row>
    <row r="11" spans="1:4">
      <c r="A11" s="4" t="s">
        <v>1527</v>
      </c>
    </row>
    <row r="12" spans="1:4">
      <c r="A12" s="3" t="s">
        <v>1181</v>
      </c>
    </row>
    <row r="13" spans="1:4">
      <c r="A13" s="4" t="s">
        <v>1451</v>
      </c>
      <c r="B13" s="4" t="s">
        <v>97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528</v>
      </c>
      <c r="B1" s="2" t="s">
        <v>1</v>
      </c>
    </row>
    <row r="2" spans="1:2">
      <c r="B2" s="2" t="s">
        <v>27</v>
      </c>
    </row>
    <row r="3" spans="1:2">
      <c r="A3" s="4" t="s">
        <v>1517</v>
      </c>
    </row>
    <row r="4" spans="1:2">
      <c r="A4" s="3" t="s">
        <v>1181</v>
      </c>
    </row>
    <row r="5" spans="1:2">
      <c r="A5" s="4" t="s">
        <v>1529</v>
      </c>
      <c r="B5" s="4" t="s">
        <v>1530</v>
      </c>
    </row>
    <row r="6" spans="1:2">
      <c r="A6" s="4" t="s">
        <v>1468</v>
      </c>
    </row>
    <row r="7" spans="1:2">
      <c r="A7" s="3" t="s">
        <v>1181</v>
      </c>
    </row>
    <row r="8" spans="1:2">
      <c r="A8" s="4" t="s">
        <v>1529</v>
      </c>
      <c r="B8" s="4" t="s">
        <v>1531</v>
      </c>
    </row>
    <row r="9" spans="1:2">
      <c r="A9" s="4" t="s">
        <v>1469</v>
      </c>
    </row>
    <row r="10" spans="1:2">
      <c r="A10" s="3" t="s">
        <v>1181</v>
      </c>
    </row>
    <row r="11" spans="1:2">
      <c r="A11" s="4" t="s">
        <v>1529</v>
      </c>
      <c r="B11" s="4" t="s">
        <v>1532</v>
      </c>
    </row>
    <row r="12" spans="1:2">
      <c r="A12" s="4" t="s">
        <v>1533</v>
      </c>
    </row>
    <row r="13" spans="1:2">
      <c r="A13" s="3" t="s">
        <v>1181</v>
      </c>
    </row>
    <row r="14" spans="1:2">
      <c r="A14" s="4" t="s">
        <v>1529</v>
      </c>
      <c r="B14" s="4" t="s">
        <v>1534</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75"/>
    <col customWidth="1" max="4" min="4" width="14"/>
    <col customWidth="1" max="5" min="5" width="16"/>
  </cols>
  <sheetData>
    <row r="1" spans="1:5">
      <c r="A1" s="1" t="s">
        <v>1535</v>
      </c>
      <c r="B1" s="2" t="s">
        <v>1536</v>
      </c>
      <c r="C1" s="2" t="s">
        <v>1537</v>
      </c>
      <c r="D1" s="2" t="s">
        <v>510</v>
      </c>
      <c r="E1" s="2" t="s">
        <v>1538</v>
      </c>
    </row>
    <row r="2" spans="1:5">
      <c r="A2" s="4" t="s">
        <v>1539</v>
      </c>
    </row>
    <row r="3" spans="1:5">
      <c r="A3" s="3" t="s">
        <v>1540</v>
      </c>
    </row>
    <row r="4" spans="1:5">
      <c r="A4" s="4" t="s">
        <v>1541</v>
      </c>
      <c r="C4" s="6" t="n">
        <v>225</v>
      </c>
    </row>
    <row r="5" spans="1:5">
      <c r="A5" s="4" t="s">
        <v>1542</v>
      </c>
    </row>
    <row r="6" spans="1:5">
      <c r="A6" s="3" t="s">
        <v>1540</v>
      </c>
    </row>
    <row r="7" spans="1:5">
      <c r="A7" s="4" t="s">
        <v>1543</v>
      </c>
      <c r="C7" s="4" t="s">
        <v>1544</v>
      </c>
    </row>
    <row r="8" spans="1:5">
      <c r="A8" s="4" t="s">
        <v>1545</v>
      </c>
      <c r="C8" s="4" t="s">
        <v>1546</v>
      </c>
    </row>
    <row r="9" spans="1:5">
      <c r="A9" s="4" t="s">
        <v>1547</v>
      </c>
    </row>
    <row r="10" spans="1:5">
      <c r="A10" s="3" t="s">
        <v>1540</v>
      </c>
    </row>
    <row r="11" spans="1:5">
      <c r="A11" s="4" t="s">
        <v>1548</v>
      </c>
      <c r="B11" s="4" t="s">
        <v>516</v>
      </c>
      <c r="D11" s="4" t="s">
        <v>514</v>
      </c>
    </row>
    <row r="12" spans="1:5">
      <c r="A12" s="4" t="s">
        <v>1549</v>
      </c>
    </row>
    <row r="13" spans="1:5">
      <c r="A13" s="3" t="s">
        <v>1540</v>
      </c>
    </row>
    <row r="14" spans="1:5">
      <c r="A14" s="4" t="s">
        <v>1550</v>
      </c>
      <c r="E14" s="4" t="s">
        <v>1551</v>
      </c>
    </row>
    <row r="15" spans="1:5">
      <c r="A15" s="4" t="s">
        <v>1552</v>
      </c>
    </row>
    <row r="16" spans="1:5">
      <c r="A16" s="3" t="s">
        <v>1540</v>
      </c>
    </row>
    <row r="17" spans="1:5">
      <c r="A17" s="4" t="s">
        <v>1545</v>
      </c>
      <c r="C17" s="4" t="s">
        <v>155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2"/>
    <col customWidth="1" max="7" min="7" width="14"/>
  </cols>
  <sheetData>
    <row r="1" spans="1:7">
      <c r="A1" s="1" t="s">
        <v>1554</v>
      </c>
      <c r="B1" s="2" t="s">
        <v>27</v>
      </c>
      <c r="C1" s="2" t="s">
        <v>28</v>
      </c>
      <c r="E1" s="2" t="s">
        <v>30</v>
      </c>
      <c r="G1" s="2" t="s">
        <v>611</v>
      </c>
    </row>
    <row r="2" spans="1:7">
      <c r="A2" s="3" t="s">
        <v>1555</v>
      </c>
    </row>
    <row r="3" spans="1:7">
      <c r="A3" s="4" t="s">
        <v>69</v>
      </c>
      <c r="B3" s="6" t="n">
        <v>1702071</v>
      </c>
      <c r="C3" s="6" t="n">
        <v>1482665</v>
      </c>
      <c r="D3" s="4" t="s">
        <v>29</v>
      </c>
      <c r="E3" s="6" t="n">
        <v>1252064</v>
      </c>
      <c r="F3" s="4" t="s">
        <v>29</v>
      </c>
      <c r="G3" s="6" t="n">
        <v>1173103</v>
      </c>
    </row>
    <row r="4" spans="1:7">
      <c r="A4" s="4" t="s">
        <v>85</v>
      </c>
      <c r="B4" s="5" t="n">
        <v>1105343</v>
      </c>
      <c r="C4" s="5" t="n">
        <v>933896</v>
      </c>
      <c r="D4" s="4" t="s">
        <v>29</v>
      </c>
      <c r="E4" s="5" t="n">
        <v>744647</v>
      </c>
      <c r="F4" s="4" t="s">
        <v>29</v>
      </c>
      <c r="G4" s="5" t="n">
        <v>736958</v>
      </c>
    </row>
    <row r="5" spans="1:7">
      <c r="A5" s="4" t="s">
        <v>72</v>
      </c>
      <c r="B5" s="5" t="n">
        <v>539448</v>
      </c>
      <c r="C5" s="5" t="n">
        <v>523671</v>
      </c>
      <c r="D5" s="4" t="s">
        <v>29</v>
      </c>
      <c r="E5" s="5" t="n">
        <v>509816</v>
      </c>
      <c r="F5" s="4" t="s">
        <v>29</v>
      </c>
      <c r="G5" s="5" t="n">
        <v>495743</v>
      </c>
    </row>
    <row r="6" spans="1:7">
      <c r="A6" s="4" t="s">
        <v>1556</v>
      </c>
      <c r="B6" s="5" t="n">
        <v>47360</v>
      </c>
      <c r="C6" s="5" t="n">
        <v>8293</v>
      </c>
      <c r="D6" s="4" t="s">
        <v>29</v>
      </c>
      <c r="E6" s="5" t="n">
        <v>-30043</v>
      </c>
      <c r="F6" s="4" t="s">
        <v>29</v>
      </c>
      <c r="G6" s="5" t="n">
        <v>-76723</v>
      </c>
    </row>
    <row r="7" spans="1:7">
      <c r="A7" s="4" t="s">
        <v>1557</v>
      </c>
      <c r="C7" s="5" t="n">
        <v>17125</v>
      </c>
      <c r="E7" s="5" t="n">
        <v>27644</v>
      </c>
      <c r="G7" s="5" t="n">
        <v>17125</v>
      </c>
    </row>
    <row r="8" spans="1:7">
      <c r="A8" s="4" t="s">
        <v>70</v>
      </c>
      <c r="B8" s="6" t="n">
        <v>596728</v>
      </c>
      <c r="C8" s="5" t="n">
        <v>548769</v>
      </c>
      <c r="D8" s="4" t="s">
        <v>29</v>
      </c>
      <c r="E8" s="5" t="n">
        <v>507417</v>
      </c>
      <c r="F8" s="4" t="s">
        <v>76</v>
      </c>
      <c r="G8" s="5" t="n">
        <v>436145</v>
      </c>
    </row>
    <row r="9" spans="1:7">
      <c r="A9" s="4" t="s">
        <v>1558</v>
      </c>
    </row>
    <row r="10" spans="1:7">
      <c r="A10" s="3" t="s">
        <v>1555</v>
      </c>
    </row>
    <row r="11" spans="1:7">
      <c r="A11" s="4" t="s">
        <v>69</v>
      </c>
      <c r="C11" s="5" t="n">
        <v>1482665</v>
      </c>
      <c r="E11" s="5" t="n">
        <v>1252064</v>
      </c>
      <c r="G11" s="5" t="n">
        <v>1173103</v>
      </c>
    </row>
    <row r="12" spans="1:7">
      <c r="A12" s="4" t="s">
        <v>85</v>
      </c>
      <c r="C12" s="5" t="n">
        <v>933896</v>
      </c>
      <c r="E12" s="5" t="n">
        <v>744647</v>
      </c>
      <c r="G12" s="5" t="n">
        <v>736958</v>
      </c>
    </row>
    <row r="13" spans="1:7">
      <c r="A13" s="4" t="s">
        <v>72</v>
      </c>
      <c r="C13" s="5" t="n">
        <v>519604</v>
      </c>
      <c r="E13" s="5" t="n">
        <v>507296</v>
      </c>
      <c r="G13" s="5" t="n">
        <v>495109</v>
      </c>
    </row>
    <row r="14" spans="1:7">
      <c r="A14" s="4" t="s">
        <v>1556</v>
      </c>
      <c r="C14" s="5" t="n">
        <v>12360</v>
      </c>
      <c r="E14" s="5" t="n">
        <v>-27523</v>
      </c>
      <c r="G14" s="5" t="n">
        <v>-76089</v>
      </c>
    </row>
    <row r="15" spans="1:7">
      <c r="A15" s="4" t="s">
        <v>1557</v>
      </c>
      <c r="C15" s="5" t="n">
        <v>16805</v>
      </c>
      <c r="E15" s="5" t="n">
        <v>27644</v>
      </c>
      <c r="G15" s="5" t="n">
        <v>17125</v>
      </c>
    </row>
    <row r="16" spans="1:7">
      <c r="A16" s="4" t="s">
        <v>70</v>
      </c>
      <c r="C16" s="5" t="n">
        <v>548769</v>
      </c>
      <c r="E16" s="5" t="n">
        <v>507417</v>
      </c>
      <c r="G16" s="5" t="n">
        <v>436145</v>
      </c>
    </row>
    <row r="17" spans="1:7">
      <c r="A17" s="4" t="s">
        <v>1559</v>
      </c>
    </row>
    <row r="18" spans="1:7">
      <c r="A18" s="3" t="s">
        <v>1555</v>
      </c>
    </row>
    <row r="19" spans="1:7">
      <c r="A19" s="4" t="s">
        <v>72</v>
      </c>
      <c r="C19" s="5" t="n">
        <v>4067</v>
      </c>
      <c r="E19" s="5" t="n">
        <v>2520</v>
      </c>
      <c r="G19" s="5" t="n">
        <v>634</v>
      </c>
    </row>
    <row r="20" spans="1:7">
      <c r="A20" s="4" t="s">
        <v>1556</v>
      </c>
      <c r="C20" s="6" t="n">
        <v>-4067</v>
      </c>
      <c r="E20" s="6" t="n">
        <v>-2520</v>
      </c>
      <c r="G20" s="6" t="n">
        <v>-634</v>
      </c>
    </row>
    <row r="21" spans="1:7"/>
    <row r="22" spans="1:7">
      <c r="A22" s="4" t="s">
        <v>29</v>
      </c>
      <c r="B22" s="4" t="s">
        <v>48</v>
      </c>
    </row>
    <row r="23" spans="1:7">
      <c r="A23" s="4" t="s">
        <v>47</v>
      </c>
      <c r="B23" s="4" t="s">
        <v>88</v>
      </c>
    </row>
    <row r="24" spans="1:7">
      <c r="A24" s="4" t="s">
        <v>87</v>
      </c>
      <c r="B24" s="4" t="s">
        <v>49</v>
      </c>
    </row>
  </sheetData>
  <mergeCells count="6">
    <mergeCell ref="C1:D1"/>
    <mergeCell ref="E1:F1"/>
    <mergeCell ref="A21:G21"/>
    <mergeCell ref="B22:G22"/>
    <mergeCell ref="B23:G23"/>
    <mergeCell ref="B24:G24"/>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560</v>
      </c>
      <c r="C1" s="2" t="s">
        <v>1</v>
      </c>
    </row>
    <row r="2" spans="1:7">
      <c r="C2" s="2" t="s">
        <v>27</v>
      </c>
      <c r="D2" s="2" t="s">
        <v>28</v>
      </c>
      <c r="F2" s="2" t="s">
        <v>30</v>
      </c>
    </row>
    <row r="3" spans="1:7">
      <c r="A3" s="3" t="s">
        <v>1555</v>
      </c>
    </row>
    <row r="4" spans="1:7">
      <c r="A4" s="4" t="s">
        <v>37</v>
      </c>
      <c r="C4" s="6" t="n">
        <v>-167190</v>
      </c>
      <c r="D4" s="6" t="n">
        <v>-138557</v>
      </c>
      <c r="E4" s="4" t="s">
        <v>29</v>
      </c>
      <c r="F4" s="6" t="n">
        <v>-134391</v>
      </c>
      <c r="G4" s="4" t="s">
        <v>29</v>
      </c>
    </row>
    <row r="5" spans="1:7">
      <c r="A5" s="4" t="s">
        <v>1557</v>
      </c>
      <c r="D5" s="5" t="n">
        <v>181071</v>
      </c>
      <c r="F5" s="5" t="n">
        <v>181071</v>
      </c>
    </row>
    <row r="6" spans="1:7">
      <c r="A6" s="4" t="s">
        <v>43</v>
      </c>
      <c r="C6" s="5" t="n">
        <v>39067</v>
      </c>
      <c r="D6" s="5" t="n">
        <v>38336</v>
      </c>
      <c r="E6" s="4" t="s">
        <v>29</v>
      </c>
      <c r="F6" s="5" t="n">
        <v>46680</v>
      </c>
      <c r="G6" s="4" t="s">
        <v>29</v>
      </c>
    </row>
    <row r="7" spans="1:7">
      <c r="A7" s="4" t="s">
        <v>56</v>
      </c>
      <c r="C7" s="5" t="n">
        <v>-6966</v>
      </c>
      <c r="D7" s="5" t="n">
        <v>-10907</v>
      </c>
      <c r="E7" s="4" t="s">
        <v>29</v>
      </c>
      <c r="F7" s="5" t="n">
        <v>10459</v>
      </c>
      <c r="G7" s="4" t="s">
        <v>29</v>
      </c>
    </row>
    <row r="8" spans="1:7">
      <c r="A8" s="4" t="s">
        <v>57</v>
      </c>
      <c r="B8" s="4" t="s">
        <v>47</v>
      </c>
      <c r="C8" s="6" t="n">
        <v>32101</v>
      </c>
      <c r="D8" s="6" t="n">
        <v>27429</v>
      </c>
      <c r="E8" s="4" t="s">
        <v>29</v>
      </c>
      <c r="F8" s="6" t="n">
        <v>57139</v>
      </c>
      <c r="G8" s="4" t="s">
        <v>29</v>
      </c>
    </row>
    <row r="9" spans="1:7">
      <c r="A9" s="3" t="s">
        <v>1561</v>
      </c>
    </row>
    <row r="10" spans="1:7">
      <c r="A10" s="4" t="s">
        <v>45</v>
      </c>
      <c r="C10" s="7" t="n">
        <v>0.55</v>
      </c>
      <c r="D10" s="7" t="n">
        <v>0.54</v>
      </c>
      <c r="E10" s="4" t="s">
        <v>29</v>
      </c>
      <c r="F10" s="7" t="n">
        <v>0.67</v>
      </c>
      <c r="G10" s="4" t="s">
        <v>29</v>
      </c>
    </row>
    <row r="11" spans="1:7">
      <c r="A11" s="4" t="s">
        <v>46</v>
      </c>
      <c r="B11" s="4" t="s">
        <v>47</v>
      </c>
      <c r="C11" s="7" t="n">
        <v>0.55</v>
      </c>
      <c r="D11" s="7" t="n">
        <v>0.54</v>
      </c>
      <c r="E11" s="4" t="s">
        <v>29</v>
      </c>
      <c r="F11" s="7" t="n">
        <v>0.66</v>
      </c>
      <c r="G11" s="4" t="s">
        <v>29</v>
      </c>
    </row>
    <row r="12" spans="1:7">
      <c r="A12" s="4" t="s">
        <v>1558</v>
      </c>
    </row>
    <row r="13" spans="1:7">
      <c r="A13" s="3" t="s">
        <v>1555</v>
      </c>
    </row>
    <row r="14" spans="1:7">
      <c r="A14" s="4" t="s">
        <v>37</v>
      </c>
      <c r="D14" s="6" t="n">
        <v>-137010</v>
      </c>
      <c r="F14" s="6" t="n">
        <v>-132505</v>
      </c>
    </row>
    <row r="15" spans="1:7">
      <c r="A15" s="4" t="s">
        <v>1557</v>
      </c>
      <c r="D15" s="5" t="n">
        <v>181071</v>
      </c>
      <c r="F15" s="5" t="n">
        <v>181071</v>
      </c>
    </row>
    <row r="16" spans="1:7">
      <c r="A16" s="4" t="s">
        <v>43</v>
      </c>
      <c r="D16" s="5" t="n">
        <v>39883</v>
      </c>
      <c r="F16" s="5" t="n">
        <v>48566</v>
      </c>
    </row>
    <row r="17" spans="1:7">
      <c r="A17" s="4" t="s">
        <v>56</v>
      </c>
      <c r="D17" s="5" t="n">
        <v>-10907</v>
      </c>
      <c r="F17" s="5" t="n">
        <v>10459</v>
      </c>
    </row>
    <row r="18" spans="1:7">
      <c r="A18" s="4" t="s">
        <v>57</v>
      </c>
      <c r="D18" s="6" t="n">
        <v>28976</v>
      </c>
      <c r="F18" s="6" t="n">
        <v>59025</v>
      </c>
    </row>
    <row r="19" spans="1:7">
      <c r="A19" s="3" t="s">
        <v>1561</v>
      </c>
    </row>
    <row r="20" spans="1:7">
      <c r="A20" s="4" t="s">
        <v>45</v>
      </c>
      <c r="D20" s="7" t="n">
        <v>0.57</v>
      </c>
      <c r="F20" s="7" t="n">
        <v>0.7</v>
      </c>
    </row>
    <row r="21" spans="1:7">
      <c r="A21" s="4" t="s">
        <v>46</v>
      </c>
      <c r="D21" s="7" t="n">
        <v>0.5600000000000001</v>
      </c>
      <c r="F21" s="7" t="n">
        <v>0.6899999999999999</v>
      </c>
    </row>
    <row r="22" spans="1:7">
      <c r="A22" s="4" t="s">
        <v>1559</v>
      </c>
    </row>
    <row r="23" spans="1:7">
      <c r="A23" s="3" t="s">
        <v>1555</v>
      </c>
    </row>
    <row r="24" spans="1:7">
      <c r="A24" s="4" t="s">
        <v>37</v>
      </c>
      <c r="D24" s="6" t="n">
        <v>-1547</v>
      </c>
      <c r="F24" s="6" t="n">
        <v>-1886</v>
      </c>
    </row>
    <row r="25" spans="1:7">
      <c r="A25" s="4" t="s">
        <v>43</v>
      </c>
      <c r="D25" s="5" t="n">
        <v>-1547</v>
      </c>
      <c r="F25" s="5" t="n">
        <v>-1886</v>
      </c>
    </row>
    <row r="26" spans="1:7">
      <c r="A26" s="4" t="s">
        <v>57</v>
      </c>
      <c r="D26" s="6" t="n">
        <v>-1547</v>
      </c>
      <c r="F26" s="6" t="n">
        <v>-1886</v>
      </c>
    </row>
    <row r="27" spans="1:7">
      <c r="A27" s="3" t="s">
        <v>1561</v>
      </c>
    </row>
    <row r="28" spans="1:7">
      <c r="A28" s="4" t="s">
        <v>45</v>
      </c>
      <c r="D28" s="7" t="n">
        <v>-0.03</v>
      </c>
      <c r="F28" s="7" t="n">
        <v>-0.03</v>
      </c>
    </row>
    <row r="29" spans="1:7">
      <c r="A29" s="4" t="s">
        <v>46</v>
      </c>
      <c r="D29" s="7" t="n">
        <v>-0.02</v>
      </c>
      <c r="F29" s="7" t="n">
        <v>-0.03</v>
      </c>
    </row>
    <row r="30" spans="1:7"/>
    <row r="31" spans="1:7">
      <c r="A31" s="4" t="s">
        <v>29</v>
      </c>
      <c r="B31" s="4" t="s">
        <v>48</v>
      </c>
    </row>
    <row r="32" spans="1:7">
      <c r="A32" s="4" t="s">
        <v>47</v>
      </c>
      <c r="B32" s="4" t="s">
        <v>49</v>
      </c>
    </row>
  </sheetData>
  <mergeCells count="7">
    <mergeCell ref="A1:B2"/>
    <mergeCell ref="C1:G1"/>
    <mergeCell ref="D2:E2"/>
    <mergeCell ref="F2:G2"/>
    <mergeCell ref="A30:F30"/>
    <mergeCell ref="B31:F31"/>
    <mergeCell ref="B32:F3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2</v>
      </c>
      <c r="B1" s="2" t="s">
        <v>1</v>
      </c>
    </row>
    <row r="2" spans="1:3">
      <c r="B2" s="2" t="s">
        <v>28</v>
      </c>
      <c r="C2" s="2" t="s">
        <v>30</v>
      </c>
    </row>
    <row r="3" spans="1:3">
      <c r="A3" s="3" t="s">
        <v>1555</v>
      </c>
    </row>
    <row r="4" spans="1:3">
      <c r="A4" s="4" t="s">
        <v>1392</v>
      </c>
      <c r="B4" s="6" t="n">
        <v>3473</v>
      </c>
      <c r="C4" s="6" t="n">
        <v>3341</v>
      </c>
    </row>
    <row r="5" spans="1:3">
      <c r="A5" s="4" t="s">
        <v>1393</v>
      </c>
      <c r="B5" s="5" t="n">
        <v>74</v>
      </c>
      <c r="C5" s="5" t="n">
        <v>43</v>
      </c>
    </row>
    <row r="6" spans="1:3">
      <c r="A6" s="4" t="s">
        <v>105</v>
      </c>
      <c r="B6" s="5" t="n">
        <v>4974</v>
      </c>
      <c r="C6" s="5" t="n">
        <v>5267</v>
      </c>
    </row>
    <row r="7" spans="1:3">
      <c r="A7" s="4" t="s">
        <v>90</v>
      </c>
      <c r="B7" s="5" t="n">
        <v>8521</v>
      </c>
      <c r="C7" s="5" t="n">
        <v>8651</v>
      </c>
    </row>
    <row r="8" spans="1:3">
      <c r="A8" s="4" t="s">
        <v>1558</v>
      </c>
    </row>
    <row r="9" spans="1:3">
      <c r="A9" s="3" t="s">
        <v>1555</v>
      </c>
    </row>
    <row r="10" spans="1:3">
      <c r="A10" s="4" t="s">
        <v>1392</v>
      </c>
      <c r="B10" s="5" t="n">
        <v>3473</v>
      </c>
      <c r="C10" s="5" t="n">
        <v>3341</v>
      </c>
    </row>
    <row r="11" spans="1:3">
      <c r="A11" s="4" t="s">
        <v>1393</v>
      </c>
      <c r="B11" s="5" t="n">
        <v>74</v>
      </c>
      <c r="C11" s="5" t="n">
        <v>43</v>
      </c>
    </row>
    <row r="12" spans="1:3">
      <c r="A12" s="4" t="s">
        <v>105</v>
      </c>
      <c r="B12" s="5" t="n">
        <v>3427</v>
      </c>
      <c r="C12" s="5" t="n">
        <v>3381</v>
      </c>
    </row>
    <row r="13" spans="1:3">
      <c r="A13" s="4" t="s">
        <v>90</v>
      </c>
      <c r="B13" s="5" t="n">
        <v>6974</v>
      </c>
      <c r="C13" s="5" t="n">
        <v>6765</v>
      </c>
    </row>
    <row r="14" spans="1:3">
      <c r="A14" s="4" t="s">
        <v>1559</v>
      </c>
    </row>
    <row r="15" spans="1:3">
      <c r="A15" s="3" t="s">
        <v>1555</v>
      </c>
    </row>
    <row r="16" spans="1:3">
      <c r="A16" s="4" t="s">
        <v>105</v>
      </c>
      <c r="B16" s="5" t="n">
        <v>1547</v>
      </c>
      <c r="C16" s="5" t="n">
        <v>1886</v>
      </c>
    </row>
    <row r="17" spans="1:3">
      <c r="A17" s="4" t="s">
        <v>90</v>
      </c>
      <c r="B17" s="6" t="n">
        <v>1547</v>
      </c>
      <c r="C17" s="6" t="n">
        <v>188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7</v>
      </c>
    </row>
    <row r="3" spans="1:2">
      <c r="A3" s="3" t="s">
        <v>152</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7</v>
      </c>
    </row>
    <row r="3" spans="1:2">
      <c r="A3" s="3" t="s">
        <v>152</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v>
      </c>
      <c r="B1" s="2" t="s">
        <v>1</v>
      </c>
    </row>
    <row r="2" spans="1:2">
      <c r="B2" s="2" t="s">
        <v>27</v>
      </c>
    </row>
    <row r="3" spans="1:2">
      <c r="A3" s="3" t="s">
        <v>152</v>
      </c>
    </row>
    <row r="4" spans="1:2">
      <c r="A4" s="4" t="s">
        <v>6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7</v>
      </c>
    </row>
    <row r="3" spans="1:2">
      <c r="A3" s="3" t="s">
        <v>15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4"/>
    <col customWidth="1" max="6" min="6" width="14"/>
    <col customWidth="1" max="7" min="7" width="4"/>
  </cols>
  <sheetData>
    <row r="1" spans="1:7">
      <c r="A1" s="1" t="s">
        <v>26</v>
      </c>
      <c r="C1" s="2" t="s">
        <v>1</v>
      </c>
    </row>
    <row r="2" spans="1:7">
      <c r="C2" s="2" t="s">
        <v>27</v>
      </c>
      <c r="D2" s="2" t="s">
        <v>28</v>
      </c>
      <c r="E2" s="2" t="s">
        <v>29</v>
      </c>
      <c r="F2" s="2" t="s">
        <v>30</v>
      </c>
      <c r="G2" s="2" t="s">
        <v>29</v>
      </c>
    </row>
    <row r="3" spans="1:7">
      <c r="A3" s="3" t="s">
        <v>31</v>
      </c>
    </row>
    <row r="4" spans="1:7">
      <c r="A4" s="4" t="s">
        <v>32</v>
      </c>
      <c r="C4" s="6" t="n">
        <v>489302</v>
      </c>
      <c r="D4" s="6" t="n">
        <v>421788</v>
      </c>
      <c r="F4" s="6" t="n">
        <v>386560</v>
      </c>
    </row>
    <row r="5" spans="1:7">
      <c r="A5" s="4" t="s">
        <v>33</v>
      </c>
      <c r="C5" s="5" t="n">
        <v>-190471</v>
      </c>
      <c r="D5" s="5" t="n">
        <v>-162568</v>
      </c>
      <c r="F5" s="5" t="n">
        <v>-151613</v>
      </c>
    </row>
    <row r="6" spans="1:7">
      <c r="A6" s="4" t="s">
        <v>34</v>
      </c>
      <c r="C6" s="5" t="n">
        <v>298831</v>
      </c>
      <c r="D6" s="5" t="n">
        <v>259220</v>
      </c>
      <c r="F6" s="5" t="n">
        <v>234947</v>
      </c>
    </row>
    <row r="7" spans="1:7">
      <c r="A7" s="4" t="s">
        <v>35</v>
      </c>
      <c r="C7" s="5" t="n">
        <v>97</v>
      </c>
      <c r="D7" s="5" t="n">
        <v>333</v>
      </c>
      <c r="F7" s="5" t="n">
        <v>21288</v>
      </c>
    </row>
    <row r="8" spans="1:7">
      <c r="A8" s="4" t="s">
        <v>36</v>
      </c>
      <c r="C8" s="5" t="n">
        <v>-33465</v>
      </c>
      <c r="D8" s="5" t="n">
        <v>-29941</v>
      </c>
      <c r="F8" s="5" t="n">
        <v>-28217</v>
      </c>
    </row>
    <row r="9" spans="1:7">
      <c r="A9" s="4" t="s">
        <v>37</v>
      </c>
      <c r="C9" s="5" t="n">
        <v>-167190</v>
      </c>
      <c r="D9" s="5" t="n">
        <v>-138557</v>
      </c>
      <c r="F9" s="5" t="n">
        <v>-134391</v>
      </c>
    </row>
    <row r="10" spans="1:7">
      <c r="A10" s="4" t="s">
        <v>38</v>
      </c>
      <c r="C10" s="5" t="n">
        <v>98273</v>
      </c>
      <c r="D10" s="5" t="n">
        <v>91055</v>
      </c>
      <c r="F10" s="5" t="n">
        <v>93627</v>
      </c>
    </row>
    <row r="11" spans="1:7">
      <c r="A11" s="4" t="s">
        <v>39</v>
      </c>
      <c r="C11" s="5" t="n">
        <v>1411</v>
      </c>
      <c r="D11" s="5" t="n">
        <v>1206</v>
      </c>
      <c r="F11" s="5" t="n">
        <v>3294</v>
      </c>
    </row>
    <row r="12" spans="1:7">
      <c r="A12" s="4" t="s">
        <v>40</v>
      </c>
      <c r="C12" s="5" t="n">
        <v>-45778</v>
      </c>
      <c r="D12" s="5" t="n">
        <v>-37475</v>
      </c>
      <c r="F12" s="5" t="n">
        <v>-32316</v>
      </c>
    </row>
    <row r="13" spans="1:7">
      <c r="A13" s="4" t="s">
        <v>41</v>
      </c>
      <c r="C13" s="5" t="n">
        <v>53906</v>
      </c>
      <c r="D13" s="5" t="n">
        <v>54786</v>
      </c>
      <c r="F13" s="5" t="n">
        <v>64605</v>
      </c>
    </row>
    <row r="14" spans="1:7">
      <c r="A14" s="4" t="s">
        <v>42</v>
      </c>
      <c r="C14" s="5" t="n">
        <v>-14839</v>
      </c>
      <c r="D14" s="5" t="n">
        <v>-16450</v>
      </c>
      <c r="F14" s="5" t="n">
        <v>-17925</v>
      </c>
    </row>
    <row r="15" spans="1:7">
      <c r="A15" s="4" t="s">
        <v>43</v>
      </c>
      <c r="C15" s="6" t="n">
        <v>39067</v>
      </c>
      <c r="D15" s="6" t="n">
        <v>38336</v>
      </c>
      <c r="F15" s="6" t="n">
        <v>46680</v>
      </c>
    </row>
    <row r="16" spans="1:7">
      <c r="A16" s="3" t="s">
        <v>44</v>
      </c>
    </row>
    <row r="17" spans="1:7">
      <c r="A17" s="4" t="s">
        <v>45</v>
      </c>
      <c r="C17" s="7" t="n">
        <v>0.55</v>
      </c>
      <c r="D17" s="7" t="n">
        <v>0.54</v>
      </c>
      <c r="F17" s="7" t="n">
        <v>0.67</v>
      </c>
    </row>
    <row r="18" spans="1:7">
      <c r="A18" s="4" t="s">
        <v>46</v>
      </c>
      <c r="B18" s="4" t="s">
        <v>47</v>
      </c>
      <c r="C18" s="7" t="n">
        <v>0.55</v>
      </c>
      <c r="D18" s="7" t="n">
        <v>0.54</v>
      </c>
      <c r="F18" s="7" t="n">
        <v>0.66</v>
      </c>
    </row>
    <row r="19" spans="1:7"/>
    <row r="20" spans="1:7">
      <c r="A20" s="4" t="s">
        <v>29</v>
      </c>
      <c r="B20" s="4" t="s">
        <v>48</v>
      </c>
    </row>
    <row r="21" spans="1:7">
      <c r="A21" s="4" t="s">
        <v>47</v>
      </c>
      <c r="B21" s="4" t="s">
        <v>49</v>
      </c>
    </row>
  </sheetData>
  <mergeCells count="37">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A19:F19"/>
    <mergeCell ref="B20:F20"/>
    <mergeCell ref="B21:F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7</v>
      </c>
    </row>
    <row r="3" spans="1:2">
      <c r="A3" s="3" t="s">
        <v>152</v>
      </c>
    </row>
    <row r="4" spans="1:2">
      <c r="A4" s="4" t="s">
        <v>64</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7</v>
      </c>
    </row>
    <row r="3" spans="1:2">
      <c r="A3" s="3" t="s">
        <v>152</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7</v>
      </c>
    </row>
    <row r="3" spans="1:2">
      <c r="A3" s="3" t="s">
        <v>152</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7</v>
      </c>
    </row>
    <row r="3" spans="1:2">
      <c r="A3" s="3" t="s">
        <v>152</v>
      </c>
    </row>
    <row r="4" spans="1:2">
      <c r="A4" s="4" t="s">
        <v>70</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7</v>
      </c>
    </row>
    <row r="3" spans="1:2">
      <c r="A3" s="3" t="s">
        <v>152</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2</v>
      </c>
      <c r="B1" s="2" t="s">
        <v>1</v>
      </c>
    </row>
    <row r="2" spans="1:2">
      <c r="B2" s="2" t="s">
        <v>27</v>
      </c>
    </row>
    <row r="3" spans="1:2">
      <c r="A3" s="3" t="s">
        <v>152</v>
      </c>
    </row>
    <row r="4" spans="1:2">
      <c r="A4" s="4" t="s">
        <v>82</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4</v>
      </c>
      <c r="B1" s="2" t="s">
        <v>1</v>
      </c>
    </row>
    <row r="2" spans="1:2">
      <c r="B2" s="2" t="s">
        <v>27</v>
      </c>
    </row>
    <row r="3" spans="1:2">
      <c r="A3" s="3" t="s">
        <v>152</v>
      </c>
    </row>
    <row r="4" spans="1:2">
      <c r="A4" s="4" t="s">
        <v>84</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7</v>
      </c>
    </row>
    <row r="3" spans="1:2">
      <c r="A3" s="3" t="s">
        <v>152</v>
      </c>
    </row>
    <row r="4" spans="1:2">
      <c r="A4" s="4" t="s">
        <v>80</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7</v>
      </c>
    </row>
    <row r="3" spans="1:2">
      <c r="A3" s="3" t="s">
        <v>152</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7</v>
      </c>
    </row>
    <row r="3" spans="1:2">
      <c r="A3" s="3" t="s">
        <v>152</v>
      </c>
    </row>
    <row r="4" spans="1:2">
      <c r="A4" s="4" t="s">
        <v>105</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4"/>
    <col customWidth="1" max="6" min="6" width="14"/>
    <col customWidth="1" max="7" min="7" width="4"/>
  </cols>
  <sheetData>
    <row r="1" spans="1:7">
      <c r="A1" s="1" t="s">
        <v>50</v>
      </c>
      <c r="C1" s="2" t="s">
        <v>1</v>
      </c>
    </row>
    <row r="2" spans="1:7">
      <c r="C2" s="2" t="s">
        <v>27</v>
      </c>
      <c r="D2" s="2" t="s">
        <v>28</v>
      </c>
      <c r="E2" s="2" t="s">
        <v>29</v>
      </c>
      <c r="F2" s="2" t="s">
        <v>30</v>
      </c>
      <c r="G2" s="2" t="s">
        <v>29</v>
      </c>
    </row>
    <row r="3" spans="1:7">
      <c r="A3" s="3" t="s">
        <v>51</v>
      </c>
    </row>
    <row r="4" spans="1:7">
      <c r="A4" s="4" t="s">
        <v>43</v>
      </c>
      <c r="C4" s="6" t="n">
        <v>39067</v>
      </c>
      <c r="D4" s="6" t="n">
        <v>38336</v>
      </c>
      <c r="F4" s="6" t="n">
        <v>46680</v>
      </c>
    </row>
    <row r="5" spans="1:7">
      <c r="A5" s="3" t="s">
        <v>52</v>
      </c>
    </row>
    <row r="6" spans="1:7">
      <c r="A6" s="4" t="s">
        <v>53</v>
      </c>
      <c r="C6" s="5" t="n">
        <v>-7245</v>
      </c>
      <c r="D6" s="5" t="n">
        <v>-12713</v>
      </c>
      <c r="F6" s="5" t="n">
        <v>11633</v>
      </c>
    </row>
    <row r="7" spans="1:7">
      <c r="A7" s="4" t="s">
        <v>54</v>
      </c>
      <c r="C7" s="5" t="n">
        <v>110</v>
      </c>
      <c r="D7" s="5" t="n">
        <v>-45</v>
      </c>
      <c r="F7" s="5" t="n">
        <v>50</v>
      </c>
    </row>
    <row r="8" spans="1:7">
      <c r="A8" s="3" t="s">
        <v>55</v>
      </c>
    </row>
    <row r="9" spans="1:7">
      <c r="A9" s="4" t="s">
        <v>53</v>
      </c>
      <c r="C9" s="5" t="n">
        <v>205</v>
      </c>
      <c r="D9" s="5" t="n">
        <v>1836</v>
      </c>
      <c r="F9" s="5" t="n">
        <v>-1208</v>
      </c>
    </row>
    <row r="10" spans="1:7">
      <c r="A10" s="4" t="s">
        <v>54</v>
      </c>
      <c r="C10" s="5" t="n">
        <v>-36</v>
      </c>
      <c r="D10" s="5" t="n">
        <v>15</v>
      </c>
      <c r="F10" s="5" t="n">
        <v>-16</v>
      </c>
    </row>
    <row r="11" spans="1:7">
      <c r="A11" s="4" t="s">
        <v>56</v>
      </c>
      <c r="C11" s="5" t="n">
        <v>-6966</v>
      </c>
      <c r="D11" s="5" t="n">
        <v>-10907</v>
      </c>
      <c r="F11" s="5" t="n">
        <v>10459</v>
      </c>
    </row>
    <row r="12" spans="1:7">
      <c r="A12" s="4" t="s">
        <v>57</v>
      </c>
      <c r="B12" s="4" t="s">
        <v>47</v>
      </c>
      <c r="C12" s="6" t="n">
        <v>32101</v>
      </c>
      <c r="D12" s="6" t="n">
        <v>27429</v>
      </c>
      <c r="F12" s="6" t="n">
        <v>57139</v>
      </c>
    </row>
    <row r="13" spans="1:7"/>
    <row r="14" spans="1:7">
      <c r="A14" s="4" t="s">
        <v>29</v>
      </c>
      <c r="B14" s="4" t="s">
        <v>48</v>
      </c>
    </row>
    <row r="15" spans="1:7">
      <c r="A15" s="4" t="s">
        <v>47</v>
      </c>
      <c r="B15" s="4" t="s">
        <v>49</v>
      </c>
    </row>
  </sheetData>
  <mergeCells count="25">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A13:F13"/>
    <mergeCell ref="B14:F14"/>
    <mergeCell ref="B15:F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7</v>
      </c>
    </row>
    <row r="3" spans="1:2">
      <c r="A3" s="3" t="s">
        <v>152</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7</v>
      </c>
    </row>
    <row r="3" spans="1:2">
      <c r="A3" s="3" t="s">
        <v>152</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7</v>
      </c>
    </row>
    <row r="3" spans="1:2">
      <c r="A3" s="3" t="s">
        <v>152</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7</v>
      </c>
    </row>
    <row r="3" spans="1:2">
      <c r="A3" s="3" t="s">
        <v>152</v>
      </c>
    </row>
    <row r="4" spans="1:2">
      <c r="A4" s="4" t="s">
        <v>194</v>
      </c>
      <c r="B4"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7</v>
      </c>
    </row>
    <row r="3" spans="1:2">
      <c r="A3" s="3" t="s">
        <v>152</v>
      </c>
    </row>
    <row r="4" spans="1:2">
      <c r="A4" s="4" t="s">
        <v>196</v>
      </c>
      <c r="B4" s="4" t="s">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7</v>
      </c>
    </row>
    <row r="3" spans="1:2">
      <c r="A3" s="3" t="s">
        <v>152</v>
      </c>
    </row>
    <row r="4" spans="1:2">
      <c r="A4" s="4" t="s">
        <v>198</v>
      </c>
      <c r="B4" s="4" t="s">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7</v>
      </c>
    </row>
    <row r="3" spans="1:2">
      <c r="A3" s="3" t="s">
        <v>152</v>
      </c>
    </row>
    <row r="4" spans="1:2">
      <c r="A4" s="4" t="s">
        <v>200</v>
      </c>
      <c r="B4" s="4" t="s">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7</v>
      </c>
    </row>
    <row r="3" spans="1:2">
      <c r="A3" s="3" t="s">
        <v>152</v>
      </c>
    </row>
    <row r="4" spans="1:2">
      <c r="A4" s="4" t="s">
        <v>203</v>
      </c>
      <c r="B4" s="4" t="s">
        <v>204</v>
      </c>
    </row>
    <row r="5" spans="1:2">
      <c r="A5" s="4" t="s">
        <v>205</v>
      </c>
      <c r="B5" s="4" t="s">
        <v>206</v>
      </c>
    </row>
    <row r="6" spans="1:2">
      <c r="A6" s="4" t="s">
        <v>207</v>
      </c>
      <c r="B6" s="4" t="s">
        <v>208</v>
      </c>
    </row>
    <row r="7" spans="1:2">
      <c r="A7" s="4" t="s">
        <v>209</v>
      </c>
      <c r="B7" s="4" t="s">
        <v>210</v>
      </c>
    </row>
    <row r="8" spans="1:2">
      <c r="A8" s="4" t="s">
        <v>20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185</v>
      </c>
      <c r="B15" s="4" t="s">
        <v>224</v>
      </c>
    </row>
    <row r="16" spans="1:2">
      <c r="A16" s="4" t="s">
        <v>71</v>
      </c>
      <c r="B16" s="4" t="s">
        <v>225</v>
      </c>
    </row>
    <row r="17" spans="1:2">
      <c r="A17" s="4" t="s">
        <v>60</v>
      </c>
      <c r="B17" s="4" t="s">
        <v>226</v>
      </c>
    </row>
    <row r="18" spans="1:2">
      <c r="A18" s="4" t="s">
        <v>172</v>
      </c>
      <c r="B18" s="4" t="s">
        <v>227</v>
      </c>
    </row>
    <row r="19" spans="1:2">
      <c r="A19" s="4" t="s">
        <v>228</v>
      </c>
      <c r="B19" s="4" t="s">
        <v>229</v>
      </c>
    </row>
    <row r="20" spans="1:2">
      <c r="A20" s="4" t="s">
        <v>80</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33</v>
      </c>
      <c r="B26" s="4" t="s">
        <v>241</v>
      </c>
    </row>
    <row r="27" spans="1:2">
      <c r="A27" s="4" t="s">
        <v>36</v>
      </c>
      <c r="B27" s="4" t="s">
        <v>242</v>
      </c>
    </row>
    <row r="28" spans="1:2">
      <c r="A28" s="4" t="s">
        <v>37</v>
      </c>
      <c r="B28" s="4" t="s">
        <v>243</v>
      </c>
    </row>
    <row r="29" spans="1:2">
      <c r="A29" s="4" t="s">
        <v>244</v>
      </c>
      <c r="B29" s="4" t="s">
        <v>245</v>
      </c>
    </row>
    <row r="30" spans="1:2">
      <c r="A30" s="4" t="s">
        <v>167</v>
      </c>
      <c r="B30" s="4" t="s">
        <v>246</v>
      </c>
    </row>
    <row r="31" spans="1:2">
      <c r="A31" s="4" t="s">
        <v>247</v>
      </c>
      <c r="B31" s="4" t="s">
        <v>248</v>
      </c>
    </row>
    <row r="32" spans="1:2">
      <c r="A32" s="4" t="s">
        <v>180</v>
      </c>
      <c r="B32" s="4" t="s">
        <v>249</v>
      </c>
    </row>
    <row r="33" spans="1:2">
      <c r="A33" s="4" t="s">
        <v>250</v>
      </c>
      <c r="B33" s="4" t="s">
        <v>251</v>
      </c>
    </row>
    <row r="34" spans="1:2">
      <c r="A34" s="4" t="s">
        <v>252</v>
      </c>
      <c r="B34" s="4" t="s">
        <v>253</v>
      </c>
    </row>
    <row r="35" spans="1:2">
      <c r="A35" s="4" t="s">
        <v>254</v>
      </c>
      <c r="B35" s="4" t="s">
        <v>255</v>
      </c>
    </row>
    <row r="36" spans="1:2">
      <c r="A36" s="4" t="s">
        <v>256</v>
      </c>
      <c r="B36"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7</v>
      </c>
    </row>
    <row r="3" spans="1:2">
      <c r="A3" s="3" t="s">
        <v>15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7</v>
      </c>
    </row>
    <row r="3" spans="1:2">
      <c r="A3" s="3" t="s">
        <v>15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 customWidth="1" max="6" min="6" width="14"/>
    <col customWidth="1" max="7" min="7" width="12"/>
  </cols>
  <sheetData>
    <row r="1" spans="1:7">
      <c r="A1" s="1" t="s">
        <v>58</v>
      </c>
      <c r="C1" s="2" t="s">
        <v>27</v>
      </c>
      <c r="D1" s="2" t="s">
        <v>28</v>
      </c>
      <c r="E1" s="2" t="s">
        <v>29</v>
      </c>
      <c r="F1" s="2" t="s">
        <v>30</v>
      </c>
    </row>
    <row r="2" spans="1:7">
      <c r="A2" s="3" t="s">
        <v>59</v>
      </c>
    </row>
    <row r="3" spans="1:7">
      <c r="A3" s="4" t="s">
        <v>60</v>
      </c>
      <c r="C3" s="6" t="n">
        <v>1342471</v>
      </c>
      <c r="D3" s="6" t="n">
        <v>1156031</v>
      </c>
      <c r="F3" s="6" t="n">
        <v>999072</v>
      </c>
      <c r="G3" s="4" t="s">
        <v>29</v>
      </c>
    </row>
    <row r="4" spans="1:7">
      <c r="A4" s="4" t="s">
        <v>61</v>
      </c>
      <c r="C4" s="5" t="n">
        <v>60593</v>
      </c>
      <c r="D4" s="5" t="n">
        <v>28694</v>
      </c>
      <c r="F4" s="5" t="n">
        <v>23194</v>
      </c>
      <c r="G4" s="4" t="s">
        <v>29</v>
      </c>
    </row>
    <row r="5" spans="1:7">
      <c r="A5" s="4" t="s">
        <v>62</v>
      </c>
      <c r="C5" s="5" t="n">
        <v>38900</v>
      </c>
    </row>
    <row r="6" spans="1:7">
      <c r="A6" s="4" t="s">
        <v>63</v>
      </c>
      <c r="C6" s="5" t="n">
        <v>24470</v>
      </c>
      <c r="D6" s="5" t="n">
        <v>20370</v>
      </c>
      <c r="F6" s="5" t="n">
        <v>23024</v>
      </c>
      <c r="G6" s="4" t="s">
        <v>29</v>
      </c>
    </row>
    <row r="7" spans="1:7">
      <c r="A7" s="4" t="s">
        <v>64</v>
      </c>
      <c r="C7" s="5" t="n">
        <v>3693</v>
      </c>
      <c r="D7" s="5" t="n">
        <v>1942</v>
      </c>
    </row>
    <row r="8" spans="1:7">
      <c r="A8" s="4" t="s">
        <v>65</v>
      </c>
      <c r="C8" s="5" t="n">
        <v>13674</v>
      </c>
      <c r="D8" s="5" t="n">
        <v>11914</v>
      </c>
      <c r="F8" s="5" t="n">
        <v>11152</v>
      </c>
      <c r="G8" s="4" t="s">
        <v>29</v>
      </c>
    </row>
    <row r="9" spans="1:7">
      <c r="A9" s="4" t="s">
        <v>59</v>
      </c>
      <c r="C9" s="5" t="n">
        <v>1483801</v>
      </c>
      <c r="D9" s="5" t="n">
        <v>1218951</v>
      </c>
      <c r="F9" s="5" t="n">
        <v>1056442</v>
      </c>
      <c r="G9" s="4" t="s">
        <v>29</v>
      </c>
    </row>
    <row r="10" spans="1:7">
      <c r="A10" s="3" t="s">
        <v>66</v>
      </c>
    </row>
    <row r="11" spans="1:7">
      <c r="A11" s="4" t="s">
        <v>67</v>
      </c>
      <c r="C11" s="5" t="n">
        <v>179786</v>
      </c>
      <c r="D11" s="5" t="n">
        <v>147821</v>
      </c>
      <c r="F11" s="5" t="n">
        <v>141936</v>
      </c>
      <c r="G11" s="4" t="s">
        <v>29</v>
      </c>
    </row>
    <row r="12" spans="1:7">
      <c r="A12" s="4" t="s">
        <v>68</v>
      </c>
      <c r="C12" s="5" t="n">
        <v>38484</v>
      </c>
      <c r="D12" s="5" t="n">
        <v>115893</v>
      </c>
      <c r="F12" s="5" t="n">
        <v>53686</v>
      </c>
      <c r="G12" s="4" t="s">
        <v>29</v>
      </c>
    </row>
    <row r="13" spans="1:7">
      <c r="A13" s="4" t="s">
        <v>66</v>
      </c>
      <c r="C13" s="5" t="n">
        <v>218270</v>
      </c>
      <c r="D13" s="5" t="n">
        <v>263714</v>
      </c>
      <c r="F13" s="5" t="n">
        <v>195622</v>
      </c>
      <c r="G13" s="4" t="s">
        <v>29</v>
      </c>
    </row>
    <row r="14" spans="1:7">
      <c r="A14" s="4" t="s">
        <v>69</v>
      </c>
      <c r="C14" s="5" t="n">
        <v>1702071</v>
      </c>
      <c r="D14" s="5" t="n">
        <v>1482665</v>
      </c>
      <c r="F14" s="5" t="n">
        <v>1252064</v>
      </c>
      <c r="G14" s="4" t="s">
        <v>29</v>
      </c>
    </row>
    <row r="15" spans="1:7">
      <c r="A15" s="3" t="s">
        <v>70</v>
      </c>
    </row>
    <row r="16" spans="1:7">
      <c r="A16" s="4" t="s">
        <v>71</v>
      </c>
      <c r="C16" s="5" t="n">
        <v>7141</v>
      </c>
      <c r="D16" s="5" t="n">
        <v>7060</v>
      </c>
      <c r="F16" s="5" t="n">
        <v>6992</v>
      </c>
      <c r="G16" s="4" t="s">
        <v>29</v>
      </c>
    </row>
    <row r="17" spans="1:7">
      <c r="A17" s="4" t="s">
        <v>72</v>
      </c>
      <c r="C17" s="5" t="n">
        <v>539448</v>
      </c>
      <c r="D17" s="5" t="n">
        <v>523671</v>
      </c>
      <c r="F17" s="5" t="n">
        <v>509816</v>
      </c>
      <c r="G17" s="4" t="s">
        <v>29</v>
      </c>
    </row>
    <row r="18" spans="1:7">
      <c r="A18" s="4" t="s">
        <v>73</v>
      </c>
      <c r="C18" s="5" t="n">
        <v>2948</v>
      </c>
      <c r="D18" s="5" t="n">
        <v>9988</v>
      </c>
      <c r="F18" s="5" t="n">
        <v>20865</v>
      </c>
      <c r="G18" s="4" t="s">
        <v>29</v>
      </c>
    </row>
    <row r="19" spans="1:7">
      <c r="A19" s="4" t="s">
        <v>74</v>
      </c>
      <c r="C19" s="5" t="n">
        <v>-169</v>
      </c>
      <c r="D19" s="5" t="n">
        <v>-243</v>
      </c>
      <c r="F19" s="5" t="n">
        <v>-213</v>
      </c>
      <c r="G19" s="4" t="s">
        <v>29</v>
      </c>
    </row>
    <row r="20" spans="1:7">
      <c r="A20" s="4" t="s">
        <v>75</v>
      </c>
      <c r="C20" s="5" t="n">
        <v>47360</v>
      </c>
      <c r="D20" s="5" t="n">
        <v>8293</v>
      </c>
      <c r="F20" s="5" t="n">
        <v>-30043</v>
      </c>
      <c r="G20" s="4" t="s">
        <v>29</v>
      </c>
    </row>
    <row r="21" spans="1:7">
      <c r="A21" s="4" t="s">
        <v>70</v>
      </c>
      <c r="C21" s="5" t="n">
        <v>596728</v>
      </c>
      <c r="D21" s="5" t="n">
        <v>548769</v>
      </c>
      <c r="F21" s="5" t="n">
        <v>507417</v>
      </c>
      <c r="G21" s="4" t="s">
        <v>76</v>
      </c>
    </row>
    <row r="22" spans="1:7">
      <c r="A22" s="3" t="s">
        <v>77</v>
      </c>
    </row>
    <row r="23" spans="1:7">
      <c r="A23" s="4" t="s">
        <v>78</v>
      </c>
      <c r="C23" s="5" t="n">
        <v>15080</v>
      </c>
      <c r="D23" s="5" t="n">
        <v>11718</v>
      </c>
      <c r="F23" s="5" t="n">
        <v>12049</v>
      </c>
      <c r="G23" s="4" t="s">
        <v>29</v>
      </c>
    </row>
    <row r="24" spans="1:7">
      <c r="A24" s="4" t="s">
        <v>79</v>
      </c>
      <c r="C24" s="5" t="n">
        <v>21336</v>
      </c>
      <c r="D24" s="5" t="n">
        <v>9628</v>
      </c>
      <c r="F24" s="5" t="n">
        <v>9951</v>
      </c>
      <c r="G24" s="4" t="s">
        <v>29</v>
      </c>
    </row>
    <row r="25" spans="1:7">
      <c r="A25" s="4" t="s">
        <v>80</v>
      </c>
      <c r="C25" s="5" t="n">
        <v>724052</v>
      </c>
      <c r="D25" s="5" t="n">
        <v>723975</v>
      </c>
      <c r="F25" s="5" t="n">
        <v>550812</v>
      </c>
      <c r="G25" s="4" t="s">
        <v>29</v>
      </c>
    </row>
    <row r="26" spans="1:7">
      <c r="A26" s="4" t="s">
        <v>77</v>
      </c>
      <c r="C26" s="5" t="n">
        <v>760468</v>
      </c>
      <c r="D26" s="5" t="n">
        <v>745321</v>
      </c>
      <c r="F26" s="5" t="n">
        <v>572812</v>
      </c>
      <c r="G26" s="4" t="s">
        <v>29</v>
      </c>
    </row>
    <row r="27" spans="1:7">
      <c r="A27" s="3" t="s">
        <v>81</v>
      </c>
    </row>
    <row r="28" spans="1:7">
      <c r="A28" s="4" t="s">
        <v>82</v>
      </c>
      <c r="C28" s="5" t="n">
        <v>229878</v>
      </c>
      <c r="D28" s="5" t="n">
        <v>171399</v>
      </c>
      <c r="F28" s="5" t="n">
        <v>162629</v>
      </c>
      <c r="G28" s="4" t="s">
        <v>29</v>
      </c>
    </row>
    <row r="29" spans="1:7">
      <c r="A29" s="4" t="s">
        <v>83</v>
      </c>
      <c r="C29" s="5" t="n">
        <v>6237</v>
      </c>
      <c r="D29" s="5" t="n">
        <v>5694</v>
      </c>
      <c r="F29" s="5" t="n">
        <v>2738</v>
      </c>
      <c r="G29" s="4" t="s">
        <v>29</v>
      </c>
    </row>
    <row r="30" spans="1:7">
      <c r="A30" s="4" t="s">
        <v>84</v>
      </c>
      <c r="B30" s="4" t="s">
        <v>29</v>
      </c>
      <c r="F30" s="5" t="n">
        <v>1517</v>
      </c>
    </row>
    <row r="31" spans="1:7">
      <c r="A31" s="4" t="s">
        <v>80</v>
      </c>
      <c r="C31" s="5" t="n">
        <v>108760</v>
      </c>
      <c r="D31" s="5" t="n">
        <v>11482</v>
      </c>
      <c r="F31" s="5" t="n">
        <v>4951</v>
      </c>
      <c r="G31" s="4" t="s">
        <v>29</v>
      </c>
    </row>
    <row r="32" spans="1:7">
      <c r="A32" s="4" t="s">
        <v>81</v>
      </c>
      <c r="C32" s="5" t="n">
        <v>344875</v>
      </c>
      <c r="D32" s="5" t="n">
        <v>188575</v>
      </c>
      <c r="F32" s="5" t="n">
        <v>171835</v>
      </c>
      <c r="G32" s="4" t="s">
        <v>29</v>
      </c>
    </row>
    <row r="33" spans="1:7">
      <c r="A33" s="4" t="s">
        <v>85</v>
      </c>
      <c r="C33" s="5" t="n">
        <v>1105343</v>
      </c>
      <c r="D33" s="5" t="n">
        <v>933896</v>
      </c>
      <c r="F33" s="5" t="n">
        <v>744647</v>
      </c>
      <c r="G33" s="4" t="s">
        <v>29</v>
      </c>
    </row>
    <row r="34" spans="1:7">
      <c r="A34" s="4" t="s">
        <v>86</v>
      </c>
      <c r="B34" s="4" t="s">
        <v>87</v>
      </c>
      <c r="C34" s="6" t="n">
        <v>1702071</v>
      </c>
      <c r="D34" s="6" t="n">
        <v>1482665</v>
      </c>
      <c r="F34" s="6" t="n">
        <v>1252064</v>
      </c>
      <c r="G34" s="4" t="s">
        <v>29</v>
      </c>
    </row>
    <row r="35" spans="1:7"/>
    <row r="36" spans="1:7">
      <c r="A36" s="4" t="s">
        <v>29</v>
      </c>
      <c r="B36" s="4" t="s">
        <v>48</v>
      </c>
    </row>
    <row r="37" spans="1:7">
      <c r="A37" s="4" t="s">
        <v>47</v>
      </c>
      <c r="B37" s="4" t="s">
        <v>88</v>
      </c>
    </row>
    <row r="38" spans="1:7">
      <c r="A38" s="4" t="s">
        <v>87</v>
      </c>
      <c r="B38" s="4" t="s">
        <v>49</v>
      </c>
    </row>
  </sheetData>
  <mergeCells count="39">
    <mergeCell ref="A1:B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F35"/>
    <mergeCell ref="B36:F36"/>
    <mergeCell ref="B37:F37"/>
    <mergeCell ref="B38:F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7</v>
      </c>
    </row>
    <row r="3" spans="1:2">
      <c r="A3" s="3" t="s">
        <v>152</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7</v>
      </c>
    </row>
    <row r="3" spans="1:2">
      <c r="A3" s="3" t="s">
        <v>15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7</v>
      </c>
    </row>
    <row r="3" spans="1:2">
      <c r="A3" s="3" t="s">
        <v>152</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7</v>
      </c>
    </row>
    <row r="3" spans="1:2">
      <c r="A3" s="3" t="s">
        <v>15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7</v>
      </c>
    </row>
    <row r="3" spans="1:2">
      <c r="A3" s="3" t="s">
        <v>152</v>
      </c>
    </row>
    <row r="4" spans="1:2">
      <c r="A4" s="4" t="s">
        <v>297</v>
      </c>
      <c r="B4"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7</v>
      </c>
    </row>
    <row r="3" spans="1:2">
      <c r="A3" s="3" t="s">
        <v>15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7</v>
      </c>
    </row>
    <row r="3" spans="1:2">
      <c r="A3" s="3" t="s">
        <v>15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7</v>
      </c>
    </row>
    <row r="3" spans="1:2">
      <c r="A3" s="3" t="s">
        <v>152</v>
      </c>
    </row>
    <row r="4" spans="1:2">
      <c r="A4" s="4" t="s">
        <v>310</v>
      </c>
      <c r="B4"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7</v>
      </c>
    </row>
    <row r="3" spans="1:2">
      <c r="A3" s="3" t="s">
        <v>152</v>
      </c>
    </row>
    <row r="4" spans="1:2">
      <c r="A4" s="4" t="s">
        <v>313</v>
      </c>
      <c r="B4"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7</v>
      </c>
    </row>
    <row r="3" spans="1:2">
      <c r="A3" s="3" t="s">
        <v>15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3"/>
    <col customWidth="1" max="6" min="6" width="23"/>
    <col customWidth="1" max="7" min="7" width="46"/>
    <col customWidth="1" max="8" min="8" width="25"/>
    <col customWidth="1" max="9" min="9" width="38"/>
  </cols>
  <sheetData>
    <row r="1" spans="1:9">
      <c r="A1" s="1" t="s">
        <v>89</v>
      </c>
      <c r="C1" s="2" t="s">
        <v>90</v>
      </c>
      <c r="E1" s="2" t="s">
        <v>91</v>
      </c>
      <c r="F1" s="2" t="s">
        <v>92</v>
      </c>
      <c r="G1" s="2" t="s">
        <v>93</v>
      </c>
      <c r="H1" s="2" t="s">
        <v>94</v>
      </c>
      <c r="I1" s="2" t="s">
        <v>95</v>
      </c>
    </row>
    <row r="2" spans="1:9">
      <c r="A2" s="4" t="s">
        <v>96</v>
      </c>
      <c r="C2" s="6" t="n">
        <v>436145</v>
      </c>
      <c r="E2" s="6" t="n">
        <v>6932</v>
      </c>
      <c r="F2" s="6" t="n">
        <v>495109</v>
      </c>
      <c r="G2" s="6" t="n">
        <v>10440</v>
      </c>
      <c r="H2" s="6" t="n">
        <v>-247</v>
      </c>
      <c r="I2" s="6" t="n">
        <v>-76089</v>
      </c>
    </row>
    <row r="3" spans="1:9">
      <c r="A3" s="4" t="s">
        <v>97</v>
      </c>
      <c r="F3" s="5" t="n">
        <v>634</v>
      </c>
      <c r="I3" s="5" t="n">
        <v>-634</v>
      </c>
    </row>
    <row r="4" spans="1:9">
      <c r="A4" s="4" t="s">
        <v>98</v>
      </c>
      <c r="C4" s="5" t="n">
        <v>436145</v>
      </c>
      <c r="E4" s="5" t="n">
        <v>6932</v>
      </c>
      <c r="F4" s="5" t="n">
        <v>495743</v>
      </c>
      <c r="G4" s="5" t="n">
        <v>10440</v>
      </c>
      <c r="H4" s="5" t="n">
        <v>-247</v>
      </c>
      <c r="I4" s="5" t="n">
        <v>-76723</v>
      </c>
    </row>
    <row r="5" spans="1:9">
      <c r="A5" s="4" t="s">
        <v>99</v>
      </c>
      <c r="C5" s="5" t="n">
        <v>48566</v>
      </c>
    </row>
    <row r="6" spans="1:9">
      <c r="A6" s="4" t="s">
        <v>100</v>
      </c>
      <c r="C6" s="5" t="n">
        <v>-1886</v>
      </c>
    </row>
    <row r="7" spans="1:9">
      <c r="A7" s="4" t="s">
        <v>43</v>
      </c>
      <c r="C7" s="5" t="n">
        <v>46680</v>
      </c>
      <c r="D7" s="4" t="s">
        <v>29</v>
      </c>
      <c r="I7" s="5" t="n">
        <v>46680</v>
      </c>
    </row>
    <row r="8" spans="1:9">
      <c r="A8" s="4" t="s">
        <v>101</v>
      </c>
      <c r="C8" s="5" t="n">
        <v>34</v>
      </c>
      <c r="H8" s="5" t="n">
        <v>34</v>
      </c>
    </row>
    <row r="9" spans="1:9">
      <c r="A9" s="4" t="s">
        <v>56</v>
      </c>
      <c r="C9" s="5" t="n">
        <v>10425</v>
      </c>
      <c r="G9" s="5" t="n">
        <v>10425</v>
      </c>
    </row>
    <row r="10" spans="1:9">
      <c r="A10" s="4" t="s">
        <v>102</v>
      </c>
      <c r="C10" s="5" t="n">
        <v>57139</v>
      </c>
      <c r="G10" s="5" t="n">
        <v>10425</v>
      </c>
      <c r="H10" s="5" t="n">
        <v>34</v>
      </c>
      <c r="I10" s="5" t="n">
        <v>46680</v>
      </c>
    </row>
    <row r="11" spans="1:9">
      <c r="A11" s="4" t="s">
        <v>103</v>
      </c>
      <c r="C11" s="5" t="n">
        <v>5729</v>
      </c>
      <c r="E11" s="5" t="n">
        <v>43</v>
      </c>
      <c r="F11" s="5" t="n">
        <v>5686</v>
      </c>
    </row>
    <row r="12" spans="1:9">
      <c r="A12" s="4" t="s">
        <v>104</v>
      </c>
      <c r="E12" s="5" t="n">
        <v>17</v>
      </c>
      <c r="F12" s="5" t="n">
        <v>-17</v>
      </c>
    </row>
    <row r="13" spans="1:9">
      <c r="A13" s="4" t="s">
        <v>105</v>
      </c>
      <c r="C13" s="5" t="n">
        <v>8404</v>
      </c>
      <c r="F13" s="5" t="n">
        <v>8404</v>
      </c>
    </row>
    <row r="14" spans="1:9">
      <c r="A14" s="4" t="s">
        <v>106</v>
      </c>
      <c r="C14" s="5" t="n">
        <v>14133</v>
      </c>
      <c r="E14" s="5" t="n">
        <v>60</v>
      </c>
      <c r="F14" s="5" t="n">
        <v>14073</v>
      </c>
    </row>
    <row r="15" spans="1:9">
      <c r="A15" s="4" t="s">
        <v>107</v>
      </c>
      <c r="C15" s="5" t="n">
        <v>507417</v>
      </c>
    </row>
    <row r="16" spans="1:9">
      <c r="A16" s="4" t="s">
        <v>108</v>
      </c>
      <c r="B16" s="4" t="s">
        <v>76</v>
      </c>
      <c r="C16" s="5" t="n">
        <v>507417</v>
      </c>
      <c r="E16" s="5" t="n">
        <v>6992</v>
      </c>
      <c r="F16" s="5" t="n">
        <v>509816</v>
      </c>
      <c r="G16" s="5" t="n">
        <v>20865</v>
      </c>
      <c r="H16" s="5" t="n">
        <v>-213</v>
      </c>
      <c r="I16" s="5" t="n">
        <v>-30043</v>
      </c>
    </row>
    <row r="17" spans="1:9">
      <c r="A17" s="4" t="s">
        <v>99</v>
      </c>
      <c r="C17" s="5" t="n">
        <v>39883</v>
      </c>
    </row>
    <row r="18" spans="1:9">
      <c r="A18" s="4" t="s">
        <v>100</v>
      </c>
      <c r="C18" s="5" t="n">
        <v>-1547</v>
      </c>
    </row>
    <row r="19" spans="1:9">
      <c r="A19" s="4" t="s">
        <v>43</v>
      </c>
      <c r="C19" s="5" t="n">
        <v>38336</v>
      </c>
      <c r="D19" s="4" t="s">
        <v>29</v>
      </c>
      <c r="I19" s="5" t="n">
        <v>38336</v>
      </c>
    </row>
    <row r="20" spans="1:9">
      <c r="A20" s="4" t="s">
        <v>101</v>
      </c>
      <c r="C20" s="5" t="n">
        <v>-30</v>
      </c>
      <c r="H20" s="5" t="n">
        <v>-30</v>
      </c>
    </row>
    <row r="21" spans="1:9">
      <c r="A21" s="4" t="s">
        <v>56</v>
      </c>
      <c r="C21" s="5" t="n">
        <v>-10877</v>
      </c>
      <c r="G21" s="5" t="n">
        <v>-10877</v>
      </c>
    </row>
    <row r="22" spans="1:9">
      <c r="A22" s="4" t="s">
        <v>102</v>
      </c>
      <c r="C22" s="5" t="n">
        <v>27429</v>
      </c>
      <c r="G22" s="5" t="n">
        <v>-10877</v>
      </c>
      <c r="H22" s="5" t="n">
        <v>-30</v>
      </c>
      <c r="I22" s="5" t="n">
        <v>38336</v>
      </c>
    </row>
    <row r="23" spans="1:9">
      <c r="A23" s="4" t="s">
        <v>103</v>
      </c>
      <c r="C23" s="5" t="n">
        <v>6332</v>
      </c>
      <c r="E23" s="5" t="n">
        <v>48</v>
      </c>
      <c r="F23" s="5" t="n">
        <v>6284</v>
      </c>
    </row>
    <row r="24" spans="1:9">
      <c r="A24" s="4" t="s">
        <v>104</v>
      </c>
      <c r="E24" s="5" t="n">
        <v>20</v>
      </c>
      <c r="F24" s="5" t="n">
        <v>-20</v>
      </c>
    </row>
    <row r="25" spans="1:9">
      <c r="A25" s="4" t="s">
        <v>105</v>
      </c>
      <c r="C25" s="5" t="n">
        <v>7591</v>
      </c>
      <c r="F25" s="5" t="n">
        <v>7591</v>
      </c>
    </row>
    <row r="26" spans="1:9">
      <c r="A26" s="4" t="s">
        <v>106</v>
      </c>
      <c r="C26" s="5" t="n">
        <v>13923</v>
      </c>
      <c r="E26" s="5" t="n">
        <v>68</v>
      </c>
      <c r="F26" s="5" t="n">
        <v>13855</v>
      </c>
    </row>
    <row r="27" spans="1:9">
      <c r="A27" s="4" t="s">
        <v>109</v>
      </c>
      <c r="C27" s="5" t="n">
        <v>548769</v>
      </c>
    </row>
    <row r="28" spans="1:9">
      <c r="A28" s="4" t="s">
        <v>110</v>
      </c>
      <c r="B28" s="4" t="s">
        <v>29</v>
      </c>
      <c r="C28" s="5" t="n">
        <v>548769</v>
      </c>
      <c r="E28" s="5" t="n">
        <v>7060</v>
      </c>
      <c r="F28" s="5" t="n">
        <v>523671</v>
      </c>
      <c r="G28" s="5" t="n">
        <v>9988</v>
      </c>
      <c r="H28" s="5" t="n">
        <v>-243</v>
      </c>
      <c r="I28" s="5" t="n">
        <v>8293</v>
      </c>
    </row>
    <row r="29" spans="1:9">
      <c r="A29" s="4" t="s">
        <v>43</v>
      </c>
      <c r="C29" s="5" t="n">
        <v>39067</v>
      </c>
      <c r="I29" s="5" t="n">
        <v>39067</v>
      </c>
    </row>
    <row r="30" spans="1:9">
      <c r="A30" s="4" t="s">
        <v>101</v>
      </c>
      <c r="C30" s="5" t="n">
        <v>74</v>
      </c>
      <c r="H30" s="5" t="n">
        <v>74</v>
      </c>
    </row>
    <row r="31" spans="1:9">
      <c r="A31" s="4" t="s">
        <v>56</v>
      </c>
      <c r="C31" s="5" t="n">
        <v>-7040</v>
      </c>
      <c r="G31" s="5" t="n">
        <v>-7040</v>
      </c>
    </row>
    <row r="32" spans="1:9">
      <c r="A32" s="4" t="s">
        <v>102</v>
      </c>
      <c r="C32" s="5" t="n">
        <v>32101</v>
      </c>
      <c r="G32" s="5" t="n">
        <v>-7040</v>
      </c>
      <c r="H32" s="5" t="n">
        <v>74</v>
      </c>
      <c r="I32" s="5" t="n">
        <v>39067</v>
      </c>
    </row>
    <row r="33" spans="1:9">
      <c r="A33" s="4" t="s">
        <v>103</v>
      </c>
      <c r="C33" s="5" t="n">
        <v>6969</v>
      </c>
      <c r="E33" s="5" t="n">
        <v>55</v>
      </c>
      <c r="F33" s="5" t="n">
        <v>6914</v>
      </c>
    </row>
    <row r="34" spans="1:9">
      <c r="A34" s="4" t="s">
        <v>104</v>
      </c>
      <c r="E34" s="5" t="n">
        <v>26</v>
      </c>
      <c r="F34" s="5" t="n">
        <v>-26</v>
      </c>
    </row>
    <row r="35" spans="1:9">
      <c r="A35" s="4" t="s">
        <v>105</v>
      </c>
      <c r="C35" s="5" t="n">
        <v>8889</v>
      </c>
      <c r="F35" s="5" t="n">
        <v>8889</v>
      </c>
    </row>
    <row r="36" spans="1:9">
      <c r="A36" s="4" t="s">
        <v>106</v>
      </c>
      <c r="C36" s="5" t="n">
        <v>15858</v>
      </c>
      <c r="E36" s="5" t="n">
        <v>81</v>
      </c>
      <c r="F36" s="5" t="n">
        <v>15777</v>
      </c>
    </row>
    <row r="37" spans="1:9">
      <c r="A37" s="4" t="s">
        <v>111</v>
      </c>
      <c r="C37" s="6" t="n">
        <v>596728</v>
      </c>
      <c r="E37" s="6" t="n">
        <v>7141</v>
      </c>
      <c r="F37" s="6" t="n">
        <v>539448</v>
      </c>
      <c r="G37" s="6" t="n">
        <v>2948</v>
      </c>
      <c r="H37" s="6" t="n">
        <v>-169</v>
      </c>
      <c r="I37" s="6" t="n">
        <v>47360</v>
      </c>
    </row>
    <row r="38" spans="1:9"/>
    <row r="39" spans="1:9">
      <c r="A39" s="4" t="s">
        <v>29</v>
      </c>
      <c r="B39" s="4" t="s">
        <v>48</v>
      </c>
    </row>
    <row r="40" spans="1:9">
      <c r="A40" s="4" t="s">
        <v>47</v>
      </c>
      <c r="B40" s="4" t="s">
        <v>88</v>
      </c>
    </row>
    <row r="41" spans="1:9">
      <c r="A41" s="4" t="s">
        <v>87</v>
      </c>
      <c r="B41" s="4" t="s">
        <v>49</v>
      </c>
    </row>
  </sheetData>
  <mergeCells count="6">
    <mergeCell ref="A1:B1"/>
    <mergeCell ref="C1:D1"/>
    <mergeCell ref="A38:H38"/>
    <mergeCell ref="B39:H39"/>
    <mergeCell ref="B40:H40"/>
    <mergeCell ref="B41:H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7</v>
      </c>
    </row>
    <row r="3" spans="1:2">
      <c r="A3" s="3" t="s">
        <v>152</v>
      </c>
    </row>
    <row r="4" spans="1:2">
      <c r="A4" s="4" t="s">
        <v>321</v>
      </c>
      <c r="B4"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7</v>
      </c>
    </row>
    <row r="3" spans="1:2">
      <c r="A3" s="3" t="s">
        <v>15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7</v>
      </c>
    </row>
    <row r="3" spans="1:2">
      <c r="A3" s="3" t="s">
        <v>15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7</v>
      </c>
    </row>
    <row r="3" spans="1:2">
      <c r="A3" s="4" t="s">
        <v>358</v>
      </c>
      <c r="B3" s="4" t="s">
        <v>359</v>
      </c>
    </row>
    <row r="4" spans="1:2">
      <c r="A4" s="4" t="s">
        <v>360</v>
      </c>
      <c r="B4" s="4" t="s">
        <v>361</v>
      </c>
    </row>
    <row r="5" spans="1:2">
      <c r="A5" s="4" t="s">
        <v>362</v>
      </c>
      <c r="B5" s="4" t="s">
        <v>363</v>
      </c>
    </row>
    <row r="6" spans="1:2">
      <c r="A6" s="4" t="s">
        <v>364</v>
      </c>
      <c r="B6" s="4" t="s">
        <v>365</v>
      </c>
    </row>
    <row r="7" spans="1:2">
      <c r="A7" s="4" t="s">
        <v>366</v>
      </c>
    </row>
    <row r="8" spans="1:2">
      <c r="A8" s="4" t="s">
        <v>367</v>
      </c>
      <c r="B8" s="4" t="s">
        <v>368</v>
      </c>
    </row>
    <row r="9" spans="1:2">
      <c r="A9" s="4" t="s">
        <v>369</v>
      </c>
    </row>
    <row r="10" spans="1:2">
      <c r="A10" s="4" t="s">
        <v>367</v>
      </c>
      <c r="B10"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7</v>
      </c>
    </row>
    <row r="3" spans="1:2">
      <c r="A3" s="3" t="s">
        <v>152</v>
      </c>
    </row>
    <row r="4" spans="1:2">
      <c r="A4" s="4" t="s">
        <v>372</v>
      </c>
      <c r="B4" s="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7</v>
      </c>
    </row>
    <row r="3" spans="1:2">
      <c r="A3" s="3" t="s">
        <v>152</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7</v>
      </c>
    </row>
    <row r="3" spans="1:2">
      <c r="A3" s="3" t="s">
        <v>15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7</v>
      </c>
    </row>
    <row r="3" spans="1:2">
      <c r="A3" s="3" t="s">
        <v>15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7</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row r="9" spans="1:2">
      <c r="A9" s="4" t="s">
        <v>412</v>
      </c>
    </row>
    <row r="10" spans="1:2">
      <c r="A10" s="3" t="s">
        <v>407</v>
      </c>
    </row>
    <row r="11" spans="1:2">
      <c r="A11" s="4" t="s">
        <v>408</v>
      </c>
      <c r="B11" s="4" t="s">
        <v>413</v>
      </c>
    </row>
    <row r="12" spans="1:2">
      <c r="A12" s="4" t="s">
        <v>414</v>
      </c>
    </row>
    <row r="13" spans="1:2">
      <c r="A13" s="3" t="s">
        <v>407</v>
      </c>
    </row>
    <row r="14" spans="1:2">
      <c r="A14" s="4" t="s">
        <v>408</v>
      </c>
      <c r="B14" s="4" t="s">
        <v>415</v>
      </c>
    </row>
    <row r="15" spans="1:2">
      <c r="A15" s="4" t="s">
        <v>416</v>
      </c>
    </row>
    <row r="16" spans="1:2">
      <c r="A16" s="3" t="s">
        <v>407</v>
      </c>
    </row>
    <row r="17" spans="1:2">
      <c r="A17" s="4" t="s">
        <v>408</v>
      </c>
      <c r="B17" s="4" t="s">
        <v>417</v>
      </c>
    </row>
    <row r="18" spans="1:2">
      <c r="A18" s="4" t="s">
        <v>418</v>
      </c>
    </row>
    <row r="19" spans="1:2">
      <c r="A19" s="3" t="s">
        <v>407</v>
      </c>
    </row>
    <row r="20" spans="1:2">
      <c r="A20" s="4" t="s">
        <v>408</v>
      </c>
      <c r="B20" s="4" t="s">
        <v>419</v>
      </c>
    </row>
    <row r="21" spans="1:2">
      <c r="A21" s="4" t="s">
        <v>420</v>
      </c>
    </row>
    <row r="22" spans="1:2">
      <c r="A22" s="3" t="s">
        <v>407</v>
      </c>
    </row>
    <row r="23" spans="1:2">
      <c r="A23" s="4" t="s">
        <v>408</v>
      </c>
      <c r="B23" s="4"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7</v>
      </c>
    </row>
    <row r="3" spans="1:2">
      <c r="A3" s="4" t="s">
        <v>422</v>
      </c>
    </row>
    <row r="4" spans="1:2">
      <c r="A4" s="3" t="s">
        <v>423</v>
      </c>
    </row>
    <row r="5" spans="1:2">
      <c r="A5" s="4" t="s">
        <v>424</v>
      </c>
      <c r="B5" s="4" t="s">
        <v>419</v>
      </c>
    </row>
    <row r="6" spans="1:2">
      <c r="A6" s="4" t="s">
        <v>425</v>
      </c>
    </row>
    <row r="7" spans="1:2">
      <c r="A7" s="3" t="s">
        <v>423</v>
      </c>
    </row>
    <row r="8" spans="1:2">
      <c r="A8" s="4" t="s">
        <v>424</v>
      </c>
      <c r="B8" s="4" t="s">
        <v>426</v>
      </c>
    </row>
    <row r="9" spans="1:2">
      <c r="A9" s="4" t="s">
        <v>427</v>
      </c>
    </row>
    <row r="10" spans="1:2">
      <c r="A10" s="3" t="s">
        <v>423</v>
      </c>
    </row>
    <row r="11" spans="1:2">
      <c r="A11" s="4" t="s">
        <v>424</v>
      </c>
      <c r="B11" s="4" t="s">
        <v>415</v>
      </c>
    </row>
    <row r="12" spans="1:2">
      <c r="A12" s="4" t="s">
        <v>428</v>
      </c>
    </row>
    <row r="13" spans="1:2">
      <c r="A13" s="3" t="s">
        <v>423</v>
      </c>
    </row>
    <row r="14" spans="1:2">
      <c r="A14" s="4" t="s">
        <v>424</v>
      </c>
      <c r="B14" s="4" t="s">
        <v>415</v>
      </c>
    </row>
    <row r="15" spans="1:2">
      <c r="A15" s="4" t="s">
        <v>429</v>
      </c>
    </row>
    <row r="16" spans="1:2">
      <c r="A16" s="3" t="s">
        <v>423</v>
      </c>
    </row>
    <row r="17" spans="1:2">
      <c r="A17" s="4" t="s">
        <v>424</v>
      </c>
      <c r="B17" s="4" t="s">
        <v>411</v>
      </c>
    </row>
    <row r="18" spans="1:2">
      <c r="A18" s="4" t="s">
        <v>430</v>
      </c>
    </row>
    <row r="19" spans="1:2">
      <c r="A19" s="3" t="s">
        <v>423</v>
      </c>
    </row>
    <row r="20" spans="1:2">
      <c r="A20" s="4" t="s">
        <v>424</v>
      </c>
      <c r="B20" s="4" t="s">
        <v>413</v>
      </c>
    </row>
    <row r="21" spans="1:2">
      <c r="A21" s="4" t="s">
        <v>431</v>
      </c>
    </row>
    <row r="22" spans="1:2">
      <c r="A22" s="3" t="s">
        <v>423</v>
      </c>
    </row>
    <row r="23" spans="1:2">
      <c r="A23" s="4" t="s">
        <v>424</v>
      </c>
      <c r="B23" s="4"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4"/>
    <col customWidth="1" max="6" min="6" width="14"/>
    <col customWidth="1" max="7" min="7" width="4"/>
  </cols>
  <sheetData>
    <row r="1" spans="1:7">
      <c r="A1" s="1" t="s">
        <v>112</v>
      </c>
      <c r="C1" s="2" t="s">
        <v>1</v>
      </c>
    </row>
    <row r="2" spans="1:7">
      <c r="C2" s="2" t="s">
        <v>27</v>
      </c>
      <c r="D2" s="2" t="s">
        <v>28</v>
      </c>
      <c r="F2" s="2" t="s">
        <v>30</v>
      </c>
    </row>
    <row r="3" spans="1:7">
      <c r="A3" s="3" t="s">
        <v>113</v>
      </c>
    </row>
    <row r="4" spans="1:7">
      <c r="A4" s="4" t="s">
        <v>43</v>
      </c>
      <c r="C4" s="6" t="n">
        <v>39067</v>
      </c>
      <c r="D4" s="6" t="n">
        <v>38336</v>
      </c>
      <c r="E4" s="4" t="s">
        <v>29</v>
      </c>
      <c r="F4" s="6" t="n">
        <v>46680</v>
      </c>
      <c r="G4" s="4" t="s">
        <v>29</v>
      </c>
    </row>
    <row r="5" spans="1:7">
      <c r="A5" s="4" t="s">
        <v>114</v>
      </c>
      <c r="C5" s="5" t="n">
        <v>108252</v>
      </c>
      <c r="D5" s="5" t="n">
        <v>89835</v>
      </c>
      <c r="E5" s="4" t="s">
        <v>29</v>
      </c>
      <c r="F5" s="5" t="n">
        <v>78229</v>
      </c>
      <c r="G5" s="4" t="s">
        <v>29</v>
      </c>
    </row>
    <row r="6" spans="1:7">
      <c r="A6" s="4" t="s">
        <v>84</v>
      </c>
      <c r="B6" s="4" t="s">
        <v>29</v>
      </c>
      <c r="D6" s="5" t="n">
        <v>-1533</v>
      </c>
      <c r="F6" s="5" t="n">
        <v>-3532</v>
      </c>
    </row>
    <row r="7" spans="1:7">
      <c r="A7" s="4" t="s">
        <v>105</v>
      </c>
      <c r="C7" s="5" t="n">
        <v>8889</v>
      </c>
      <c r="D7" s="5" t="n">
        <v>7652</v>
      </c>
      <c r="E7" s="4" t="s">
        <v>29</v>
      </c>
      <c r="F7" s="5" t="n">
        <v>8404</v>
      </c>
      <c r="G7" s="4" t="s">
        <v>29</v>
      </c>
    </row>
    <row r="8" spans="1:7">
      <c r="A8" s="4" t="s">
        <v>115</v>
      </c>
      <c r="C8" s="5" t="n">
        <v>44367</v>
      </c>
      <c r="D8" s="5" t="n">
        <v>36269</v>
      </c>
      <c r="E8" s="4" t="s">
        <v>29</v>
      </c>
      <c r="F8" s="5" t="n">
        <v>29022</v>
      </c>
      <c r="G8" s="4" t="s">
        <v>29</v>
      </c>
    </row>
    <row r="9" spans="1:7">
      <c r="A9" s="4" t="s">
        <v>42</v>
      </c>
      <c r="C9" s="5" t="n">
        <v>14839</v>
      </c>
      <c r="D9" s="5" t="n">
        <v>16450</v>
      </c>
      <c r="E9" s="4" t="s">
        <v>29</v>
      </c>
      <c r="F9" s="5" t="n">
        <v>17925</v>
      </c>
      <c r="G9" s="4" t="s">
        <v>29</v>
      </c>
    </row>
    <row r="10" spans="1:7">
      <c r="A10" s="4" t="s">
        <v>116</v>
      </c>
      <c r="C10" s="5" t="n">
        <v>215414</v>
      </c>
      <c r="D10" s="5" t="n">
        <v>187009</v>
      </c>
      <c r="E10" s="4" t="s">
        <v>29</v>
      </c>
      <c r="F10" s="5" t="n">
        <v>176728</v>
      </c>
      <c r="G10" s="4" t="s">
        <v>29</v>
      </c>
    </row>
    <row r="11" spans="1:7">
      <c r="A11" s="4" t="s">
        <v>117</v>
      </c>
      <c r="C11" s="5" t="n">
        <v>-30667</v>
      </c>
      <c r="D11" s="5" t="n">
        <v>-11126</v>
      </c>
      <c r="E11" s="4" t="s">
        <v>29</v>
      </c>
      <c r="F11" s="5" t="n">
        <v>-19380</v>
      </c>
      <c r="G11" s="4" t="s">
        <v>29</v>
      </c>
    </row>
    <row r="12" spans="1:7">
      <c r="A12" s="4" t="s">
        <v>118</v>
      </c>
      <c r="C12" s="5" t="n">
        <v>24266</v>
      </c>
      <c r="D12" s="5" t="n">
        <v>7505</v>
      </c>
      <c r="E12" s="4" t="s">
        <v>29</v>
      </c>
      <c r="F12" s="5" t="n">
        <v>12040</v>
      </c>
      <c r="G12" s="4" t="s">
        <v>29</v>
      </c>
    </row>
    <row r="13" spans="1:7">
      <c r="A13" s="4" t="s">
        <v>119</v>
      </c>
      <c r="C13" s="5" t="n">
        <v>209013</v>
      </c>
      <c r="D13" s="5" t="n">
        <v>183388</v>
      </c>
      <c r="E13" s="4" t="s">
        <v>29</v>
      </c>
      <c r="F13" s="5" t="n">
        <v>169388</v>
      </c>
      <c r="G13" s="4" t="s">
        <v>29</v>
      </c>
    </row>
    <row r="14" spans="1:7">
      <c r="A14" s="4" t="s">
        <v>120</v>
      </c>
      <c r="C14" s="5" t="n">
        <v>-41925</v>
      </c>
      <c r="D14" s="5" t="n">
        <v>-36003</v>
      </c>
      <c r="E14" s="4" t="s">
        <v>29</v>
      </c>
      <c r="F14" s="5" t="n">
        <v>-30522</v>
      </c>
      <c r="G14" s="4" t="s">
        <v>29</v>
      </c>
    </row>
    <row r="15" spans="1:7">
      <c r="A15" s="4" t="s">
        <v>121</v>
      </c>
      <c r="C15" s="5" t="n">
        <v>143</v>
      </c>
      <c r="D15" s="5" t="n">
        <v>136</v>
      </c>
      <c r="E15" s="4" t="s">
        <v>29</v>
      </c>
      <c r="F15" s="5" t="n">
        <v>152</v>
      </c>
      <c r="G15" s="4" t="s">
        <v>29</v>
      </c>
    </row>
    <row r="16" spans="1:7">
      <c r="A16" s="4" t="s">
        <v>122</v>
      </c>
      <c r="C16" s="5" t="n">
        <v>-11985</v>
      </c>
      <c r="D16" s="5" t="n">
        <v>-8124</v>
      </c>
      <c r="E16" s="4" t="s">
        <v>29</v>
      </c>
      <c r="F16" s="5" t="n">
        <v>-11948</v>
      </c>
      <c r="G16" s="4" t="s">
        <v>29</v>
      </c>
    </row>
    <row r="17" spans="1:7">
      <c r="A17" s="4" t="s">
        <v>123</v>
      </c>
      <c r="C17" s="5" t="n">
        <v>155246</v>
      </c>
      <c r="D17" s="5" t="n">
        <v>139397</v>
      </c>
      <c r="E17" s="4" t="s">
        <v>29</v>
      </c>
      <c r="F17" s="5" t="n">
        <v>127070</v>
      </c>
      <c r="G17" s="4" t="s">
        <v>29</v>
      </c>
    </row>
    <row r="18" spans="1:7">
      <c r="A18" s="3" t="s">
        <v>124</v>
      </c>
    </row>
    <row r="19" spans="1:7">
      <c r="A19" s="4" t="s">
        <v>125</v>
      </c>
      <c r="C19" s="5" t="n">
        <v>-247228</v>
      </c>
      <c r="D19" s="5" t="n">
        <v>-241958</v>
      </c>
      <c r="E19" s="4" t="s">
        <v>29</v>
      </c>
      <c r="F19" s="5" t="n">
        <v>-186115</v>
      </c>
      <c r="G19" s="4" t="s">
        <v>29</v>
      </c>
    </row>
    <row r="20" spans="1:7">
      <c r="A20" s="4" t="s">
        <v>126</v>
      </c>
      <c r="C20" s="5" t="n">
        <v>-324</v>
      </c>
      <c r="D20" s="5" t="n">
        <v>1139</v>
      </c>
      <c r="E20" s="4" t="s">
        <v>29</v>
      </c>
      <c r="F20" s="5" t="n">
        <v>418</v>
      </c>
      <c r="G20" s="4" t="s">
        <v>29</v>
      </c>
    </row>
    <row r="21" spans="1:7">
      <c r="A21" s="4" t="s">
        <v>127</v>
      </c>
      <c r="C21" s="5" t="n">
        <v>-77517</v>
      </c>
    </row>
    <row r="22" spans="1:7">
      <c r="A22" s="4" t="s">
        <v>128</v>
      </c>
      <c r="C22" s="5" t="n">
        <v>-8787</v>
      </c>
      <c r="D22" s="5" t="n">
        <v>-8920</v>
      </c>
      <c r="E22" s="4" t="s">
        <v>29</v>
      </c>
      <c r="F22" s="5" t="n">
        <v>-6521</v>
      </c>
      <c r="G22" s="4" t="s">
        <v>29</v>
      </c>
    </row>
    <row r="23" spans="1:7">
      <c r="A23" s="4" t="s">
        <v>129</v>
      </c>
      <c r="C23" s="5" t="n">
        <v>-1764</v>
      </c>
      <c r="D23" s="5" t="n">
        <v>-1942</v>
      </c>
      <c r="E23" s="4" t="s">
        <v>29</v>
      </c>
    </row>
    <row r="24" spans="1:7">
      <c r="A24" s="4" t="s">
        <v>130</v>
      </c>
      <c r="B24" s="4" t="s">
        <v>29</v>
      </c>
      <c r="D24" s="5" t="n">
        <v>281</v>
      </c>
      <c r="F24" s="5" t="n">
        <v>3063</v>
      </c>
    </row>
    <row r="25" spans="1:7">
      <c r="A25" s="4" t="s">
        <v>131</v>
      </c>
      <c r="B25" s="4" t="s">
        <v>29</v>
      </c>
      <c r="F25" s="5" t="n">
        <v>1650</v>
      </c>
    </row>
    <row r="26" spans="1:7">
      <c r="A26" s="4" t="s">
        <v>132</v>
      </c>
      <c r="C26" s="5" t="n">
        <v>-335620</v>
      </c>
      <c r="D26" s="5" t="n">
        <v>-251400</v>
      </c>
      <c r="E26" s="4" t="s">
        <v>29</v>
      </c>
      <c r="F26" s="5" t="n">
        <v>-187505</v>
      </c>
      <c r="G26" s="4" t="s">
        <v>29</v>
      </c>
    </row>
    <row r="27" spans="1:7">
      <c r="A27" s="3" t="s">
        <v>133</v>
      </c>
    </row>
    <row r="28" spans="1:7">
      <c r="A28" s="4" t="s">
        <v>134</v>
      </c>
      <c r="C28" s="5" t="n">
        <v>6969</v>
      </c>
      <c r="D28" s="5" t="n">
        <v>6332</v>
      </c>
      <c r="E28" s="4" t="s">
        <v>29</v>
      </c>
      <c r="F28" s="5" t="n">
        <v>5686</v>
      </c>
      <c r="G28" s="4" t="s">
        <v>29</v>
      </c>
    </row>
    <row r="29" spans="1:7">
      <c r="A29" s="4" t="s">
        <v>135</v>
      </c>
      <c r="C29" s="5" t="n">
        <v>9950</v>
      </c>
      <c r="D29" s="5" t="n">
        <v>14625</v>
      </c>
      <c r="E29" s="4" t="s">
        <v>29</v>
      </c>
      <c r="F29" s="5" t="n">
        <v>14850</v>
      </c>
      <c r="G29" s="4" t="s">
        <v>29</v>
      </c>
    </row>
    <row r="30" spans="1:7">
      <c r="A30" s="4" t="s">
        <v>136</v>
      </c>
      <c r="C30" s="5" t="n">
        <v>-10848</v>
      </c>
      <c r="D30" s="5" t="n">
        <v>-4031</v>
      </c>
      <c r="E30" s="4" t="s">
        <v>29</v>
      </c>
      <c r="F30" s="5" t="n">
        <v>-2346</v>
      </c>
      <c r="G30" s="4" t="s">
        <v>29</v>
      </c>
    </row>
    <row r="31" spans="1:7">
      <c r="A31" s="4" t="s">
        <v>137</v>
      </c>
      <c r="C31" s="5" t="n">
        <v>129521</v>
      </c>
    </row>
    <row r="32" spans="1:7">
      <c r="A32" s="4" t="s">
        <v>138</v>
      </c>
      <c r="C32" s="5" t="n">
        <v>-30000</v>
      </c>
    </row>
    <row r="33" spans="1:7">
      <c r="A33" s="4" t="s">
        <v>139</v>
      </c>
      <c r="B33" s="4" t="s">
        <v>29</v>
      </c>
      <c r="D33" s="5" t="n">
        <v>154808</v>
      </c>
    </row>
    <row r="34" spans="1:7">
      <c r="A34" s="4" t="s">
        <v>140</v>
      </c>
      <c r="C34" s="5" t="n">
        <v>-995</v>
      </c>
    </row>
    <row r="35" spans="1:7">
      <c r="A35" s="4" t="s">
        <v>141</v>
      </c>
      <c r="B35" s="4" t="s">
        <v>29</v>
      </c>
      <c r="D35" s="5" t="n">
        <v>2225</v>
      </c>
    </row>
    <row r="36" spans="1:7">
      <c r="A36" s="4" t="s">
        <v>142</v>
      </c>
      <c r="C36" s="5" t="n">
        <v>104597</v>
      </c>
      <c r="D36" s="5" t="n">
        <v>173959</v>
      </c>
      <c r="E36" s="4" t="s">
        <v>29</v>
      </c>
      <c r="F36" s="5" t="n">
        <v>18190</v>
      </c>
      <c r="G36" s="4" t="s">
        <v>29</v>
      </c>
    </row>
    <row r="37" spans="1:7">
      <c r="A37" s="4" t="s">
        <v>143</v>
      </c>
      <c r="C37" s="5" t="n">
        <v>-1632</v>
      </c>
      <c r="D37" s="5" t="n">
        <v>251</v>
      </c>
      <c r="E37" s="4" t="s">
        <v>29</v>
      </c>
      <c r="F37" s="5" t="n">
        <v>1294</v>
      </c>
      <c r="G37" s="4" t="s">
        <v>29</v>
      </c>
    </row>
    <row r="38" spans="1:7">
      <c r="A38" s="4" t="s">
        <v>144</v>
      </c>
      <c r="C38" s="5" t="n">
        <v>-77409</v>
      </c>
      <c r="D38" s="5" t="n">
        <v>62207</v>
      </c>
      <c r="E38" s="4" t="s">
        <v>29</v>
      </c>
      <c r="F38" s="5" t="n">
        <v>-40951</v>
      </c>
      <c r="G38" s="4" t="s">
        <v>29</v>
      </c>
    </row>
    <row r="39" spans="1:7">
      <c r="A39" s="4" t="s">
        <v>145</v>
      </c>
      <c r="B39" s="4" t="s">
        <v>29</v>
      </c>
      <c r="C39" s="5" t="n">
        <v>115893</v>
      </c>
      <c r="D39" s="5" t="n">
        <v>53686</v>
      </c>
      <c r="F39" s="5" t="n">
        <v>94637</v>
      </c>
    </row>
    <row r="40" spans="1:7">
      <c r="A40" s="4" t="s">
        <v>146</v>
      </c>
      <c r="C40" s="6" t="n">
        <v>38484</v>
      </c>
      <c r="D40" s="6" t="n">
        <v>115893</v>
      </c>
      <c r="E40" s="4" t="s">
        <v>29</v>
      </c>
      <c r="F40" s="6" t="n">
        <v>53686</v>
      </c>
      <c r="G40" s="4" t="s">
        <v>29</v>
      </c>
    </row>
    <row r="41" spans="1:7"/>
    <row r="42" spans="1:7">
      <c r="A42" s="4" t="s">
        <v>29</v>
      </c>
      <c r="B42" s="4" t="s">
        <v>48</v>
      </c>
    </row>
  </sheetData>
  <mergeCells count="6">
    <mergeCell ref="A1:B2"/>
    <mergeCell ref="C1:G1"/>
    <mergeCell ref="D2:E2"/>
    <mergeCell ref="F2:G2"/>
    <mergeCell ref="A41:F41"/>
    <mergeCell ref="B42:F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3</v>
      </c>
      <c r="B1" s="2" t="s">
        <v>1</v>
      </c>
    </row>
    <row r="2" spans="1:6">
      <c r="B2" s="2" t="s">
        <v>27</v>
      </c>
      <c r="C2" s="2" t="s">
        <v>28</v>
      </c>
      <c r="D2" s="2" t="s">
        <v>434</v>
      </c>
      <c r="E2" s="2" t="s">
        <v>30</v>
      </c>
      <c r="F2" s="2" t="s">
        <v>435</v>
      </c>
    </row>
    <row r="3" spans="1:6">
      <c r="A3" s="3" t="s">
        <v>436</v>
      </c>
    </row>
    <row r="4" spans="1:6">
      <c r="A4" s="4" t="s">
        <v>437</v>
      </c>
      <c r="B4" s="4" t="s">
        <v>413</v>
      </c>
    </row>
    <row r="5" spans="1:6">
      <c r="A5" s="4" t="s">
        <v>438</v>
      </c>
      <c r="B5" s="4" t="s">
        <v>439</v>
      </c>
    </row>
    <row r="6" spans="1:6">
      <c r="A6" s="4" t="s">
        <v>440</v>
      </c>
      <c r="B6" s="4" t="s">
        <v>149</v>
      </c>
      <c r="C6" s="4" t="s">
        <v>149</v>
      </c>
      <c r="E6" s="4" t="s">
        <v>149</v>
      </c>
    </row>
    <row r="7" spans="1:6">
      <c r="A7" s="4" t="s">
        <v>441</v>
      </c>
      <c r="B7" s="6" t="n">
        <v>361</v>
      </c>
    </row>
    <row r="8" spans="1:6">
      <c r="A8" s="4" t="s">
        <v>442</v>
      </c>
    </row>
    <row r="9" spans="1:6">
      <c r="A9" s="3" t="s">
        <v>436</v>
      </c>
    </row>
    <row r="10" spans="1:6">
      <c r="A10" s="4" t="s">
        <v>440</v>
      </c>
      <c r="B10" s="4" t="s">
        <v>149</v>
      </c>
      <c r="D10" s="4" t="s">
        <v>149</v>
      </c>
      <c r="F10" s="4" t="s">
        <v>149</v>
      </c>
    </row>
    <row r="11" spans="1:6">
      <c r="A11" s="4" t="s">
        <v>443</v>
      </c>
    </row>
    <row r="12" spans="1:6">
      <c r="A12" s="3" t="s">
        <v>436</v>
      </c>
    </row>
    <row r="13" spans="1:6">
      <c r="A13" s="4" t="s">
        <v>444</v>
      </c>
      <c r="B13" s="4" t="s">
        <v>419</v>
      </c>
    </row>
    <row r="14" spans="1:6">
      <c r="A14" s="4" t="s">
        <v>445</v>
      </c>
      <c r="B14" s="4" t="s">
        <v>426</v>
      </c>
    </row>
    <row r="15" spans="1:6">
      <c r="A15" s="4" t="s">
        <v>446</v>
      </c>
    </row>
    <row r="16" spans="1:6">
      <c r="A16" s="3" t="s">
        <v>436</v>
      </c>
    </row>
    <row r="17" spans="1:6">
      <c r="A17" s="4" t="s">
        <v>438</v>
      </c>
      <c r="B17" s="4" t="s">
        <v>447</v>
      </c>
    </row>
    <row r="18" spans="1:6">
      <c r="A18" s="4" t="s">
        <v>448</v>
      </c>
    </row>
    <row r="19" spans="1:6">
      <c r="A19" s="3" t="s">
        <v>436</v>
      </c>
    </row>
    <row r="20" spans="1:6">
      <c r="A20" s="4" t="s">
        <v>444</v>
      </c>
      <c r="B20" s="4" t="s">
        <v>449</v>
      </c>
    </row>
    <row r="21" spans="1:6">
      <c r="A21" s="4" t="s">
        <v>445</v>
      </c>
      <c r="B21" s="4" t="s">
        <v>411</v>
      </c>
    </row>
    <row r="22" spans="1:6">
      <c r="A22" s="4" t="s">
        <v>450</v>
      </c>
    </row>
    <row r="23" spans="1:6">
      <c r="A23" s="3" t="s">
        <v>436</v>
      </c>
    </row>
    <row r="24" spans="1:6">
      <c r="A24" s="4" t="s">
        <v>438</v>
      </c>
      <c r="B24"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7</v>
      </c>
    </row>
    <row r="3" spans="1:2">
      <c r="A3" s="4" t="s">
        <v>453</v>
      </c>
    </row>
    <row r="4" spans="1:2">
      <c r="A4" s="3" t="s">
        <v>454</v>
      </c>
    </row>
    <row r="5" spans="1:2">
      <c r="A5" s="4" t="s">
        <v>455</v>
      </c>
      <c r="B5" s="4" t="s">
        <v>456</v>
      </c>
    </row>
    <row r="6" spans="1:2">
      <c r="A6" s="4" t="s">
        <v>457</v>
      </c>
      <c r="B6" s="4" t="s">
        <v>458</v>
      </c>
    </row>
    <row r="7" spans="1:2">
      <c r="A7" s="4" t="s">
        <v>459</v>
      </c>
    </row>
    <row r="8" spans="1:2">
      <c r="A8" s="3" t="s">
        <v>454</v>
      </c>
    </row>
    <row r="9" spans="1:2">
      <c r="A9" s="4" t="s">
        <v>455</v>
      </c>
      <c r="B9" s="4" t="s">
        <v>460</v>
      </c>
    </row>
    <row r="10" spans="1:2">
      <c r="A10" s="4" t="s">
        <v>461</v>
      </c>
      <c r="B10" s="4" t="s">
        <v>462</v>
      </c>
    </row>
    <row r="11" spans="1:2">
      <c r="A11" s="4" t="s">
        <v>463</v>
      </c>
    </row>
    <row r="12" spans="1:2">
      <c r="A12" s="3" t="s">
        <v>454</v>
      </c>
    </row>
    <row r="13" spans="1:2">
      <c r="A13" s="4" t="s">
        <v>455</v>
      </c>
      <c r="B13" s="4" t="s">
        <v>464</v>
      </c>
    </row>
    <row r="14" spans="1:2">
      <c r="A14" s="4" t="s">
        <v>461</v>
      </c>
      <c r="B14" s="4" t="s">
        <v>462</v>
      </c>
    </row>
    <row r="15" spans="1:2">
      <c r="A15" s="4" t="s">
        <v>465</v>
      </c>
    </row>
    <row r="16" spans="1:2">
      <c r="A16" s="3" t="s">
        <v>454</v>
      </c>
    </row>
    <row r="17" spans="1:2">
      <c r="A17" s="4" t="s">
        <v>455</v>
      </c>
      <c r="B17" s="4" t="s">
        <v>466</v>
      </c>
    </row>
    <row r="18" spans="1:2">
      <c r="A18" s="4" t="s">
        <v>461</v>
      </c>
      <c r="B18" s="4" t="s">
        <v>462</v>
      </c>
    </row>
    <row r="19" spans="1:2">
      <c r="A19" s="4" t="s">
        <v>467</v>
      </c>
    </row>
    <row r="20" spans="1:2">
      <c r="A20" s="3" t="s">
        <v>454</v>
      </c>
    </row>
    <row r="21" spans="1:2">
      <c r="A21" s="4" t="s">
        <v>455</v>
      </c>
      <c r="B21" s="4" t="s">
        <v>256</v>
      </c>
    </row>
    <row r="22" spans="1:2">
      <c r="A22" s="4" t="s">
        <v>461</v>
      </c>
      <c r="B22" s="4" t="s">
        <v>4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69</v>
      </c>
      <c r="B1" s="2" t="s">
        <v>1</v>
      </c>
    </row>
    <row r="2" spans="1:4">
      <c r="B2" s="2" t="s">
        <v>27</v>
      </c>
      <c r="C2" s="2" t="s">
        <v>28</v>
      </c>
      <c r="D2" s="2" t="s">
        <v>30</v>
      </c>
    </row>
    <row r="3" spans="1:4">
      <c r="A3" s="3" t="s">
        <v>470</v>
      </c>
    </row>
    <row r="4" spans="1:4">
      <c r="A4" s="4" t="s">
        <v>471</v>
      </c>
      <c r="B4" s="4" t="s">
        <v>472</v>
      </c>
    </row>
    <row r="5" spans="1:4">
      <c r="A5" s="4" t="s">
        <v>473</v>
      </c>
      <c r="B5" s="4" t="s">
        <v>474</v>
      </c>
      <c r="C5" s="4" t="s">
        <v>475</v>
      </c>
      <c r="D5" s="4" t="s">
        <v>4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7</v>
      </c>
      <c r="C2" s="2" t="s">
        <v>28</v>
      </c>
      <c r="D2" s="2" t="s">
        <v>30</v>
      </c>
    </row>
    <row r="3" spans="1:4">
      <c r="A3" s="4" t="s">
        <v>478</v>
      </c>
    </row>
    <row r="4" spans="1:4">
      <c r="A4" s="3" t="s">
        <v>479</v>
      </c>
    </row>
    <row r="5" spans="1:4">
      <c r="A5" s="4" t="s">
        <v>480</v>
      </c>
      <c r="B5" s="4" t="s">
        <v>481</v>
      </c>
      <c r="C5" s="4" t="s">
        <v>481</v>
      </c>
      <c r="D5" s="4" t="s">
        <v>4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84</v>
      </c>
    </row>
    <row r="3" spans="1:2">
      <c r="A3" s="3" t="s">
        <v>479</v>
      </c>
    </row>
    <row r="4" spans="1:2">
      <c r="A4" s="4" t="s">
        <v>485</v>
      </c>
      <c r="B4" s="8" t="n">
        <v>4.5</v>
      </c>
    </row>
    <row r="5" spans="1:2">
      <c r="A5" s="4" t="s">
        <v>486</v>
      </c>
      <c r="B5" s="9"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5"/>
    <col customWidth="1" max="6" min="6" width="80"/>
    <col customWidth="1" max="7" min="7" width="21"/>
    <col customWidth="1" max="8" min="8" width="4"/>
    <col customWidth="1" max="9" min="9" width="21"/>
  </cols>
  <sheetData>
    <row r="1" spans="1:9">
      <c r="A1" s="1" t="s">
        <v>487</v>
      </c>
      <c r="B1" s="2" t="s">
        <v>488</v>
      </c>
      <c r="C1" s="2" t="s">
        <v>489</v>
      </c>
      <c r="D1" s="2" t="s">
        <v>490</v>
      </c>
      <c r="E1" s="2" t="s">
        <v>488</v>
      </c>
      <c r="F1" s="2" t="s">
        <v>491</v>
      </c>
      <c r="G1" s="2" t="s">
        <v>492</v>
      </c>
      <c r="I1" s="2" t="s">
        <v>493</v>
      </c>
    </row>
    <row r="2" spans="1:9">
      <c r="A2" s="3" t="s">
        <v>479</v>
      </c>
    </row>
    <row r="3" spans="1:9">
      <c r="A3" s="4" t="s">
        <v>494</v>
      </c>
      <c r="F3" s="6" t="n">
        <v>832812000</v>
      </c>
      <c r="G3" s="6" t="n">
        <v>735457000</v>
      </c>
      <c r="I3" s="6" t="n">
        <v>555763000</v>
      </c>
    </row>
    <row r="4" spans="1:9">
      <c r="A4" s="4" t="s">
        <v>440</v>
      </c>
      <c r="F4" s="4" t="s">
        <v>149</v>
      </c>
      <c r="G4" s="4" t="s">
        <v>149</v>
      </c>
      <c r="I4" s="4" t="s">
        <v>149</v>
      </c>
    </row>
    <row r="5" spans="1:9">
      <c r="A5" s="4" t="s">
        <v>495</v>
      </c>
      <c r="C5" s="6" t="n">
        <v>157900000</v>
      </c>
      <c r="G5" s="6" t="n">
        <v>154808000</v>
      </c>
      <c r="H5" s="4" t="s">
        <v>29</v>
      </c>
    </row>
    <row r="6" spans="1:9">
      <c r="A6" s="4" t="s">
        <v>496</v>
      </c>
      <c r="C6" s="5" t="n">
        <v>2300000</v>
      </c>
    </row>
    <row r="7" spans="1:9">
      <c r="A7" s="4" t="s">
        <v>442</v>
      </c>
    </row>
    <row r="8" spans="1:9">
      <c r="A8" s="3" t="s">
        <v>479</v>
      </c>
    </row>
    <row r="9" spans="1:9">
      <c r="A9" s="4" t="s">
        <v>494</v>
      </c>
      <c r="B9" s="6" t="n">
        <v>475000000</v>
      </c>
      <c r="C9" s="5" t="n">
        <v>325000000</v>
      </c>
      <c r="D9" s="6" t="n">
        <v>325000000</v>
      </c>
      <c r="E9" s="6" t="n">
        <v>475000000</v>
      </c>
      <c r="F9" s="6" t="n">
        <v>325000000</v>
      </c>
    </row>
    <row r="10" spans="1:9">
      <c r="A10" s="4" t="s">
        <v>440</v>
      </c>
      <c r="B10" s="4" t="s">
        <v>149</v>
      </c>
      <c r="D10" s="4" t="s">
        <v>149</v>
      </c>
      <c r="E10" s="4" t="s">
        <v>149</v>
      </c>
      <c r="F10" s="4" t="s">
        <v>149</v>
      </c>
    </row>
    <row r="11" spans="1:9">
      <c r="A11" s="4" t="s">
        <v>495</v>
      </c>
      <c r="E11" s="6" t="n">
        <v>155300000</v>
      </c>
    </row>
    <row r="12" spans="1:9">
      <c r="A12" s="4" t="s">
        <v>496</v>
      </c>
      <c r="E12" s="5" t="n">
        <v>2100000</v>
      </c>
    </row>
    <row r="13" spans="1:9">
      <c r="A13" s="4" t="s">
        <v>497</v>
      </c>
    </row>
    <row r="14" spans="1:9">
      <c r="A14" s="3" t="s">
        <v>479</v>
      </c>
    </row>
    <row r="15" spans="1:9">
      <c r="A15" s="4" t="s">
        <v>498</v>
      </c>
      <c r="D15" s="4" t="s">
        <v>499</v>
      </c>
    </row>
    <row r="16" spans="1:9">
      <c r="A16" s="4" t="s">
        <v>500</v>
      </c>
      <c r="D16" s="4" t="s">
        <v>501</v>
      </c>
    </row>
    <row r="17" spans="1:9">
      <c r="A17" s="4" t="s">
        <v>502</v>
      </c>
    </row>
    <row r="18" spans="1:9">
      <c r="A18" s="3" t="s">
        <v>479</v>
      </c>
    </row>
    <row r="19" spans="1:9">
      <c r="A19" s="4" t="s">
        <v>494</v>
      </c>
      <c r="D19" s="6" t="n">
        <v>260000000</v>
      </c>
    </row>
    <row r="20" spans="1:9">
      <c r="A20" s="4" t="s">
        <v>503</v>
      </c>
      <c r="F20" s="4" t="s">
        <v>504</v>
      </c>
    </row>
    <row r="21" spans="1:9">
      <c r="A21" s="4" t="s">
        <v>505</v>
      </c>
    </row>
    <row r="22" spans="1:9">
      <c r="A22" s="3" t="s">
        <v>479</v>
      </c>
    </row>
    <row r="23" spans="1:9">
      <c r="A23" s="4" t="s">
        <v>506</v>
      </c>
      <c r="D23" s="6" t="n">
        <v>100000000</v>
      </c>
    </row>
    <row r="24" spans="1:9">
      <c r="A24" s="4" t="s">
        <v>507</v>
      </c>
    </row>
    <row r="25" spans="1:9">
      <c r="A25" s="3" t="s">
        <v>479</v>
      </c>
    </row>
    <row r="26" spans="1:9">
      <c r="A26" s="4" t="s">
        <v>494</v>
      </c>
      <c r="B26" s="6" t="n">
        <v>150000000</v>
      </c>
      <c r="C26" s="6" t="n">
        <v>150000000</v>
      </c>
      <c r="E26" s="6" t="n">
        <v>150000000</v>
      </c>
    </row>
    <row r="27" spans="1:9">
      <c r="A27" s="4" t="s">
        <v>440</v>
      </c>
      <c r="C27" s="4" t="s">
        <v>149</v>
      </c>
    </row>
    <row r="28" spans="1:9">
      <c r="A28" s="4" t="s">
        <v>495</v>
      </c>
      <c r="B28" s="5" t="n">
        <v>155300000</v>
      </c>
      <c r="C28" s="6" t="n">
        <v>157900000</v>
      </c>
    </row>
    <row r="29" spans="1:9">
      <c r="A29" s="4" t="s">
        <v>496</v>
      </c>
      <c r="B29" s="6" t="n">
        <v>2100000</v>
      </c>
      <c r="C29" s="6" t="n">
        <v>2300000</v>
      </c>
    </row>
    <row r="30" spans="1:9">
      <c r="A30" s="4" t="s">
        <v>508</v>
      </c>
      <c r="B30" s="10" t="n">
        <v>104.5</v>
      </c>
      <c r="C30" s="10" t="n">
        <v>106.75</v>
      </c>
      <c r="E30" s="10" t="n">
        <v>104.5</v>
      </c>
    </row>
    <row r="31" spans="1:9"/>
    <row r="32" spans="1:9">
      <c r="A32" s="4" t="s">
        <v>29</v>
      </c>
      <c r="B32" s="4" t="s">
        <v>48</v>
      </c>
    </row>
  </sheetData>
  <mergeCells count="3">
    <mergeCell ref="G1:H1"/>
    <mergeCell ref="A31:I31"/>
    <mergeCell ref="B32:I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s>
  <sheetData>
    <row r="1" spans="1:7">
      <c r="A1" s="1" t="s">
        <v>509</v>
      </c>
      <c r="B1" s="2" t="s">
        <v>510</v>
      </c>
      <c r="C1" s="2" t="s">
        <v>435</v>
      </c>
      <c r="D1" s="2" t="s">
        <v>511</v>
      </c>
      <c r="E1" s="2" t="s">
        <v>27</v>
      </c>
      <c r="F1" s="2" t="s">
        <v>28</v>
      </c>
      <c r="G1" s="2" t="s">
        <v>30</v>
      </c>
    </row>
    <row r="2" spans="1:7">
      <c r="A2" s="3" t="s">
        <v>479</v>
      </c>
    </row>
    <row r="3" spans="1:7">
      <c r="A3" s="4" t="s">
        <v>80</v>
      </c>
      <c r="E3" s="6" t="n">
        <v>832812</v>
      </c>
      <c r="F3" s="6" t="n">
        <v>735457</v>
      </c>
      <c r="G3" s="6" t="n">
        <v>555763</v>
      </c>
    </row>
    <row r="4" spans="1:7">
      <c r="A4" s="4" t="s">
        <v>512</v>
      </c>
    </row>
    <row r="5" spans="1:7">
      <c r="A5" s="3" t="s">
        <v>479</v>
      </c>
    </row>
    <row r="6" spans="1:7">
      <c r="A6" s="4" t="s">
        <v>513</v>
      </c>
      <c r="B6" s="4" t="s">
        <v>514</v>
      </c>
    </row>
    <row r="7" spans="1:7">
      <c r="A7" s="4" t="s">
        <v>515</v>
      </c>
    </row>
    <row r="8" spans="1:7">
      <c r="A8" s="3" t="s">
        <v>479</v>
      </c>
    </row>
    <row r="9" spans="1:7">
      <c r="A9" s="4" t="s">
        <v>513</v>
      </c>
      <c r="B9" s="4" t="s">
        <v>516</v>
      </c>
    </row>
    <row r="10" spans="1:7">
      <c r="A10" s="4" t="s">
        <v>517</v>
      </c>
    </row>
    <row r="11" spans="1:7">
      <c r="A11" s="3" t="s">
        <v>479</v>
      </c>
    </row>
    <row r="12" spans="1:7">
      <c r="A12" s="4" t="s">
        <v>498</v>
      </c>
      <c r="E12" s="4" t="s">
        <v>518</v>
      </c>
    </row>
    <row r="13" spans="1:7">
      <c r="A13" s="4" t="s">
        <v>500</v>
      </c>
      <c r="E13" s="4" t="s">
        <v>519</v>
      </c>
    </row>
    <row r="14" spans="1:7">
      <c r="A14" s="4" t="s">
        <v>520</v>
      </c>
    </row>
    <row r="15" spans="1:7">
      <c r="A15" s="3" t="s">
        <v>479</v>
      </c>
    </row>
    <row r="16" spans="1:7">
      <c r="A16" s="4" t="s">
        <v>498</v>
      </c>
      <c r="E16" s="4" t="s">
        <v>499</v>
      </c>
    </row>
    <row r="17" spans="1:7">
      <c r="A17" s="4" t="s">
        <v>521</v>
      </c>
    </row>
    <row r="18" spans="1:7">
      <c r="A18" s="3" t="s">
        <v>479</v>
      </c>
    </row>
    <row r="19" spans="1:7">
      <c r="A19" s="4" t="s">
        <v>500</v>
      </c>
      <c r="E19" s="4" t="s">
        <v>501</v>
      </c>
    </row>
    <row r="20" spans="1:7">
      <c r="A20" s="4" t="s">
        <v>522</v>
      </c>
      <c r="D20" s="4" t="s">
        <v>523</v>
      </c>
      <c r="E20" s="4" t="s">
        <v>523</v>
      </c>
    </row>
    <row r="21" spans="1:7">
      <c r="A21" s="4" t="s">
        <v>524</v>
      </c>
    </row>
    <row r="22" spans="1:7">
      <c r="A22" s="3" t="s">
        <v>479</v>
      </c>
    </row>
    <row r="23" spans="1:7">
      <c r="A23" s="4" t="s">
        <v>522</v>
      </c>
      <c r="D23" s="4" t="s">
        <v>501</v>
      </c>
    </row>
    <row r="24" spans="1:7">
      <c r="A24" s="4" t="s">
        <v>525</v>
      </c>
    </row>
    <row r="25" spans="1:7">
      <c r="A25" s="3" t="s">
        <v>479</v>
      </c>
    </row>
    <row r="26" spans="1:7">
      <c r="A26" s="4" t="s">
        <v>80</v>
      </c>
      <c r="C26" s="6" t="n">
        <v>325000</v>
      </c>
    </row>
    <row r="27" spans="1:7">
      <c r="A27" s="4" t="s">
        <v>526</v>
      </c>
      <c r="C27" s="4" t="s">
        <v>5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75"/>
  </cols>
  <sheetData>
    <row r="1" spans="1:3">
      <c r="A1" s="1" t="s">
        <v>528</v>
      </c>
      <c r="B1" s="2" t="s">
        <v>529</v>
      </c>
      <c r="C1" s="2" t="s">
        <v>530</v>
      </c>
    </row>
    <row r="2" spans="1:3">
      <c r="A2" s="3" t="s">
        <v>479</v>
      </c>
    </row>
    <row r="3" spans="1:3">
      <c r="A3" s="4" t="s">
        <v>531</v>
      </c>
      <c r="C3" s="4" t="s">
        <v>532</v>
      </c>
    </row>
    <row r="4" spans="1:3">
      <c r="A4" s="4" t="s">
        <v>533</v>
      </c>
      <c r="C4" s="4" t="s">
        <v>534</v>
      </c>
    </row>
    <row r="5" spans="1:3">
      <c r="A5" s="4" t="s">
        <v>535</v>
      </c>
      <c r="C5" s="4" t="s">
        <v>536</v>
      </c>
    </row>
    <row r="6" spans="1:3">
      <c r="A6" s="4" t="s">
        <v>537</v>
      </c>
      <c r="B6" s="6" t="n">
        <v>100</v>
      </c>
    </row>
    <row r="7" spans="1:3">
      <c r="A7" s="4" t="s">
        <v>538</v>
      </c>
      <c r="B7" s="4" t="s">
        <v>539</v>
      </c>
    </row>
    <row r="8" spans="1:3">
      <c r="A8" s="4" t="s">
        <v>448</v>
      </c>
    </row>
    <row r="9" spans="1:3">
      <c r="A9" s="3" t="s">
        <v>479</v>
      </c>
    </row>
    <row r="10" spans="1:3">
      <c r="A10" s="4" t="s">
        <v>535</v>
      </c>
      <c r="C10" s="4" t="s">
        <v>5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1"/>
    <col customWidth="1" max="6" min="6" width="21"/>
    <col customWidth="1" max="7" min="7" width="21"/>
    <col customWidth="1" max="8" min="8" width="21"/>
    <col customWidth="1" max="9" min="9" width="21"/>
    <col customWidth="1" max="10" min="10" width="21"/>
  </cols>
  <sheetData>
    <row r="1" spans="1:10">
      <c r="A1" s="1" t="s">
        <v>541</v>
      </c>
      <c r="B1" s="2" t="s">
        <v>542</v>
      </c>
      <c r="C1" s="2" t="s">
        <v>543</v>
      </c>
      <c r="D1" s="2" t="s">
        <v>544</v>
      </c>
      <c r="E1" s="2" t="s">
        <v>545</v>
      </c>
      <c r="F1" s="2" t="s">
        <v>546</v>
      </c>
      <c r="G1" s="2" t="s">
        <v>491</v>
      </c>
      <c r="H1" s="2" t="s">
        <v>547</v>
      </c>
      <c r="I1" s="2" t="s">
        <v>492</v>
      </c>
      <c r="J1" s="2" t="s">
        <v>493</v>
      </c>
    </row>
    <row r="2" spans="1:10">
      <c r="A2" s="3" t="s">
        <v>479</v>
      </c>
    </row>
    <row r="3" spans="1:10">
      <c r="A3" s="4" t="s">
        <v>80</v>
      </c>
      <c r="G3" s="6" t="n">
        <v>832812000</v>
      </c>
      <c r="I3" s="6" t="n">
        <v>735457000</v>
      </c>
      <c r="J3" s="6" t="n">
        <v>555763000</v>
      </c>
    </row>
    <row r="4" spans="1:10">
      <c r="A4" s="4" t="s">
        <v>548</v>
      </c>
    </row>
    <row r="5" spans="1:10">
      <c r="A5" s="3" t="s">
        <v>479</v>
      </c>
    </row>
    <row r="6" spans="1:10">
      <c r="A6" s="4" t="s">
        <v>549</v>
      </c>
      <c r="D6" s="4" t="s">
        <v>499</v>
      </c>
    </row>
    <row r="7" spans="1:10">
      <c r="A7" s="4" t="s">
        <v>550</v>
      </c>
      <c r="D7" s="6" t="n">
        <v>153330</v>
      </c>
    </row>
    <row r="8" spans="1:10">
      <c r="A8" s="4" t="s">
        <v>80</v>
      </c>
      <c r="D8" s="6" t="n">
        <v>9200000</v>
      </c>
    </row>
    <row r="9" spans="1:10">
      <c r="A9" s="4" t="s">
        <v>551</v>
      </c>
      <c r="D9" s="4" t="s">
        <v>411</v>
      </c>
    </row>
    <row r="10" spans="1:10">
      <c r="A10" s="4" t="s">
        <v>552</v>
      </c>
      <c r="D10" s="5" t="n">
        <v>59</v>
      </c>
    </row>
    <row r="11" spans="1:10">
      <c r="A11" s="4" t="s">
        <v>553</v>
      </c>
      <c r="D11" s="6" t="n">
        <v>153330</v>
      </c>
    </row>
    <row r="12" spans="1:10">
      <c r="A12" s="4" t="s">
        <v>554</v>
      </c>
    </row>
    <row r="13" spans="1:10">
      <c r="A13" s="3" t="s">
        <v>479</v>
      </c>
    </row>
    <row r="14" spans="1:10">
      <c r="A14" s="4" t="s">
        <v>549</v>
      </c>
      <c r="C14" s="4" t="s">
        <v>555</v>
      </c>
    </row>
    <row r="15" spans="1:10">
      <c r="A15" s="4" t="s">
        <v>550</v>
      </c>
      <c r="C15" s="6" t="n">
        <v>11000000</v>
      </c>
    </row>
    <row r="16" spans="1:10">
      <c r="A16" s="4" t="s">
        <v>80</v>
      </c>
      <c r="C16" s="6" t="n">
        <v>15000000</v>
      </c>
    </row>
    <row r="17" spans="1:10">
      <c r="A17" s="4" t="s">
        <v>551</v>
      </c>
      <c r="C17" s="4" t="s">
        <v>413</v>
      </c>
    </row>
    <row r="18" spans="1:10">
      <c r="A18" s="4" t="s">
        <v>553</v>
      </c>
      <c r="C18" s="6" t="n">
        <v>1000000</v>
      </c>
    </row>
    <row r="19" spans="1:10">
      <c r="A19" s="4" t="s">
        <v>556</v>
      </c>
      <c r="C19" s="5" t="n">
        <v>4</v>
      </c>
    </row>
    <row r="20" spans="1:10">
      <c r="A20" s="4" t="s">
        <v>557</v>
      </c>
    </row>
    <row r="21" spans="1:10">
      <c r="A21" s="3" t="s">
        <v>479</v>
      </c>
    </row>
    <row r="22" spans="1:10">
      <c r="A22" s="4" t="s">
        <v>558</v>
      </c>
      <c r="F22" s="6" t="n">
        <v>10000000</v>
      </c>
      <c r="H22" s="6" t="n">
        <v>10000000</v>
      </c>
    </row>
    <row r="23" spans="1:10">
      <c r="A23" s="4" t="s">
        <v>559</v>
      </c>
      <c r="F23" s="6" t="n">
        <v>167000</v>
      </c>
    </row>
    <row r="24" spans="1:10">
      <c r="A24" s="4" t="s">
        <v>551</v>
      </c>
      <c r="F24" s="4" t="s">
        <v>411</v>
      </c>
    </row>
    <row r="25" spans="1:10">
      <c r="A25" s="4" t="s">
        <v>560</v>
      </c>
      <c r="F25" s="4" t="s">
        <v>561</v>
      </c>
      <c r="G25" s="4" t="s">
        <v>562</v>
      </c>
    </row>
    <row r="26" spans="1:10">
      <c r="A26" s="4" t="s">
        <v>563</v>
      </c>
      <c r="F26" s="4" t="s">
        <v>426</v>
      </c>
    </row>
    <row r="27" spans="1:10">
      <c r="A27" s="4" t="s">
        <v>564</v>
      </c>
    </row>
    <row r="28" spans="1:10">
      <c r="A28" s="3" t="s">
        <v>479</v>
      </c>
    </row>
    <row r="29" spans="1:10">
      <c r="A29" s="4" t="s">
        <v>549</v>
      </c>
      <c r="F29" s="4" t="s">
        <v>565</v>
      </c>
    </row>
    <row r="30" spans="1:10">
      <c r="A30" s="4" t="s">
        <v>566</v>
      </c>
    </row>
    <row r="31" spans="1:10">
      <c r="A31" s="3" t="s">
        <v>479</v>
      </c>
    </row>
    <row r="32" spans="1:10">
      <c r="A32" s="4" t="s">
        <v>549</v>
      </c>
      <c r="F32" s="4" t="s">
        <v>567</v>
      </c>
    </row>
    <row r="33" spans="1:10">
      <c r="A33" s="4" t="s">
        <v>568</v>
      </c>
    </row>
    <row r="34" spans="1:10">
      <c r="A34" s="3" t="s">
        <v>479</v>
      </c>
    </row>
    <row r="35" spans="1:10">
      <c r="A35" s="4" t="s">
        <v>558</v>
      </c>
      <c r="E35" s="6" t="n">
        <v>6000000</v>
      </c>
    </row>
    <row r="36" spans="1:10">
      <c r="A36" s="4" t="s">
        <v>549</v>
      </c>
      <c r="E36" s="4" t="s">
        <v>569</v>
      </c>
    </row>
    <row r="37" spans="1:10">
      <c r="A37" s="4" t="s">
        <v>553</v>
      </c>
      <c r="E37" s="6" t="n">
        <v>400000</v>
      </c>
    </row>
    <row r="38" spans="1:10">
      <c r="A38" s="4" t="s">
        <v>550</v>
      </c>
      <c r="E38" s="6" t="n">
        <v>4400000</v>
      </c>
    </row>
    <row r="39" spans="1:10">
      <c r="A39" s="4" t="s">
        <v>570</v>
      </c>
    </row>
    <row r="40" spans="1:10">
      <c r="A40" s="3" t="s">
        <v>479</v>
      </c>
    </row>
    <row r="41" spans="1:10">
      <c r="A41" s="4" t="s">
        <v>549</v>
      </c>
      <c r="B41" s="4" t="s">
        <v>571</v>
      </c>
    </row>
    <row r="42" spans="1:10">
      <c r="A42" s="4" t="s">
        <v>550</v>
      </c>
      <c r="B42" s="6" t="n">
        <v>91750</v>
      </c>
    </row>
    <row r="43" spans="1:10">
      <c r="A43" s="4" t="s">
        <v>80</v>
      </c>
      <c r="B43" s="6" t="n">
        <v>14600000</v>
      </c>
    </row>
    <row r="44" spans="1:10">
      <c r="A44" s="4" t="s">
        <v>551</v>
      </c>
      <c r="B44" s="4" t="s">
        <v>572</v>
      </c>
    </row>
    <row r="45" spans="1:10">
      <c r="A45" s="4" t="s">
        <v>573</v>
      </c>
      <c r="B45" s="5" t="n">
        <v>177</v>
      </c>
    </row>
    <row r="46" spans="1:10">
      <c r="A46" s="4" t="s">
        <v>574</v>
      </c>
      <c r="B46" s="6" t="n">
        <v>76000</v>
      </c>
    </row>
    <row r="47" spans="1:10">
      <c r="A47" s="4" t="s">
        <v>575</v>
      </c>
      <c r="B47" s="5" t="n">
        <v>91750</v>
      </c>
    </row>
    <row r="48" spans="1:10">
      <c r="A48" s="4" t="s">
        <v>576</v>
      </c>
      <c r="B48" s="6" t="n">
        <v>76000</v>
      </c>
    </row>
    <row r="49" spans="1:10">
      <c r="A49" s="4" t="s">
        <v>577</v>
      </c>
    </row>
    <row r="50" spans="1:10">
      <c r="A50" s="3" t="s">
        <v>479</v>
      </c>
    </row>
    <row r="51" spans="1:10">
      <c r="A51" s="4" t="s">
        <v>549</v>
      </c>
      <c r="G51" s="4" t="s">
        <v>555</v>
      </c>
    </row>
    <row r="52" spans="1:10">
      <c r="A52" s="4" t="s">
        <v>553</v>
      </c>
      <c r="G52" s="6" t="n">
        <v>667000</v>
      </c>
    </row>
    <row r="53" spans="1:10">
      <c r="A53" s="4" t="s">
        <v>550</v>
      </c>
      <c r="G53" s="6" t="n">
        <v>733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s>
  <sheetData>
    <row r="1" spans="1:7">
      <c r="A1" s="1" t="s">
        <v>578</v>
      </c>
      <c r="B1" s="2" t="s">
        <v>542</v>
      </c>
      <c r="C1" s="2" t="s">
        <v>579</v>
      </c>
      <c r="D1" s="2" t="s">
        <v>580</v>
      </c>
      <c r="E1" s="2" t="s">
        <v>545</v>
      </c>
      <c r="F1" s="2" t="s">
        <v>546</v>
      </c>
      <c r="G1" s="2" t="s">
        <v>491</v>
      </c>
    </row>
    <row r="2" spans="1:7">
      <c r="A2" s="4" t="s">
        <v>581</v>
      </c>
    </row>
    <row r="3" spans="1:7">
      <c r="A3" s="3" t="s">
        <v>479</v>
      </c>
    </row>
    <row r="4" spans="1:7">
      <c r="A4" s="4" t="s">
        <v>549</v>
      </c>
      <c r="G4" s="4" t="s">
        <v>582</v>
      </c>
    </row>
    <row r="5" spans="1:7">
      <c r="A5" s="4" t="s">
        <v>583</v>
      </c>
    </row>
    <row r="6" spans="1:7">
      <c r="A6" s="3" t="s">
        <v>479</v>
      </c>
    </row>
    <row r="7" spans="1:7">
      <c r="A7" s="4" t="s">
        <v>549</v>
      </c>
      <c r="G7" s="4" t="s">
        <v>582</v>
      </c>
    </row>
    <row r="8" spans="1:7">
      <c r="A8" s="4" t="s">
        <v>584</v>
      </c>
    </row>
    <row r="9" spans="1:7">
      <c r="A9" s="3" t="s">
        <v>479</v>
      </c>
    </row>
    <row r="10" spans="1:7">
      <c r="A10" s="4" t="s">
        <v>558</v>
      </c>
      <c r="E10" s="6" t="n">
        <v>6000000</v>
      </c>
    </row>
    <row r="11" spans="1:7">
      <c r="A11" s="4" t="s">
        <v>549</v>
      </c>
      <c r="E11" s="4" t="s">
        <v>569</v>
      </c>
    </row>
    <row r="12" spans="1:7">
      <c r="A12" s="4" t="s">
        <v>550</v>
      </c>
      <c r="E12" s="6" t="n">
        <v>4400000</v>
      </c>
    </row>
    <row r="13" spans="1:7">
      <c r="A13" s="4" t="s">
        <v>585</v>
      </c>
    </row>
    <row r="14" spans="1:7">
      <c r="A14" s="3" t="s">
        <v>479</v>
      </c>
    </row>
    <row r="15" spans="1:7">
      <c r="A15" s="4" t="s">
        <v>551</v>
      </c>
      <c r="C15" s="4" t="s">
        <v>413</v>
      </c>
    </row>
    <row r="16" spans="1:7">
      <c r="A16" s="4" t="s">
        <v>549</v>
      </c>
      <c r="C16" s="4" t="s">
        <v>555</v>
      </c>
    </row>
    <row r="17" spans="1:7">
      <c r="A17" s="4" t="s">
        <v>550</v>
      </c>
      <c r="C17" s="6" t="n">
        <v>11000000</v>
      </c>
    </row>
    <row r="18" spans="1:7">
      <c r="A18" s="4" t="s">
        <v>586</v>
      </c>
    </row>
    <row r="19" spans="1:7">
      <c r="A19" s="3" t="s">
        <v>479</v>
      </c>
    </row>
    <row r="20" spans="1:7">
      <c r="A20" s="4" t="s">
        <v>549</v>
      </c>
      <c r="G20" s="4" t="s">
        <v>555</v>
      </c>
    </row>
    <row r="21" spans="1:7">
      <c r="A21" s="4" t="s">
        <v>550</v>
      </c>
      <c r="G21" s="6" t="n">
        <v>7332000</v>
      </c>
    </row>
    <row r="22" spans="1:7">
      <c r="A22" s="4" t="s">
        <v>587</v>
      </c>
    </row>
    <row r="23" spans="1:7">
      <c r="A23" s="3" t="s">
        <v>479</v>
      </c>
    </row>
    <row r="24" spans="1:7">
      <c r="A24" s="4" t="s">
        <v>549</v>
      </c>
      <c r="G24" s="4" t="s">
        <v>555</v>
      </c>
    </row>
    <row r="25" spans="1:7">
      <c r="A25" s="4" t="s">
        <v>588</v>
      </c>
    </row>
    <row r="26" spans="1:7">
      <c r="A26" s="3" t="s">
        <v>479</v>
      </c>
    </row>
    <row r="27" spans="1:7">
      <c r="A27" s="4" t="s">
        <v>549</v>
      </c>
      <c r="G27" s="4" t="s">
        <v>589</v>
      </c>
    </row>
    <row r="28" spans="1:7">
      <c r="A28" s="4" t="s">
        <v>590</v>
      </c>
    </row>
    <row r="29" spans="1:7">
      <c r="A29" s="3" t="s">
        <v>479</v>
      </c>
    </row>
    <row r="30" spans="1:7">
      <c r="A30" s="4" t="s">
        <v>558</v>
      </c>
      <c r="E30" s="6" t="n">
        <v>6000000</v>
      </c>
    </row>
    <row r="31" spans="1:7">
      <c r="A31" s="4" t="s">
        <v>549</v>
      </c>
      <c r="E31" s="4" t="s">
        <v>569</v>
      </c>
    </row>
    <row r="32" spans="1:7">
      <c r="A32" s="4" t="s">
        <v>591</v>
      </c>
    </row>
    <row r="33" spans="1:7">
      <c r="A33" s="3" t="s">
        <v>479</v>
      </c>
    </row>
    <row r="34" spans="1:7">
      <c r="A34" s="4" t="s">
        <v>558</v>
      </c>
      <c r="D34" s="6" t="n">
        <v>9200000</v>
      </c>
    </row>
    <row r="35" spans="1:7">
      <c r="A35" s="4" t="s">
        <v>549</v>
      </c>
      <c r="D35" s="4" t="s">
        <v>499</v>
      </c>
    </row>
    <row r="36" spans="1:7">
      <c r="A36" s="4" t="s">
        <v>592</v>
      </c>
    </row>
    <row r="37" spans="1:7">
      <c r="A37" s="3" t="s">
        <v>479</v>
      </c>
    </row>
    <row r="38" spans="1:7">
      <c r="A38" s="4" t="s">
        <v>558</v>
      </c>
      <c r="C38" s="6" t="n">
        <v>15000000</v>
      </c>
    </row>
    <row r="39" spans="1:7">
      <c r="A39" s="4" t="s">
        <v>549</v>
      </c>
      <c r="C39" s="4" t="s">
        <v>555</v>
      </c>
    </row>
    <row r="40" spans="1:7">
      <c r="A40" s="4" t="s">
        <v>593</v>
      </c>
    </row>
    <row r="41" spans="1:7">
      <c r="A41" s="3" t="s">
        <v>479</v>
      </c>
    </row>
    <row r="42" spans="1:7">
      <c r="A42" s="4" t="s">
        <v>558</v>
      </c>
      <c r="F42" s="6" t="n">
        <v>10000000</v>
      </c>
    </row>
    <row r="43" spans="1:7">
      <c r="A43" s="4" t="s">
        <v>551</v>
      </c>
      <c r="F43" s="4" t="s">
        <v>411</v>
      </c>
    </row>
    <row r="44" spans="1:7">
      <c r="A44" s="4" t="s">
        <v>560</v>
      </c>
      <c r="F44" s="4" t="s">
        <v>561</v>
      </c>
    </row>
    <row r="45" spans="1:7">
      <c r="A45" s="4" t="s">
        <v>594</v>
      </c>
    </row>
    <row r="46" spans="1:7">
      <c r="A46" s="3" t="s">
        <v>479</v>
      </c>
    </row>
    <row r="47" spans="1:7">
      <c r="A47" s="4" t="s">
        <v>549</v>
      </c>
      <c r="F47" s="4" t="s">
        <v>565</v>
      </c>
    </row>
    <row r="48" spans="1:7">
      <c r="A48" s="4" t="s">
        <v>595</v>
      </c>
    </row>
    <row r="49" spans="1:7">
      <c r="A49" s="3" t="s">
        <v>479</v>
      </c>
    </row>
    <row r="50" spans="1:7">
      <c r="A50" s="4" t="s">
        <v>549</v>
      </c>
      <c r="F50" s="4" t="s">
        <v>567</v>
      </c>
    </row>
    <row r="51" spans="1:7">
      <c r="A51" s="4" t="s">
        <v>596</v>
      </c>
    </row>
    <row r="52" spans="1:7">
      <c r="A52" s="3" t="s">
        <v>479</v>
      </c>
    </row>
    <row r="53" spans="1:7">
      <c r="A53" s="4" t="s">
        <v>558</v>
      </c>
      <c r="G53" s="6" t="n">
        <v>10000000</v>
      </c>
    </row>
    <row r="54" spans="1:7">
      <c r="A54" s="4" t="s">
        <v>551</v>
      </c>
      <c r="G54" s="4" t="s">
        <v>413</v>
      </c>
    </row>
    <row r="55" spans="1:7">
      <c r="A55" s="4" t="s">
        <v>549</v>
      </c>
      <c r="G55" s="4" t="s">
        <v>555</v>
      </c>
    </row>
    <row r="56" spans="1:7">
      <c r="A56" s="4" t="s">
        <v>597</v>
      </c>
    </row>
    <row r="57" spans="1:7">
      <c r="A57" s="3" t="s">
        <v>479</v>
      </c>
    </row>
    <row r="58" spans="1:7">
      <c r="A58" s="4" t="s">
        <v>558</v>
      </c>
      <c r="B58" s="6" t="n">
        <v>14600000</v>
      </c>
    </row>
    <row r="59" spans="1:7">
      <c r="A59" s="4" t="s">
        <v>598</v>
      </c>
    </row>
    <row r="60" spans="1:7">
      <c r="A60" s="3" t="s">
        <v>479</v>
      </c>
    </row>
    <row r="61" spans="1:7">
      <c r="A61" s="4" t="s">
        <v>551</v>
      </c>
      <c r="B61" s="4" t="s">
        <v>572</v>
      </c>
    </row>
    <row r="62" spans="1:7">
      <c r="A62" s="4" t="s">
        <v>549</v>
      </c>
      <c r="B62" s="4" t="s">
        <v>571</v>
      </c>
    </row>
    <row r="63" spans="1:7">
      <c r="A63" s="4" t="s">
        <v>573</v>
      </c>
      <c r="B63" s="5" t="n">
        <v>177</v>
      </c>
    </row>
    <row r="64" spans="1:7">
      <c r="A64" s="4" t="s">
        <v>576</v>
      </c>
      <c r="B64" s="6" t="n">
        <v>76000</v>
      </c>
    </row>
    <row r="65" spans="1:7">
      <c r="A65" s="4" t="s">
        <v>550</v>
      </c>
      <c r="B65" s="5" t="n">
        <v>91750</v>
      </c>
    </row>
    <row r="66" spans="1:7">
      <c r="A66" s="4" t="s">
        <v>599</v>
      </c>
    </row>
    <row r="67" spans="1:7">
      <c r="A67" s="3" t="s">
        <v>479</v>
      </c>
    </row>
    <row r="68" spans="1:7">
      <c r="A68" s="4" t="s">
        <v>600</v>
      </c>
      <c r="B68" s="5" t="n">
        <v>91750</v>
      </c>
    </row>
    <row r="69" spans="1:7">
      <c r="A69" s="4" t="s">
        <v>601</v>
      </c>
    </row>
    <row r="70" spans="1:7">
      <c r="A70" s="3" t="s">
        <v>479</v>
      </c>
    </row>
    <row r="71" spans="1:7">
      <c r="A71" s="4" t="s">
        <v>574</v>
      </c>
      <c r="B71" s="6" t="n">
        <v>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47</v>
      </c>
      <c r="B1" s="2" t="s">
        <v>1</v>
      </c>
    </row>
    <row r="2" spans="1:4">
      <c r="B2" s="2" t="s">
        <v>27</v>
      </c>
      <c r="C2" s="2" t="s">
        <v>28</v>
      </c>
      <c r="D2" s="2" t="s">
        <v>30</v>
      </c>
    </row>
    <row r="3" spans="1:4">
      <c r="A3" s="3" t="s">
        <v>113</v>
      </c>
    </row>
    <row r="4" spans="1:4">
      <c r="A4" s="4" t="s">
        <v>148</v>
      </c>
      <c r="B4" s="4" t="s">
        <v>149</v>
      </c>
      <c r="C4" s="4" t="s">
        <v>149</v>
      </c>
      <c r="D4" s="4" t="s">
        <v>149</v>
      </c>
    </row>
    <row r="5" spans="1:4">
      <c r="A5" s="4" t="s">
        <v>150</v>
      </c>
      <c r="B5" s="5" t="n">
        <v>2020</v>
      </c>
      <c r="C5" s="5" t="n">
        <v>2020</v>
      </c>
      <c r="D5" s="5" t="n">
        <v>20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02</v>
      </c>
      <c r="B1" s="2" t="s">
        <v>1</v>
      </c>
    </row>
    <row r="2" spans="1:6">
      <c r="B2" s="2" t="s">
        <v>27</v>
      </c>
      <c r="C2" s="2" t="s">
        <v>28</v>
      </c>
      <c r="E2" s="2" t="s">
        <v>30</v>
      </c>
    </row>
    <row r="3" spans="1:6">
      <c r="A3" s="3" t="s">
        <v>603</v>
      </c>
    </row>
    <row r="4" spans="1:6">
      <c r="A4" s="4" t="s">
        <v>32</v>
      </c>
      <c r="B4" s="6" t="n">
        <v>489302</v>
      </c>
      <c r="C4" s="6" t="n">
        <v>421788</v>
      </c>
      <c r="D4" s="4" t="s">
        <v>29</v>
      </c>
      <c r="E4" s="6" t="n">
        <v>386560</v>
      </c>
      <c r="F4" s="4" t="s">
        <v>29</v>
      </c>
    </row>
    <row r="5" spans="1:6">
      <c r="A5" s="4" t="s">
        <v>604</v>
      </c>
      <c r="B5" s="5" t="n">
        <v>1448420</v>
      </c>
      <c r="C5" s="5" t="n">
        <v>1190256</v>
      </c>
      <c r="E5" s="5" t="n">
        <v>1026023</v>
      </c>
    </row>
    <row r="6" spans="1:6">
      <c r="A6" s="4" t="s">
        <v>605</v>
      </c>
    </row>
    <row r="7" spans="1:6">
      <c r="A7" s="3" t="s">
        <v>603</v>
      </c>
    </row>
    <row r="8" spans="1:6">
      <c r="A8" s="4" t="s">
        <v>32</v>
      </c>
      <c r="B8" s="5" t="n">
        <v>86180</v>
      </c>
      <c r="C8" s="5" t="n">
        <v>68816</v>
      </c>
      <c r="E8" s="5" t="n">
        <v>62007</v>
      </c>
    </row>
    <row r="9" spans="1:6">
      <c r="A9" s="4" t="s">
        <v>604</v>
      </c>
      <c r="B9" s="5" t="n">
        <v>261558</v>
      </c>
      <c r="C9" s="5" t="n">
        <v>223917</v>
      </c>
      <c r="E9" s="5" t="n">
        <v>189926</v>
      </c>
    </row>
    <row r="10" spans="1:6">
      <c r="A10" s="4" t="s">
        <v>606</v>
      </c>
    </row>
    <row r="11" spans="1:6">
      <c r="A11" s="3" t="s">
        <v>603</v>
      </c>
    </row>
    <row r="12" spans="1:6">
      <c r="A12" s="4" t="s">
        <v>32</v>
      </c>
      <c r="B12" s="5" t="n">
        <v>106069</v>
      </c>
      <c r="C12" s="5" t="n">
        <v>84449</v>
      </c>
      <c r="E12" s="5" t="n">
        <v>68568</v>
      </c>
    </row>
    <row r="13" spans="1:6">
      <c r="A13" s="4" t="s">
        <v>604</v>
      </c>
      <c r="B13" s="5" t="n">
        <v>374893</v>
      </c>
      <c r="C13" s="5" t="n">
        <v>281935</v>
      </c>
      <c r="E13" s="5" t="n">
        <v>231309</v>
      </c>
    </row>
    <row r="14" spans="1:6">
      <c r="A14" s="4" t="s">
        <v>607</v>
      </c>
    </row>
    <row r="15" spans="1:6">
      <c r="A15" s="3" t="s">
        <v>603</v>
      </c>
    </row>
    <row r="16" spans="1:6">
      <c r="A16" s="4" t="s">
        <v>32</v>
      </c>
      <c r="B16" s="5" t="n">
        <v>80411</v>
      </c>
      <c r="C16" s="5" t="n">
        <v>70678</v>
      </c>
      <c r="E16" s="5" t="n">
        <v>65225</v>
      </c>
    </row>
    <row r="17" spans="1:6">
      <c r="A17" s="4" t="s">
        <v>604</v>
      </c>
      <c r="B17" s="5" t="n">
        <v>373390</v>
      </c>
      <c r="C17" s="5" t="n">
        <v>286604</v>
      </c>
      <c r="E17" s="5" t="n">
        <v>235270</v>
      </c>
    </row>
    <row r="18" spans="1:6">
      <c r="A18" s="4" t="s">
        <v>608</v>
      </c>
    </row>
    <row r="19" spans="1:6">
      <c r="A19" s="3" t="s">
        <v>603</v>
      </c>
    </row>
    <row r="20" spans="1:6">
      <c r="A20" s="4" t="s">
        <v>32</v>
      </c>
      <c r="B20" s="5" t="n">
        <v>45977</v>
      </c>
      <c r="C20" s="5" t="n">
        <v>45831</v>
      </c>
      <c r="E20" s="5" t="n">
        <v>51114</v>
      </c>
    </row>
    <row r="21" spans="1:6">
      <c r="A21" s="4" t="s">
        <v>604</v>
      </c>
      <c r="B21" s="5" t="n">
        <v>87955</v>
      </c>
      <c r="C21" s="5" t="n">
        <v>81156</v>
      </c>
      <c r="E21" s="5" t="n">
        <v>96747</v>
      </c>
    </row>
    <row r="22" spans="1:6">
      <c r="A22" s="4" t="s">
        <v>609</v>
      </c>
    </row>
    <row r="23" spans="1:6">
      <c r="A23" s="3" t="s">
        <v>603</v>
      </c>
    </row>
    <row r="24" spans="1:6">
      <c r="A24" s="4" t="s">
        <v>32</v>
      </c>
      <c r="B24" s="5" t="n">
        <v>170665</v>
      </c>
      <c r="C24" s="5" t="n">
        <v>152014</v>
      </c>
      <c r="E24" s="5" t="n">
        <v>139646</v>
      </c>
    </row>
    <row r="25" spans="1:6">
      <c r="A25" s="4" t="s">
        <v>604</v>
      </c>
      <c r="B25" s="6" t="n">
        <v>350624</v>
      </c>
      <c r="C25" s="6" t="n">
        <v>316644</v>
      </c>
      <c r="E25" s="6" t="n">
        <v>272771</v>
      </c>
    </row>
    <row r="26" spans="1:6"/>
    <row r="27" spans="1:6">
      <c r="A27" s="4" t="s">
        <v>29</v>
      </c>
      <c r="B27" s="4" t="s">
        <v>48</v>
      </c>
    </row>
  </sheetData>
  <mergeCells count="6">
    <mergeCell ref="A1:A2"/>
    <mergeCell ref="B1:F1"/>
    <mergeCell ref="C2:D2"/>
    <mergeCell ref="E2:F2"/>
    <mergeCell ref="A26:F26"/>
    <mergeCell ref="B27:F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610</v>
      </c>
      <c r="C1" s="2" t="s">
        <v>1</v>
      </c>
    </row>
    <row r="2" spans="1:9">
      <c r="C2" s="2" t="s">
        <v>27</v>
      </c>
      <c r="E2" s="2" t="s">
        <v>28</v>
      </c>
      <c r="G2" s="2" t="s">
        <v>30</v>
      </c>
      <c r="I2" s="2" t="s">
        <v>611</v>
      </c>
    </row>
    <row r="3" spans="1:9">
      <c r="A3" s="3" t="s">
        <v>612</v>
      </c>
    </row>
    <row r="4" spans="1:9">
      <c r="A4" s="4" t="s">
        <v>162</v>
      </c>
      <c r="C4" s="6" t="n">
        <v>489302</v>
      </c>
      <c r="E4" s="6" t="n">
        <v>421788</v>
      </c>
      <c r="F4" s="4" t="s">
        <v>29</v>
      </c>
      <c r="G4" s="6" t="n">
        <v>386560</v>
      </c>
      <c r="H4" s="4" t="s">
        <v>29</v>
      </c>
    </row>
    <row r="5" spans="1:9">
      <c r="A5" s="4" t="s">
        <v>33</v>
      </c>
      <c r="C5" s="5" t="n">
        <v>-190471</v>
      </c>
      <c r="E5" s="5" t="n">
        <v>-162568</v>
      </c>
      <c r="F5" s="4" t="s">
        <v>29</v>
      </c>
      <c r="G5" s="5" t="n">
        <v>-151613</v>
      </c>
      <c r="H5" s="4" t="s">
        <v>29</v>
      </c>
    </row>
    <row r="6" spans="1:9">
      <c r="A6" s="4" t="s">
        <v>613</v>
      </c>
      <c r="C6" s="5" t="n">
        <v>298831</v>
      </c>
      <c r="E6" s="5" t="n">
        <v>259220</v>
      </c>
      <c r="F6" s="4" t="s">
        <v>29</v>
      </c>
      <c r="G6" s="5" t="n">
        <v>234947</v>
      </c>
      <c r="H6" s="4" t="s">
        <v>29</v>
      </c>
    </row>
    <row r="7" spans="1:9">
      <c r="A7" s="4" t="s">
        <v>35</v>
      </c>
      <c r="C7" s="5" t="n">
        <v>97</v>
      </c>
      <c r="E7" s="5" t="n">
        <v>333</v>
      </c>
      <c r="F7" s="4" t="s">
        <v>29</v>
      </c>
      <c r="G7" s="5" t="n">
        <v>21288</v>
      </c>
      <c r="H7" s="4" t="s">
        <v>29</v>
      </c>
    </row>
    <row r="8" spans="1:9">
      <c r="A8" s="4" t="s">
        <v>36</v>
      </c>
      <c r="C8" s="5" t="n">
        <v>-33465</v>
      </c>
      <c r="E8" s="5" t="n">
        <v>-29941</v>
      </c>
      <c r="F8" s="4" t="s">
        <v>29</v>
      </c>
      <c r="G8" s="5" t="n">
        <v>-28217</v>
      </c>
      <c r="H8" s="4" t="s">
        <v>29</v>
      </c>
    </row>
    <row r="9" spans="1:9">
      <c r="A9" s="4" t="s">
        <v>37</v>
      </c>
      <c r="C9" s="5" t="n">
        <v>-167190</v>
      </c>
      <c r="E9" s="5" t="n">
        <v>-138557</v>
      </c>
      <c r="F9" s="4" t="s">
        <v>29</v>
      </c>
      <c r="G9" s="5" t="n">
        <v>-134391</v>
      </c>
      <c r="H9" s="4" t="s">
        <v>29</v>
      </c>
    </row>
    <row r="10" spans="1:9">
      <c r="A10" s="4" t="s">
        <v>38</v>
      </c>
      <c r="C10" s="5" t="n">
        <v>98273</v>
      </c>
      <c r="E10" s="5" t="n">
        <v>91055</v>
      </c>
      <c r="F10" s="4" t="s">
        <v>29</v>
      </c>
      <c r="G10" s="5" t="n">
        <v>93627</v>
      </c>
      <c r="H10" s="4" t="s">
        <v>29</v>
      </c>
    </row>
    <row r="11" spans="1:9">
      <c r="A11" s="4" t="s">
        <v>614</v>
      </c>
      <c r="C11" s="5" t="n">
        <v>-44367</v>
      </c>
      <c r="E11" s="5" t="n">
        <v>-36269</v>
      </c>
      <c r="G11" s="5" t="n">
        <v>-29022</v>
      </c>
    </row>
    <row r="12" spans="1:9">
      <c r="A12" s="4" t="s">
        <v>41</v>
      </c>
      <c r="C12" s="5" t="n">
        <v>53906</v>
      </c>
      <c r="E12" s="5" t="n">
        <v>54786</v>
      </c>
      <c r="F12" s="4" t="s">
        <v>29</v>
      </c>
      <c r="G12" s="5" t="n">
        <v>64605</v>
      </c>
      <c r="H12" s="4" t="s">
        <v>29</v>
      </c>
    </row>
    <row r="13" spans="1:9">
      <c r="A13" s="4" t="s">
        <v>69</v>
      </c>
      <c r="C13" s="5" t="n">
        <v>1702071</v>
      </c>
      <c r="E13" s="5" t="n">
        <v>1482665</v>
      </c>
      <c r="F13" s="4" t="s">
        <v>29</v>
      </c>
      <c r="G13" s="5" t="n">
        <v>1252064</v>
      </c>
      <c r="H13" s="4" t="s">
        <v>29</v>
      </c>
      <c r="I13" s="6" t="n">
        <v>1173103</v>
      </c>
    </row>
    <row r="14" spans="1:9">
      <c r="A14" s="4" t="s">
        <v>85</v>
      </c>
      <c r="C14" s="5" t="n">
        <v>1105343</v>
      </c>
      <c r="E14" s="5" t="n">
        <v>933896</v>
      </c>
      <c r="F14" s="4" t="s">
        <v>29</v>
      </c>
      <c r="G14" s="5" t="n">
        <v>744647</v>
      </c>
      <c r="H14" s="4" t="s">
        <v>29</v>
      </c>
      <c r="I14" s="6" t="n">
        <v>736958</v>
      </c>
    </row>
    <row r="15" spans="1:9">
      <c r="A15" s="4" t="s">
        <v>615</v>
      </c>
      <c r="B15" s="4" t="s">
        <v>47</v>
      </c>
      <c r="C15" s="5" t="n">
        <v>-256015</v>
      </c>
      <c r="D15" s="4" t="s">
        <v>87</v>
      </c>
      <c r="E15" s="5" t="n">
        <v>-250878</v>
      </c>
      <c r="G15" s="5" t="n">
        <v>-192636</v>
      </c>
    </row>
    <row r="16" spans="1:9">
      <c r="A16" s="4" t="s">
        <v>114</v>
      </c>
      <c r="C16" s="5" t="n">
        <v>108252</v>
      </c>
      <c r="E16" s="5" t="n">
        <v>89835</v>
      </c>
      <c r="F16" s="4" t="s">
        <v>29</v>
      </c>
      <c r="G16" s="5" t="n">
        <v>78229</v>
      </c>
      <c r="H16" s="4" t="s">
        <v>29</v>
      </c>
    </row>
    <row r="17" spans="1:9">
      <c r="A17" s="4" t="s">
        <v>616</v>
      </c>
      <c r="B17" s="4" t="s">
        <v>617</v>
      </c>
      <c r="C17" s="5" t="n">
        <v>220961</v>
      </c>
      <c r="E17" s="5" t="n">
        <v>190876</v>
      </c>
      <c r="F17" s="4" t="s">
        <v>29</v>
      </c>
      <c r="G17" s="5" t="n">
        <v>171276</v>
      </c>
      <c r="H17" s="4" t="s">
        <v>29</v>
      </c>
    </row>
    <row r="18" spans="1:9">
      <c r="A18" s="4" t="s">
        <v>618</v>
      </c>
    </row>
    <row r="19" spans="1:9">
      <c r="A19" s="3" t="s">
        <v>612</v>
      </c>
    </row>
    <row r="20" spans="1:9">
      <c r="A20" s="4" t="s">
        <v>162</v>
      </c>
      <c r="C20" s="5" t="n">
        <v>462516</v>
      </c>
      <c r="E20" s="5" t="n">
        <v>399958</v>
      </c>
      <c r="G20" s="5" t="n">
        <v>365175</v>
      </c>
    </row>
    <row r="21" spans="1:9">
      <c r="A21" s="4" t="s">
        <v>619</v>
      </c>
    </row>
    <row r="22" spans="1:9">
      <c r="A22" s="3" t="s">
        <v>612</v>
      </c>
    </row>
    <row r="23" spans="1:9">
      <c r="A23" s="4" t="s">
        <v>162</v>
      </c>
      <c r="C23" s="5" t="n">
        <v>26786</v>
      </c>
      <c r="E23" s="5" t="n">
        <v>21830</v>
      </c>
      <c r="G23" s="5" t="n">
        <v>21385</v>
      </c>
    </row>
    <row r="24" spans="1:9">
      <c r="A24" s="4" t="s">
        <v>620</v>
      </c>
    </row>
    <row r="25" spans="1:9">
      <c r="A25" s="3" t="s">
        <v>612</v>
      </c>
    </row>
    <row r="26" spans="1:9">
      <c r="A26" s="4" t="s">
        <v>38</v>
      </c>
      <c r="C26" s="5" t="n">
        <v>101120</v>
      </c>
      <c r="E26" s="5" t="n">
        <v>87558</v>
      </c>
      <c r="G26" s="5" t="n">
        <v>83215</v>
      </c>
    </row>
    <row r="27" spans="1:9">
      <c r="A27" s="4" t="s">
        <v>114</v>
      </c>
      <c r="C27" s="5" t="n">
        <v>72721</v>
      </c>
      <c r="E27" s="5" t="n">
        <v>60128</v>
      </c>
      <c r="G27" s="5" t="n">
        <v>50317</v>
      </c>
    </row>
    <row r="28" spans="1:9">
      <c r="A28" s="4" t="s">
        <v>616</v>
      </c>
      <c r="B28" s="4" t="s">
        <v>617</v>
      </c>
      <c r="C28" s="5" t="n">
        <v>174818</v>
      </c>
      <c r="E28" s="5" t="n">
        <v>148191</v>
      </c>
      <c r="G28" s="5" t="n">
        <v>134328</v>
      </c>
    </row>
    <row r="29" spans="1:9">
      <c r="A29" s="4" t="s">
        <v>621</v>
      </c>
    </row>
    <row r="30" spans="1:9">
      <c r="A30" s="3" t="s">
        <v>612</v>
      </c>
    </row>
    <row r="31" spans="1:9">
      <c r="A31" s="4" t="s">
        <v>38</v>
      </c>
      <c r="C31" s="5" t="n">
        <v>69919</v>
      </c>
      <c r="E31" s="5" t="n">
        <v>62404</v>
      </c>
      <c r="G31" s="5" t="n">
        <v>54374</v>
      </c>
    </row>
    <row r="32" spans="1:9">
      <c r="A32" s="4" t="s">
        <v>114</v>
      </c>
      <c r="C32" s="5" t="n">
        <v>29365</v>
      </c>
      <c r="E32" s="5" t="n">
        <v>25371</v>
      </c>
      <c r="G32" s="5" t="n">
        <v>23688</v>
      </c>
    </row>
    <row r="33" spans="1:9">
      <c r="A33" s="4" t="s">
        <v>616</v>
      </c>
      <c r="B33" s="4" t="s">
        <v>617</v>
      </c>
      <c r="C33" s="5" t="n">
        <v>99665</v>
      </c>
      <c r="E33" s="5" t="n">
        <v>88195</v>
      </c>
      <c r="G33" s="5" t="n">
        <v>78868</v>
      </c>
    </row>
    <row r="34" spans="1:9">
      <c r="A34" s="4" t="s">
        <v>622</v>
      </c>
    </row>
    <row r="35" spans="1:9">
      <c r="A35" s="3" t="s">
        <v>612</v>
      </c>
    </row>
    <row r="36" spans="1:9">
      <c r="A36" s="4" t="s">
        <v>33</v>
      </c>
      <c r="C36" s="5" t="n">
        <v>-12730</v>
      </c>
      <c r="E36" s="5" t="n">
        <v>-9878</v>
      </c>
      <c r="F36" s="4" t="s">
        <v>29</v>
      </c>
      <c r="G36" s="5" t="n">
        <v>-8862</v>
      </c>
      <c r="H36" s="4" t="s">
        <v>29</v>
      </c>
    </row>
    <row r="37" spans="1:9">
      <c r="A37" s="4" t="s">
        <v>613</v>
      </c>
      <c r="C37" s="5" t="n">
        <v>-12730</v>
      </c>
      <c r="E37" s="5" t="n">
        <v>-9878</v>
      </c>
      <c r="F37" s="4" t="s">
        <v>29</v>
      </c>
      <c r="G37" s="5" t="n">
        <v>-8862</v>
      </c>
      <c r="H37" s="4" t="s">
        <v>29</v>
      </c>
    </row>
    <row r="38" spans="1:9">
      <c r="A38" s="4" t="s">
        <v>35</v>
      </c>
      <c r="B38" s="4" t="s">
        <v>29</v>
      </c>
      <c r="G38" s="5" t="n">
        <v>20923</v>
      </c>
    </row>
    <row r="39" spans="1:9">
      <c r="A39" s="4" t="s">
        <v>36</v>
      </c>
      <c r="C39" s="5" t="n">
        <v>-17794</v>
      </c>
      <c r="E39" s="5" t="n">
        <v>-16342</v>
      </c>
      <c r="F39" s="4" t="s">
        <v>29</v>
      </c>
      <c r="G39" s="5" t="n">
        <v>-15147</v>
      </c>
      <c r="H39" s="4" t="s">
        <v>29</v>
      </c>
    </row>
    <row r="40" spans="1:9">
      <c r="A40" s="4" t="s">
        <v>37</v>
      </c>
      <c r="C40" s="5" t="n">
        <v>-42242</v>
      </c>
      <c r="E40" s="5" t="n">
        <v>-32687</v>
      </c>
      <c r="F40" s="4" t="s">
        <v>29</v>
      </c>
      <c r="G40" s="5" t="n">
        <v>-40876</v>
      </c>
      <c r="H40" s="4" t="s">
        <v>29</v>
      </c>
    </row>
    <row r="41" spans="1:9">
      <c r="A41" s="4" t="s">
        <v>38</v>
      </c>
      <c r="C41" s="5" t="n">
        <v>-72766</v>
      </c>
      <c r="E41" s="5" t="n">
        <v>-58907</v>
      </c>
      <c r="F41" s="4" t="s">
        <v>29</v>
      </c>
      <c r="G41" s="5" t="n">
        <v>-43962</v>
      </c>
      <c r="H41" s="4" t="s">
        <v>29</v>
      </c>
    </row>
    <row r="42" spans="1:9">
      <c r="A42" s="4" t="s">
        <v>69</v>
      </c>
      <c r="C42" s="5" t="n">
        <v>78467</v>
      </c>
      <c r="E42" s="5" t="n">
        <v>128815</v>
      </c>
      <c r="F42" s="4" t="s">
        <v>29</v>
      </c>
      <c r="G42" s="5" t="n">
        <v>64278</v>
      </c>
      <c r="H42" s="4" t="s">
        <v>29</v>
      </c>
    </row>
    <row r="43" spans="1:9">
      <c r="A43" s="4" t="s">
        <v>85</v>
      </c>
      <c r="C43" s="5" t="n">
        <v>760087</v>
      </c>
      <c r="E43" s="5" t="n">
        <v>657953</v>
      </c>
      <c r="F43" s="4" t="s">
        <v>29</v>
      </c>
      <c r="G43" s="5" t="n">
        <v>493255</v>
      </c>
      <c r="H43" s="4" t="s">
        <v>29</v>
      </c>
    </row>
    <row r="44" spans="1:9">
      <c r="A44" s="4" t="s">
        <v>615</v>
      </c>
      <c r="B44" s="4" t="s">
        <v>47</v>
      </c>
      <c r="C44" s="5" t="n">
        <v>-11365</v>
      </c>
      <c r="D44" s="4" t="s">
        <v>87</v>
      </c>
      <c r="E44" s="5" t="n">
        <v>-10521</v>
      </c>
      <c r="F44" s="4" t="s">
        <v>29</v>
      </c>
      <c r="G44" s="5" t="n">
        <v>-5820</v>
      </c>
      <c r="H44" s="4" t="s">
        <v>29</v>
      </c>
    </row>
    <row r="45" spans="1:9">
      <c r="A45" s="4" t="s">
        <v>114</v>
      </c>
      <c r="C45" s="5" t="n">
        <v>6166</v>
      </c>
      <c r="E45" s="5" t="n">
        <v>4336</v>
      </c>
      <c r="F45" s="4" t="s">
        <v>29</v>
      </c>
      <c r="G45" s="5" t="n">
        <v>4224</v>
      </c>
      <c r="H45" s="4" t="s">
        <v>29</v>
      </c>
    </row>
    <row r="46" spans="1:9">
      <c r="A46" s="4" t="s">
        <v>616</v>
      </c>
      <c r="B46" s="4" t="s">
        <v>617</v>
      </c>
      <c r="C46" s="5" t="n">
        <v>-53522</v>
      </c>
      <c r="E46" s="5" t="n">
        <v>-45510</v>
      </c>
      <c r="F46" s="4" t="s">
        <v>29</v>
      </c>
      <c r="G46" s="5" t="n">
        <v>-41920</v>
      </c>
      <c r="H46" s="4" t="s">
        <v>29</v>
      </c>
    </row>
    <row r="47" spans="1:9">
      <c r="A47" s="4" t="s">
        <v>623</v>
      </c>
    </row>
    <row r="48" spans="1:9">
      <c r="A48" s="3" t="s">
        <v>612</v>
      </c>
    </row>
    <row r="49" spans="1:9">
      <c r="A49" s="4" t="s">
        <v>162</v>
      </c>
      <c r="C49" s="5" t="n">
        <v>489302</v>
      </c>
      <c r="E49" s="5" t="n">
        <v>421788</v>
      </c>
      <c r="G49" s="5" t="n">
        <v>386560</v>
      </c>
    </row>
    <row r="50" spans="1:9">
      <c r="A50" s="4" t="s">
        <v>33</v>
      </c>
      <c r="C50" s="5" t="n">
        <v>-177741</v>
      </c>
      <c r="E50" s="5" t="n">
        <v>-152690</v>
      </c>
      <c r="G50" s="5" t="n">
        <v>-142751</v>
      </c>
    </row>
    <row r="51" spans="1:9">
      <c r="A51" s="4" t="s">
        <v>613</v>
      </c>
      <c r="C51" s="5" t="n">
        <v>311561</v>
      </c>
      <c r="E51" s="5" t="n">
        <v>269098</v>
      </c>
      <c r="G51" s="5" t="n">
        <v>243809</v>
      </c>
    </row>
    <row r="52" spans="1:9">
      <c r="A52" s="4" t="s">
        <v>35</v>
      </c>
      <c r="C52" s="5" t="n">
        <v>97</v>
      </c>
      <c r="E52" s="5" t="n">
        <v>333</v>
      </c>
      <c r="G52" s="5" t="n">
        <v>365</v>
      </c>
    </row>
    <row r="53" spans="1:9">
      <c r="A53" s="4" t="s">
        <v>36</v>
      </c>
      <c r="C53" s="5" t="n">
        <v>-15671</v>
      </c>
      <c r="E53" s="5" t="n">
        <v>-13599</v>
      </c>
      <c r="G53" s="5" t="n">
        <v>-13070</v>
      </c>
    </row>
    <row r="54" spans="1:9">
      <c r="A54" s="4" t="s">
        <v>37</v>
      </c>
      <c r="C54" s="5" t="n">
        <v>-124948</v>
      </c>
      <c r="E54" s="5" t="n">
        <v>-105870</v>
      </c>
      <c r="G54" s="5" t="n">
        <v>-93515</v>
      </c>
    </row>
    <row r="55" spans="1:9">
      <c r="A55" s="4" t="s">
        <v>38</v>
      </c>
      <c r="C55" s="5" t="n">
        <v>171039</v>
      </c>
      <c r="E55" s="5" t="n">
        <v>149962</v>
      </c>
      <c r="G55" s="5" t="n">
        <v>137589</v>
      </c>
    </row>
    <row r="56" spans="1:9">
      <c r="A56" s="4" t="s">
        <v>69</v>
      </c>
      <c r="C56" s="5" t="n">
        <v>1623604</v>
      </c>
      <c r="E56" s="5" t="n">
        <v>1353850</v>
      </c>
      <c r="G56" s="5" t="n">
        <v>1187786</v>
      </c>
    </row>
    <row r="57" spans="1:9">
      <c r="A57" s="4" t="s">
        <v>85</v>
      </c>
      <c r="C57" s="5" t="n">
        <v>345256</v>
      </c>
      <c r="E57" s="5" t="n">
        <v>275943</v>
      </c>
      <c r="G57" s="5" t="n">
        <v>251392</v>
      </c>
    </row>
    <row r="58" spans="1:9">
      <c r="A58" s="4" t="s">
        <v>615</v>
      </c>
      <c r="B58" s="4" t="s">
        <v>47</v>
      </c>
      <c r="C58" s="5" t="n">
        <v>-244650</v>
      </c>
      <c r="D58" s="4" t="s">
        <v>87</v>
      </c>
      <c r="E58" s="5" t="n">
        <v>-240357</v>
      </c>
      <c r="G58" s="5" t="n">
        <v>-186816</v>
      </c>
    </row>
    <row r="59" spans="1:9">
      <c r="A59" s="4" t="s">
        <v>114</v>
      </c>
      <c r="C59" s="5" t="n">
        <v>102086</v>
      </c>
      <c r="E59" s="5" t="n">
        <v>85499</v>
      </c>
      <c r="G59" s="5" t="n">
        <v>74005</v>
      </c>
    </row>
    <row r="60" spans="1:9">
      <c r="A60" s="4" t="s">
        <v>616</v>
      </c>
      <c r="B60" s="4" t="s">
        <v>617</v>
      </c>
      <c r="C60" s="5" t="n">
        <v>274483</v>
      </c>
      <c r="E60" s="5" t="n">
        <v>236386</v>
      </c>
      <c r="G60" s="5" t="n">
        <v>213196</v>
      </c>
    </row>
    <row r="61" spans="1:9">
      <c r="A61" s="4" t="s">
        <v>624</v>
      </c>
    </row>
    <row r="62" spans="1:9">
      <c r="A62" s="3" t="s">
        <v>612</v>
      </c>
    </row>
    <row r="63" spans="1:9">
      <c r="A63" s="4" t="s">
        <v>162</v>
      </c>
      <c r="C63" s="5" t="n">
        <v>462516</v>
      </c>
      <c r="E63" s="5" t="n">
        <v>399958</v>
      </c>
      <c r="G63" s="5" t="n">
        <v>365175</v>
      </c>
    </row>
    <row r="64" spans="1:9">
      <c r="A64" s="4" t="s">
        <v>625</v>
      </c>
    </row>
    <row r="65" spans="1:9">
      <c r="A65" s="3" t="s">
        <v>612</v>
      </c>
    </row>
    <row r="66" spans="1:9">
      <c r="A66" s="4" t="s">
        <v>162</v>
      </c>
      <c r="C66" s="5" t="n">
        <v>26786</v>
      </c>
      <c r="E66" s="5" t="n">
        <v>21830</v>
      </c>
      <c r="G66" s="5" t="n">
        <v>21385</v>
      </c>
    </row>
    <row r="67" spans="1:9">
      <c r="A67" s="4" t="s">
        <v>626</v>
      </c>
    </row>
    <row r="68" spans="1:9">
      <c r="A68" s="3" t="s">
        <v>612</v>
      </c>
    </row>
    <row r="69" spans="1:9">
      <c r="A69" s="4" t="s">
        <v>162</v>
      </c>
      <c r="C69" s="5" t="n">
        <v>318637</v>
      </c>
      <c r="E69" s="5" t="n">
        <v>269774</v>
      </c>
      <c r="G69" s="5" t="n">
        <v>246914</v>
      </c>
    </row>
    <row r="70" spans="1:9">
      <c r="A70" s="4" t="s">
        <v>33</v>
      </c>
      <c r="C70" s="5" t="n">
        <v>-119931</v>
      </c>
      <c r="E70" s="5" t="n">
        <v>-100921</v>
      </c>
      <c r="G70" s="5" t="n">
        <v>-93311</v>
      </c>
    </row>
    <row r="71" spans="1:9">
      <c r="A71" s="4" t="s">
        <v>613</v>
      </c>
      <c r="C71" s="5" t="n">
        <v>198706</v>
      </c>
      <c r="E71" s="5" t="n">
        <v>168853</v>
      </c>
      <c r="G71" s="5" t="n">
        <v>153603</v>
      </c>
    </row>
    <row r="72" spans="1:9">
      <c r="A72" s="4" t="s">
        <v>35</v>
      </c>
      <c r="C72" s="5" t="n">
        <v>97</v>
      </c>
      <c r="E72" s="5" t="n">
        <v>333</v>
      </c>
      <c r="G72" s="5" t="n">
        <v>365</v>
      </c>
    </row>
    <row r="73" spans="1:9">
      <c r="A73" s="4" t="s">
        <v>36</v>
      </c>
      <c r="C73" s="5" t="n">
        <v>-9780</v>
      </c>
      <c r="E73" s="5" t="n">
        <v>-8390</v>
      </c>
      <c r="G73" s="5" t="n">
        <v>-7925</v>
      </c>
    </row>
    <row r="74" spans="1:9">
      <c r="A74" s="4" t="s">
        <v>37</v>
      </c>
      <c r="C74" s="5" t="n">
        <v>-87903</v>
      </c>
      <c r="E74" s="5" t="n">
        <v>-73238</v>
      </c>
      <c r="G74" s="5" t="n">
        <v>-62828</v>
      </c>
    </row>
    <row r="75" spans="1:9">
      <c r="A75" s="4" t="s">
        <v>38</v>
      </c>
      <c r="C75" s="5" t="n">
        <v>101120</v>
      </c>
      <c r="E75" s="5" t="n">
        <v>87558</v>
      </c>
      <c r="G75" s="5" t="n">
        <v>83215</v>
      </c>
    </row>
    <row r="76" spans="1:9">
      <c r="A76" s="4" t="s">
        <v>69</v>
      </c>
      <c r="C76" s="5" t="n">
        <v>1229960</v>
      </c>
      <c r="E76" s="5" t="n">
        <v>990406</v>
      </c>
      <c r="G76" s="5" t="n">
        <v>878568</v>
      </c>
    </row>
    <row r="77" spans="1:9">
      <c r="A77" s="4" t="s">
        <v>85</v>
      </c>
      <c r="C77" s="5" t="n">
        <v>267751</v>
      </c>
      <c r="E77" s="5" t="n">
        <v>202330</v>
      </c>
      <c r="G77" s="5" t="n">
        <v>196996</v>
      </c>
    </row>
    <row r="78" spans="1:9">
      <c r="A78" s="4" t="s">
        <v>615</v>
      </c>
      <c r="B78" s="4" t="s">
        <v>47</v>
      </c>
      <c r="C78" s="5" t="n">
        <v>-174818</v>
      </c>
      <c r="D78" s="4" t="s">
        <v>87</v>
      </c>
      <c r="E78" s="5" t="n">
        <v>-170707</v>
      </c>
      <c r="G78" s="5" t="n">
        <v>-131812</v>
      </c>
    </row>
    <row r="79" spans="1:9">
      <c r="A79" s="4" t="s">
        <v>114</v>
      </c>
      <c r="C79" s="5" t="n">
        <v>72721</v>
      </c>
      <c r="E79" s="5" t="n">
        <v>60128</v>
      </c>
      <c r="G79" s="5" t="n">
        <v>50317</v>
      </c>
    </row>
    <row r="80" spans="1:9">
      <c r="A80" s="4" t="s">
        <v>616</v>
      </c>
      <c r="B80" s="4" t="s">
        <v>617</v>
      </c>
      <c r="C80" s="5" t="n">
        <v>174818</v>
      </c>
      <c r="E80" s="5" t="n">
        <v>148191</v>
      </c>
      <c r="G80" s="5" t="n">
        <v>134328</v>
      </c>
    </row>
    <row r="81" spans="1:9">
      <c r="A81" s="4" t="s">
        <v>627</v>
      </c>
    </row>
    <row r="82" spans="1:9">
      <c r="A82" s="3" t="s">
        <v>612</v>
      </c>
    </row>
    <row r="83" spans="1:9">
      <c r="A83" s="4" t="s">
        <v>162</v>
      </c>
      <c r="C83" s="5" t="n">
        <v>302346</v>
      </c>
      <c r="E83" s="5" t="n">
        <v>256004</v>
      </c>
      <c r="G83" s="5" t="n">
        <v>232624</v>
      </c>
    </row>
    <row r="84" spans="1:9">
      <c r="A84" s="4" t="s">
        <v>628</v>
      </c>
    </row>
    <row r="85" spans="1:9">
      <c r="A85" s="3" t="s">
        <v>612</v>
      </c>
    </row>
    <row r="86" spans="1:9">
      <c r="A86" s="4" t="s">
        <v>162</v>
      </c>
      <c r="C86" s="5" t="n">
        <v>16291</v>
      </c>
      <c r="E86" s="5" t="n">
        <v>13770</v>
      </c>
      <c r="G86" s="5" t="n">
        <v>14290</v>
      </c>
    </row>
    <row r="87" spans="1:9">
      <c r="A87" s="4" t="s">
        <v>629</v>
      </c>
    </row>
    <row r="88" spans="1:9">
      <c r="A88" s="3" t="s">
        <v>612</v>
      </c>
    </row>
    <row r="89" spans="1:9">
      <c r="A89" s="4" t="s">
        <v>162</v>
      </c>
      <c r="C89" s="5" t="n">
        <v>170665</v>
      </c>
      <c r="E89" s="5" t="n">
        <v>152014</v>
      </c>
      <c r="G89" s="5" t="n">
        <v>139646</v>
      </c>
    </row>
    <row r="90" spans="1:9">
      <c r="A90" s="4" t="s">
        <v>33</v>
      </c>
      <c r="C90" s="5" t="n">
        <v>-57810</v>
      </c>
      <c r="E90" s="5" t="n">
        <v>-51769</v>
      </c>
      <c r="G90" s="5" t="n">
        <v>-49440</v>
      </c>
    </row>
    <row r="91" spans="1:9">
      <c r="A91" s="4" t="s">
        <v>613</v>
      </c>
      <c r="C91" s="5" t="n">
        <v>112855</v>
      </c>
      <c r="E91" s="5" t="n">
        <v>100245</v>
      </c>
      <c r="G91" s="5" t="n">
        <v>90206</v>
      </c>
    </row>
    <row r="92" spans="1:9">
      <c r="A92" s="4" t="s">
        <v>36</v>
      </c>
      <c r="C92" s="5" t="n">
        <v>-5891</v>
      </c>
      <c r="E92" s="5" t="n">
        <v>-5209</v>
      </c>
      <c r="G92" s="5" t="n">
        <v>-5145</v>
      </c>
    </row>
    <row r="93" spans="1:9">
      <c r="A93" s="4" t="s">
        <v>37</v>
      </c>
      <c r="C93" s="5" t="n">
        <v>-37045</v>
      </c>
      <c r="E93" s="5" t="n">
        <v>-32632</v>
      </c>
      <c r="G93" s="5" t="n">
        <v>-30687</v>
      </c>
    </row>
    <row r="94" spans="1:9">
      <c r="A94" s="4" t="s">
        <v>38</v>
      </c>
      <c r="C94" s="5" t="n">
        <v>69919</v>
      </c>
      <c r="E94" s="5" t="n">
        <v>62404</v>
      </c>
      <c r="G94" s="5" t="n">
        <v>54374</v>
      </c>
    </row>
    <row r="95" spans="1:9">
      <c r="A95" s="4" t="s">
        <v>69</v>
      </c>
      <c r="C95" s="5" t="n">
        <v>393644</v>
      </c>
      <c r="E95" s="5" t="n">
        <v>363444</v>
      </c>
      <c r="G95" s="5" t="n">
        <v>309218</v>
      </c>
    </row>
    <row r="96" spans="1:9">
      <c r="A96" s="4" t="s">
        <v>85</v>
      </c>
      <c r="C96" s="5" t="n">
        <v>77505</v>
      </c>
      <c r="E96" s="5" t="n">
        <v>73613</v>
      </c>
      <c r="G96" s="5" t="n">
        <v>54396</v>
      </c>
    </row>
    <row r="97" spans="1:9">
      <c r="A97" s="4" t="s">
        <v>615</v>
      </c>
      <c r="B97" s="4" t="s">
        <v>47</v>
      </c>
      <c r="C97" s="5" t="n">
        <v>-69832</v>
      </c>
      <c r="D97" s="4" t="s">
        <v>87</v>
      </c>
      <c r="E97" s="5" t="n">
        <v>-69650</v>
      </c>
      <c r="G97" s="5" t="n">
        <v>-55004</v>
      </c>
    </row>
    <row r="98" spans="1:9">
      <c r="A98" s="4" t="s">
        <v>114</v>
      </c>
      <c r="C98" s="5" t="n">
        <v>29365</v>
      </c>
      <c r="E98" s="5" t="n">
        <v>25371</v>
      </c>
      <c r="G98" s="5" t="n">
        <v>23688</v>
      </c>
    </row>
    <row r="99" spans="1:9">
      <c r="A99" s="4" t="s">
        <v>616</v>
      </c>
      <c r="B99" s="4" t="s">
        <v>617</v>
      </c>
      <c r="C99" s="5" t="n">
        <v>99665</v>
      </c>
      <c r="E99" s="5" t="n">
        <v>88195</v>
      </c>
      <c r="G99" s="5" t="n">
        <v>78868</v>
      </c>
    </row>
    <row r="100" spans="1:9">
      <c r="A100" s="4" t="s">
        <v>630</v>
      </c>
    </row>
    <row r="101" spans="1:9">
      <c r="A101" s="3" t="s">
        <v>612</v>
      </c>
    </row>
    <row r="102" spans="1:9">
      <c r="A102" s="4" t="s">
        <v>162</v>
      </c>
      <c r="C102" s="5" t="n">
        <v>160170</v>
      </c>
      <c r="E102" s="5" t="n">
        <v>143954</v>
      </c>
      <c r="G102" s="5" t="n">
        <v>132551</v>
      </c>
    </row>
    <row r="103" spans="1:9">
      <c r="A103" s="4" t="s">
        <v>631</v>
      </c>
    </row>
    <row r="104" spans="1:9">
      <c r="A104" s="3" t="s">
        <v>612</v>
      </c>
    </row>
    <row r="105" spans="1:9">
      <c r="A105" s="4" t="s">
        <v>162</v>
      </c>
      <c r="C105" s="6" t="n">
        <v>10495</v>
      </c>
      <c r="E105" s="6" t="n">
        <v>8060</v>
      </c>
      <c r="G105" s="6" t="n">
        <v>7095</v>
      </c>
    </row>
    <row r="106" spans="1:9"/>
    <row r="107" spans="1:9">
      <c r="A107" s="4" t="s">
        <v>29</v>
      </c>
      <c r="B107" s="4" t="s">
        <v>48</v>
      </c>
    </row>
    <row r="108" spans="1:9">
      <c r="A108" s="4" t="s">
        <v>47</v>
      </c>
      <c r="B108" s="4" t="s">
        <v>632</v>
      </c>
    </row>
    <row r="109" spans="1:9">
      <c r="A109" s="4" t="s">
        <v>87</v>
      </c>
      <c r="B109" s="4" t="s">
        <v>633</v>
      </c>
    </row>
    <row r="110" spans="1:9">
      <c r="A110" s="4" t="s">
        <v>617</v>
      </c>
      <c r="B110" s="4" t="s">
        <v>634</v>
      </c>
    </row>
  </sheetData>
  <mergeCells count="10">
    <mergeCell ref="A1:B2"/>
    <mergeCell ref="C1:H1"/>
    <mergeCell ref="C2:D2"/>
    <mergeCell ref="E2:F2"/>
    <mergeCell ref="G2:H2"/>
    <mergeCell ref="A106:H106"/>
    <mergeCell ref="B107:H107"/>
    <mergeCell ref="B108:H108"/>
    <mergeCell ref="B109:H109"/>
    <mergeCell ref="B110:H1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35</v>
      </c>
      <c r="C1" s="2" t="s">
        <v>1</v>
      </c>
    </row>
    <row r="2" spans="1:7">
      <c r="C2" s="2" t="s">
        <v>27</v>
      </c>
      <c r="D2" s="2" t="s">
        <v>28</v>
      </c>
      <c r="F2" s="2" t="s">
        <v>30</v>
      </c>
    </row>
    <row r="3" spans="1:7">
      <c r="A3" s="3" t="s">
        <v>636</v>
      </c>
    </row>
    <row r="4" spans="1:7">
      <c r="A4" s="4" t="s">
        <v>43</v>
      </c>
      <c r="C4" s="6" t="n">
        <v>39067</v>
      </c>
      <c r="D4" s="6" t="n">
        <v>38336</v>
      </c>
      <c r="E4" s="4" t="s">
        <v>29</v>
      </c>
      <c r="F4" s="6" t="n">
        <v>46680</v>
      </c>
      <c r="G4" s="4" t="s">
        <v>29</v>
      </c>
    </row>
    <row r="5" spans="1:7">
      <c r="A5" s="4" t="s">
        <v>42</v>
      </c>
      <c r="C5" s="5" t="n">
        <v>14839</v>
      </c>
      <c r="D5" s="5" t="n">
        <v>16450</v>
      </c>
      <c r="E5" s="4" t="s">
        <v>29</v>
      </c>
      <c r="F5" s="5" t="n">
        <v>17925</v>
      </c>
      <c r="G5" s="4" t="s">
        <v>29</v>
      </c>
    </row>
    <row r="6" spans="1:7">
      <c r="A6" s="4" t="s">
        <v>41</v>
      </c>
      <c r="C6" s="5" t="n">
        <v>53906</v>
      </c>
      <c r="D6" s="5" t="n">
        <v>54786</v>
      </c>
      <c r="E6" s="4" t="s">
        <v>29</v>
      </c>
      <c r="F6" s="5" t="n">
        <v>64605</v>
      </c>
      <c r="G6" s="4" t="s">
        <v>29</v>
      </c>
    </row>
    <row r="7" spans="1:7">
      <c r="A7" s="4" t="s">
        <v>39</v>
      </c>
      <c r="C7" s="5" t="n">
        <v>-1411</v>
      </c>
      <c r="D7" s="5" t="n">
        <v>-1206</v>
      </c>
      <c r="E7" s="4" t="s">
        <v>29</v>
      </c>
      <c r="F7" s="5" t="n">
        <v>-3294</v>
      </c>
      <c r="G7" s="4" t="s">
        <v>29</v>
      </c>
    </row>
    <row r="8" spans="1:7">
      <c r="A8" s="4" t="s">
        <v>40</v>
      </c>
      <c r="C8" s="5" t="n">
        <v>45778</v>
      </c>
      <c r="D8" s="5" t="n">
        <v>37475</v>
      </c>
      <c r="E8" s="4" t="s">
        <v>29</v>
      </c>
      <c r="F8" s="5" t="n">
        <v>32316</v>
      </c>
      <c r="G8" s="4" t="s">
        <v>29</v>
      </c>
    </row>
    <row r="9" spans="1:7">
      <c r="A9" s="4" t="s">
        <v>38</v>
      </c>
      <c r="C9" s="5" t="n">
        <v>98273</v>
      </c>
      <c r="D9" s="5" t="n">
        <v>91055</v>
      </c>
      <c r="E9" s="4" t="s">
        <v>29</v>
      </c>
      <c r="F9" s="5" t="n">
        <v>93627</v>
      </c>
      <c r="G9" s="4" t="s">
        <v>29</v>
      </c>
    </row>
    <row r="10" spans="1:7">
      <c r="A10" s="4" t="s">
        <v>114</v>
      </c>
      <c r="C10" s="5" t="n">
        <v>108252</v>
      </c>
      <c r="D10" s="5" t="n">
        <v>89835</v>
      </c>
      <c r="E10" s="4" t="s">
        <v>29</v>
      </c>
      <c r="F10" s="5" t="n">
        <v>78229</v>
      </c>
      <c r="G10" s="4" t="s">
        <v>29</v>
      </c>
    </row>
    <row r="11" spans="1:7">
      <c r="A11" s="4" t="s">
        <v>105</v>
      </c>
      <c r="C11" s="5" t="n">
        <v>9929</v>
      </c>
      <c r="D11" s="5" t="n">
        <v>7890</v>
      </c>
      <c r="E11" s="4" t="s">
        <v>29</v>
      </c>
      <c r="F11" s="5" t="n">
        <v>9047</v>
      </c>
      <c r="G11" s="4" t="s">
        <v>29</v>
      </c>
    </row>
    <row r="12" spans="1:7">
      <c r="A12" s="4" t="s">
        <v>637</v>
      </c>
      <c r="B12" s="4" t="s">
        <v>638</v>
      </c>
      <c r="F12" s="5" t="n">
        <v>-184</v>
      </c>
    </row>
    <row r="13" spans="1:7">
      <c r="A13" s="4" t="s">
        <v>639</v>
      </c>
      <c r="B13" s="4" t="s">
        <v>640</v>
      </c>
      <c r="F13" s="5" t="n">
        <v>-20923</v>
      </c>
    </row>
    <row r="14" spans="1:7">
      <c r="A14" s="4" t="s">
        <v>641</v>
      </c>
      <c r="B14" s="4" t="s">
        <v>617</v>
      </c>
      <c r="C14" s="5" t="n">
        <v>4604</v>
      </c>
      <c r="D14" s="5" t="n">
        <v>2429</v>
      </c>
      <c r="E14" s="4" t="s">
        <v>29</v>
      </c>
      <c r="F14" s="5" t="n">
        <v>11845</v>
      </c>
      <c r="G14" s="4" t="s">
        <v>29</v>
      </c>
    </row>
    <row r="15" spans="1:7">
      <c r="A15" s="4" t="s">
        <v>642</v>
      </c>
      <c r="B15" s="4" t="s">
        <v>643</v>
      </c>
      <c r="C15" s="5" t="n">
        <v>-97</v>
      </c>
      <c r="D15" s="5" t="n">
        <v>-95</v>
      </c>
      <c r="E15" s="4" t="s">
        <v>29</v>
      </c>
      <c r="F15" s="5" t="n">
        <v>-365</v>
      </c>
      <c r="G15" s="4" t="s">
        <v>29</v>
      </c>
    </row>
    <row r="16" spans="1:7">
      <c r="A16" s="4" t="s">
        <v>644</v>
      </c>
      <c r="B16" s="4" t="s">
        <v>645</v>
      </c>
      <c r="D16" s="5" t="n">
        <v>-238</v>
      </c>
    </row>
    <row r="17" spans="1:7">
      <c r="A17" s="4" t="s">
        <v>616</v>
      </c>
      <c r="B17" s="4" t="s">
        <v>646</v>
      </c>
      <c r="C17" s="5" t="n">
        <v>220961</v>
      </c>
      <c r="D17" s="5" t="n">
        <v>190876</v>
      </c>
      <c r="E17" s="4" t="s">
        <v>29</v>
      </c>
      <c r="F17" s="5" t="n">
        <v>171276</v>
      </c>
      <c r="G17" s="4" t="s">
        <v>29</v>
      </c>
    </row>
    <row r="18" spans="1:7">
      <c r="A18" s="4" t="s">
        <v>620</v>
      </c>
    </row>
    <row r="19" spans="1:7">
      <c r="A19" s="3" t="s">
        <v>636</v>
      </c>
    </row>
    <row r="20" spans="1:7">
      <c r="A20" s="4" t="s">
        <v>38</v>
      </c>
      <c r="C20" s="5" t="n">
        <v>101120</v>
      </c>
      <c r="D20" s="5" t="n">
        <v>87558</v>
      </c>
      <c r="F20" s="5" t="n">
        <v>83215</v>
      </c>
    </row>
    <row r="21" spans="1:7">
      <c r="A21" s="4" t="s">
        <v>114</v>
      </c>
      <c r="C21" s="5" t="n">
        <v>72721</v>
      </c>
      <c r="D21" s="5" t="n">
        <v>60128</v>
      </c>
      <c r="F21" s="5" t="n">
        <v>50317</v>
      </c>
    </row>
    <row r="22" spans="1:7">
      <c r="A22" s="4" t="s">
        <v>105</v>
      </c>
      <c r="C22" s="5" t="n">
        <v>1074</v>
      </c>
      <c r="D22" s="5" t="n">
        <v>838</v>
      </c>
      <c r="F22" s="5" t="n">
        <v>1345</v>
      </c>
    </row>
    <row r="23" spans="1:7">
      <c r="A23" s="4" t="s">
        <v>637</v>
      </c>
      <c r="B23" s="4" t="s">
        <v>47</v>
      </c>
      <c r="F23" s="5" t="n">
        <v>-184</v>
      </c>
    </row>
    <row r="24" spans="1:7">
      <c r="A24" s="4" t="s">
        <v>642</v>
      </c>
      <c r="B24" s="4" t="s">
        <v>643</v>
      </c>
      <c r="C24" s="5" t="n">
        <v>-97</v>
      </c>
      <c r="D24" s="5" t="n">
        <v>-95</v>
      </c>
      <c r="F24" s="5" t="n">
        <v>-365</v>
      </c>
    </row>
    <row r="25" spans="1:7">
      <c r="A25" s="4" t="s">
        <v>644</v>
      </c>
      <c r="B25" s="4" t="s">
        <v>647</v>
      </c>
      <c r="D25" s="5" t="n">
        <v>-238</v>
      </c>
    </row>
    <row r="26" spans="1:7">
      <c r="A26" s="4" t="s">
        <v>616</v>
      </c>
      <c r="B26" s="4" t="s">
        <v>646</v>
      </c>
      <c r="C26" s="5" t="n">
        <v>174818</v>
      </c>
      <c r="D26" s="5" t="n">
        <v>148191</v>
      </c>
      <c r="F26" s="5" t="n">
        <v>134328</v>
      </c>
    </row>
    <row r="27" spans="1:7">
      <c r="A27" s="4" t="s">
        <v>621</v>
      </c>
    </row>
    <row r="28" spans="1:7">
      <c r="A28" s="3" t="s">
        <v>636</v>
      </c>
    </row>
    <row r="29" spans="1:7">
      <c r="A29" s="4" t="s">
        <v>38</v>
      </c>
      <c r="C29" s="5" t="n">
        <v>69919</v>
      </c>
      <c r="D29" s="5" t="n">
        <v>62404</v>
      </c>
      <c r="F29" s="5" t="n">
        <v>54374</v>
      </c>
    </row>
    <row r="30" spans="1:7">
      <c r="A30" s="4" t="s">
        <v>114</v>
      </c>
      <c r="C30" s="5" t="n">
        <v>29365</v>
      </c>
      <c r="D30" s="5" t="n">
        <v>25371</v>
      </c>
      <c r="F30" s="5" t="n">
        <v>23688</v>
      </c>
    </row>
    <row r="31" spans="1:7">
      <c r="A31" s="4" t="s">
        <v>105</v>
      </c>
      <c r="C31" s="5" t="n">
        <v>381</v>
      </c>
      <c r="D31" s="5" t="n">
        <v>420</v>
      </c>
      <c r="F31" s="5" t="n">
        <v>806</v>
      </c>
    </row>
    <row r="32" spans="1:7">
      <c r="A32" s="4" t="s">
        <v>616</v>
      </c>
      <c r="B32" s="4" t="s">
        <v>646</v>
      </c>
      <c r="C32" s="5" t="n">
        <v>99665</v>
      </c>
      <c r="D32" s="5" t="n">
        <v>88195</v>
      </c>
      <c r="F32" s="5" t="n">
        <v>78868</v>
      </c>
    </row>
    <row r="33" spans="1:7">
      <c r="A33" s="4" t="s">
        <v>622</v>
      </c>
    </row>
    <row r="34" spans="1:7">
      <c r="A34" s="3" t="s">
        <v>636</v>
      </c>
    </row>
    <row r="35" spans="1:7">
      <c r="A35" s="4" t="s">
        <v>38</v>
      </c>
      <c r="C35" s="5" t="n">
        <v>-72766</v>
      </c>
      <c r="D35" s="5" t="n">
        <v>-58907</v>
      </c>
      <c r="E35" s="4" t="s">
        <v>29</v>
      </c>
      <c r="F35" s="5" t="n">
        <v>-43962</v>
      </c>
      <c r="G35" s="4" t="s">
        <v>29</v>
      </c>
    </row>
    <row r="36" spans="1:7">
      <c r="A36" s="4" t="s">
        <v>114</v>
      </c>
      <c r="C36" s="5" t="n">
        <v>6166</v>
      </c>
      <c r="D36" s="5" t="n">
        <v>4336</v>
      </c>
      <c r="E36" s="4" t="s">
        <v>29</v>
      </c>
      <c r="F36" s="5" t="n">
        <v>4224</v>
      </c>
      <c r="G36" s="4" t="s">
        <v>29</v>
      </c>
    </row>
    <row r="37" spans="1:7">
      <c r="A37" s="4" t="s">
        <v>105</v>
      </c>
      <c r="C37" s="5" t="n">
        <v>8474</v>
      </c>
      <c r="D37" s="5" t="n">
        <v>6632</v>
      </c>
      <c r="E37" s="4" t="s">
        <v>29</v>
      </c>
      <c r="F37" s="5" t="n">
        <v>6896</v>
      </c>
      <c r="G37" s="4" t="s">
        <v>29</v>
      </c>
    </row>
    <row r="38" spans="1:7">
      <c r="A38" s="4" t="s">
        <v>639</v>
      </c>
      <c r="B38" s="4" t="s">
        <v>640</v>
      </c>
      <c r="F38" s="5" t="n">
        <v>-20923</v>
      </c>
    </row>
    <row r="39" spans="1:7">
      <c r="A39" s="4" t="s">
        <v>641</v>
      </c>
      <c r="B39" s="4" t="s">
        <v>617</v>
      </c>
      <c r="C39" s="5" t="n">
        <v>4604</v>
      </c>
      <c r="D39" s="5" t="n">
        <v>2429</v>
      </c>
      <c r="E39" s="4" t="s">
        <v>29</v>
      </c>
      <c r="F39" s="5" t="n">
        <v>11845</v>
      </c>
      <c r="G39" s="4" t="s">
        <v>29</v>
      </c>
    </row>
    <row r="40" spans="1:7">
      <c r="A40" s="4" t="s">
        <v>616</v>
      </c>
      <c r="B40" s="4" t="s">
        <v>646</v>
      </c>
      <c r="C40" s="6" t="n">
        <v>-53522</v>
      </c>
      <c r="D40" s="6" t="n">
        <v>-45510</v>
      </c>
      <c r="E40" s="4" t="s">
        <v>29</v>
      </c>
      <c r="F40" s="6" t="n">
        <v>-41920</v>
      </c>
      <c r="G40" s="4" t="s">
        <v>29</v>
      </c>
    </row>
    <row r="41" spans="1:7"/>
    <row r="42" spans="1:7">
      <c r="A42" s="4" t="s">
        <v>29</v>
      </c>
      <c r="B42" s="4" t="s">
        <v>48</v>
      </c>
    </row>
    <row r="43" spans="1:7">
      <c r="A43" s="4" t="s">
        <v>47</v>
      </c>
      <c r="B43" s="4" t="s">
        <v>648</v>
      </c>
    </row>
    <row r="44" spans="1:7">
      <c r="A44" s="4" t="s">
        <v>87</v>
      </c>
      <c r="B44" s="4" t="s">
        <v>649</v>
      </c>
    </row>
    <row r="45" spans="1:7">
      <c r="A45" s="4" t="s">
        <v>617</v>
      </c>
      <c r="B45" s="4" t="s">
        <v>650</v>
      </c>
    </row>
    <row r="46" spans="1:7">
      <c r="A46" s="4" t="s">
        <v>643</v>
      </c>
      <c r="B46" s="4" t="s">
        <v>651</v>
      </c>
    </row>
    <row r="47" spans="1:7">
      <c r="A47" s="4" t="s">
        <v>647</v>
      </c>
      <c r="B47" s="4" t="s">
        <v>652</v>
      </c>
    </row>
    <row r="48" spans="1:7">
      <c r="A48" s="4" t="s">
        <v>646</v>
      </c>
      <c r="B48" s="4" t="s">
        <v>634</v>
      </c>
    </row>
  </sheetData>
  <mergeCells count="12">
    <mergeCell ref="A1:B2"/>
    <mergeCell ref="C1:G1"/>
    <mergeCell ref="D2:E2"/>
    <mergeCell ref="F2:G2"/>
    <mergeCell ref="A41:F41"/>
    <mergeCell ref="B42:F42"/>
    <mergeCell ref="B43:F43"/>
    <mergeCell ref="B44:F44"/>
    <mergeCell ref="B45:F45"/>
    <mergeCell ref="B46:F46"/>
    <mergeCell ref="B47:F47"/>
    <mergeCell ref="B48:F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53</v>
      </c>
      <c r="C1" s="2" t="s">
        <v>1</v>
      </c>
    </row>
    <row r="2" spans="1:7">
      <c r="C2" s="2" t="s">
        <v>27</v>
      </c>
      <c r="D2" s="2" t="s">
        <v>28</v>
      </c>
      <c r="F2" s="2" t="s">
        <v>30</v>
      </c>
    </row>
    <row r="3" spans="1:7">
      <c r="A3" s="3" t="s">
        <v>654</v>
      </c>
    </row>
    <row r="4" spans="1:7">
      <c r="A4" s="4" t="s">
        <v>114</v>
      </c>
      <c r="C4" s="6" t="n">
        <v>108252</v>
      </c>
      <c r="D4" s="6" t="n">
        <v>89835</v>
      </c>
      <c r="E4" s="4" t="s">
        <v>29</v>
      </c>
      <c r="F4" s="6" t="n">
        <v>78229</v>
      </c>
      <c r="G4" s="4" t="s">
        <v>29</v>
      </c>
    </row>
    <row r="5" spans="1:7">
      <c r="A5" s="4" t="s">
        <v>105</v>
      </c>
      <c r="C5" s="5" t="n">
        <v>9929</v>
      </c>
      <c r="D5" s="5" t="n">
        <v>7890</v>
      </c>
      <c r="E5" s="4" t="s">
        <v>29</v>
      </c>
      <c r="F5" s="5" t="n">
        <v>9047</v>
      </c>
      <c r="G5" s="4" t="s">
        <v>29</v>
      </c>
    </row>
    <row r="6" spans="1:7">
      <c r="A6" s="4" t="s">
        <v>655</v>
      </c>
      <c r="B6" s="4" t="s">
        <v>638</v>
      </c>
      <c r="F6" s="5" t="n">
        <v>-184</v>
      </c>
    </row>
    <row r="7" spans="1:7">
      <c r="A7" s="4" t="s">
        <v>641</v>
      </c>
      <c r="B7" s="4" t="s">
        <v>87</v>
      </c>
      <c r="C7" s="5" t="n">
        <v>4604</v>
      </c>
      <c r="D7" s="5" t="n">
        <v>2429</v>
      </c>
      <c r="E7" s="4" t="s">
        <v>29</v>
      </c>
      <c r="F7" s="5" t="n">
        <v>11845</v>
      </c>
      <c r="G7" s="4" t="s">
        <v>29</v>
      </c>
    </row>
    <row r="8" spans="1:7">
      <c r="A8" s="4" t="s">
        <v>656</v>
      </c>
      <c r="C8" s="5" t="n">
        <v>80291</v>
      </c>
      <c r="D8" s="5" t="n">
        <v>69974</v>
      </c>
      <c r="F8" s="5" t="n">
        <v>67951</v>
      </c>
    </row>
    <row r="9" spans="1:7">
      <c r="A9" s="4" t="s">
        <v>90</v>
      </c>
      <c r="C9" s="5" t="n">
        <v>167190</v>
      </c>
      <c r="D9" s="5" t="n">
        <v>138557</v>
      </c>
      <c r="E9" s="4" t="s">
        <v>29</v>
      </c>
      <c r="F9" s="5" t="n">
        <v>134391</v>
      </c>
      <c r="G9" s="4" t="s">
        <v>29</v>
      </c>
    </row>
    <row r="10" spans="1:7">
      <c r="A10" s="4" t="s">
        <v>657</v>
      </c>
    </row>
    <row r="11" spans="1:7">
      <c r="A11" s="3" t="s">
        <v>654</v>
      </c>
    </row>
    <row r="12" spans="1:7">
      <c r="A12" s="4" t="s">
        <v>114</v>
      </c>
      <c r="C12" s="5" t="n">
        <v>108252</v>
      </c>
      <c r="D12" s="5" t="n">
        <v>89835</v>
      </c>
      <c r="F12" s="5" t="n">
        <v>78229</v>
      </c>
    </row>
    <row r="13" spans="1:7">
      <c r="A13" s="4" t="s">
        <v>105</v>
      </c>
      <c r="C13" s="5" t="n">
        <v>9929</v>
      </c>
      <c r="D13" s="5" t="n">
        <v>7890</v>
      </c>
      <c r="E13" s="4" t="s">
        <v>29</v>
      </c>
      <c r="F13" s="5" t="n">
        <v>9047</v>
      </c>
      <c r="G13" s="4" t="s">
        <v>29</v>
      </c>
    </row>
    <row r="14" spans="1:7">
      <c r="A14" s="4" t="s">
        <v>655</v>
      </c>
      <c r="F14" s="5" t="n">
        <v>-184</v>
      </c>
    </row>
    <row r="15" spans="1:7">
      <c r="A15" s="4" t="s">
        <v>641</v>
      </c>
      <c r="C15" s="5" t="n">
        <v>4604</v>
      </c>
      <c r="D15" s="5" t="n">
        <v>2429</v>
      </c>
      <c r="F15" s="5" t="n">
        <v>11845</v>
      </c>
    </row>
    <row r="16" spans="1:7">
      <c r="A16" s="4" t="s">
        <v>656</v>
      </c>
      <c r="C16" s="5" t="n">
        <v>16918</v>
      </c>
      <c r="D16" s="5" t="n">
        <v>16279</v>
      </c>
      <c r="F16" s="5" t="n">
        <v>16395</v>
      </c>
    </row>
    <row r="17" spans="1:7">
      <c r="A17" s="4" t="s">
        <v>658</v>
      </c>
      <c r="C17" s="5" t="n">
        <v>27487</v>
      </c>
      <c r="D17" s="5" t="n">
        <v>22124</v>
      </c>
      <c r="F17" s="5" t="n">
        <v>19059</v>
      </c>
    </row>
    <row r="18" spans="1:7">
      <c r="A18" s="4" t="s">
        <v>90</v>
      </c>
      <c r="C18" s="6" t="n">
        <v>167190</v>
      </c>
      <c r="D18" s="6" t="n">
        <v>138557</v>
      </c>
      <c r="E18" s="4" t="s">
        <v>29</v>
      </c>
      <c r="F18" s="6" t="n">
        <v>134391</v>
      </c>
      <c r="G18" s="4" t="s">
        <v>29</v>
      </c>
    </row>
    <row r="19" spans="1:7"/>
    <row r="20" spans="1:7">
      <c r="A20" s="4" t="s">
        <v>29</v>
      </c>
      <c r="B20" s="4" t="s">
        <v>48</v>
      </c>
    </row>
    <row r="21" spans="1:7">
      <c r="A21" s="4" t="s">
        <v>47</v>
      </c>
      <c r="B21" s="4" t="s">
        <v>648</v>
      </c>
    </row>
    <row r="22" spans="1:7">
      <c r="A22" s="4" t="s">
        <v>87</v>
      </c>
      <c r="B22" s="4" t="s">
        <v>650</v>
      </c>
    </row>
  </sheetData>
  <mergeCells count="8">
    <mergeCell ref="A1:B2"/>
    <mergeCell ref="C1:G1"/>
    <mergeCell ref="D2:E2"/>
    <mergeCell ref="F2:G2"/>
    <mergeCell ref="A19:F19"/>
    <mergeCell ref="B20:F20"/>
    <mergeCell ref="B21:F21"/>
    <mergeCell ref="B22:F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9</v>
      </c>
      <c r="B1" s="2" t="s">
        <v>1</v>
      </c>
    </row>
    <row r="2" spans="1:4">
      <c r="B2" s="2" t="s">
        <v>27</v>
      </c>
      <c r="C2" s="2" t="s">
        <v>28</v>
      </c>
      <c r="D2" s="2" t="s">
        <v>30</v>
      </c>
    </row>
    <row r="3" spans="1:4">
      <c r="A3" s="3" t="s">
        <v>660</v>
      </c>
    </row>
    <row r="4" spans="1:4">
      <c r="A4" s="4" t="s">
        <v>661</v>
      </c>
      <c r="B4" s="5" t="n">
        <v>638</v>
      </c>
      <c r="C4" s="5" t="n">
        <v>574</v>
      </c>
      <c r="D4" s="5" t="n">
        <v>5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2</v>
      </c>
      <c r="B1" s="2" t="s">
        <v>1</v>
      </c>
    </row>
    <row r="2" spans="1:6">
      <c r="B2" s="2" t="s">
        <v>27</v>
      </c>
      <c r="C2" s="2" t="s">
        <v>28</v>
      </c>
      <c r="E2" s="2" t="s">
        <v>30</v>
      </c>
    </row>
    <row r="3" spans="1:6">
      <c r="A3" s="3" t="s">
        <v>660</v>
      </c>
    </row>
    <row r="4" spans="1:6">
      <c r="A4" s="4" t="s">
        <v>663</v>
      </c>
      <c r="B4" s="6" t="n">
        <v>50580</v>
      </c>
      <c r="C4" s="6" t="n">
        <v>44556</v>
      </c>
      <c r="E4" s="6" t="n">
        <v>42333</v>
      </c>
    </row>
    <row r="5" spans="1:6">
      <c r="A5" s="4" t="s">
        <v>664</v>
      </c>
      <c r="B5" s="5" t="n">
        <v>8147</v>
      </c>
      <c r="C5" s="5" t="n">
        <v>7113</v>
      </c>
      <c r="E5" s="5" t="n">
        <v>6780</v>
      </c>
    </row>
    <row r="6" spans="1:6">
      <c r="A6" s="4" t="s">
        <v>665</v>
      </c>
      <c r="B6" s="5" t="n">
        <v>3063</v>
      </c>
      <c r="C6" s="5" t="n">
        <v>2571</v>
      </c>
      <c r="E6" s="5" t="n">
        <v>2273</v>
      </c>
    </row>
    <row r="7" spans="1:6">
      <c r="A7" s="4" t="s">
        <v>666</v>
      </c>
      <c r="B7" s="5" t="n">
        <v>8572</v>
      </c>
      <c r="C7" s="5" t="n">
        <v>7844</v>
      </c>
      <c r="E7" s="5" t="n">
        <v>7518</v>
      </c>
    </row>
    <row r="8" spans="1:6">
      <c r="A8" s="4" t="s">
        <v>105</v>
      </c>
      <c r="B8" s="5" t="n">
        <v>9929</v>
      </c>
      <c r="C8" s="5" t="n">
        <v>7890</v>
      </c>
      <c r="D8" s="4" t="s">
        <v>29</v>
      </c>
      <c r="E8" s="5" t="n">
        <v>9047</v>
      </c>
      <c r="F8" s="4" t="s">
        <v>29</v>
      </c>
    </row>
    <row r="9" spans="1:6">
      <c r="A9" s="4" t="s">
        <v>667</v>
      </c>
      <c r="B9" s="6" t="n">
        <v>80291</v>
      </c>
      <c r="C9" s="6" t="n">
        <v>69974</v>
      </c>
      <c r="E9" s="6" t="n">
        <v>67951</v>
      </c>
    </row>
    <row r="10" spans="1:6"/>
    <row r="11" spans="1:6">
      <c r="A11" s="4" t="s">
        <v>29</v>
      </c>
      <c r="B11" s="4" t="s">
        <v>48</v>
      </c>
    </row>
  </sheetData>
  <mergeCells count="6">
    <mergeCell ref="A1:A2"/>
    <mergeCell ref="B1:F1"/>
    <mergeCell ref="C2:D2"/>
    <mergeCell ref="E2:F2"/>
    <mergeCell ref="A10:F10"/>
    <mergeCell ref="B11:F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7</v>
      </c>
      <c r="C2" s="2" t="s">
        <v>28</v>
      </c>
      <c r="D2" s="2" t="s">
        <v>30</v>
      </c>
    </row>
    <row r="3" spans="1:4">
      <c r="A3" s="3" t="s">
        <v>669</v>
      </c>
    </row>
    <row r="4" spans="1:4">
      <c r="A4" s="4" t="s">
        <v>667</v>
      </c>
      <c r="B4" s="6" t="n">
        <v>80291</v>
      </c>
      <c r="C4" s="6" t="n">
        <v>69974</v>
      </c>
      <c r="D4" s="6" t="n">
        <v>67951</v>
      </c>
    </row>
    <row r="5" spans="1:4">
      <c r="A5" s="4" t="s">
        <v>670</v>
      </c>
    </row>
    <row r="6" spans="1:4">
      <c r="A6" s="3" t="s">
        <v>669</v>
      </c>
    </row>
    <row r="7" spans="1:4">
      <c r="A7" s="4" t="s">
        <v>667</v>
      </c>
      <c r="B7" s="5" t="n">
        <v>31877</v>
      </c>
      <c r="C7" s="5" t="n">
        <v>26539</v>
      </c>
      <c r="D7" s="5" t="n">
        <v>24930</v>
      </c>
    </row>
    <row r="8" spans="1:4">
      <c r="A8" s="4" t="s">
        <v>671</v>
      </c>
    </row>
    <row r="9" spans="1:4">
      <c r="A9" s="3" t="s">
        <v>669</v>
      </c>
    </row>
    <row r="10" spans="1:4">
      <c r="A10" s="4" t="s">
        <v>667</v>
      </c>
      <c r="B10" s="5" t="n">
        <v>21567</v>
      </c>
      <c r="C10" s="5" t="n">
        <v>19274</v>
      </c>
      <c r="D10" s="5" t="n">
        <v>17580</v>
      </c>
    </row>
    <row r="11" spans="1:4">
      <c r="A11" s="4" t="s">
        <v>657</v>
      </c>
    </row>
    <row r="12" spans="1:4">
      <c r="A12" s="3" t="s">
        <v>669</v>
      </c>
    </row>
    <row r="13" spans="1:4">
      <c r="A13" s="4" t="s">
        <v>667</v>
      </c>
      <c r="B13" s="6" t="n">
        <v>26847</v>
      </c>
      <c r="C13" s="6" t="n">
        <v>24161</v>
      </c>
      <c r="D13" s="6" t="n">
        <v>254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72</v>
      </c>
      <c r="B1" s="2" t="s">
        <v>1</v>
      </c>
    </row>
    <row r="2" spans="1:6">
      <c r="B2" s="2" t="s">
        <v>27</v>
      </c>
      <c r="C2" s="2" t="s">
        <v>28</v>
      </c>
      <c r="E2" s="2" t="s">
        <v>30</v>
      </c>
    </row>
    <row r="3" spans="1:6">
      <c r="A3" s="3" t="s">
        <v>673</v>
      </c>
    </row>
    <row r="4" spans="1:6">
      <c r="A4" s="4" t="s">
        <v>674</v>
      </c>
      <c r="B4" s="6" t="n">
        <v>1188</v>
      </c>
      <c r="C4" s="6" t="n">
        <v>790</v>
      </c>
    </row>
    <row r="5" spans="1:6">
      <c r="A5" s="4" t="s">
        <v>675</v>
      </c>
      <c r="B5" s="5" t="n">
        <v>223</v>
      </c>
      <c r="C5" s="5" t="n">
        <v>135</v>
      </c>
      <c r="E5" s="6" t="n">
        <v>82</v>
      </c>
    </row>
    <row r="6" spans="1:6">
      <c r="A6" s="4" t="s">
        <v>676</v>
      </c>
      <c r="C6" s="5" t="n">
        <v>281</v>
      </c>
      <c r="E6" s="5" t="n">
        <v>2289</v>
      </c>
    </row>
    <row r="7" spans="1:6">
      <c r="A7" s="4" t="s">
        <v>677</v>
      </c>
      <c r="E7" s="5" t="n">
        <v>923</v>
      </c>
    </row>
    <row r="8" spans="1:6">
      <c r="A8" s="4" t="s">
        <v>39</v>
      </c>
      <c r="B8" s="5" t="n">
        <v>1411</v>
      </c>
      <c r="C8" s="5" t="n">
        <v>1206</v>
      </c>
      <c r="D8" s="4" t="s">
        <v>29</v>
      </c>
      <c r="E8" s="5" t="n">
        <v>3294</v>
      </c>
      <c r="F8" s="4" t="s">
        <v>29</v>
      </c>
    </row>
    <row r="9" spans="1:6">
      <c r="A9" s="4" t="s">
        <v>678</v>
      </c>
      <c r="B9" s="5" t="n">
        <v>-37706</v>
      </c>
      <c r="C9" s="5" t="n">
        <v>-33095</v>
      </c>
      <c r="E9" s="5" t="n">
        <v>-27094</v>
      </c>
    </row>
    <row r="10" spans="1:6">
      <c r="A10" s="4" t="s">
        <v>679</v>
      </c>
      <c r="B10" s="5" t="n">
        <v>-3667</v>
      </c>
      <c r="C10" s="5" t="n">
        <v>-1750</v>
      </c>
      <c r="E10" s="5" t="n">
        <v>-3139</v>
      </c>
    </row>
    <row r="11" spans="1:6">
      <c r="A11" s="4" t="s">
        <v>680</v>
      </c>
      <c r="C11" s="5" t="n">
        <v>-16</v>
      </c>
      <c r="E11" s="5" t="n">
        <v>-115</v>
      </c>
    </row>
    <row r="12" spans="1:6">
      <c r="A12" s="4" t="s">
        <v>681</v>
      </c>
      <c r="B12" s="5" t="n">
        <v>-2707</v>
      </c>
      <c r="C12" s="5" t="n">
        <v>-1765</v>
      </c>
      <c r="E12" s="5" t="n">
        <v>-1968</v>
      </c>
    </row>
    <row r="13" spans="1:6">
      <c r="A13" s="4" t="s">
        <v>682</v>
      </c>
      <c r="B13" s="5" t="n">
        <v>-1698</v>
      </c>
      <c r="C13" s="5" t="n">
        <v>-849</v>
      </c>
    </row>
    <row r="14" spans="1:6">
      <c r="A14" s="4" t="s">
        <v>40</v>
      </c>
      <c r="B14" s="5" t="n">
        <v>-45778</v>
      </c>
      <c r="C14" s="5" t="n">
        <v>-37475</v>
      </c>
      <c r="D14" s="4" t="s">
        <v>29</v>
      </c>
      <c r="E14" s="5" t="n">
        <v>-32316</v>
      </c>
      <c r="F14" s="4" t="s">
        <v>29</v>
      </c>
    </row>
    <row r="15" spans="1:6">
      <c r="A15" s="4" t="s">
        <v>115</v>
      </c>
      <c r="B15" s="6" t="n">
        <v>-44367</v>
      </c>
      <c r="C15" s="6" t="n">
        <v>-36269</v>
      </c>
      <c r="E15" s="6" t="n">
        <v>-29022</v>
      </c>
    </row>
    <row r="16" spans="1:6"/>
    <row r="17" spans="1:6">
      <c r="A17" s="4" t="s">
        <v>29</v>
      </c>
      <c r="B17" s="4" t="s">
        <v>48</v>
      </c>
    </row>
  </sheetData>
  <mergeCells count="6">
    <mergeCell ref="A1:A2"/>
    <mergeCell ref="B1:F1"/>
    <mergeCell ref="C2:D2"/>
    <mergeCell ref="E2:F2"/>
    <mergeCell ref="A16:F16"/>
    <mergeCell ref="B17:F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492</v>
      </c>
    </row>
    <row r="3" spans="1:2">
      <c r="A3" s="3" t="s">
        <v>673</v>
      </c>
    </row>
    <row r="4" spans="1:2">
      <c r="A4" s="4" t="s">
        <v>679</v>
      </c>
      <c r="B4" s="11" t="n">
        <v>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684</v>
      </c>
      <c r="B1" s="2" t="s">
        <v>1</v>
      </c>
    </row>
    <row r="2" spans="1:6">
      <c r="B2" s="2" t="s">
        <v>27</v>
      </c>
      <c r="C2" s="2" t="s">
        <v>28</v>
      </c>
      <c r="E2" s="2" t="s">
        <v>30</v>
      </c>
    </row>
    <row r="3" spans="1:6">
      <c r="A3" s="3" t="s">
        <v>685</v>
      </c>
    </row>
    <row r="4" spans="1:6">
      <c r="A4" s="4" t="s">
        <v>686</v>
      </c>
      <c r="B4" s="6" t="n">
        <v>-13814</v>
      </c>
      <c r="C4" s="6" t="n">
        <v>-11421</v>
      </c>
      <c r="E4" s="6" t="n">
        <v>-9170</v>
      </c>
    </row>
    <row r="5" spans="1:6">
      <c r="A5" s="4" t="s">
        <v>687</v>
      </c>
      <c r="B5" s="5" t="n">
        <v>-1025</v>
      </c>
      <c r="C5" s="5" t="n">
        <v>-5029</v>
      </c>
      <c r="E5" s="5" t="n">
        <v>-8755</v>
      </c>
    </row>
    <row r="6" spans="1:6">
      <c r="A6" s="4" t="s">
        <v>688</v>
      </c>
      <c r="B6" s="6" t="n">
        <v>-14839</v>
      </c>
      <c r="C6" s="6" t="n">
        <v>-16450</v>
      </c>
      <c r="D6" s="4" t="s">
        <v>29</v>
      </c>
      <c r="E6" s="6" t="n">
        <v>-17925</v>
      </c>
      <c r="F6" s="4" t="s">
        <v>29</v>
      </c>
    </row>
    <row r="7" spans="1:6"/>
    <row r="8" spans="1:6">
      <c r="A8" s="4" t="s">
        <v>29</v>
      </c>
      <c r="B8" s="4" t="s">
        <v>48</v>
      </c>
    </row>
  </sheetData>
  <mergeCells count="6">
    <mergeCell ref="A1:A2"/>
    <mergeCell ref="B1:F1"/>
    <mergeCell ref="C2:D2"/>
    <mergeCell ref="E2:F2"/>
    <mergeCell ref="A7:F7"/>
    <mergeCell ref="B8:F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89</v>
      </c>
      <c r="B1" s="2" t="s">
        <v>1</v>
      </c>
    </row>
    <row r="2" spans="1:4">
      <c r="B2" s="2" t="s">
        <v>27</v>
      </c>
      <c r="C2" s="2" t="s">
        <v>28</v>
      </c>
      <c r="D2" s="2" t="s">
        <v>30</v>
      </c>
    </row>
    <row r="3" spans="1:4">
      <c r="A3" s="3" t="s">
        <v>690</v>
      </c>
    </row>
    <row r="4" spans="1:4">
      <c r="A4" s="4" t="s">
        <v>691</v>
      </c>
      <c r="B4" s="4" t="s">
        <v>692</v>
      </c>
      <c r="C4" s="4" t="s">
        <v>692</v>
      </c>
      <c r="D4" s="4" t="s">
        <v>692</v>
      </c>
    </row>
    <row r="5" spans="1:4">
      <c r="A5" s="4" t="s">
        <v>693</v>
      </c>
      <c r="B5" s="4" t="s">
        <v>694</v>
      </c>
      <c r="C5" s="4" t="s">
        <v>695</v>
      </c>
      <c r="D5" s="4" t="s">
        <v>6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7</v>
      </c>
      <c r="B1" s="2" t="s">
        <v>1</v>
      </c>
    </row>
    <row r="2" spans="1:6">
      <c r="B2" s="2" t="s">
        <v>27</v>
      </c>
      <c r="C2" s="2" t="s">
        <v>28</v>
      </c>
      <c r="E2" s="2" t="s">
        <v>30</v>
      </c>
    </row>
    <row r="3" spans="1:6">
      <c r="A3" s="3" t="s">
        <v>698</v>
      </c>
    </row>
    <row r="4" spans="1:6">
      <c r="A4" s="4" t="s">
        <v>43</v>
      </c>
      <c r="B4" s="6" t="n">
        <v>39067</v>
      </c>
      <c r="C4" s="6" t="n">
        <v>38336</v>
      </c>
      <c r="D4" s="4" t="s">
        <v>29</v>
      </c>
      <c r="E4" s="6" t="n">
        <v>46680</v>
      </c>
      <c r="F4" s="4" t="s">
        <v>29</v>
      </c>
    </row>
    <row r="5" spans="1:6">
      <c r="A5" s="4" t="s">
        <v>42</v>
      </c>
      <c r="B5" s="5" t="n">
        <v>14839</v>
      </c>
      <c r="C5" s="5" t="n">
        <v>16450</v>
      </c>
      <c r="D5" s="4" t="s">
        <v>29</v>
      </c>
      <c r="E5" s="5" t="n">
        <v>17925</v>
      </c>
      <c r="F5" s="4" t="s">
        <v>29</v>
      </c>
    </row>
    <row r="6" spans="1:6">
      <c r="A6" s="4" t="s">
        <v>41</v>
      </c>
      <c r="B6" s="5" t="n">
        <v>53906</v>
      </c>
      <c r="C6" s="5" t="n">
        <v>54786</v>
      </c>
      <c r="D6" s="4" t="s">
        <v>29</v>
      </c>
      <c r="E6" s="5" t="n">
        <v>64605</v>
      </c>
      <c r="F6" s="4" t="s">
        <v>29</v>
      </c>
    </row>
    <row r="7" spans="1:6">
      <c r="A7" s="4" t="s">
        <v>699</v>
      </c>
      <c r="B7" s="5" t="n">
        <v>-13477</v>
      </c>
      <c r="C7" s="5" t="n">
        <v>-13697</v>
      </c>
      <c r="E7" s="5" t="n">
        <v>-16151</v>
      </c>
    </row>
    <row r="8" spans="1:6">
      <c r="A8" s="4" t="s">
        <v>700</v>
      </c>
      <c r="B8" s="5" t="n">
        <v>-99</v>
      </c>
      <c r="C8" s="5" t="n">
        <v>-844</v>
      </c>
      <c r="E8" s="5" t="n">
        <v>-407</v>
      </c>
    </row>
    <row r="9" spans="1:6">
      <c r="A9" s="4" t="s">
        <v>701</v>
      </c>
      <c r="B9" s="5" t="n">
        <v>554</v>
      </c>
      <c r="C9" s="5" t="n">
        <v>367</v>
      </c>
      <c r="E9" s="5" t="n">
        <v>548</v>
      </c>
    </row>
    <row r="10" spans="1:6">
      <c r="A10" s="4" t="s">
        <v>702</v>
      </c>
      <c r="B10" s="5" t="n">
        <v>-2496</v>
      </c>
      <c r="C10" s="5" t="n">
        <v>-2197</v>
      </c>
      <c r="E10" s="5" t="n">
        <v>-2420</v>
      </c>
    </row>
    <row r="11" spans="1:6">
      <c r="A11" s="4" t="s">
        <v>703</v>
      </c>
      <c r="C11" s="5" t="n">
        <v>147</v>
      </c>
      <c r="E11" s="5" t="n">
        <v>734</v>
      </c>
    </row>
    <row r="12" spans="1:6">
      <c r="A12" s="4" t="s">
        <v>704</v>
      </c>
      <c r="B12" s="5" t="n">
        <v>201</v>
      </c>
      <c r="C12" s="5" t="n">
        <v>-354</v>
      </c>
      <c r="E12" s="5" t="n">
        <v>211</v>
      </c>
    </row>
    <row r="13" spans="1:6">
      <c r="A13" s="4" t="s">
        <v>705</v>
      </c>
      <c r="B13" s="5" t="n">
        <v>478</v>
      </c>
      <c r="C13" s="5" t="n">
        <v>128</v>
      </c>
      <c r="E13" s="5" t="n">
        <v>-440</v>
      </c>
    </row>
    <row r="14" spans="1:6">
      <c r="A14" s="4" t="s">
        <v>688</v>
      </c>
      <c r="B14" s="6" t="n">
        <v>-14839</v>
      </c>
      <c r="C14" s="6" t="n">
        <v>-16450</v>
      </c>
      <c r="D14" s="4" t="s">
        <v>29</v>
      </c>
      <c r="E14" s="6" t="n">
        <v>-17925</v>
      </c>
      <c r="F14" s="4" t="s">
        <v>29</v>
      </c>
    </row>
    <row r="15" spans="1:6"/>
    <row r="16" spans="1:6">
      <c r="A16" s="4" t="s">
        <v>29</v>
      </c>
      <c r="B16" s="4" t="s">
        <v>48</v>
      </c>
    </row>
  </sheetData>
  <mergeCells count="6">
    <mergeCell ref="A1:A2"/>
    <mergeCell ref="B1:F1"/>
    <mergeCell ref="C2:D2"/>
    <mergeCell ref="E2:F2"/>
    <mergeCell ref="A15:F15"/>
    <mergeCell ref="B16:F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6</v>
      </c>
      <c r="B1" s="2" t="s">
        <v>1</v>
      </c>
    </row>
    <row r="2" spans="1:6">
      <c r="B2" s="2" t="s">
        <v>27</v>
      </c>
      <c r="C2" s="2" t="s">
        <v>28</v>
      </c>
      <c r="E2" s="2" t="s">
        <v>30</v>
      </c>
    </row>
    <row r="3" spans="1:6">
      <c r="A3" s="3" t="s">
        <v>707</v>
      </c>
    </row>
    <row r="4" spans="1:6">
      <c r="A4" s="4" t="s">
        <v>708</v>
      </c>
      <c r="B4" s="6" t="n">
        <v>30993</v>
      </c>
      <c r="C4" s="6" t="n">
        <v>33744</v>
      </c>
      <c r="E4" s="6" t="n">
        <v>41259</v>
      </c>
    </row>
    <row r="5" spans="1:6">
      <c r="A5" s="4" t="s">
        <v>709</v>
      </c>
      <c r="B5" s="5" t="n">
        <v>1570</v>
      </c>
      <c r="C5" s="5" t="n">
        <v>-4465</v>
      </c>
      <c r="E5" s="5" t="n">
        <v>-6523</v>
      </c>
    </row>
    <row r="6" spans="1:6">
      <c r="A6" s="4" t="s">
        <v>710</v>
      </c>
      <c r="B6" s="5" t="n">
        <v>168</v>
      </c>
      <c r="C6" s="5" t="n">
        <v>1835</v>
      </c>
      <c r="E6" s="5" t="n">
        <v>-1224</v>
      </c>
    </row>
    <row r="7" spans="1:6">
      <c r="A7" s="4" t="s">
        <v>711</v>
      </c>
      <c r="B7" s="5" t="n">
        <v>2764</v>
      </c>
    </row>
    <row r="8" spans="1:6">
      <c r="A8" s="4" t="s">
        <v>712</v>
      </c>
      <c r="B8" s="5" t="n">
        <v>-130</v>
      </c>
      <c r="C8" s="5" t="n">
        <v>-121</v>
      </c>
      <c r="E8" s="5" t="n">
        <v>232</v>
      </c>
    </row>
    <row r="9" spans="1:6">
      <c r="A9" s="4" t="s">
        <v>713</v>
      </c>
      <c r="B9" s="5" t="n">
        <v>35365</v>
      </c>
      <c r="C9" s="5" t="n">
        <v>30993</v>
      </c>
      <c r="E9" s="5" t="n">
        <v>33744</v>
      </c>
    </row>
    <row r="10" spans="1:6">
      <c r="A10" s="4" t="s">
        <v>714</v>
      </c>
      <c r="B10" s="5" t="n">
        <v>-10895</v>
      </c>
    </row>
    <row r="11" spans="1:6">
      <c r="A11" s="4" t="s">
        <v>715</v>
      </c>
      <c r="B11" s="5" t="n">
        <v>24470</v>
      </c>
      <c r="C11" s="5" t="n">
        <v>20370</v>
      </c>
      <c r="D11" s="4" t="s">
        <v>29</v>
      </c>
      <c r="E11" s="5" t="n">
        <v>23024</v>
      </c>
      <c r="F11" s="4" t="s">
        <v>29</v>
      </c>
    </row>
    <row r="12" spans="1:6">
      <c r="A12" s="4" t="s">
        <v>716</v>
      </c>
    </row>
    <row r="13" spans="1:6">
      <c r="A13" s="3" t="s">
        <v>707</v>
      </c>
    </row>
    <row r="14" spans="1:6">
      <c r="A14" s="4" t="s">
        <v>708</v>
      </c>
      <c r="B14" s="5" t="n">
        <v>12234</v>
      </c>
      <c r="C14" s="5" t="n">
        <v>12581</v>
      </c>
      <c r="E14" s="5" t="n">
        <v>13428</v>
      </c>
    </row>
    <row r="15" spans="1:6">
      <c r="A15" s="4" t="s">
        <v>709</v>
      </c>
      <c r="B15" s="5" t="n">
        <v>-1119</v>
      </c>
      <c r="C15" s="5" t="n">
        <v>-348</v>
      </c>
      <c r="E15" s="5" t="n">
        <v>-858</v>
      </c>
    </row>
    <row r="16" spans="1:6">
      <c r="A16" s="4" t="s">
        <v>711</v>
      </c>
      <c r="B16" s="5" t="n">
        <v>1779</v>
      </c>
    </row>
    <row r="17" spans="1:6">
      <c r="A17" s="4" t="s">
        <v>712</v>
      </c>
      <c r="B17" s="5" t="n">
        <v>-10</v>
      </c>
      <c r="C17" s="5" t="n">
        <v>1</v>
      </c>
      <c r="E17" s="5" t="n">
        <v>11</v>
      </c>
    </row>
    <row r="18" spans="1:6">
      <c r="A18" s="4" t="s">
        <v>713</v>
      </c>
      <c r="B18" s="5" t="n">
        <v>12884</v>
      </c>
      <c r="C18" s="5" t="n">
        <v>12234</v>
      </c>
      <c r="E18" s="5" t="n">
        <v>12581</v>
      </c>
    </row>
    <row r="19" spans="1:6">
      <c r="A19" s="4" t="s">
        <v>714</v>
      </c>
      <c r="B19" s="5" t="n">
        <v>-6045</v>
      </c>
    </row>
    <row r="20" spans="1:6">
      <c r="A20" s="4" t="s">
        <v>715</v>
      </c>
      <c r="B20" s="5" t="n">
        <v>6839</v>
      </c>
    </row>
    <row r="21" spans="1:6">
      <c r="A21" s="4" t="s">
        <v>717</v>
      </c>
    </row>
    <row r="22" spans="1:6">
      <c r="A22" s="3" t="s">
        <v>707</v>
      </c>
    </row>
    <row r="23" spans="1:6">
      <c r="A23" s="4" t="s">
        <v>708</v>
      </c>
      <c r="B23" s="5" t="n">
        <v>16997</v>
      </c>
      <c r="C23" s="5" t="n">
        <v>18356</v>
      </c>
      <c r="E23" s="5" t="n">
        <v>22912</v>
      </c>
    </row>
    <row r="24" spans="1:6">
      <c r="A24" s="4" t="s">
        <v>709</v>
      </c>
      <c r="B24" s="5" t="n">
        <v>2355</v>
      </c>
      <c r="C24" s="5" t="n">
        <v>-3071</v>
      </c>
      <c r="E24" s="5" t="n">
        <v>-3553</v>
      </c>
    </row>
    <row r="25" spans="1:6">
      <c r="A25" s="4" t="s">
        <v>710</v>
      </c>
      <c r="B25" s="5" t="n">
        <v>205</v>
      </c>
      <c r="C25" s="5" t="n">
        <v>1835</v>
      </c>
      <c r="E25" s="5" t="n">
        <v>-1224</v>
      </c>
    </row>
    <row r="26" spans="1:6">
      <c r="A26" s="4" t="s">
        <v>711</v>
      </c>
      <c r="B26" s="5" t="n">
        <v>915</v>
      </c>
    </row>
    <row r="27" spans="1:6">
      <c r="A27" s="4" t="s">
        <v>712</v>
      </c>
      <c r="B27" s="5" t="n">
        <v>-89</v>
      </c>
      <c r="C27" s="5" t="n">
        <v>-123</v>
      </c>
      <c r="E27" s="5" t="n">
        <v>221</v>
      </c>
    </row>
    <row r="28" spans="1:6">
      <c r="A28" s="4" t="s">
        <v>713</v>
      </c>
      <c r="B28" s="5" t="n">
        <v>20383</v>
      </c>
      <c r="C28" s="5" t="n">
        <v>16997</v>
      </c>
      <c r="E28" s="5" t="n">
        <v>18356</v>
      </c>
    </row>
    <row r="29" spans="1:6">
      <c r="A29" s="4" t="s">
        <v>714</v>
      </c>
      <c r="B29" s="5" t="n">
        <v>-3242</v>
      </c>
    </row>
    <row r="30" spans="1:6">
      <c r="A30" s="4" t="s">
        <v>715</v>
      </c>
      <c r="B30" s="5" t="n">
        <v>17141</v>
      </c>
    </row>
    <row r="31" spans="1:6">
      <c r="A31" s="4" t="s">
        <v>718</v>
      </c>
    </row>
    <row r="32" spans="1:6">
      <c r="A32" s="3" t="s">
        <v>707</v>
      </c>
    </row>
    <row r="33" spans="1:6">
      <c r="A33" s="4" t="s">
        <v>708</v>
      </c>
      <c r="C33" s="5" t="n">
        <v>484</v>
      </c>
      <c r="E33" s="5" t="n">
        <v>1575</v>
      </c>
    </row>
    <row r="34" spans="1:6">
      <c r="A34" s="4" t="s">
        <v>709</v>
      </c>
      <c r="C34" s="5" t="n">
        <v>-484</v>
      </c>
      <c r="E34" s="5" t="n">
        <v>-1091</v>
      </c>
    </row>
    <row r="35" spans="1:6">
      <c r="A35" s="4" t="s">
        <v>713</v>
      </c>
      <c r="E35" s="5" t="n">
        <v>484</v>
      </c>
    </row>
    <row r="36" spans="1:6">
      <c r="A36" s="4" t="s">
        <v>719</v>
      </c>
    </row>
    <row r="37" spans="1:6">
      <c r="A37" s="3" t="s">
        <v>707</v>
      </c>
    </row>
    <row r="38" spans="1:6">
      <c r="A38" s="4" t="s">
        <v>708</v>
      </c>
      <c r="B38" s="5" t="n">
        <v>1762</v>
      </c>
      <c r="C38" s="5" t="n">
        <v>2323</v>
      </c>
      <c r="E38" s="5" t="n">
        <v>3344</v>
      </c>
    </row>
    <row r="39" spans="1:6">
      <c r="A39" s="4" t="s">
        <v>709</v>
      </c>
      <c r="B39" s="5" t="n">
        <v>334</v>
      </c>
      <c r="C39" s="5" t="n">
        <v>-562</v>
      </c>
      <c r="E39" s="5" t="n">
        <v>-1021</v>
      </c>
    </row>
    <row r="40" spans="1:6">
      <c r="A40" s="4" t="s">
        <v>710</v>
      </c>
      <c r="B40" s="5" t="n">
        <v>-37</v>
      </c>
    </row>
    <row r="41" spans="1:6">
      <c r="A41" s="4" t="s">
        <v>711</v>
      </c>
      <c r="B41" s="5" t="n">
        <v>70</v>
      </c>
    </row>
    <row r="42" spans="1:6">
      <c r="A42" s="4" t="s">
        <v>712</v>
      </c>
      <c r="B42" s="5" t="n">
        <v>-31</v>
      </c>
      <c r="C42" s="5" t="n">
        <v>1</v>
      </c>
    </row>
    <row r="43" spans="1:6">
      <c r="A43" s="4" t="s">
        <v>713</v>
      </c>
      <c r="B43" s="5" t="n">
        <v>2098</v>
      </c>
      <c r="C43" s="6" t="n">
        <v>1762</v>
      </c>
      <c r="E43" s="6" t="n">
        <v>2323</v>
      </c>
    </row>
    <row r="44" spans="1:6">
      <c r="A44" s="4" t="s">
        <v>714</v>
      </c>
      <c r="B44" s="5" t="n">
        <v>-1608</v>
      </c>
    </row>
    <row r="45" spans="1:6">
      <c r="A45" s="4" t="s">
        <v>715</v>
      </c>
      <c r="B45" s="6" t="n">
        <v>490</v>
      </c>
    </row>
    <row r="46" spans="1:6"/>
    <row r="47" spans="1:6">
      <c r="A47" s="4" t="s">
        <v>29</v>
      </c>
      <c r="B47" s="4" t="s">
        <v>48</v>
      </c>
    </row>
  </sheetData>
  <mergeCells count="6">
    <mergeCell ref="A1:A2"/>
    <mergeCell ref="B1:F1"/>
    <mergeCell ref="C2:D2"/>
    <mergeCell ref="E2:F2"/>
    <mergeCell ref="A46:F46"/>
    <mergeCell ref="B47:F4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0</v>
      </c>
      <c r="B1" s="2" t="s">
        <v>1</v>
      </c>
    </row>
    <row r="2" spans="1:6">
      <c r="B2" s="2" t="s">
        <v>27</v>
      </c>
      <c r="C2" s="2" t="s">
        <v>28</v>
      </c>
      <c r="E2" s="2" t="s">
        <v>30</v>
      </c>
    </row>
    <row r="3" spans="1:6">
      <c r="A3" s="3" t="s">
        <v>707</v>
      </c>
    </row>
    <row r="4" spans="1:6">
      <c r="A4" s="4" t="s">
        <v>708</v>
      </c>
      <c r="B4" s="6" t="n">
        <v>-20251</v>
      </c>
      <c r="C4" s="6" t="n">
        <v>-20671</v>
      </c>
      <c r="E4" s="6" t="n">
        <v>-18224</v>
      </c>
    </row>
    <row r="5" spans="1:6">
      <c r="A5" s="4" t="s">
        <v>709</v>
      </c>
      <c r="B5" s="5" t="n">
        <v>-2595</v>
      </c>
      <c r="C5" s="5" t="n">
        <v>-564</v>
      </c>
      <c r="E5" s="5" t="n">
        <v>-2232</v>
      </c>
    </row>
    <row r="6" spans="1:6">
      <c r="A6" s="4" t="s">
        <v>711</v>
      </c>
      <c r="B6" s="5" t="n">
        <v>-9569</v>
      </c>
    </row>
    <row r="7" spans="1:6">
      <c r="A7" s="4" t="s">
        <v>712</v>
      </c>
      <c r="B7" s="5" t="n">
        <v>184</v>
      </c>
      <c r="C7" s="5" t="n">
        <v>984</v>
      </c>
      <c r="E7" s="5" t="n">
        <v>-215</v>
      </c>
    </row>
    <row r="8" spans="1:6">
      <c r="A8" s="4" t="s">
        <v>713</v>
      </c>
      <c r="B8" s="5" t="n">
        <v>-32231</v>
      </c>
      <c r="C8" s="5" t="n">
        <v>-20251</v>
      </c>
      <c r="E8" s="5" t="n">
        <v>-20671</v>
      </c>
    </row>
    <row r="9" spans="1:6">
      <c r="A9" s="4" t="s">
        <v>721</v>
      </c>
      <c r="B9" s="5" t="n">
        <v>10895</v>
      </c>
    </row>
    <row r="10" spans="1:6">
      <c r="A10" s="4" t="s">
        <v>715</v>
      </c>
      <c r="B10" s="5" t="n">
        <v>-21336</v>
      </c>
      <c r="C10" s="5" t="n">
        <v>-9628</v>
      </c>
      <c r="D10" s="4" t="s">
        <v>29</v>
      </c>
      <c r="E10" s="5" t="n">
        <v>-9951</v>
      </c>
      <c r="F10" s="4" t="s">
        <v>29</v>
      </c>
    </row>
    <row r="11" spans="1:6">
      <c r="A11" s="4" t="s">
        <v>722</v>
      </c>
    </row>
    <row r="12" spans="1:6">
      <c r="A12" s="3" t="s">
        <v>707</v>
      </c>
    </row>
    <row r="13" spans="1:6">
      <c r="A13" s="4" t="s">
        <v>708</v>
      </c>
      <c r="B13" s="5" t="n">
        <v>-1356</v>
      </c>
      <c r="C13" s="5" t="n">
        <v>-1300</v>
      </c>
      <c r="E13" s="5" t="n">
        <v>-1106</v>
      </c>
    </row>
    <row r="14" spans="1:6">
      <c r="A14" s="4" t="s">
        <v>709</v>
      </c>
      <c r="B14" s="5" t="n">
        <v>305</v>
      </c>
      <c r="C14" s="5" t="n">
        <v>-56</v>
      </c>
      <c r="E14" s="5" t="n">
        <v>-194</v>
      </c>
    </row>
    <row r="15" spans="1:6">
      <c r="A15" s="4" t="s">
        <v>713</v>
      </c>
      <c r="B15" s="5" t="n">
        <v>-1051</v>
      </c>
      <c r="C15" s="5" t="n">
        <v>-1356</v>
      </c>
      <c r="E15" s="5" t="n">
        <v>-1300</v>
      </c>
    </row>
    <row r="16" spans="1:6">
      <c r="A16" s="4" t="s">
        <v>721</v>
      </c>
      <c r="B16" s="5" t="n">
        <v>1608</v>
      </c>
    </row>
    <row r="17" spans="1:6">
      <c r="A17" s="4" t="s">
        <v>715</v>
      </c>
      <c r="B17" s="5" t="n">
        <v>557</v>
      </c>
    </row>
    <row r="18" spans="1:6">
      <c r="A18" s="4" t="s">
        <v>716</v>
      </c>
    </row>
    <row r="19" spans="1:6">
      <c r="A19" s="3" t="s">
        <v>707</v>
      </c>
    </row>
    <row r="20" spans="1:6">
      <c r="A20" s="4" t="s">
        <v>708</v>
      </c>
      <c r="B20" s="5" t="n">
        <v>-18895</v>
      </c>
      <c r="C20" s="5" t="n">
        <v>-19371</v>
      </c>
      <c r="E20" s="5" t="n">
        <v>-17118</v>
      </c>
    </row>
    <row r="21" spans="1:6">
      <c r="A21" s="4" t="s">
        <v>709</v>
      </c>
      <c r="B21" s="5" t="n">
        <v>-2900</v>
      </c>
      <c r="C21" s="5" t="n">
        <v>-508</v>
      </c>
      <c r="E21" s="5" t="n">
        <v>-2038</v>
      </c>
    </row>
    <row r="22" spans="1:6">
      <c r="A22" s="4" t="s">
        <v>711</v>
      </c>
      <c r="B22" s="5" t="n">
        <v>-9569</v>
      </c>
    </row>
    <row r="23" spans="1:6">
      <c r="A23" s="4" t="s">
        <v>712</v>
      </c>
      <c r="B23" s="5" t="n">
        <v>184</v>
      </c>
      <c r="C23" s="5" t="n">
        <v>984</v>
      </c>
      <c r="E23" s="5" t="n">
        <v>-215</v>
      </c>
    </row>
    <row r="24" spans="1:6">
      <c r="A24" s="4" t="s">
        <v>713</v>
      </c>
      <c r="B24" s="5" t="n">
        <v>-31180</v>
      </c>
      <c r="C24" s="6" t="n">
        <v>-18895</v>
      </c>
      <c r="E24" s="6" t="n">
        <v>-19371</v>
      </c>
    </row>
    <row r="25" spans="1:6">
      <c r="A25" s="4" t="s">
        <v>721</v>
      </c>
      <c r="B25" s="5" t="n">
        <v>6045</v>
      </c>
    </row>
    <row r="26" spans="1:6">
      <c r="A26" s="4" t="s">
        <v>715</v>
      </c>
      <c r="B26" s="5" t="n">
        <v>-25135</v>
      </c>
    </row>
    <row r="27" spans="1:6">
      <c r="A27" s="4" t="s">
        <v>717</v>
      </c>
    </row>
    <row r="28" spans="1:6">
      <c r="A28" s="3" t="s">
        <v>707</v>
      </c>
    </row>
    <row r="29" spans="1:6">
      <c r="A29" s="4" t="s">
        <v>721</v>
      </c>
      <c r="B29" s="5" t="n">
        <v>3242</v>
      </c>
    </row>
    <row r="30" spans="1:6">
      <c r="A30" s="4" t="s">
        <v>715</v>
      </c>
      <c r="B30" s="6" t="n">
        <v>3242</v>
      </c>
    </row>
    <row r="31" spans="1:6"/>
    <row r="32" spans="1:6">
      <c r="A32" s="4" t="s">
        <v>29</v>
      </c>
      <c r="B32" s="4" t="s">
        <v>48</v>
      </c>
    </row>
  </sheetData>
  <mergeCells count="6">
    <mergeCell ref="A1:A2"/>
    <mergeCell ref="B1:F1"/>
    <mergeCell ref="C2:D2"/>
    <mergeCell ref="E2:F2"/>
    <mergeCell ref="A31:F31"/>
    <mergeCell ref="B32:F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7</v>
      </c>
      <c r="C1" s="2" t="s">
        <v>28</v>
      </c>
      <c r="D1" s="2" t="s">
        <v>30</v>
      </c>
    </row>
    <row r="2" spans="1:4">
      <c r="A2" s="3" t="s">
        <v>724</v>
      </c>
    </row>
    <row r="3" spans="1:4">
      <c r="A3" s="4" t="s">
        <v>725</v>
      </c>
      <c r="B3" s="6" t="n">
        <v>0</v>
      </c>
      <c r="C3" s="6" t="n">
        <v>0</v>
      </c>
      <c r="D3" s="6" t="n">
        <v>34</v>
      </c>
    </row>
    <row r="4" spans="1:4">
      <c r="A4" s="4" t="s">
        <v>726</v>
      </c>
      <c r="B4" s="5" t="n">
        <v>0</v>
      </c>
      <c r="C4" s="5" t="n">
        <v>0</v>
      </c>
      <c r="D4" s="5" t="n">
        <v>180</v>
      </c>
    </row>
    <row r="5" spans="1:4">
      <c r="A5" s="4" t="s">
        <v>727</v>
      </c>
      <c r="B5" s="6" t="n">
        <v>0</v>
      </c>
      <c r="C5" s="6" t="n">
        <v>0</v>
      </c>
      <c r="D5" s="6" t="n">
        <v>2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7</v>
      </c>
      <c r="C2" s="2" t="s">
        <v>28</v>
      </c>
      <c r="D2" s="2" t="s">
        <v>30</v>
      </c>
    </row>
    <row r="3" spans="1:4">
      <c r="A3" s="3" t="s">
        <v>707</v>
      </c>
    </row>
    <row r="4" spans="1:4">
      <c r="A4" s="4" t="s">
        <v>729</v>
      </c>
      <c r="B4" s="6" t="n">
        <v>88264</v>
      </c>
      <c r="C4" s="6" t="n">
        <v>78744</v>
      </c>
      <c r="D4" s="6" t="n">
        <v>89711</v>
      </c>
    </row>
    <row r="5" spans="1:4">
      <c r="A5" s="4" t="s">
        <v>730</v>
      </c>
    </row>
    <row r="6" spans="1:4">
      <c r="A6" s="3" t="s">
        <v>707</v>
      </c>
    </row>
    <row r="7" spans="1:4">
      <c r="A7" s="4" t="s">
        <v>729</v>
      </c>
      <c r="D7" s="5" t="n">
        <v>2683</v>
      </c>
    </row>
    <row r="8" spans="1:4">
      <c r="A8" s="4" t="s">
        <v>731</v>
      </c>
    </row>
    <row r="9" spans="1:4">
      <c r="A9" s="3" t="s">
        <v>707</v>
      </c>
    </row>
    <row r="10" spans="1:4">
      <c r="A10" s="4" t="s">
        <v>729</v>
      </c>
      <c r="B10" s="5" t="n">
        <v>25352</v>
      </c>
      <c r="C10" s="5" t="n">
        <v>3517</v>
      </c>
      <c r="D10" s="5" t="n">
        <v>3490</v>
      </c>
    </row>
    <row r="11" spans="1:4">
      <c r="A11" s="4" t="s">
        <v>732</v>
      </c>
    </row>
    <row r="12" spans="1:4">
      <c r="A12" s="3" t="s">
        <v>707</v>
      </c>
    </row>
    <row r="13" spans="1:4">
      <c r="A13" s="4" t="s">
        <v>729</v>
      </c>
      <c r="B13" s="5" t="n">
        <v>35164</v>
      </c>
      <c r="C13" s="5" t="n">
        <v>28146</v>
      </c>
      <c r="D13" s="5" t="n">
        <v>25817</v>
      </c>
    </row>
    <row r="14" spans="1:4">
      <c r="A14" s="4" t="s">
        <v>733</v>
      </c>
    </row>
    <row r="15" spans="1:4">
      <c r="A15" s="3" t="s">
        <v>707</v>
      </c>
    </row>
    <row r="16" spans="1:4">
      <c r="A16" s="4" t="s">
        <v>729</v>
      </c>
      <c r="B16" s="6" t="n">
        <v>27748</v>
      </c>
      <c r="C16" s="6" t="n">
        <v>47081</v>
      </c>
      <c r="D16" s="6" t="n">
        <v>577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34</v>
      </c>
      <c r="C1" s="2" t="s">
        <v>1</v>
      </c>
    </row>
    <row r="2" spans="1:7">
      <c r="C2" s="2" t="s">
        <v>27</v>
      </c>
      <c r="D2" s="2" t="s">
        <v>28</v>
      </c>
      <c r="F2" s="2" t="s">
        <v>30</v>
      </c>
    </row>
    <row r="3" spans="1:7">
      <c r="A3" s="3" t="s">
        <v>407</v>
      </c>
    </row>
    <row r="4" spans="1:7">
      <c r="A4" s="4" t="s">
        <v>708</v>
      </c>
      <c r="B4" s="4" t="s">
        <v>29</v>
      </c>
      <c r="C4" s="6" t="n">
        <v>1156031</v>
      </c>
      <c r="D4" s="6" t="n">
        <v>999072</v>
      </c>
    </row>
    <row r="5" spans="1:7">
      <c r="A5" s="4" t="s">
        <v>713</v>
      </c>
      <c r="C5" s="5" t="n">
        <v>1342471</v>
      </c>
      <c r="D5" s="5" t="n">
        <v>1156031</v>
      </c>
      <c r="E5" s="4" t="s">
        <v>29</v>
      </c>
      <c r="F5" s="6" t="n">
        <v>999072</v>
      </c>
      <c r="G5" s="4" t="s">
        <v>29</v>
      </c>
    </row>
    <row r="6" spans="1:7">
      <c r="A6" s="4" t="s">
        <v>735</v>
      </c>
    </row>
    <row r="7" spans="1:7">
      <c r="A7" s="3" t="s">
        <v>407</v>
      </c>
    </row>
    <row r="8" spans="1:7">
      <c r="A8" s="4" t="s">
        <v>708</v>
      </c>
      <c r="C8" s="5" t="n">
        <v>1650956</v>
      </c>
      <c r="D8" s="5" t="n">
        <v>1418701</v>
      </c>
      <c r="F8" s="5" t="n">
        <v>1235619</v>
      </c>
    </row>
    <row r="9" spans="1:7">
      <c r="A9" s="4" t="s">
        <v>736</v>
      </c>
      <c r="C9" s="5" t="n">
        <v>280697</v>
      </c>
      <c r="D9" s="5" t="n">
        <v>258246</v>
      </c>
      <c r="F9" s="5" t="n">
        <v>168591</v>
      </c>
    </row>
    <row r="10" spans="1:7">
      <c r="A10" s="4" t="s">
        <v>737</v>
      </c>
      <c r="C10" s="5" t="n">
        <v>16821</v>
      </c>
    </row>
    <row r="11" spans="1:7">
      <c r="A11" s="4" t="s">
        <v>738</v>
      </c>
      <c r="C11" s="5" t="n">
        <v>-12712</v>
      </c>
      <c r="D11" s="5" t="n">
        <v>-19959</v>
      </c>
      <c r="F11" s="5" t="n">
        <v>16385</v>
      </c>
    </row>
    <row r="12" spans="1:7">
      <c r="A12" s="4" t="s">
        <v>739</v>
      </c>
      <c r="C12" s="5" t="n">
        <v>-2105</v>
      </c>
      <c r="D12" s="5" t="n">
        <v>-6032</v>
      </c>
      <c r="F12" s="5" t="n">
        <v>-1894</v>
      </c>
    </row>
    <row r="13" spans="1:7">
      <c r="A13" s="4" t="s">
        <v>713</v>
      </c>
      <c r="C13" s="5" t="n">
        <v>1933657</v>
      </c>
      <c r="D13" s="5" t="n">
        <v>1650956</v>
      </c>
      <c r="F13" s="5" t="n">
        <v>1418701</v>
      </c>
    </row>
    <row r="14" spans="1:7">
      <c r="A14" s="4" t="s">
        <v>740</v>
      </c>
    </row>
    <row r="15" spans="1:7">
      <c r="A15" s="3" t="s">
        <v>407</v>
      </c>
    </row>
    <row r="16" spans="1:7">
      <c r="A16" s="4" t="s">
        <v>708</v>
      </c>
      <c r="C16" s="5" t="n">
        <v>-494925</v>
      </c>
      <c r="D16" s="5" t="n">
        <v>-419629</v>
      </c>
      <c r="F16" s="5" t="n">
        <v>-340435</v>
      </c>
    </row>
    <row r="17" spans="1:7">
      <c r="A17" s="4" t="s">
        <v>741</v>
      </c>
      <c r="C17" s="5" t="n">
        <v>-103585</v>
      </c>
      <c r="D17" s="5" t="n">
        <v>-87566</v>
      </c>
      <c r="F17" s="5" t="n">
        <v>-75276</v>
      </c>
    </row>
    <row r="18" spans="1:7">
      <c r="A18" s="4" t="s">
        <v>738</v>
      </c>
      <c r="C18" s="5" t="n">
        <v>5383</v>
      </c>
      <c r="D18" s="5" t="n">
        <v>6238</v>
      </c>
      <c r="F18" s="5" t="n">
        <v>-5653</v>
      </c>
    </row>
    <row r="19" spans="1:7">
      <c r="A19" s="4" t="s">
        <v>739</v>
      </c>
      <c r="C19" s="5" t="n">
        <v>1941</v>
      </c>
      <c r="D19" s="5" t="n">
        <v>6032</v>
      </c>
      <c r="F19" s="5" t="n">
        <v>1735</v>
      </c>
    </row>
    <row r="20" spans="1:7">
      <c r="A20" s="4" t="s">
        <v>713</v>
      </c>
      <c r="C20" s="5" t="n">
        <v>-591186</v>
      </c>
      <c r="D20" s="5" t="n">
        <v>-494925</v>
      </c>
      <c r="F20" s="5" t="n">
        <v>-419629</v>
      </c>
    </row>
    <row r="21" spans="1:7">
      <c r="A21" s="4" t="s">
        <v>742</v>
      </c>
    </row>
    <row r="22" spans="1:7">
      <c r="A22" s="3" t="s">
        <v>407</v>
      </c>
    </row>
    <row r="23" spans="1:7">
      <c r="A23" s="4" t="s">
        <v>708</v>
      </c>
      <c r="C23" s="5" t="n">
        <v>160184</v>
      </c>
      <c r="D23" s="5" t="n">
        <v>162283</v>
      </c>
    </row>
    <row r="24" spans="1:7">
      <c r="A24" s="4" t="s">
        <v>713</v>
      </c>
      <c r="C24" s="5" t="n">
        <v>206617</v>
      </c>
      <c r="D24" s="5" t="n">
        <v>160184</v>
      </c>
      <c r="F24" s="5" t="n">
        <v>162283</v>
      </c>
    </row>
    <row r="25" spans="1:7">
      <c r="A25" s="4" t="s">
        <v>743</v>
      </c>
    </row>
    <row r="26" spans="1:7">
      <c r="A26" s="3" t="s">
        <v>407</v>
      </c>
    </row>
    <row r="27" spans="1:7">
      <c r="A27" s="4" t="s">
        <v>708</v>
      </c>
      <c r="C27" s="5" t="n">
        <v>176421</v>
      </c>
      <c r="D27" s="5" t="n">
        <v>174935</v>
      </c>
      <c r="F27" s="5" t="n">
        <v>168505</v>
      </c>
    </row>
    <row r="28" spans="1:7">
      <c r="A28" s="4" t="s">
        <v>736</v>
      </c>
      <c r="C28" s="5" t="n">
        <v>28712</v>
      </c>
      <c r="F28" s="5" t="n">
        <v>6437</v>
      </c>
    </row>
    <row r="29" spans="1:7">
      <c r="A29" s="4" t="s">
        <v>737</v>
      </c>
      <c r="C29" s="5" t="n">
        <v>5440</v>
      </c>
    </row>
    <row r="30" spans="1:7">
      <c r="A30" s="4" t="s">
        <v>738</v>
      </c>
      <c r="C30" s="5" t="n">
        <v>-1</v>
      </c>
      <c r="D30" s="5" t="n">
        <v>6</v>
      </c>
      <c r="F30" s="5" t="n">
        <v>-7</v>
      </c>
    </row>
    <row r="31" spans="1:7">
      <c r="A31" s="4" t="s">
        <v>744</v>
      </c>
      <c r="C31" s="5" t="n">
        <v>17143</v>
      </c>
      <c r="D31" s="5" t="n">
        <v>1480</v>
      </c>
    </row>
    <row r="32" spans="1:7">
      <c r="A32" s="4" t="s">
        <v>713</v>
      </c>
      <c r="C32" s="5" t="n">
        <v>227715</v>
      </c>
      <c r="D32" s="5" t="n">
        <v>176421</v>
      </c>
      <c r="F32" s="5" t="n">
        <v>174935</v>
      </c>
    </row>
    <row r="33" spans="1:7">
      <c r="A33" s="4" t="s">
        <v>745</v>
      </c>
    </row>
    <row r="34" spans="1:7">
      <c r="A34" s="3" t="s">
        <v>407</v>
      </c>
    </row>
    <row r="35" spans="1:7">
      <c r="A35" s="4" t="s">
        <v>708</v>
      </c>
      <c r="C35" s="5" t="n">
        <v>-16237</v>
      </c>
      <c r="D35" s="5" t="n">
        <v>-12652</v>
      </c>
      <c r="F35" s="5" t="n">
        <v>-9270</v>
      </c>
    </row>
    <row r="36" spans="1:7">
      <c r="A36" s="4" t="s">
        <v>741</v>
      </c>
      <c r="C36" s="5" t="n">
        <v>-4861</v>
      </c>
      <c r="D36" s="5" t="n">
        <v>-3584</v>
      </c>
      <c r="F36" s="5" t="n">
        <v>-3382</v>
      </c>
    </row>
    <row r="37" spans="1:7">
      <c r="A37" s="4" t="s">
        <v>738</v>
      </c>
      <c r="D37" s="5" t="n">
        <v>-1</v>
      </c>
    </row>
    <row r="38" spans="1:7">
      <c r="A38" s="4" t="s">
        <v>713</v>
      </c>
      <c r="C38" s="5" t="n">
        <v>-21098</v>
      </c>
      <c r="D38" s="5" t="n">
        <v>-16237</v>
      </c>
      <c r="F38" s="5" t="n">
        <v>-12652</v>
      </c>
    </row>
    <row r="39" spans="1:7">
      <c r="A39" s="4" t="s">
        <v>746</v>
      </c>
    </row>
    <row r="40" spans="1:7">
      <c r="A40" s="3" t="s">
        <v>407</v>
      </c>
    </row>
    <row r="41" spans="1:7">
      <c r="A41" s="4" t="s">
        <v>708</v>
      </c>
      <c r="C41" s="5" t="n">
        <v>863917</v>
      </c>
      <c r="D41" s="5" t="n">
        <v>742788</v>
      </c>
    </row>
    <row r="42" spans="1:7">
      <c r="A42" s="4" t="s">
        <v>713</v>
      </c>
      <c r="C42" s="5" t="n">
        <v>997405</v>
      </c>
      <c r="D42" s="5" t="n">
        <v>863917</v>
      </c>
      <c r="F42" s="5" t="n">
        <v>742788</v>
      </c>
    </row>
    <row r="43" spans="1:7">
      <c r="A43" s="4" t="s">
        <v>747</v>
      </c>
    </row>
    <row r="44" spans="1:7">
      <c r="A44" s="3" t="s">
        <v>407</v>
      </c>
    </row>
    <row r="45" spans="1:7">
      <c r="A45" s="4" t="s">
        <v>708</v>
      </c>
      <c r="C45" s="5" t="n">
        <v>1315971</v>
      </c>
      <c r="D45" s="5" t="n">
        <v>1127883</v>
      </c>
      <c r="F45" s="5" t="n">
        <v>962405</v>
      </c>
    </row>
    <row r="46" spans="1:7">
      <c r="A46" s="4" t="s">
        <v>736</v>
      </c>
      <c r="C46" s="5" t="n">
        <v>83216</v>
      </c>
      <c r="D46" s="5" t="n">
        <v>64369</v>
      </c>
      <c r="F46" s="5" t="n">
        <v>13113</v>
      </c>
    </row>
    <row r="47" spans="1:7">
      <c r="A47" s="4" t="s">
        <v>737</v>
      </c>
      <c r="C47" s="5" t="n">
        <v>11272</v>
      </c>
    </row>
    <row r="48" spans="1:7">
      <c r="A48" s="4" t="s">
        <v>738</v>
      </c>
      <c r="C48" s="5" t="n">
        <v>-11181</v>
      </c>
      <c r="D48" s="5" t="n">
        <v>-17010</v>
      </c>
      <c r="F48" s="5" t="n">
        <v>14889</v>
      </c>
    </row>
    <row r="49" spans="1:7">
      <c r="A49" s="4" t="s">
        <v>739</v>
      </c>
      <c r="C49" s="5" t="n">
        <v>-2045</v>
      </c>
      <c r="D49" s="5" t="n">
        <v>-5801</v>
      </c>
      <c r="F49" s="5" t="n">
        <v>-1221</v>
      </c>
    </row>
    <row r="50" spans="1:7">
      <c r="A50" s="4" t="s">
        <v>744</v>
      </c>
      <c r="C50" s="5" t="n">
        <v>137207</v>
      </c>
      <c r="D50" s="5" t="n">
        <v>146530</v>
      </c>
      <c r="F50" s="5" t="n">
        <v>138697</v>
      </c>
    </row>
    <row r="51" spans="1:7">
      <c r="A51" s="4" t="s">
        <v>713</v>
      </c>
      <c r="C51" s="5" t="n">
        <v>1534440</v>
      </c>
      <c r="D51" s="5" t="n">
        <v>1315971</v>
      </c>
      <c r="F51" s="5" t="n">
        <v>1127883</v>
      </c>
    </row>
    <row r="52" spans="1:7">
      <c r="A52" s="4" t="s">
        <v>748</v>
      </c>
    </row>
    <row r="53" spans="1:7">
      <c r="A53" s="3" t="s">
        <v>407</v>
      </c>
    </row>
    <row r="54" spans="1:7">
      <c r="A54" s="4" t="s">
        <v>708</v>
      </c>
      <c r="C54" s="5" t="n">
        <v>-452054</v>
      </c>
      <c r="D54" s="5" t="n">
        <v>-385095</v>
      </c>
      <c r="F54" s="5" t="n">
        <v>-313282</v>
      </c>
    </row>
    <row r="55" spans="1:7">
      <c r="A55" s="4" t="s">
        <v>741</v>
      </c>
      <c r="C55" s="5" t="n">
        <v>-91912</v>
      </c>
      <c r="D55" s="5" t="n">
        <v>-78680</v>
      </c>
      <c r="F55" s="5" t="n">
        <v>-67561</v>
      </c>
    </row>
    <row r="56" spans="1:7">
      <c r="A56" s="4" t="s">
        <v>738</v>
      </c>
      <c r="C56" s="5" t="n">
        <v>5050</v>
      </c>
      <c r="D56" s="5" t="n">
        <v>5920</v>
      </c>
      <c r="F56" s="5" t="n">
        <v>-5332</v>
      </c>
    </row>
    <row r="57" spans="1:7">
      <c r="A57" s="4" t="s">
        <v>739</v>
      </c>
      <c r="C57" s="5" t="n">
        <v>1881</v>
      </c>
      <c r="D57" s="5" t="n">
        <v>5801</v>
      </c>
      <c r="F57" s="5" t="n">
        <v>1080</v>
      </c>
    </row>
    <row r="58" spans="1:7">
      <c r="A58" s="4" t="s">
        <v>713</v>
      </c>
      <c r="C58" s="5" t="n">
        <v>-537035</v>
      </c>
      <c r="D58" s="5" t="n">
        <v>-452054</v>
      </c>
      <c r="F58" s="5" t="n">
        <v>-385095</v>
      </c>
    </row>
    <row r="59" spans="1:7">
      <c r="A59" s="4" t="s">
        <v>749</v>
      </c>
    </row>
    <row r="60" spans="1:7">
      <c r="A60" s="3" t="s">
        <v>407</v>
      </c>
    </row>
    <row r="61" spans="1:7">
      <c r="A61" s="4" t="s">
        <v>708</v>
      </c>
      <c r="C61" s="5" t="n">
        <v>111803</v>
      </c>
      <c r="D61" s="5" t="n">
        <v>77664</v>
      </c>
    </row>
    <row r="62" spans="1:7">
      <c r="A62" s="4" t="s">
        <v>713</v>
      </c>
      <c r="C62" s="5" t="n">
        <v>116437</v>
      </c>
      <c r="D62" s="5" t="n">
        <v>111803</v>
      </c>
      <c r="F62" s="5" t="n">
        <v>77664</v>
      </c>
    </row>
    <row r="63" spans="1:7">
      <c r="A63" s="4" t="s">
        <v>750</v>
      </c>
    </row>
    <row r="64" spans="1:7">
      <c r="A64" s="3" t="s">
        <v>407</v>
      </c>
    </row>
    <row r="65" spans="1:7">
      <c r="A65" s="4" t="s">
        <v>708</v>
      </c>
      <c r="C65" s="5" t="n">
        <v>111803</v>
      </c>
      <c r="D65" s="5" t="n">
        <v>77664</v>
      </c>
      <c r="F65" s="5" t="n">
        <v>74758</v>
      </c>
    </row>
    <row r="66" spans="1:7">
      <c r="A66" s="4" t="s">
        <v>736</v>
      </c>
      <c r="C66" s="5" t="n">
        <v>160004</v>
      </c>
      <c r="D66" s="5" t="n">
        <v>184603</v>
      </c>
      <c r="F66" s="5" t="n">
        <v>140637</v>
      </c>
    </row>
    <row r="67" spans="1:7">
      <c r="A67" s="4" t="s">
        <v>738</v>
      </c>
      <c r="C67" s="5" t="n">
        <v>-1020</v>
      </c>
      <c r="D67" s="5" t="n">
        <v>-2454</v>
      </c>
      <c r="F67" s="5" t="n">
        <v>966</v>
      </c>
    </row>
    <row r="68" spans="1:7">
      <c r="A68" s="4" t="s">
        <v>744</v>
      </c>
      <c r="C68" s="5" t="n">
        <v>-154350</v>
      </c>
      <c r="D68" s="5" t="n">
        <v>-148010</v>
      </c>
      <c r="F68" s="5" t="n">
        <v>-138697</v>
      </c>
    </row>
    <row r="69" spans="1:7">
      <c r="A69" s="4" t="s">
        <v>713</v>
      </c>
      <c r="C69" s="5" t="n">
        <v>116437</v>
      </c>
      <c r="D69" s="5" t="n">
        <v>111803</v>
      </c>
      <c r="F69" s="5" t="n">
        <v>77664</v>
      </c>
    </row>
    <row r="70" spans="1:7">
      <c r="A70" s="4" t="s">
        <v>751</v>
      </c>
    </row>
    <row r="71" spans="1:7">
      <c r="A71" s="3" t="s">
        <v>407</v>
      </c>
    </row>
    <row r="72" spans="1:7">
      <c r="A72" s="4" t="s">
        <v>708</v>
      </c>
      <c r="C72" s="5" t="n">
        <v>1135904</v>
      </c>
      <c r="D72" s="5" t="n">
        <v>982735</v>
      </c>
    </row>
    <row r="73" spans="1:7">
      <c r="A73" s="4" t="s">
        <v>713</v>
      </c>
      <c r="C73" s="5" t="n">
        <v>1320459</v>
      </c>
      <c r="D73" s="5" t="n">
        <v>1135904</v>
      </c>
      <c r="F73" s="5" t="n">
        <v>982735</v>
      </c>
    </row>
    <row r="74" spans="1:7">
      <c r="A74" s="4" t="s">
        <v>752</v>
      </c>
    </row>
    <row r="75" spans="1:7">
      <c r="A75" s="3" t="s">
        <v>407</v>
      </c>
    </row>
    <row r="76" spans="1:7">
      <c r="A76" s="4" t="s">
        <v>708</v>
      </c>
      <c r="C76" s="5" t="n">
        <v>1604195</v>
      </c>
      <c r="D76" s="5" t="n">
        <v>1380482</v>
      </c>
      <c r="F76" s="5" t="n">
        <v>1205668</v>
      </c>
    </row>
    <row r="77" spans="1:7">
      <c r="A77" s="4" t="s">
        <v>736</v>
      </c>
      <c r="C77" s="5" t="n">
        <v>271932</v>
      </c>
      <c r="D77" s="5" t="n">
        <v>248972</v>
      </c>
      <c r="F77" s="5" t="n">
        <v>160187</v>
      </c>
    </row>
    <row r="78" spans="1:7">
      <c r="A78" s="4" t="s">
        <v>737</v>
      </c>
      <c r="C78" s="5" t="n">
        <v>16712</v>
      </c>
    </row>
    <row r="79" spans="1:7">
      <c r="A79" s="4" t="s">
        <v>738</v>
      </c>
      <c r="C79" s="5" t="n">
        <v>-12202</v>
      </c>
      <c r="D79" s="5" t="n">
        <v>-19458</v>
      </c>
      <c r="F79" s="5" t="n">
        <v>15848</v>
      </c>
    </row>
    <row r="80" spans="1:7">
      <c r="A80" s="4" t="s">
        <v>739</v>
      </c>
      <c r="C80" s="5" t="n">
        <v>-2045</v>
      </c>
      <c r="D80" s="5" t="n">
        <v>-5801</v>
      </c>
      <c r="F80" s="5" t="n">
        <v>-1221</v>
      </c>
    </row>
    <row r="81" spans="1:7">
      <c r="A81" s="4" t="s">
        <v>713</v>
      </c>
      <c r="C81" s="5" t="n">
        <v>1878592</v>
      </c>
      <c r="D81" s="5" t="n">
        <v>1604195</v>
      </c>
      <c r="F81" s="5" t="n">
        <v>1380482</v>
      </c>
    </row>
    <row r="82" spans="1:7">
      <c r="A82" s="4" t="s">
        <v>753</v>
      </c>
    </row>
    <row r="83" spans="1:7">
      <c r="A83" s="3" t="s">
        <v>407</v>
      </c>
    </row>
    <row r="84" spans="1:7">
      <c r="A84" s="4" t="s">
        <v>708</v>
      </c>
      <c r="C84" s="5" t="n">
        <v>-468291</v>
      </c>
      <c r="D84" s="5" t="n">
        <v>-397747</v>
      </c>
      <c r="F84" s="5" t="n">
        <v>-322552</v>
      </c>
    </row>
    <row r="85" spans="1:7">
      <c r="A85" s="4" t="s">
        <v>741</v>
      </c>
      <c r="C85" s="5" t="n">
        <v>-96773</v>
      </c>
      <c r="D85" s="5" t="n">
        <v>-82264</v>
      </c>
      <c r="F85" s="5" t="n">
        <v>-70943</v>
      </c>
    </row>
    <row r="86" spans="1:7">
      <c r="A86" s="4" t="s">
        <v>738</v>
      </c>
      <c r="C86" s="5" t="n">
        <v>5050</v>
      </c>
      <c r="D86" s="5" t="n">
        <v>5919</v>
      </c>
      <c r="F86" s="5" t="n">
        <v>-5332</v>
      </c>
    </row>
    <row r="87" spans="1:7">
      <c r="A87" s="4" t="s">
        <v>739</v>
      </c>
      <c r="C87" s="5" t="n">
        <v>1881</v>
      </c>
      <c r="D87" s="5" t="n">
        <v>5801</v>
      </c>
      <c r="F87" s="5" t="n">
        <v>1080</v>
      </c>
    </row>
    <row r="88" spans="1:7">
      <c r="A88" s="4" t="s">
        <v>713</v>
      </c>
      <c r="C88" s="5" t="n">
        <v>-558133</v>
      </c>
      <c r="D88" s="5" t="n">
        <v>-468291</v>
      </c>
      <c r="F88" s="5" t="n">
        <v>-397747</v>
      </c>
    </row>
    <row r="89" spans="1:7">
      <c r="A89" s="4" t="s">
        <v>754</v>
      </c>
    </row>
    <row r="90" spans="1:7">
      <c r="A90" s="3" t="s">
        <v>407</v>
      </c>
    </row>
    <row r="91" spans="1:7">
      <c r="A91" s="4" t="s">
        <v>708</v>
      </c>
      <c r="C91" s="5" t="n">
        <v>20127</v>
      </c>
      <c r="D91" s="5" t="n">
        <v>16337</v>
      </c>
    </row>
    <row r="92" spans="1:7">
      <c r="A92" s="4" t="s">
        <v>713</v>
      </c>
      <c r="C92" s="5" t="n">
        <v>22012</v>
      </c>
      <c r="D92" s="5" t="n">
        <v>20127</v>
      </c>
      <c r="F92" s="5" t="n">
        <v>16337</v>
      </c>
    </row>
    <row r="93" spans="1:7">
      <c r="A93" s="4" t="s">
        <v>755</v>
      </c>
    </row>
    <row r="94" spans="1:7">
      <c r="A94" s="3" t="s">
        <v>407</v>
      </c>
    </row>
    <row r="95" spans="1:7">
      <c r="A95" s="4" t="s">
        <v>708</v>
      </c>
      <c r="C95" s="5" t="n">
        <v>46761</v>
      </c>
      <c r="D95" s="5" t="n">
        <v>38219</v>
      </c>
      <c r="F95" s="5" t="n">
        <v>29951</v>
      </c>
    </row>
    <row r="96" spans="1:7">
      <c r="A96" s="4" t="s">
        <v>736</v>
      </c>
      <c r="C96" s="5" t="n">
        <v>8765</v>
      </c>
      <c r="D96" s="5" t="n">
        <v>9274</v>
      </c>
      <c r="F96" s="5" t="n">
        <v>8404</v>
      </c>
    </row>
    <row r="97" spans="1:7">
      <c r="A97" s="4" t="s">
        <v>737</v>
      </c>
      <c r="C97" s="5" t="n">
        <v>109</v>
      </c>
    </row>
    <row r="98" spans="1:7">
      <c r="A98" s="4" t="s">
        <v>738</v>
      </c>
      <c r="C98" s="5" t="n">
        <v>-510</v>
      </c>
      <c r="D98" s="5" t="n">
        <v>-501</v>
      </c>
      <c r="F98" s="5" t="n">
        <v>537</v>
      </c>
    </row>
    <row r="99" spans="1:7">
      <c r="A99" s="4" t="s">
        <v>739</v>
      </c>
      <c r="C99" s="5" t="n">
        <v>-60</v>
      </c>
      <c r="D99" s="5" t="n">
        <v>-231</v>
      </c>
      <c r="F99" s="5" t="n">
        <v>-673</v>
      </c>
    </row>
    <row r="100" spans="1:7">
      <c r="A100" s="4" t="s">
        <v>713</v>
      </c>
      <c r="C100" s="5" t="n">
        <v>55065</v>
      </c>
      <c r="D100" s="5" t="n">
        <v>46761</v>
      </c>
      <c r="F100" s="5" t="n">
        <v>38219</v>
      </c>
    </row>
    <row r="101" spans="1:7">
      <c r="A101" s="4" t="s">
        <v>756</v>
      </c>
    </row>
    <row r="102" spans="1:7">
      <c r="A102" s="3" t="s">
        <v>407</v>
      </c>
    </row>
    <row r="103" spans="1:7">
      <c r="A103" s="4" t="s">
        <v>708</v>
      </c>
      <c r="C103" s="5" t="n">
        <v>-26634</v>
      </c>
      <c r="D103" s="5" t="n">
        <v>-21882</v>
      </c>
      <c r="F103" s="5" t="n">
        <v>-17883</v>
      </c>
    </row>
    <row r="104" spans="1:7">
      <c r="A104" s="4" t="s">
        <v>741</v>
      </c>
      <c r="C104" s="5" t="n">
        <v>-6812</v>
      </c>
      <c r="D104" s="5" t="n">
        <v>-5302</v>
      </c>
      <c r="F104" s="5" t="n">
        <v>-4333</v>
      </c>
    </row>
    <row r="105" spans="1:7">
      <c r="A105" s="4" t="s">
        <v>738</v>
      </c>
      <c r="C105" s="5" t="n">
        <v>333</v>
      </c>
      <c r="D105" s="5" t="n">
        <v>319</v>
      </c>
      <c r="F105" s="5" t="n">
        <v>-321</v>
      </c>
    </row>
    <row r="106" spans="1:7">
      <c r="A106" s="4" t="s">
        <v>739</v>
      </c>
      <c r="C106" s="5" t="n">
        <v>60</v>
      </c>
      <c r="D106" s="5" t="n">
        <v>231</v>
      </c>
      <c r="F106" s="5" t="n">
        <v>655</v>
      </c>
    </row>
    <row r="107" spans="1:7">
      <c r="A107" s="4" t="s">
        <v>713</v>
      </c>
      <c r="C107" s="6" t="n">
        <v>-33053</v>
      </c>
      <c r="D107" s="6" t="n">
        <v>-26634</v>
      </c>
      <c r="F107" s="6" t="n">
        <v>-21882</v>
      </c>
    </row>
    <row r="108" spans="1:7"/>
    <row r="109" spans="1:7">
      <c r="A109" s="4" t="s">
        <v>29</v>
      </c>
      <c r="B109" s="4" t="s">
        <v>48</v>
      </c>
    </row>
  </sheetData>
  <mergeCells count="6">
    <mergeCell ref="A1:B2"/>
    <mergeCell ref="C1:G1"/>
    <mergeCell ref="D2:E2"/>
    <mergeCell ref="F2:G2"/>
    <mergeCell ref="A108:F108"/>
    <mergeCell ref="B109:F10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757</v>
      </c>
      <c r="B1" s="2" t="s">
        <v>1</v>
      </c>
    </row>
    <row r="2" spans="1:8">
      <c r="B2" s="2" t="s">
        <v>758</v>
      </c>
      <c r="C2" s="2" t="s">
        <v>492</v>
      </c>
      <c r="E2" s="2" t="s">
        <v>493</v>
      </c>
      <c r="G2" s="2" t="s">
        <v>759</v>
      </c>
      <c r="H2" s="2" t="s">
        <v>760</v>
      </c>
    </row>
    <row r="3" spans="1:8">
      <c r="A3" s="3" t="s">
        <v>407</v>
      </c>
    </row>
    <row r="4" spans="1:8">
      <c r="A4" s="4" t="s">
        <v>761</v>
      </c>
      <c r="B4" s="6" t="n">
        <v>1342471</v>
      </c>
      <c r="C4" s="6" t="n">
        <v>1156031</v>
      </c>
      <c r="D4" s="4" t="s">
        <v>29</v>
      </c>
      <c r="E4" s="6" t="n">
        <v>999072</v>
      </c>
      <c r="F4" s="4" t="s">
        <v>29</v>
      </c>
    </row>
    <row r="5" spans="1:8">
      <c r="A5" s="4" t="s">
        <v>762</v>
      </c>
      <c r="B5" s="5" t="n">
        <v>51127</v>
      </c>
      <c r="C5" s="5" t="n">
        <v>51718</v>
      </c>
      <c r="E5" s="5" t="n">
        <v>34582</v>
      </c>
    </row>
    <row r="6" spans="1:8">
      <c r="A6" s="4" t="s">
        <v>763</v>
      </c>
      <c r="B6" s="5" t="n">
        <v>3100</v>
      </c>
      <c r="C6" s="5" t="n">
        <v>3400</v>
      </c>
      <c r="E6" s="5" t="n">
        <v>2600</v>
      </c>
    </row>
    <row r="7" spans="1:8">
      <c r="A7" s="4" t="s">
        <v>764</v>
      </c>
      <c r="B7" s="6" t="n">
        <v>3900</v>
      </c>
      <c r="C7" s="5" t="n">
        <v>2200</v>
      </c>
      <c r="E7" s="5" t="n">
        <v>3600</v>
      </c>
    </row>
    <row r="8" spans="1:8">
      <c r="A8" s="4" t="s">
        <v>765</v>
      </c>
    </row>
    <row r="9" spans="1:8">
      <c r="A9" s="3" t="s">
        <v>407</v>
      </c>
    </row>
    <row r="10" spans="1:8">
      <c r="A10" s="4" t="s">
        <v>766</v>
      </c>
      <c r="B10" s="5" t="n">
        <v>22000</v>
      </c>
    </row>
    <row r="11" spans="1:8">
      <c r="A11" s="4" t="s">
        <v>767</v>
      </c>
    </row>
    <row r="12" spans="1:8">
      <c r="A12" s="3" t="s">
        <v>407</v>
      </c>
    </row>
    <row r="13" spans="1:8">
      <c r="A13" s="4" t="s">
        <v>762</v>
      </c>
      <c r="B13" s="6" t="n">
        <v>20900</v>
      </c>
    </row>
    <row r="14" spans="1:8">
      <c r="A14" s="4" t="s">
        <v>768</v>
      </c>
    </row>
    <row r="15" spans="1:8">
      <c r="A15" s="3" t="s">
        <v>407</v>
      </c>
    </row>
    <row r="16" spans="1:8">
      <c r="A16" s="4" t="s">
        <v>761</v>
      </c>
      <c r="B16" s="5" t="n">
        <v>14800</v>
      </c>
    </row>
    <row r="17" spans="1:8">
      <c r="A17" s="4" t="s">
        <v>769</v>
      </c>
    </row>
    <row r="18" spans="1:8">
      <c r="A18" s="3" t="s">
        <v>407</v>
      </c>
    </row>
    <row r="19" spans="1:8">
      <c r="A19" s="4" t="s">
        <v>761</v>
      </c>
      <c r="B19" s="5" t="n">
        <v>10700</v>
      </c>
    </row>
    <row r="20" spans="1:8">
      <c r="A20" s="4" t="s">
        <v>770</v>
      </c>
    </row>
    <row r="21" spans="1:8">
      <c r="A21" s="3" t="s">
        <v>407</v>
      </c>
    </row>
    <row r="22" spans="1:8">
      <c r="A22" s="4" t="s">
        <v>761</v>
      </c>
      <c r="H22" s="6" t="n">
        <v>20900</v>
      </c>
    </row>
    <row r="23" spans="1:8">
      <c r="A23" s="4" t="s">
        <v>771</v>
      </c>
    </row>
    <row r="24" spans="1:8">
      <c r="A24" s="3" t="s">
        <v>407</v>
      </c>
    </row>
    <row r="25" spans="1:8">
      <c r="A25" s="4" t="s">
        <v>761</v>
      </c>
      <c r="B25" s="5" t="n">
        <v>16800</v>
      </c>
      <c r="G25" s="6" t="n">
        <v>16800</v>
      </c>
    </row>
    <row r="26" spans="1:8">
      <c r="A26" s="4" t="s">
        <v>772</v>
      </c>
    </row>
    <row r="27" spans="1:8">
      <c r="A27" s="3" t="s">
        <v>407</v>
      </c>
    </row>
    <row r="28" spans="1:8">
      <c r="A28" s="4" t="s">
        <v>761</v>
      </c>
      <c r="B28" s="5" t="n">
        <v>104600</v>
      </c>
      <c r="C28" s="5" t="n">
        <v>76900</v>
      </c>
      <c r="E28" s="5" t="n">
        <v>76900</v>
      </c>
    </row>
    <row r="29" spans="1:8">
      <c r="A29" s="4" t="s">
        <v>773</v>
      </c>
    </row>
    <row r="30" spans="1:8">
      <c r="A30" s="3" t="s">
        <v>407</v>
      </c>
    </row>
    <row r="31" spans="1:8">
      <c r="A31" s="4" t="s">
        <v>761</v>
      </c>
      <c r="B31" s="5" t="n">
        <v>102900</v>
      </c>
      <c r="C31" s="5" t="n">
        <v>90200</v>
      </c>
      <c r="E31" s="5" t="n">
        <v>71800</v>
      </c>
    </row>
    <row r="32" spans="1:8">
      <c r="A32" s="4" t="s">
        <v>774</v>
      </c>
    </row>
    <row r="33" spans="1:8">
      <c r="A33" s="3" t="s">
        <v>407</v>
      </c>
    </row>
    <row r="34" spans="1:8">
      <c r="A34" s="4" t="s">
        <v>761</v>
      </c>
      <c r="B34" s="6" t="n">
        <v>50200</v>
      </c>
      <c r="C34" s="6" t="n">
        <v>51300</v>
      </c>
      <c r="E34" s="6" t="n">
        <v>33900</v>
      </c>
    </row>
    <row r="35" spans="1:8"/>
    <row r="36" spans="1:8">
      <c r="A36" s="4" t="s">
        <v>29</v>
      </c>
      <c r="B36" s="4" t="s">
        <v>48</v>
      </c>
    </row>
  </sheetData>
  <mergeCells count="6">
    <mergeCell ref="A1:A2"/>
    <mergeCell ref="B1:F1"/>
    <mergeCell ref="C2:D2"/>
    <mergeCell ref="E2:F2"/>
    <mergeCell ref="A35:H35"/>
    <mergeCell ref="B36:H3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7</v>
      </c>
      <c r="C2" s="2" t="s">
        <v>28</v>
      </c>
      <c r="D2" s="2" t="s">
        <v>30</v>
      </c>
    </row>
    <row r="3" spans="1:4">
      <c r="A3" s="3" t="s">
        <v>423</v>
      </c>
    </row>
    <row r="4" spans="1:4">
      <c r="A4" s="4" t="s">
        <v>708</v>
      </c>
      <c r="B4" s="6" t="n">
        <v>28694</v>
      </c>
      <c r="C4" s="6" t="n">
        <v>23194</v>
      </c>
    </row>
    <row r="5" spans="1:4">
      <c r="A5" s="4" t="s">
        <v>713</v>
      </c>
      <c r="B5" s="5" t="n">
        <v>99493</v>
      </c>
      <c r="C5" s="5" t="n">
        <v>28694</v>
      </c>
      <c r="D5" s="6" t="n">
        <v>23194</v>
      </c>
    </row>
    <row r="6" spans="1:4">
      <c r="A6" s="4" t="s">
        <v>735</v>
      </c>
    </row>
    <row r="7" spans="1:4">
      <c r="A7" s="3" t="s">
        <v>423</v>
      </c>
    </row>
    <row r="8" spans="1:4">
      <c r="A8" s="4" t="s">
        <v>708</v>
      </c>
      <c r="B8" s="5" t="n">
        <v>42266</v>
      </c>
      <c r="C8" s="5" t="n">
        <v>34578</v>
      </c>
      <c r="D8" s="5" t="n">
        <v>28037</v>
      </c>
    </row>
    <row r="9" spans="1:4">
      <c r="A9" s="4" t="s">
        <v>736</v>
      </c>
      <c r="B9" s="5" t="n">
        <v>8792</v>
      </c>
      <c r="C9" s="5" t="n">
        <v>8929</v>
      </c>
      <c r="D9" s="5" t="n">
        <v>6525</v>
      </c>
    </row>
    <row r="10" spans="1:4">
      <c r="A10" s="4" t="s">
        <v>737</v>
      </c>
      <c r="B10" s="5" t="n">
        <v>66905</v>
      </c>
    </row>
    <row r="11" spans="1:4">
      <c r="A11" s="4" t="s">
        <v>738</v>
      </c>
      <c r="B11" s="5" t="n">
        <v>-263</v>
      </c>
      <c r="C11" s="5" t="n">
        <v>-1241</v>
      </c>
      <c r="D11" s="5" t="n">
        <v>509</v>
      </c>
    </row>
    <row r="12" spans="1:4">
      <c r="A12" s="4" t="s">
        <v>739</v>
      </c>
      <c r="D12" s="5" t="n">
        <v>-493</v>
      </c>
    </row>
    <row r="13" spans="1:4">
      <c r="A13" s="4" t="s">
        <v>713</v>
      </c>
      <c r="B13" s="5" t="n">
        <v>117700</v>
      </c>
      <c r="C13" s="5" t="n">
        <v>42266</v>
      </c>
      <c r="D13" s="5" t="n">
        <v>34578</v>
      </c>
    </row>
    <row r="14" spans="1:4">
      <c r="A14" s="4" t="s">
        <v>776</v>
      </c>
    </row>
    <row r="15" spans="1:4">
      <c r="A15" s="3" t="s">
        <v>423</v>
      </c>
    </row>
    <row r="16" spans="1:4">
      <c r="A16" s="4" t="s">
        <v>708</v>
      </c>
      <c r="B16" s="5" t="n">
        <v>-13572</v>
      </c>
      <c r="C16" s="5" t="n">
        <v>-11384</v>
      </c>
      <c r="D16" s="5" t="n">
        <v>-9041</v>
      </c>
    </row>
    <row r="17" spans="1:4">
      <c r="A17" s="4" t="s">
        <v>777</v>
      </c>
      <c r="B17" s="5" t="n">
        <v>-4667</v>
      </c>
      <c r="C17" s="5" t="n">
        <v>-2269</v>
      </c>
      <c r="D17" s="5" t="n">
        <v>-2795</v>
      </c>
    </row>
    <row r="18" spans="1:4">
      <c r="A18" s="4" t="s">
        <v>738</v>
      </c>
      <c r="B18" s="5" t="n">
        <v>32</v>
      </c>
      <c r="C18" s="5" t="n">
        <v>81</v>
      </c>
      <c r="D18" s="5" t="n">
        <v>-41</v>
      </c>
    </row>
    <row r="19" spans="1:4">
      <c r="A19" s="4" t="s">
        <v>739</v>
      </c>
      <c r="D19" s="5" t="n">
        <v>493</v>
      </c>
    </row>
    <row r="20" spans="1:4">
      <c r="A20" s="4" t="s">
        <v>713</v>
      </c>
      <c r="B20" s="5" t="n">
        <v>-18207</v>
      </c>
      <c r="C20" s="5" t="n">
        <v>-13572</v>
      </c>
      <c r="D20" s="5" t="n">
        <v>-11384</v>
      </c>
    </row>
    <row r="21" spans="1:4">
      <c r="A21" s="4" t="s">
        <v>778</v>
      </c>
    </row>
    <row r="22" spans="1:4">
      <c r="A22" s="3" t="s">
        <v>423</v>
      </c>
    </row>
    <row r="23" spans="1:4">
      <c r="A23" s="4" t="s">
        <v>708</v>
      </c>
      <c r="B23" s="5" t="n">
        <v>16350</v>
      </c>
      <c r="C23" s="5" t="n">
        <v>14403</v>
      </c>
    </row>
    <row r="24" spans="1:4">
      <c r="A24" s="4" t="s">
        <v>713</v>
      </c>
      <c r="B24" s="5" t="n">
        <v>18815</v>
      </c>
      <c r="C24" s="5" t="n">
        <v>16350</v>
      </c>
      <c r="D24" s="5" t="n">
        <v>14403</v>
      </c>
    </row>
    <row r="25" spans="1:4">
      <c r="A25" s="4" t="s">
        <v>779</v>
      </c>
    </row>
    <row r="26" spans="1:4">
      <c r="A26" s="3" t="s">
        <v>423</v>
      </c>
    </row>
    <row r="27" spans="1:4">
      <c r="A27" s="4" t="s">
        <v>708</v>
      </c>
      <c r="B27" s="5" t="n">
        <v>18582</v>
      </c>
      <c r="C27" s="5" t="n">
        <v>16091</v>
      </c>
      <c r="D27" s="5" t="n">
        <v>12833</v>
      </c>
    </row>
    <row r="28" spans="1:4">
      <c r="A28" s="4" t="s">
        <v>736</v>
      </c>
      <c r="B28" s="5" t="n">
        <v>3466</v>
      </c>
      <c r="C28" s="5" t="n">
        <v>3647</v>
      </c>
      <c r="D28" s="5" t="n">
        <v>2792</v>
      </c>
    </row>
    <row r="29" spans="1:4">
      <c r="A29" s="4" t="s">
        <v>738</v>
      </c>
      <c r="B29" s="5" t="n">
        <v>-228</v>
      </c>
      <c r="C29" s="5" t="n">
        <v>-1156</v>
      </c>
      <c r="D29" s="5" t="n">
        <v>466</v>
      </c>
    </row>
    <row r="30" spans="1:4">
      <c r="A30" s="4" t="s">
        <v>713</v>
      </c>
      <c r="B30" s="5" t="n">
        <v>21820</v>
      </c>
      <c r="C30" s="5" t="n">
        <v>18582</v>
      </c>
      <c r="D30" s="5" t="n">
        <v>16091</v>
      </c>
    </row>
    <row r="31" spans="1:4">
      <c r="A31" s="4" t="s">
        <v>780</v>
      </c>
    </row>
    <row r="32" spans="1:4">
      <c r="A32" s="3" t="s">
        <v>423</v>
      </c>
    </row>
    <row r="33" spans="1:4">
      <c r="A33" s="4" t="s">
        <v>708</v>
      </c>
      <c r="B33" s="5" t="n">
        <v>-2232</v>
      </c>
      <c r="C33" s="5" t="n">
        <v>-1688</v>
      </c>
      <c r="D33" s="5" t="n">
        <v>-1297</v>
      </c>
    </row>
    <row r="34" spans="1:4">
      <c r="A34" s="4" t="s">
        <v>777</v>
      </c>
      <c r="B34" s="5" t="n">
        <v>-773</v>
      </c>
      <c r="C34" s="5" t="n">
        <v>-544</v>
      </c>
      <c r="D34" s="5" t="n">
        <v>-391</v>
      </c>
    </row>
    <row r="35" spans="1:4">
      <c r="A35" s="4" t="s">
        <v>713</v>
      </c>
      <c r="B35" s="5" t="n">
        <v>-3005</v>
      </c>
      <c r="C35" s="5" t="n">
        <v>-2232</v>
      </c>
      <c r="D35" s="5" t="n">
        <v>-1688</v>
      </c>
    </row>
    <row r="36" spans="1:4">
      <c r="A36" s="4" t="s">
        <v>781</v>
      </c>
    </row>
    <row r="37" spans="1:4">
      <c r="A37" s="3" t="s">
        <v>423</v>
      </c>
    </row>
    <row r="38" spans="1:4">
      <c r="A38" s="4" t="s">
        <v>708</v>
      </c>
      <c r="B38" s="5" t="n">
        <v>11703</v>
      </c>
      <c r="C38" s="5" t="n">
        <v>8037</v>
      </c>
    </row>
    <row r="39" spans="1:4">
      <c r="A39" s="4" t="s">
        <v>713</v>
      </c>
      <c r="B39" s="5" t="n">
        <v>14407</v>
      </c>
      <c r="C39" s="5" t="n">
        <v>11703</v>
      </c>
      <c r="D39" s="5" t="n">
        <v>8037</v>
      </c>
    </row>
    <row r="40" spans="1:4">
      <c r="A40" s="4" t="s">
        <v>782</v>
      </c>
    </row>
    <row r="41" spans="1:4">
      <c r="A41" s="3" t="s">
        <v>423</v>
      </c>
    </row>
    <row r="42" spans="1:4">
      <c r="A42" s="4" t="s">
        <v>708</v>
      </c>
      <c r="B42" s="5" t="n">
        <v>21519</v>
      </c>
      <c r="C42" s="5" t="n">
        <v>16322</v>
      </c>
      <c r="D42" s="5" t="n">
        <v>13039</v>
      </c>
    </row>
    <row r="43" spans="1:4">
      <c r="A43" s="4" t="s">
        <v>736</v>
      </c>
      <c r="B43" s="5" t="n">
        <v>5326</v>
      </c>
      <c r="C43" s="5" t="n">
        <v>5282</v>
      </c>
      <c r="D43" s="5" t="n">
        <v>3733</v>
      </c>
    </row>
    <row r="44" spans="1:4">
      <c r="A44" s="4" t="s">
        <v>738</v>
      </c>
      <c r="B44" s="5" t="n">
        <v>-35</v>
      </c>
      <c r="C44" s="5" t="n">
        <v>-85</v>
      </c>
      <c r="D44" s="5" t="n">
        <v>43</v>
      </c>
    </row>
    <row r="45" spans="1:4">
      <c r="A45" s="4" t="s">
        <v>739</v>
      </c>
      <c r="D45" s="5" t="n">
        <v>-493</v>
      </c>
    </row>
    <row r="46" spans="1:4">
      <c r="A46" s="4" t="s">
        <v>713</v>
      </c>
      <c r="B46" s="5" t="n">
        <v>26810</v>
      </c>
      <c r="C46" s="5" t="n">
        <v>21519</v>
      </c>
      <c r="D46" s="5" t="n">
        <v>16322</v>
      </c>
    </row>
    <row r="47" spans="1:4">
      <c r="A47" s="4" t="s">
        <v>783</v>
      </c>
    </row>
    <row r="48" spans="1:4">
      <c r="A48" s="3" t="s">
        <v>423</v>
      </c>
    </row>
    <row r="49" spans="1:4">
      <c r="A49" s="4" t="s">
        <v>708</v>
      </c>
      <c r="B49" s="5" t="n">
        <v>-9816</v>
      </c>
      <c r="C49" s="5" t="n">
        <v>-8285</v>
      </c>
      <c r="D49" s="5" t="n">
        <v>-6447</v>
      </c>
    </row>
    <row r="50" spans="1:4">
      <c r="A50" s="4" t="s">
        <v>777</v>
      </c>
      <c r="B50" s="5" t="n">
        <v>-2619</v>
      </c>
      <c r="C50" s="5" t="n">
        <v>-1612</v>
      </c>
      <c r="D50" s="5" t="n">
        <v>-2290</v>
      </c>
    </row>
    <row r="51" spans="1:4">
      <c r="A51" s="4" t="s">
        <v>738</v>
      </c>
      <c r="B51" s="5" t="n">
        <v>32</v>
      </c>
      <c r="C51" s="5" t="n">
        <v>81</v>
      </c>
      <c r="D51" s="5" t="n">
        <v>-41</v>
      </c>
    </row>
    <row r="52" spans="1:4">
      <c r="A52" s="4" t="s">
        <v>739</v>
      </c>
      <c r="D52" s="5" t="n">
        <v>493</v>
      </c>
    </row>
    <row r="53" spans="1:4">
      <c r="A53" s="4" t="s">
        <v>713</v>
      </c>
      <c r="B53" s="5" t="n">
        <v>-12403</v>
      </c>
      <c r="C53" s="5" t="n">
        <v>-9816</v>
      </c>
      <c r="D53" s="5" t="n">
        <v>-8285</v>
      </c>
    </row>
    <row r="54" spans="1:4">
      <c r="A54" s="4" t="s">
        <v>784</v>
      </c>
    </row>
    <row r="55" spans="1:4">
      <c r="A55" s="3" t="s">
        <v>423</v>
      </c>
    </row>
    <row r="56" spans="1:4">
      <c r="A56" s="4" t="s">
        <v>713</v>
      </c>
      <c r="B56" s="5" t="n">
        <v>38900</v>
      </c>
    </row>
    <row r="57" spans="1:4">
      <c r="A57" s="4" t="s">
        <v>785</v>
      </c>
    </row>
    <row r="58" spans="1:4">
      <c r="A58" s="3" t="s">
        <v>423</v>
      </c>
    </row>
    <row r="59" spans="1:4">
      <c r="A59" s="4" t="s">
        <v>737</v>
      </c>
      <c r="B59" s="5" t="n">
        <v>38900</v>
      </c>
    </row>
    <row r="60" spans="1:4">
      <c r="A60" s="4" t="s">
        <v>713</v>
      </c>
      <c r="B60" s="5" t="n">
        <v>38900</v>
      </c>
    </row>
    <row r="61" spans="1:4">
      <c r="A61" s="4" t="s">
        <v>422</v>
      </c>
    </row>
    <row r="62" spans="1:4">
      <c r="A62" s="3" t="s">
        <v>423</v>
      </c>
    </row>
    <row r="63" spans="1:4">
      <c r="A63" s="4" t="s">
        <v>713</v>
      </c>
      <c r="B63" s="5" t="n">
        <v>26838</v>
      </c>
    </row>
    <row r="64" spans="1:4">
      <c r="A64" s="4" t="s">
        <v>786</v>
      </c>
    </row>
    <row r="65" spans="1:4">
      <c r="A65" s="3" t="s">
        <v>423</v>
      </c>
    </row>
    <row r="66" spans="1:4">
      <c r="A66" s="4" t="s">
        <v>737</v>
      </c>
      <c r="B66" s="5" t="n">
        <v>28005</v>
      </c>
    </row>
    <row r="67" spans="1:4">
      <c r="A67" s="4" t="s">
        <v>713</v>
      </c>
      <c r="B67" s="5" t="n">
        <v>28005</v>
      </c>
    </row>
    <row r="68" spans="1:4">
      <c r="A68" s="4" t="s">
        <v>787</v>
      </c>
    </row>
    <row r="69" spans="1:4">
      <c r="A69" s="3" t="s">
        <v>423</v>
      </c>
    </row>
    <row r="70" spans="1:4">
      <c r="A70" s="4" t="s">
        <v>777</v>
      </c>
      <c r="B70" s="5" t="n">
        <v>-1167</v>
      </c>
    </row>
    <row r="71" spans="1:4">
      <c r="A71" s="4" t="s">
        <v>713</v>
      </c>
      <c r="B71" s="5" t="n">
        <v>-1167</v>
      </c>
    </row>
    <row r="72" spans="1:4">
      <c r="A72" s="4" t="s">
        <v>719</v>
      </c>
    </row>
    <row r="73" spans="1:4">
      <c r="A73" s="3" t="s">
        <v>423</v>
      </c>
    </row>
    <row r="74" spans="1:4">
      <c r="A74" s="4" t="s">
        <v>708</v>
      </c>
      <c r="B74" s="5" t="n">
        <v>641</v>
      </c>
      <c r="C74" s="5" t="n">
        <v>754</v>
      </c>
    </row>
    <row r="75" spans="1:4">
      <c r="A75" s="4" t="s">
        <v>713</v>
      </c>
      <c r="B75" s="5" t="n">
        <v>533</v>
      </c>
      <c r="C75" s="5" t="n">
        <v>641</v>
      </c>
      <c r="D75" s="5" t="n">
        <v>754</v>
      </c>
    </row>
    <row r="76" spans="1:4">
      <c r="A76" s="4" t="s">
        <v>788</v>
      </c>
    </row>
    <row r="77" spans="1:4">
      <c r="A77" s="3" t="s">
        <v>423</v>
      </c>
    </row>
    <row r="78" spans="1:4">
      <c r="A78" s="4" t="s">
        <v>708</v>
      </c>
      <c r="B78" s="5" t="n">
        <v>2165</v>
      </c>
      <c r="C78" s="5" t="n">
        <v>2165</v>
      </c>
      <c r="D78" s="5" t="n">
        <v>2165</v>
      </c>
    </row>
    <row r="79" spans="1:4">
      <c r="A79" s="4" t="s">
        <v>713</v>
      </c>
      <c r="B79" s="5" t="n">
        <v>2165</v>
      </c>
      <c r="C79" s="5" t="n">
        <v>2165</v>
      </c>
      <c r="D79" s="5" t="n">
        <v>2165</v>
      </c>
    </row>
    <row r="80" spans="1:4">
      <c r="A80" s="4" t="s">
        <v>789</v>
      </c>
    </row>
    <row r="81" spans="1:4">
      <c r="A81" s="3" t="s">
        <v>423</v>
      </c>
    </row>
    <row r="82" spans="1:4">
      <c r="A82" s="4" t="s">
        <v>708</v>
      </c>
      <c r="B82" s="5" t="n">
        <v>-1524</v>
      </c>
      <c r="C82" s="5" t="n">
        <v>-1411</v>
      </c>
      <c r="D82" s="5" t="n">
        <v>-1297</v>
      </c>
    </row>
    <row r="83" spans="1:4">
      <c r="A83" s="4" t="s">
        <v>777</v>
      </c>
      <c r="B83" s="5" t="n">
        <v>-108</v>
      </c>
      <c r="C83" s="5" t="n">
        <v>-113</v>
      </c>
      <c r="D83" s="5" t="n">
        <v>-114</v>
      </c>
    </row>
    <row r="84" spans="1:4">
      <c r="A84" s="4" t="s">
        <v>713</v>
      </c>
      <c r="B84" s="6" t="n">
        <v>-1632</v>
      </c>
      <c r="C84" s="6" t="n">
        <v>-1524</v>
      </c>
      <c r="D84" s="6" t="n">
        <v>-14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90</v>
      </c>
      <c r="B1" s="2" t="s">
        <v>1</v>
      </c>
    </row>
    <row r="2" spans="1:2">
      <c r="B2" s="2" t="s">
        <v>27</v>
      </c>
    </row>
    <row r="3" spans="1:2">
      <c r="A3" s="3" t="s">
        <v>791</v>
      </c>
    </row>
    <row r="4" spans="1:2">
      <c r="A4" s="4" t="s">
        <v>792</v>
      </c>
      <c r="B4" s="4" t="s">
        <v>793</v>
      </c>
    </row>
    <row r="5" spans="1:2">
      <c r="A5" s="4" t="s">
        <v>794</v>
      </c>
      <c r="B5" s="4" t="s">
        <v>795</v>
      </c>
    </row>
    <row r="6" spans="1:2">
      <c r="A6" s="4" t="s">
        <v>796</v>
      </c>
      <c r="B6" s="4" t="s">
        <v>5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7</v>
      </c>
    </row>
    <row r="3" spans="1:2">
      <c r="A3" s="3" t="s">
        <v>152</v>
      </c>
    </row>
    <row r="4" spans="1:2">
      <c r="A4" s="4" t="s">
        <v>154</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797</v>
      </c>
      <c r="B1" s="2" t="s">
        <v>1</v>
      </c>
    </row>
    <row r="2" spans="1:2">
      <c r="B2" s="2" t="s">
        <v>27</v>
      </c>
    </row>
    <row r="3" spans="1:2">
      <c r="A3" s="3" t="s">
        <v>798</v>
      </c>
    </row>
    <row r="4" spans="1:2">
      <c r="A4" s="4" t="s">
        <v>799</v>
      </c>
      <c r="B4" s="4" t="s">
        <v>800</v>
      </c>
    </row>
    <row r="5" spans="1:2">
      <c r="A5" s="4" t="s">
        <v>801</v>
      </c>
      <c r="B5" s="4" t="s">
        <v>8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803</v>
      </c>
      <c r="B1" s="2" t="s">
        <v>804</v>
      </c>
      <c r="C1" s="2" t="s">
        <v>805</v>
      </c>
      <c r="D1" s="2" t="s">
        <v>804</v>
      </c>
    </row>
    <row r="2" spans="1:4">
      <c r="A2" s="3" t="s">
        <v>806</v>
      </c>
    </row>
    <row r="3" spans="1:4">
      <c r="A3" s="4" t="s">
        <v>807</v>
      </c>
      <c r="B3" s="8" t="n">
        <v>4.5</v>
      </c>
    </row>
    <row r="4" spans="1:4">
      <c r="A4" s="4" t="s">
        <v>808</v>
      </c>
      <c r="C4" s="6" t="n">
        <v>0</v>
      </c>
    </row>
    <row r="5" spans="1:4">
      <c r="A5" s="4" t="s">
        <v>809</v>
      </c>
      <c r="D5" s="9" t="n">
        <v>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0</v>
      </c>
      <c r="B1" s="2" t="s">
        <v>27</v>
      </c>
      <c r="C1" s="2" t="s">
        <v>28</v>
      </c>
      <c r="E1" s="2" t="s">
        <v>30</v>
      </c>
    </row>
    <row r="2" spans="1:6">
      <c r="A2" s="3" t="s">
        <v>811</v>
      </c>
    </row>
    <row r="3" spans="1:6">
      <c r="A3" s="4" t="s">
        <v>812</v>
      </c>
      <c r="B3" s="6" t="n">
        <v>2708</v>
      </c>
      <c r="C3" s="6" t="n">
        <v>3507</v>
      </c>
      <c r="E3" s="6" t="n">
        <v>2834</v>
      </c>
    </row>
    <row r="4" spans="1:6">
      <c r="A4" s="4" t="s">
        <v>813</v>
      </c>
      <c r="B4" s="5" t="n">
        <v>3736</v>
      </c>
      <c r="C4" s="5" t="n">
        <v>3056</v>
      </c>
      <c r="E4" s="5" t="n">
        <v>2929</v>
      </c>
    </row>
    <row r="5" spans="1:6">
      <c r="A5" s="4" t="s">
        <v>814</v>
      </c>
      <c r="B5" s="5" t="n">
        <v>2806</v>
      </c>
      <c r="C5" s="5" t="n">
        <v>1502</v>
      </c>
    </row>
    <row r="6" spans="1:6">
      <c r="A6" s="4" t="s">
        <v>815</v>
      </c>
      <c r="C6" s="5" t="n">
        <v>142</v>
      </c>
      <c r="E6" s="5" t="n">
        <v>422</v>
      </c>
    </row>
    <row r="7" spans="1:6">
      <c r="A7" s="4" t="s">
        <v>816</v>
      </c>
      <c r="B7" s="5" t="n">
        <v>895</v>
      </c>
      <c r="C7" s="5" t="n">
        <v>379</v>
      </c>
      <c r="E7" s="5" t="n">
        <v>501</v>
      </c>
    </row>
    <row r="8" spans="1:6">
      <c r="A8" s="4" t="s">
        <v>817</v>
      </c>
      <c r="B8" s="5" t="n">
        <v>3529</v>
      </c>
      <c r="C8" s="5" t="n">
        <v>3328</v>
      </c>
      <c r="E8" s="5" t="n">
        <v>4466</v>
      </c>
    </row>
    <row r="9" spans="1:6">
      <c r="A9" s="4" t="s">
        <v>818</v>
      </c>
      <c r="B9" s="6" t="n">
        <v>13674</v>
      </c>
      <c r="C9" s="6" t="n">
        <v>11914</v>
      </c>
      <c r="D9" s="4" t="s">
        <v>29</v>
      </c>
      <c r="E9" s="6" t="n">
        <v>11152</v>
      </c>
      <c r="F9" s="4" t="s">
        <v>29</v>
      </c>
    </row>
    <row r="10" spans="1:6"/>
    <row r="11" spans="1:6">
      <c r="A11" s="4" t="s">
        <v>29</v>
      </c>
      <c r="B11" s="4" t="s">
        <v>48</v>
      </c>
    </row>
  </sheetData>
  <mergeCells count="4">
    <mergeCell ref="C1:D1"/>
    <mergeCell ref="E1:F1"/>
    <mergeCell ref="A10:F10"/>
    <mergeCell ref="B11:F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9</v>
      </c>
      <c r="B1" s="2" t="s">
        <v>27</v>
      </c>
      <c r="C1" s="2" t="s">
        <v>28</v>
      </c>
      <c r="E1" s="2" t="s">
        <v>30</v>
      </c>
    </row>
    <row r="2" spans="1:6">
      <c r="A2" s="3" t="s">
        <v>820</v>
      </c>
    </row>
    <row r="3" spans="1:6">
      <c r="A3" s="4" t="s">
        <v>821</v>
      </c>
      <c r="B3" s="6" t="n">
        <v>113518</v>
      </c>
      <c r="C3" s="6" t="n">
        <v>91451</v>
      </c>
      <c r="E3" s="6" t="n">
        <v>79128</v>
      </c>
    </row>
    <row r="4" spans="1:6">
      <c r="A4" s="4" t="s">
        <v>822</v>
      </c>
      <c r="B4" s="5" t="n">
        <v>12415</v>
      </c>
      <c r="C4" s="5" t="n">
        <v>5416</v>
      </c>
      <c r="E4" s="5" t="n">
        <v>5716</v>
      </c>
    </row>
    <row r="5" spans="1:6">
      <c r="A5" s="4" t="s">
        <v>823</v>
      </c>
      <c r="B5" s="5" t="n">
        <v>36575</v>
      </c>
      <c r="C5" s="5" t="n">
        <v>34560</v>
      </c>
      <c r="E5" s="5" t="n">
        <v>39442</v>
      </c>
    </row>
    <row r="6" spans="1:6">
      <c r="A6" s="4" t="s">
        <v>824</v>
      </c>
      <c r="B6" s="5" t="n">
        <v>17278</v>
      </c>
      <c r="C6" s="5" t="n">
        <v>16394</v>
      </c>
      <c r="E6" s="5" t="n">
        <v>17650</v>
      </c>
    </row>
    <row r="7" spans="1:6">
      <c r="A7" s="4" t="s">
        <v>67</v>
      </c>
      <c r="B7" s="6" t="n">
        <v>179786</v>
      </c>
      <c r="C7" s="6" t="n">
        <v>147821</v>
      </c>
      <c r="D7" s="4" t="s">
        <v>29</v>
      </c>
      <c r="E7" s="6" t="n">
        <v>141936</v>
      </c>
      <c r="F7" s="4" t="s">
        <v>29</v>
      </c>
    </row>
    <row r="8" spans="1:6"/>
    <row r="9" spans="1:6">
      <c r="A9" s="4" t="s">
        <v>29</v>
      </c>
      <c r="B9" s="4" t="s">
        <v>48</v>
      </c>
    </row>
  </sheetData>
  <mergeCells count="4">
    <mergeCell ref="C1:D1"/>
    <mergeCell ref="E1:F1"/>
    <mergeCell ref="A8:F8"/>
    <mergeCell ref="B9:F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7</v>
      </c>
      <c r="C1" s="2" t="s">
        <v>28</v>
      </c>
      <c r="D1" s="2" t="s">
        <v>30</v>
      </c>
    </row>
    <row r="2" spans="1:4">
      <c r="A2" s="3" t="s">
        <v>811</v>
      </c>
    </row>
    <row r="3" spans="1:4">
      <c r="A3" s="4" t="s">
        <v>826</v>
      </c>
      <c r="B3" s="11" t="n">
        <v>18.7</v>
      </c>
    </row>
    <row r="4" spans="1:4">
      <c r="A4" s="4" t="s">
        <v>827</v>
      </c>
      <c r="B4" s="11" t="n">
        <v>4.1</v>
      </c>
      <c r="C4" s="11" t="n">
        <v>3.7</v>
      </c>
      <c r="D4" s="11" t="n">
        <v>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829</v>
      </c>
      <c r="C1" s="2" t="s">
        <v>27</v>
      </c>
      <c r="D1" s="2" t="s">
        <v>28</v>
      </c>
      <c r="E1" s="2" t="s">
        <v>30</v>
      </c>
    </row>
    <row r="2" spans="1:5">
      <c r="A2" s="3" t="s">
        <v>830</v>
      </c>
    </row>
    <row r="3" spans="1:5">
      <c r="A3" s="4" t="s">
        <v>831</v>
      </c>
      <c r="C3" s="5" t="n">
        <v>70603</v>
      </c>
      <c r="D3" s="5" t="n">
        <v>69919</v>
      </c>
      <c r="E3" s="5" t="n">
        <v>69317</v>
      </c>
    </row>
    <row r="4" spans="1:5">
      <c r="A4" s="4" t="s">
        <v>832</v>
      </c>
      <c r="B4" s="5" t="n">
        <v>34808</v>
      </c>
      <c r="C4" s="5" t="n">
        <v>812</v>
      </c>
      <c r="D4" s="5" t="n">
        <v>684</v>
      </c>
      <c r="E4" s="5" t="n">
        <v>602</v>
      </c>
    </row>
    <row r="5" spans="1:5">
      <c r="A5" s="4" t="s">
        <v>833</v>
      </c>
      <c r="B5" s="5" t="n">
        <v>16250</v>
      </c>
      <c r="C5" s="5" t="n">
        <v>71415</v>
      </c>
      <c r="D5" s="5" t="n">
        <v>70603</v>
      </c>
      <c r="E5" s="5" t="n">
        <v>699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30"/>
    <col customWidth="1" max="5" min="5" width="30"/>
    <col customWidth="1" max="6" min="6" width="20"/>
  </cols>
  <sheetData>
    <row r="1" spans="1:6">
      <c r="A1" s="1" t="s">
        <v>834</v>
      </c>
      <c r="B1" s="2" t="s">
        <v>835</v>
      </c>
      <c r="C1" s="2" t="s">
        <v>836</v>
      </c>
      <c r="D1" s="2" t="s">
        <v>837</v>
      </c>
      <c r="E1" s="2" t="s">
        <v>838</v>
      </c>
      <c r="F1" s="2" t="s">
        <v>839</v>
      </c>
    </row>
    <row r="2" spans="1:6">
      <c r="A2" s="3" t="s">
        <v>840</v>
      </c>
    </row>
    <row r="3" spans="1:6">
      <c r="A3" s="4" t="s">
        <v>841</v>
      </c>
      <c r="B3" s="5" t="n">
        <v>16250000</v>
      </c>
      <c r="C3" s="5" t="n">
        <v>71415000</v>
      </c>
      <c r="D3" s="5" t="n">
        <v>70603000</v>
      </c>
      <c r="E3" s="5" t="n">
        <v>69919000</v>
      </c>
      <c r="F3" s="5" t="n">
        <v>69317000</v>
      </c>
    </row>
    <row r="4" spans="1:6">
      <c r="A4" s="4" t="s">
        <v>842</v>
      </c>
      <c r="C4" s="4" t="s">
        <v>843</v>
      </c>
    </row>
    <row r="5" spans="1:6">
      <c r="A5" s="4" t="s">
        <v>844</v>
      </c>
      <c r="B5" s="7" t="n">
        <v>0.1</v>
      </c>
    </row>
    <row r="6" spans="1:6">
      <c r="A6" s="4" t="s">
        <v>845</v>
      </c>
      <c r="B6" s="5" t="n">
        <v>34808000</v>
      </c>
      <c r="C6" s="5" t="n">
        <v>812000</v>
      </c>
      <c r="D6" s="5" t="n">
        <v>684000</v>
      </c>
      <c r="E6" s="5" t="n">
        <v>602000</v>
      </c>
    </row>
    <row r="7" spans="1:6">
      <c r="A7" s="4" t="s">
        <v>846</v>
      </c>
      <c r="B7" s="6" t="n">
        <v>1</v>
      </c>
    </row>
    <row r="8" spans="1:6">
      <c r="A8" s="4" t="s">
        <v>847</v>
      </c>
      <c r="C8" s="5" t="n">
        <v>38286</v>
      </c>
    </row>
    <row r="9" spans="1:6">
      <c r="A9" s="4" t="s">
        <v>848</v>
      </c>
    </row>
    <row r="10" spans="1:6">
      <c r="A10" s="3" t="s">
        <v>840</v>
      </c>
    </row>
    <row r="11" spans="1:6">
      <c r="A11" s="4" t="s">
        <v>845</v>
      </c>
      <c r="B11" s="5" t="n">
        <v>3300000</v>
      </c>
    </row>
    <row r="12" spans="1:6">
      <c r="A12" s="4" t="s">
        <v>849</v>
      </c>
    </row>
    <row r="13" spans="1:6">
      <c r="A13" s="3" t="s">
        <v>840</v>
      </c>
    </row>
    <row r="14" spans="1:6">
      <c r="A14" s="4" t="s">
        <v>847</v>
      </c>
      <c r="C14" s="5" t="n">
        <v>108000</v>
      </c>
      <c r="D14" s="5" t="n">
        <v>72000</v>
      </c>
      <c r="E14" s="5" t="n">
        <v>34000</v>
      </c>
    </row>
    <row r="15" spans="1:6">
      <c r="A15" s="4" t="s">
        <v>850</v>
      </c>
    </row>
    <row r="16" spans="1:6">
      <c r="A16" s="3" t="s">
        <v>840</v>
      </c>
    </row>
    <row r="17" spans="1:6">
      <c r="A17" s="4" t="s">
        <v>851</v>
      </c>
      <c r="C17" s="5" t="n">
        <v>200000000</v>
      </c>
      <c r="D17" s="5" t="n">
        <v>200000000</v>
      </c>
      <c r="E17" s="5" t="n">
        <v>200000000</v>
      </c>
    </row>
    <row r="18" spans="1:6">
      <c r="A18" s="4" t="s">
        <v>852</v>
      </c>
      <c r="C18" s="7" t="n">
        <v>0.1</v>
      </c>
      <c r="D18" s="7" t="n">
        <v>0.1</v>
      </c>
      <c r="E18" s="7" t="n">
        <v>0.1</v>
      </c>
    </row>
    <row r="19" spans="1:6">
      <c r="A19" s="4" t="s">
        <v>853</v>
      </c>
    </row>
    <row r="20" spans="1:6">
      <c r="A20" s="3" t="s">
        <v>840</v>
      </c>
    </row>
    <row r="21" spans="1:6">
      <c r="A21" s="4" t="s">
        <v>847</v>
      </c>
      <c r="C21" s="5" t="n">
        <v>800000</v>
      </c>
      <c r="D21" s="5" t="n">
        <v>500000</v>
      </c>
      <c r="E21" s="5" t="n">
        <v>4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4</v>
      </c>
      <c r="B1" s="2" t="s">
        <v>1</v>
      </c>
    </row>
    <row r="2" spans="1:6">
      <c r="B2" s="2" t="s">
        <v>27</v>
      </c>
      <c r="C2" s="2" t="s">
        <v>28</v>
      </c>
      <c r="E2" s="2" t="s">
        <v>30</v>
      </c>
    </row>
    <row r="3" spans="1:6">
      <c r="A3" s="3" t="s">
        <v>855</v>
      </c>
    </row>
    <row r="4" spans="1:6">
      <c r="A4" s="4" t="s">
        <v>856</v>
      </c>
      <c r="B4" s="6" t="n">
        <v>39067</v>
      </c>
      <c r="C4" s="6" t="n">
        <v>38336</v>
      </c>
      <c r="E4" s="6" t="n">
        <v>46680</v>
      </c>
    </row>
    <row r="5" spans="1:6">
      <c r="A5" s="4" t="s">
        <v>857</v>
      </c>
      <c r="B5" s="5" t="n">
        <v>71089</v>
      </c>
      <c r="C5" s="5" t="n">
        <v>70349</v>
      </c>
      <c r="D5" s="4" t="s">
        <v>29</v>
      </c>
      <c r="E5" s="5" t="n">
        <v>69579</v>
      </c>
      <c r="F5" s="4" t="s">
        <v>29</v>
      </c>
    </row>
    <row r="6" spans="1:6">
      <c r="A6" s="4" t="s">
        <v>858</v>
      </c>
      <c r="B6" s="5" t="n">
        <v>432</v>
      </c>
      <c r="C6" s="5" t="n">
        <v>864</v>
      </c>
      <c r="D6" s="4" t="s">
        <v>29</v>
      </c>
      <c r="E6" s="5" t="n">
        <v>895</v>
      </c>
      <c r="F6" s="4" t="s">
        <v>29</v>
      </c>
    </row>
    <row r="7" spans="1:6">
      <c r="A7" s="4" t="s">
        <v>859</v>
      </c>
      <c r="B7" s="5" t="n">
        <v>71521</v>
      </c>
      <c r="C7" s="5" t="n">
        <v>71213</v>
      </c>
      <c r="D7" s="4" t="s">
        <v>29</v>
      </c>
      <c r="E7" s="5" t="n">
        <v>70474</v>
      </c>
      <c r="F7" s="4" t="s">
        <v>29</v>
      </c>
    </row>
    <row r="8" spans="1:6"/>
    <row r="9" spans="1:6">
      <c r="A9" s="4" t="s">
        <v>29</v>
      </c>
      <c r="B9" s="4" t="s">
        <v>48</v>
      </c>
    </row>
  </sheetData>
  <mergeCells count="6">
    <mergeCell ref="A1:A2"/>
    <mergeCell ref="B1:F1"/>
    <mergeCell ref="C2:D2"/>
    <mergeCell ref="E2:F2"/>
    <mergeCell ref="A8:F8"/>
    <mergeCell ref="B9:F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4"/>
    <col customWidth="1" max="6" min="6" width="14"/>
    <col customWidth="1" max="7" min="7" width="4"/>
  </cols>
  <sheetData>
    <row r="1" spans="1:7">
      <c r="A1" s="1" t="s">
        <v>860</v>
      </c>
      <c r="C1" s="2" t="s">
        <v>1</v>
      </c>
    </row>
    <row r="2" spans="1:7">
      <c r="C2" s="2" t="s">
        <v>27</v>
      </c>
      <c r="D2" s="2" t="s">
        <v>28</v>
      </c>
      <c r="F2" s="2" t="s">
        <v>30</v>
      </c>
    </row>
    <row r="3" spans="1:7">
      <c r="A3" s="3" t="s">
        <v>855</v>
      </c>
    </row>
    <row r="4" spans="1:7">
      <c r="A4" s="4" t="s">
        <v>861</v>
      </c>
      <c r="C4" s="5" t="n">
        <v>71089000</v>
      </c>
      <c r="D4" s="5" t="n">
        <v>70349000</v>
      </c>
      <c r="E4" s="4" t="s">
        <v>29</v>
      </c>
      <c r="F4" s="5" t="n">
        <v>69579000</v>
      </c>
      <c r="G4" s="4" t="s">
        <v>29</v>
      </c>
    </row>
    <row r="5" spans="1:7">
      <c r="A5" s="4" t="s">
        <v>862</v>
      </c>
      <c r="B5" s="4" t="s">
        <v>29</v>
      </c>
      <c r="C5" s="5" t="n">
        <v>71521000</v>
      </c>
      <c r="D5" s="5" t="n">
        <v>71213000</v>
      </c>
      <c r="F5" s="5" t="n">
        <v>70474000</v>
      </c>
    </row>
    <row r="6" spans="1:7"/>
    <row r="7" spans="1:7">
      <c r="A7" s="4" t="s">
        <v>29</v>
      </c>
      <c r="B7" s="4" t="s">
        <v>48</v>
      </c>
    </row>
  </sheetData>
  <mergeCells count="6">
    <mergeCell ref="A1:B2"/>
    <mergeCell ref="C1:G1"/>
    <mergeCell ref="D2:E2"/>
    <mergeCell ref="F2:G2"/>
    <mergeCell ref="A6:F6"/>
    <mergeCell ref="B7:F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63</v>
      </c>
      <c r="B1" s="2" t="s">
        <v>27</v>
      </c>
      <c r="C1" s="2" t="s">
        <v>28</v>
      </c>
      <c r="E1" s="2" t="s">
        <v>30</v>
      </c>
    </row>
    <row r="2" spans="1:6">
      <c r="A2" s="3" t="s">
        <v>864</v>
      </c>
    </row>
    <row r="3" spans="1:6">
      <c r="A3" s="4" t="s">
        <v>865</v>
      </c>
      <c r="B3" s="6" t="n">
        <v>7557</v>
      </c>
      <c r="C3" s="6" t="n">
        <v>6282</v>
      </c>
      <c r="E3" s="6" t="n">
        <v>5272</v>
      </c>
    </row>
    <row r="4" spans="1:6">
      <c r="A4" s="4" t="s">
        <v>78</v>
      </c>
      <c r="B4" s="5" t="n">
        <v>7523</v>
      </c>
      <c r="C4" s="5" t="n">
        <v>5436</v>
      </c>
      <c r="E4" s="5" t="n">
        <v>6777</v>
      </c>
    </row>
    <row r="5" spans="1:6">
      <c r="A5" s="4" t="s">
        <v>90</v>
      </c>
      <c r="B5" s="5" t="n">
        <v>15080</v>
      </c>
      <c r="C5" s="5" t="n">
        <v>11718</v>
      </c>
      <c r="D5" s="4" t="s">
        <v>29</v>
      </c>
      <c r="E5" s="5" t="n">
        <v>12049</v>
      </c>
      <c r="F5" s="4" t="s">
        <v>29</v>
      </c>
    </row>
    <row r="6" spans="1:6">
      <c r="A6" s="3" t="s">
        <v>820</v>
      </c>
    </row>
    <row r="7" spans="1:6">
      <c r="A7" s="4" t="s">
        <v>866</v>
      </c>
      <c r="B7" s="5" t="n">
        <v>47489</v>
      </c>
      <c r="C7" s="5" t="n">
        <v>23076</v>
      </c>
      <c r="E7" s="5" t="n">
        <v>25045</v>
      </c>
    </row>
    <row r="8" spans="1:6">
      <c r="A8" s="4" t="s">
        <v>867</v>
      </c>
      <c r="B8" s="5" t="n">
        <v>9357</v>
      </c>
      <c r="C8" s="5" t="n">
        <v>6528</v>
      </c>
      <c r="E8" s="5" t="n">
        <v>9439</v>
      </c>
    </row>
    <row r="9" spans="1:6">
      <c r="A9" s="4" t="s">
        <v>868</v>
      </c>
      <c r="B9" s="5" t="n">
        <v>20878</v>
      </c>
      <c r="C9" s="5" t="n">
        <v>20671</v>
      </c>
      <c r="E9" s="5" t="n">
        <v>21208</v>
      </c>
    </row>
    <row r="10" spans="1:6">
      <c r="A10" s="4" t="s">
        <v>865</v>
      </c>
      <c r="B10" s="5" t="n">
        <v>73262</v>
      </c>
      <c r="C10" s="5" t="n">
        <v>63974</v>
      </c>
      <c r="E10" s="5" t="n">
        <v>60700</v>
      </c>
    </row>
    <row r="11" spans="1:6">
      <c r="A11" s="4" t="s">
        <v>869</v>
      </c>
      <c r="B11" s="5" t="n">
        <v>78770</v>
      </c>
      <c r="C11" s="5" t="n">
        <v>57043</v>
      </c>
      <c r="E11" s="5" t="n">
        <v>46103</v>
      </c>
    </row>
    <row r="12" spans="1:6">
      <c r="A12" s="4" t="s">
        <v>870</v>
      </c>
      <c r="B12" s="5" t="n">
        <v>122</v>
      </c>
      <c r="C12" s="5" t="n">
        <v>107</v>
      </c>
      <c r="E12" s="5" t="n">
        <v>134</v>
      </c>
    </row>
    <row r="13" spans="1:6">
      <c r="A13" s="4" t="s">
        <v>90</v>
      </c>
      <c r="B13" s="6" t="n">
        <v>229878</v>
      </c>
      <c r="C13" s="6" t="n">
        <v>171399</v>
      </c>
      <c r="D13" s="4" t="s">
        <v>29</v>
      </c>
      <c r="E13" s="6" t="n">
        <v>162629</v>
      </c>
      <c r="F13" s="4" t="s">
        <v>29</v>
      </c>
    </row>
    <row r="14" spans="1:6"/>
    <row r="15" spans="1:6">
      <c r="A15" s="4" t="s">
        <v>29</v>
      </c>
      <c r="B15" s="4" t="s">
        <v>48</v>
      </c>
    </row>
  </sheetData>
  <mergeCells count="4">
    <mergeCell ref="C1:D1"/>
    <mergeCell ref="E1:F1"/>
    <mergeCell ref="A14:F14"/>
    <mergeCell ref="B15:F1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0:32:41Z</dcterms:created>
  <dcterms:modified xmlns:dcterms="http://purl.org/dc/terms/" xmlns:xsi="http://www.w3.org/2001/XMLSchema-instance" xsi:type="dcterms:W3CDTF">2018-05-30T10:32:41Z</dcterms:modified>
</cp:coreProperties>
</file>